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CARVE-OUT INCOME S" sheetId="3" state="visible" r:id="rId3"/>
    <sheet xmlns:r="http://schemas.openxmlformats.org/officeDocument/2006/relationships" name="CONSOLIDATED AND COMBINED CARVE" sheetId="4" state="visible" r:id="rId4"/>
    <sheet xmlns:r="http://schemas.openxmlformats.org/officeDocument/2006/relationships" name="CONSOLIDATED CARVE-OUT STATEMEN" sheetId="5" state="visible" r:id="rId5"/>
    <sheet xmlns:r="http://schemas.openxmlformats.org/officeDocument/2006/relationships" name="CONSOLIDATED STATEMENT OF CASH " sheetId="6" state="visible" r:id="rId6"/>
    <sheet xmlns:r="http://schemas.openxmlformats.org/officeDocument/2006/relationships" name="BACKGROUND"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FINANCIAL ASSETS" sheetId="13" state="visible" r:id="rId13"/>
    <sheet xmlns:r="http://schemas.openxmlformats.org/officeDocument/2006/relationships" name="TRADE RECEIVABLES AND OTHER CUR" sheetId="14" state="visible" r:id="rId14"/>
    <sheet xmlns:r="http://schemas.openxmlformats.org/officeDocument/2006/relationships" name="EQUITY" sheetId="15" state="visible" r:id="rId15"/>
    <sheet xmlns:r="http://schemas.openxmlformats.org/officeDocument/2006/relationships" name="BORROWINGS AND NON-CURRENT FINA" sheetId="16" state="visible" r:id="rId16"/>
    <sheet xmlns:r="http://schemas.openxmlformats.org/officeDocument/2006/relationships" name="TRADE PAYABLES AND OTHER CURREN" sheetId="17" state="visible" r:id="rId17"/>
    <sheet xmlns:r="http://schemas.openxmlformats.org/officeDocument/2006/relationships" name="INCOME TAX MATTERS" sheetId="18" state="visible" r:id="rId18"/>
    <sheet xmlns:r="http://schemas.openxmlformats.org/officeDocument/2006/relationships" name="REVENUE AND EXPENSES" sheetId="19" state="visible" r:id="rId19"/>
    <sheet xmlns:r="http://schemas.openxmlformats.org/officeDocument/2006/relationships" name="RELATED PARTIES" sheetId="20" state="visible" r:id="rId20"/>
    <sheet xmlns:r="http://schemas.openxmlformats.org/officeDocument/2006/relationships" name="RISK MANAGEMENT POLICIES" sheetId="21" state="visible" r:id="rId21"/>
    <sheet xmlns:r="http://schemas.openxmlformats.org/officeDocument/2006/relationships" name="COMMITMENTS AND CONTINGENCIES" sheetId="22" state="visible" r:id="rId22"/>
    <sheet xmlns:r="http://schemas.openxmlformats.org/officeDocument/2006/relationships" name="OTHER INFORMATION" sheetId="23" state="visible" r:id="rId23"/>
    <sheet xmlns:r="http://schemas.openxmlformats.org/officeDocument/2006/relationships" name="EVENTS AFTER THE REPORTING DATE" sheetId="24" state="visible" r:id="rId24"/>
    <sheet xmlns:r="http://schemas.openxmlformats.org/officeDocument/2006/relationships" name="ACCOUNTING POLICIES (Policies)" sheetId="25" state="visible" r:id="rId25"/>
    <sheet xmlns:r="http://schemas.openxmlformats.org/officeDocument/2006/relationships" name="BACKGROUND (Tables)" sheetId="26" state="visible" r:id="rId26"/>
    <sheet xmlns:r="http://schemas.openxmlformats.org/officeDocument/2006/relationships" name="ACCOUNTING POLICIES (Tables)" sheetId="27" state="visible" r:id="rId27"/>
    <sheet xmlns:r="http://schemas.openxmlformats.org/officeDocument/2006/relationships" name="SEGMENT INFORMATION (Tables)" sheetId="28" state="visible" r:id="rId28"/>
    <sheet xmlns:r="http://schemas.openxmlformats.org/officeDocument/2006/relationships" name="INTANGIBLE ASSETS (Tables)" sheetId="29" state="visible" r:id="rId29"/>
    <sheet xmlns:r="http://schemas.openxmlformats.org/officeDocument/2006/relationships" name="PROPERTY, PLANT AND EQUIPMENT (" sheetId="30" state="visible" r:id="rId30"/>
    <sheet xmlns:r="http://schemas.openxmlformats.org/officeDocument/2006/relationships" name="FINANCIAL ASSETS (Tables)" sheetId="31" state="visible" r:id="rId31"/>
    <sheet xmlns:r="http://schemas.openxmlformats.org/officeDocument/2006/relationships" name="TRADE RECEIVABLES AND OTHER C_2" sheetId="32" state="visible" r:id="rId32"/>
    <sheet xmlns:r="http://schemas.openxmlformats.org/officeDocument/2006/relationships" name="EQUITY (Tables)" sheetId="33" state="visible" r:id="rId33"/>
    <sheet xmlns:r="http://schemas.openxmlformats.org/officeDocument/2006/relationships" name="BORROWINGS AND NON-CURRENT FI_2" sheetId="34" state="visible" r:id="rId34"/>
    <sheet xmlns:r="http://schemas.openxmlformats.org/officeDocument/2006/relationships" name="TRADE PAYABLES AND OTHER CURR_2" sheetId="35" state="visible" r:id="rId35"/>
    <sheet xmlns:r="http://schemas.openxmlformats.org/officeDocument/2006/relationships" name="INCOME TAX MATTERS (Tables)" sheetId="36" state="visible" r:id="rId36"/>
    <sheet xmlns:r="http://schemas.openxmlformats.org/officeDocument/2006/relationships" name="REVENUE AND EXPENSES (Tables)" sheetId="37" state="visible" r:id="rId37"/>
    <sheet xmlns:r="http://schemas.openxmlformats.org/officeDocument/2006/relationships" name="RELATED PARTIES (Tables)" sheetId="38" state="visible" r:id="rId38"/>
    <sheet xmlns:r="http://schemas.openxmlformats.org/officeDocument/2006/relationships" name="RISK MANAGEMENT POLICIES (Table" sheetId="39" state="visible" r:id="rId39"/>
    <sheet xmlns:r="http://schemas.openxmlformats.org/officeDocument/2006/relationships" name="OTHER INFORMATION (Tables)" sheetId="40" state="visible" r:id="rId40"/>
    <sheet xmlns:r="http://schemas.openxmlformats.org/officeDocument/2006/relationships" name="BACKGROUND (Details)" sheetId="41" state="visible" r:id="rId41"/>
    <sheet xmlns:r="http://schemas.openxmlformats.org/officeDocument/2006/relationships" name="BASIS OF PRESENTATION OF THE _2" sheetId="42" state="visible" r:id="rId42"/>
    <sheet xmlns:r="http://schemas.openxmlformats.org/officeDocument/2006/relationships" name="ACCOUNTING POLICIES (Details)" sheetId="43" state="visible" r:id="rId43"/>
    <sheet xmlns:r="http://schemas.openxmlformats.org/officeDocument/2006/relationships" name="ACCOUNTING POLICIES (Details 1)" sheetId="44" state="visible" r:id="rId44"/>
    <sheet xmlns:r="http://schemas.openxmlformats.org/officeDocument/2006/relationships" name="ACCOUNTING POLICIES (Details 2)" sheetId="45" state="visible" r:id="rId45"/>
    <sheet xmlns:r="http://schemas.openxmlformats.org/officeDocument/2006/relationships" name="ACCOUNTING POLICIES (Details Na" sheetId="46" state="visible" r:id="rId46"/>
    <sheet xmlns:r="http://schemas.openxmlformats.org/officeDocument/2006/relationships" name="SEGMENT INFORMATION (Details)" sheetId="47" state="visible" r:id="rId47"/>
    <sheet xmlns:r="http://schemas.openxmlformats.org/officeDocument/2006/relationships" name="SEGMENT INFORMATION (Details 1)"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PROPERTY, PLANT AND EQUIPMENT_2" sheetId="51" state="visible" r:id="rId51"/>
    <sheet xmlns:r="http://schemas.openxmlformats.org/officeDocument/2006/relationships" name="FINANCIAL ASSETS (Details)" sheetId="52" state="visible" r:id="rId52"/>
    <sheet xmlns:r="http://schemas.openxmlformats.org/officeDocument/2006/relationships" name="FINANCIAL ASSETS (Details Narra" sheetId="53" state="visible" r:id="rId53"/>
    <sheet xmlns:r="http://schemas.openxmlformats.org/officeDocument/2006/relationships" name="TRADE RECEIVABLES AND OTHER C_3" sheetId="54" state="visible" r:id="rId54"/>
    <sheet xmlns:r="http://schemas.openxmlformats.org/officeDocument/2006/relationships" name="TRADE RECEIVABLES AND OTHER C_4" sheetId="55" state="visible" r:id="rId55"/>
    <sheet xmlns:r="http://schemas.openxmlformats.org/officeDocument/2006/relationships" name="TRADE RECEIVABLES AND OTHER C_5" sheetId="56" state="visible" r:id="rId56"/>
    <sheet xmlns:r="http://schemas.openxmlformats.org/officeDocument/2006/relationships" name="TRADE RECEIVABLES AND OTHER C_6" sheetId="57" state="visible" r:id="rId57"/>
    <sheet xmlns:r="http://schemas.openxmlformats.org/officeDocument/2006/relationships" name="EQUITY (Details)" sheetId="58" state="visible" r:id="rId58"/>
    <sheet xmlns:r="http://schemas.openxmlformats.org/officeDocument/2006/relationships" name="EQUITY (Details 1)" sheetId="59" state="visible" r:id="rId59"/>
    <sheet xmlns:r="http://schemas.openxmlformats.org/officeDocument/2006/relationships" name="EQUITY (Details 2)" sheetId="60" state="visible" r:id="rId60"/>
    <sheet xmlns:r="http://schemas.openxmlformats.org/officeDocument/2006/relationships" name="EQUITY (Details 3)" sheetId="61" state="visible" r:id="rId61"/>
    <sheet xmlns:r="http://schemas.openxmlformats.org/officeDocument/2006/relationships" name="EQUITY (Details Narrative)" sheetId="62" state="visible" r:id="rId62"/>
    <sheet xmlns:r="http://schemas.openxmlformats.org/officeDocument/2006/relationships" name="BORROWINGS AND NON-CURRENT FI_3" sheetId="63" state="visible" r:id="rId63"/>
    <sheet xmlns:r="http://schemas.openxmlformats.org/officeDocument/2006/relationships" name="BORROWINGS AND NON-CURRENT FI_4" sheetId="64" state="visible" r:id="rId64"/>
    <sheet xmlns:r="http://schemas.openxmlformats.org/officeDocument/2006/relationships" name="BORROWINGS AND NON-CURRENT FI_5" sheetId="65" state="visible" r:id="rId65"/>
    <sheet xmlns:r="http://schemas.openxmlformats.org/officeDocument/2006/relationships" name="TRADE PAYABLES AND OTHER CURR_3" sheetId="66" state="visible" r:id="rId66"/>
    <sheet xmlns:r="http://schemas.openxmlformats.org/officeDocument/2006/relationships" name="TRADE PAYABLES AND OTHER CURR_4" sheetId="67" state="visible" r:id="rId67"/>
    <sheet xmlns:r="http://schemas.openxmlformats.org/officeDocument/2006/relationships" name="BORROWINGS AND NON-CURRENT FI_6" sheetId="68" state="visible" r:id="rId68"/>
    <sheet xmlns:r="http://schemas.openxmlformats.org/officeDocument/2006/relationships" name="INCOME TAX MATTERS (Details)" sheetId="69" state="visible" r:id="rId69"/>
    <sheet xmlns:r="http://schemas.openxmlformats.org/officeDocument/2006/relationships" name="INCOME TAX MATTERS (Details 1)" sheetId="70" state="visible" r:id="rId70"/>
    <sheet xmlns:r="http://schemas.openxmlformats.org/officeDocument/2006/relationships" name="INCOME TAX MATTERS (Details 2)" sheetId="71" state="visible" r:id="rId71"/>
    <sheet xmlns:r="http://schemas.openxmlformats.org/officeDocument/2006/relationships" name="REVENUE AND EXPENSES (Details)" sheetId="72" state="visible" r:id="rId72"/>
    <sheet xmlns:r="http://schemas.openxmlformats.org/officeDocument/2006/relationships" name="REVENUE AND EXPENSES (Details 1" sheetId="73" state="visible" r:id="rId73"/>
    <sheet xmlns:r="http://schemas.openxmlformats.org/officeDocument/2006/relationships" name="REVENUE AND EXPENSES (Details 2" sheetId="74" state="visible" r:id="rId74"/>
    <sheet xmlns:r="http://schemas.openxmlformats.org/officeDocument/2006/relationships" name="REVENUE AND EXPENSES (Details 3" sheetId="75" state="visible" r:id="rId75"/>
    <sheet xmlns:r="http://schemas.openxmlformats.org/officeDocument/2006/relationships" name="REVENUE AND EXPENSES (Details 4" sheetId="76" state="visible" r:id="rId76"/>
    <sheet xmlns:r="http://schemas.openxmlformats.org/officeDocument/2006/relationships" name="REVENUE AND EXPENSES (Details 5" sheetId="77" state="visible" r:id="rId77"/>
    <sheet xmlns:r="http://schemas.openxmlformats.org/officeDocument/2006/relationships" name="REVENUE AND EXPENSES (Details 6" sheetId="78" state="visible" r:id="rId78"/>
    <sheet xmlns:r="http://schemas.openxmlformats.org/officeDocument/2006/relationships" name="RELATED PARTIES (Details)" sheetId="79" state="visible" r:id="rId79"/>
    <sheet xmlns:r="http://schemas.openxmlformats.org/officeDocument/2006/relationships" name="RISK MANAGEMENT POLICIES (Detai" sheetId="80" state="visible" r:id="rId80"/>
    <sheet xmlns:r="http://schemas.openxmlformats.org/officeDocument/2006/relationships" name="RISK MANAGEMENT POLICIES (Det_2" sheetId="81" state="visible" r:id="rId81"/>
    <sheet xmlns:r="http://schemas.openxmlformats.org/officeDocument/2006/relationships" name="RELATED PARTIES (Details Narrat" sheetId="82" state="visible" r:id="rId82"/>
    <sheet xmlns:r="http://schemas.openxmlformats.org/officeDocument/2006/relationships" name="COMMITMENTS AND CONTINGENCIES (" sheetId="83" state="visible" r:id="rId83"/>
    <sheet xmlns:r="http://schemas.openxmlformats.org/officeDocument/2006/relationships" name="OTHER INFORMATION (Details)" sheetId="84" state="visible" r:id="rId84"/>
    <sheet xmlns:r="http://schemas.openxmlformats.org/officeDocument/2006/relationships" name="OTHER INFORMATION (Details 1)" sheetId="85" state="visible" r:id="rId85"/>
    <sheet xmlns:r="http://schemas.openxmlformats.org/officeDocument/2006/relationships" name="OTHER INFORMATION (Details Narr"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_);_(&quot;$ &quot;(#,##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1107</t>
        </is>
      </c>
    </row>
    <row r="15">
      <c r="A15" s="4" t="inlineStr">
        <is>
          <t>Entity Registrant Name</t>
        </is>
      </c>
      <c r="B15" s="4" t="inlineStr">
        <is>
          <t>Codere Online Luxembourg, S.A.</t>
        </is>
      </c>
    </row>
    <row r="16">
      <c r="A16" s="4" t="inlineStr">
        <is>
          <t>Entity Central Index Key</t>
        </is>
      </c>
      <c r="B16" s="4" t="inlineStr">
        <is>
          <t>0001866782</t>
        </is>
      </c>
    </row>
    <row r="17">
      <c r="A17" s="4" t="inlineStr">
        <is>
          <t>Entity Incorporation, State or Country Code</t>
        </is>
      </c>
      <c r="B17" s="4" t="inlineStr">
        <is>
          <t>N4</t>
        </is>
      </c>
    </row>
    <row r="18">
      <c r="A18" s="4" t="inlineStr">
        <is>
          <t>Entity Address, Address Line One</t>
        </is>
      </c>
      <c r="B18" s="4" t="inlineStr">
        <is>
          <t>7 rue Robert Stümper</t>
        </is>
      </c>
    </row>
    <row r="19">
      <c r="A19" s="4" t="inlineStr">
        <is>
          <t>Entity Address, Address Line Two</t>
        </is>
      </c>
      <c r="B19" s="4" t="inlineStr">
        <is>
          <t>L-2557 Luxembourg</t>
        </is>
      </c>
    </row>
    <row r="20">
      <c r="A20" s="4" t="inlineStr">
        <is>
          <t>Entity Address, City or Town</t>
        </is>
      </c>
      <c r="B20" s="4" t="inlineStr">
        <is>
          <t>Luxembourg</t>
        </is>
      </c>
    </row>
    <row r="21">
      <c r="A21" s="4" t="inlineStr">
        <is>
          <t>Entity Address, Country</t>
        </is>
      </c>
      <c r="B21" s="4" t="inlineStr">
        <is>
          <t>LU</t>
        </is>
      </c>
    </row>
    <row r="22">
      <c r="A22" s="4" t="inlineStr">
        <is>
          <t>Entity Address, Postal Zip Code</t>
        </is>
      </c>
      <c r="B22" s="4" t="inlineStr">
        <is>
          <t>B25579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45121956</v>
      </c>
    </row>
    <row r="33">
      <c r="A33" s="4" t="inlineStr">
        <is>
          <t>Auditor Name</t>
        </is>
      </c>
      <c r="B33" s="4" t="inlineStr">
        <is>
          <t>Ernst &amp; Young, S.L.</t>
        </is>
      </c>
    </row>
    <row r="34">
      <c r="A34" s="4" t="inlineStr">
        <is>
          <t>Auditor Location</t>
        </is>
      </c>
      <c r="B34" s="4" t="inlineStr">
        <is>
          <t>Madrid, Spain</t>
        </is>
      </c>
    </row>
    <row r="35">
      <c r="A35" s="4" t="inlineStr">
        <is>
          <t>Auditor Firm ID</t>
        </is>
      </c>
      <c r="B35" s="4" t="inlineStr">
        <is>
          <t>1461</t>
        </is>
      </c>
    </row>
    <row r="36">
      <c r="A36" s="4" t="inlineStr">
        <is>
          <t>Ordinary shares [member]</t>
        </is>
      </c>
      <c r="B36" s="4" t="inlineStr">
        <is>
          <t xml:space="preserve"> </t>
        </is>
      </c>
    </row>
    <row r="37">
      <c r="A37" s="3" t="inlineStr">
        <is>
          <t>Entity Addresses [Line Items]</t>
        </is>
      </c>
      <c r="B37" s="4" t="inlineStr">
        <is>
          <t xml:space="preserve"> </t>
        </is>
      </c>
    </row>
    <row r="38">
      <c r="A38" s="4" t="inlineStr">
        <is>
          <t>Title of 12(b) Security</t>
        </is>
      </c>
      <c r="B38" s="4" t="inlineStr">
        <is>
          <t>Ordinary Shares</t>
        </is>
      </c>
    </row>
    <row r="39">
      <c r="A39" s="4" t="inlineStr">
        <is>
          <t>Trading Symbol</t>
        </is>
      </c>
      <c r="B39" s="4" t="inlineStr">
        <is>
          <t>CDRO</t>
        </is>
      </c>
    </row>
    <row r="40">
      <c r="A40" s="4" t="inlineStr">
        <is>
          <t>Security Exchange Name</t>
        </is>
      </c>
      <c r="B40" s="4" t="inlineStr">
        <is>
          <t>NASDAQ</t>
        </is>
      </c>
    </row>
    <row r="41">
      <c r="A41" s="4" t="inlineStr">
        <is>
          <t>Warrants [Member]</t>
        </is>
      </c>
      <c r="B41" s="4" t="inlineStr">
        <is>
          <t xml:space="preserve"> </t>
        </is>
      </c>
    </row>
    <row r="42">
      <c r="A42" s="3" t="inlineStr">
        <is>
          <t>Entity Addresses [Line Items]</t>
        </is>
      </c>
      <c r="B42" s="4" t="inlineStr">
        <is>
          <t xml:space="preserve"> </t>
        </is>
      </c>
    </row>
    <row r="43">
      <c r="A43" s="4" t="inlineStr">
        <is>
          <t>Title of 12(b) Security</t>
        </is>
      </c>
      <c r="B43" s="4" t="inlineStr">
        <is>
          <t>Warrants</t>
        </is>
      </c>
    </row>
    <row r="44">
      <c r="A44" s="4" t="inlineStr">
        <is>
          <t>Trading Symbol</t>
        </is>
      </c>
      <c r="B44" s="4" t="inlineStr">
        <is>
          <t>CDROW</t>
        </is>
      </c>
    </row>
    <row r="45">
      <c r="A45" s="4" t="inlineStr">
        <is>
          <t>Security Exchange Name</t>
        </is>
      </c>
      <c r="B45" s="4" t="inlineStr">
        <is>
          <t>NASDAQ</t>
        </is>
      </c>
    </row>
    <row r="46">
      <c r="A46" s="4" t="inlineStr">
        <is>
          <t>Business Contact [Member]</t>
        </is>
      </c>
      <c r="B46" s="4" t="inlineStr">
        <is>
          <t xml:space="preserve"> </t>
        </is>
      </c>
    </row>
    <row r="47">
      <c r="A47" s="3" t="inlineStr">
        <is>
          <t>Entity Addresses [Line Items]</t>
        </is>
      </c>
      <c r="B47" s="4" t="inlineStr">
        <is>
          <t xml:space="preserve"> </t>
        </is>
      </c>
    </row>
    <row r="48">
      <c r="A48" s="4" t="inlineStr">
        <is>
          <t>Entity Address, Address Line One</t>
        </is>
      </c>
      <c r="B48" s="4" t="inlineStr">
        <is>
          <t>Avda. Bruselas, 26</t>
        </is>
      </c>
    </row>
    <row r="49">
      <c r="A49" s="4" t="inlineStr">
        <is>
          <t>Entity Address, Address Line Two</t>
        </is>
      </c>
      <c r="B49" s="4" t="inlineStr">
        <is>
          <t>Alcobendas</t>
        </is>
      </c>
    </row>
    <row r="50">
      <c r="A50" s="4" t="inlineStr">
        <is>
          <t>Entity Address, City or Town</t>
        </is>
      </c>
      <c r="B50" s="4" t="inlineStr">
        <is>
          <t>Madrid</t>
        </is>
      </c>
    </row>
    <row r="51">
      <c r="A51" s="4" t="inlineStr">
        <is>
          <t>Entity Address, Country</t>
        </is>
      </c>
      <c r="B51" s="4" t="inlineStr">
        <is>
          <t>LU</t>
        </is>
      </c>
    </row>
    <row r="52">
      <c r="A52" s="4" t="inlineStr">
        <is>
          <t>Entity Address, Postal Zip Code</t>
        </is>
      </c>
      <c r="B52" s="4" t="inlineStr">
        <is>
          <t>28108</t>
        </is>
      </c>
    </row>
    <row r="53">
      <c r="A53" s="4" t="inlineStr">
        <is>
          <t>City Area Code</t>
        </is>
      </c>
      <c r="B53" s="4" t="inlineStr">
        <is>
          <t>+34</t>
        </is>
      </c>
    </row>
    <row r="54">
      <c r="A54" s="4" t="inlineStr">
        <is>
          <t>Local Phone Number</t>
        </is>
      </c>
      <c r="B54" s="4" t="inlineStr">
        <is>
          <t>91354 28 00</t>
        </is>
      </c>
    </row>
    <row r="55">
      <c r="A55" s="4" t="inlineStr">
        <is>
          <t>Contact Personnel Name</t>
        </is>
      </c>
      <c r="B55" s="4" t="inlineStr">
        <is>
          <t>Guillermo Lancha</t>
        </is>
      </c>
    </row>
    <row r="56">
      <c r="A56" s="4" t="inlineStr">
        <is>
          <t>Contact Personnel Email Address</t>
        </is>
      </c>
      <c r="B56" s="4" t="inlineStr">
        <is>
          <t>ir@codereonlin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4" t="inlineStr">
        <is>
          <t>SEGMENT INFORMATION</t>
        </is>
      </c>
      <c r="B3" s="4" t="inlineStr">
        <is>
          <t xml:space="preserve">4. SEGMENT
INFORMATION Under
IFRS 8 ( Segment Information The
Managing Director measures the performance of the Group’s business by its revenue and EBITDA, which is calculated as net income/(loss),
after adding back income tax benefit/(expense), interest expense, depreciation and amortization. The
Group will report financial information, both internally and externally, based on the organizational structure approved by the Managing
Director of the Group. Thus, the reportable segments for the 2022 consolidated carve-out financial statements are formed by the Group’s
operations in Spain, Mexico and Colombia. Panama, Argentina and Codere Online Operator LTD (Malta) are grouped under “Other operations”.
Codere Online Management Services LTD (Malta), Israel, United States, SEJO and Gibraltar have been grouped and reported under “Supporting”.
These entities aggregated under “Supporting” segment are not operating entities (only holding companies) to entities that
only provide internal support services. The
entities that have been aggregated under “Other operations” and “Supporting” have been grouped in accordance
with guidance allowed under IFRS 8, Operating Segments The
following tables break down certain of the information presented in the consolidated carve-out income statement for the years ended December 31,
2022, 2021 and 2020 by the Group’s operating segments (amounts expressed in thousands of euros).
Schedule of Condensed Income Statements
12/31/2022 Spain Mexico Colombia Other Supporting Eliminations Total
Revenue 60,043 45,518 7,007 3,179 56,310 (56,310 ) 115,747
Personnel expenses (559 ) (1,184 ) (178 ) (875 ) (12,505 ) - (15,301 )
Depreciation and amortization (51 ) (21 ) (4 ) (125 ) (355 ) - (556 )
Other operating
expenses (53,521 ) (74,074 ) (14,315 ) (9,383 ) (60,770 ) 56,298 (155,765 )
Operating
expenses (54,131 ) (75,279 ) (14,497 ) (10,383 ) (73,630 ) 56,298 (171,622 )
OPERATING
INCOME/(LOSS) 5,912 (29,761 ) (7,490 ) (7,204 ) (17,320 ) (12 ) (55,875 )
Finance
income 256 3,366 1,477 1,344 25,327 (6,667 ) 25,103
Finance
costs (1 ) (2,724 ) (1,776 ) 290 (57,385 ) 48,953 (12,643 )
Net
financial results 255 642 (299 ) 1,634 (32,058 ) 42,286 12,460
NET
INCOME/(LOSS) BEFORE TAX 6,167 (29,119 ) (7,789 ) (5,570 ) (49,378 ) 42,274 (43,415 )
Income
tax benefit/(expense) (576 ) 10 (4 ) (4 ) (2,406 ) 12 (2,968 )
NET
INCOME/(LOSS) FOR THE YEAR 5,591 (29,109 ) (7,793 ) (5,574 ) (51,784 ) 42,286 (46,383 )
Attributable
to equity holders of the Parent 5,591 (29,108 ) (7,793 ) (5,574 ) (51,784 ) 42,286 (46,382 )
Attributable
to non-controlling interests - (1 ) - - - - (1 )
12/31/2021 Spain Mexico Colombia Other Supporting Eliminations Total
Revenue 49,753 24,908 3,976 989 39,547 (38,920 ) 80,253
Personnel expenses (359 ) (407 ) (95 ) (283 ) (5,934 ) (2 ) (7,080 )
Depreciation and amortization (150 ) (7 ) (3 ) (100 ) (462 ) 1 (721 )
Other operating
expenses ( * (47,947 ) (36,812 ) (7,853 ) (2,314 ) (51,615 ) 3,060 (143,481 )
Operating
expenses (48,456 ) (37,226 ) (7,951 ) (2,697 ) (58,011 ) 3,059 (151,282 )
OPERATING
INCOME/(LOSS) 1,297 (12,318 ) (3,975 ) (1,708 ) (18,464 ) (35,861 ) (71,029 )
Finance income (5 ) 242 4 32 14,437 (10,167 ) 4,543
Finance costs - (7 ) (28 ) (2 ) (10,649 ) 10,125 (561 )
Net
financial results (5 ) 235 (24 ) 30 3,788 (42 ) 3,982
NET
INCOME/(LOSS) BEFORE TAX 1,292 (12,083 ) (3,999 ) (1,678 ) (14,676 ) (35,903 ) (67,047 )
Income tax benefit/(expense) (68 ) - - (7 ) (891 ) - (966 )
NET
INCOME/(LOSS) FOR THE YEAR 1,224 (12,083 ) (3,999 ) (1,685 ) (15,567 ) (35,903 ) (68,013 )
Attributable to equity holders of
the Parent 1,224 (12,083 ) (3,999 ) (1,685 ) (15,567 ) (35,957 ) (68,067 )
Attributable
to non-controlling interests - - - - - 54 54
*  Include
the transaction costs of the Business Combination as described in Note 2.
12/31/2020 Spain Mexico Colombia Other Supporting Eliminations Total
Revenue 48,279 18,422 2,355 329 31,046 (29,934 ) 70,497
Personnel expenses (275 ) (18 ) (108 ) (174 ) (4,582 ) - (5,157 )
Depreciation and amortization (470 ) (1 ) (2 ) (3 ) (456 ) - (932 )
Other operating
expenses (43,230 ) (26,277 ) (3,497 ) (289 ) (35,298 ) 29,934 (78,657 )
Operating
expenses (43,975 ) (26,296 ) (3,607 ) (466 ) (40,336 ) 29,934 (84,746 )
OPERATING
INCOME/(LOSS) 4,304 (7,874 ) (1,252 ) (137 ) (9,290 ) - (14,249 )
Finance income - - - - 602 (434 ) 168
Finance costs (332 ) 7 - (101 ) (696 ) 434 (688 )
Net
financial results (332 ) 7 - (101 ) (94 ) - (520 )
NET
INCOME/(LOSS) BEFORE TAX 3,972 (7,867 ) (1,252 ) (238 ) (9,384 ) - (14,769 )
Income tax benefit/(expense) (1,077 ) - - 118 (551 ) - (1,510 )
NET
INCOME/(LOSS) FOR THE YEAR 2,895 (7,867 ) (1,252 ) (120 ) (9,935 ) - (16,279 )
Attributable to equity holders of
the Parent 2,895 (7,867 ) (1,252 ) (115 ) (9,935 ) - (16,274 )
Attributable
to non-controlling interests - - - (5 ) - - (5 ) The
following tables break down certain of the information presented in the consolidated statement of financial position as of December 31,
2022 and in the carve-out statement of financial position as of December 31, 2021 by the Group’s operating segments (amounts
expressed in thousands of euros).
Schedule of Financial Position
12/31/2022 Spain Mexico Colombia Other Supporting Eliminations Total
Non-current
assets 29 70 7 38 111,129 (110,290 ) 983
Current
assets 31,665 4,787 5,133 2,594 180,924 (156,778 ) 68,325
Trade receivables and other current
assets 13,460 2,132 3,261 742 33,814 (45,667 ) 7,742
Current financial assets 10,476 1,995 873 696 103,816 (111,081 ) 6,775
Cash and cash
equivalents 7,729 660 999 1,156 43,294 (30 ) 53,808
Total
Assets 31,694 4,857 5,140 2,632 292,053 (267,068 ) 69,308
EQUITY 19,883 (47,067 ) (1,554 ) (6,057 ) 169,899 (110,557 ) 24,547
NON-CURRENT
LIABILITIES - - - - 2,008 - 2,008
CURRENT
LIABILITIES 11,811 51,924 6,694 8,689 120,146 (156,511 ) 42,753
Lease obligations - - - - - - -
Provisions - - - - - - -
Borrowings 306 37,657 68 6,251 99,986 (140,025 ) 4,243
Trade payables
and other current liabilities 11,505 14,267 6,626 2,438 20,160 (16,486 ) 38,510
Total
EQUITY AND LIABILITIES 31,694 4,857 5,140 2,632 292,053 (267,068 ) 69,308
12/31/2021 Spain Mexico Colombia Other Supporting Eliminations Total Group
Non-current
assets 73 29 9 107 97,854 (97,466 ) 606
Current
assets 23,831 5,392 3,715 1,919 161,851 (92,039 ) 104,669
Trade receivables and other current
assets 13,353 1,734 1,337 559 37,720 (48,841 ) 5,862
Current financial assets 7,022 1,084 798 329 37,833 (43,167 ) 3,899
Cash and cash
equivalents 3,456 2,574 1,580 1,031 86,298 (31 ) 94,908
Total
Assets 23,904 5,421 3,724 2,026 259,705 (189,505 ) 105,275
EQUITY 14,259 (15,494 ) (3,990 ) (799 ) 172,734 (98,556 ) 68,154
NON-CURRENT
LIABILITIES - - - - 5,513 - 5,513
CURRENT
LIABILITIES 9,645 20,915 7,714 2,825 81,458 (90,949 ) 31,608
Lease obligations - - - - - - -
Provisions - - - - - - -
Borrowings 1,776 1,209 2,077 577 62,647 (65,302 ) 2,984
Trade payables
and other current liabilities 7,869 19,706 5,637 2,248 18,811 (25,647 ) 28,624
Total
EQUITY AND LIABILITIES 23,904 5,421 3,724 2,026 259,705 (189,505 ) 105,275 The
Group does not have any customers that individually account for 10% or more of its interest and income for the years ended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4" t="inlineStr">
        <is>
          <t>INTANGIBLE ASSETS</t>
        </is>
      </c>
      <c r="B3" s="4" t="inlineStr">
        <is>
          <t xml:space="preserve">5. INTANGIBLE
ASSETS The
table below reconciles the carrying amounts of “Intangible assets” at the beginning and end of the reporting periods:
Disclosure of Intangible assets
Cost Balance
at Additions Derecognitions Balance at
Service concession arrangement 200 - (200 ) -
Software 4,392 17 - 4,409
Total
Cost 4,592 17 (200 ) 4,409
Accumulated
amortization (Note 13)
Service concession arrangement (103 ) (97 ) 200 -
Software (4,020 ) (379 ) - (4,399 )
Total
Amortization (4,123 ) (476 ) 200 (4,399 )
Total
Carrying amount 469 (459 ) - 10
Cost Balance at Additions Derecognitions Balance at
Service concession arrangement 200 - - 200
Software 4,392 - - 4,392
Total
Cost 4,592 - - 4,592
Accumulated
amortization (Note 13)
Service concession arrangement (3 ) (100 ) - (103 )
Software (3,461 ) (559 ) - (4,020 )
Total
Amortization (3,464 ) (659 ) - (4,123 )
Total
Carrying amount 1,128 (659 ) - 469 The
service concession arrangement total derecognition for 200 thousand is caused by the liquidation of the Italian subsidiary (Codere Scommese
S.R.L.) because the Group’s service concession contract included a service concession contract acquired in Italy that granted rights
to economic benefits for the online business. The
gross cost, accumulated amortization and impairment losses of intangible assets as of December 31, 2022, 2021 and January 1,
2021 are as follows:
Disclosure of accumulated amortization and impairment losses of intangible assets
Balance
as of 12/31/2022 Useful
life (in
years) Accumulated Gross cost Accumulated Impairment Intangible
Software 4 Straight line 4,409 (4,399 ) - 10
Total
intangible assets 4,409 (4,399 ) - 10
Balance
as of 12/31/2021 Useful
life (in
years) Accumulated amortization Gross cost Accumulated Impairment Intangible
Service concession arrangement 200 (103 ) - 97
Of which: 2 Straight line 200 (103 ) - 97
Software 4 Straight line 4,392 (4,020 ) - 372
Total
intangible assets 4,592 (4,123 ) - 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4" t="inlineStr">
        <is>
          <t>PROPERTY, PLANT AND EQUIPMENT</t>
        </is>
      </c>
      <c r="B3" s="4" t="inlineStr">
        <is>
          <t xml:space="preserve">6. PROPERTY,
PLANT AND EQUIPMENT The
reconciliation of the carrying amounts of the items comprising “Property, plant and equipment” at the beginning and end of
the reporting period:
Disclosure of Property, plant and equipment
Cost Balance at Additions Derecognitions Balance at
Machinery and equipment 247 147 - 394
Other fixtures,
fittings and tools 10 - - 10
Total 257 147 - 404
Accumulated
depreciation (Note 13)
Machinery and equipment (121 ) (79 ) - (200 )
Other fixtures,
fittings and tools (3 ) (1 ) - (4 )
Total (124 ) (80 ) - (204 )
Carrying
amount 133 67 - 200
Cost Balance at Additions Derecognitions Balance at
Machinery and equipment 167 80 - 247
Other fixtures,
fittings and tools 10 - - 10
Total 177 80 - 257
Accumulated
depreciation (Note 13)
Machinery and equipment (68 ) (53 ) - (121 )
Other fixtures,
fittings and tools (2 ) (1 ) - (3 )
Total (70 ) (54 ) - (124 )
Carrying
amount 107 26 - 133 Additions
in 2022 and 2021 mainly correspond to new machines and equipment in Colombia, Argentina, Spain and Mexic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2</t>
        </is>
      </c>
    </row>
    <row r="3">
      <c r="A3" s="4" t="inlineStr">
        <is>
          <t>FINANCIAL ASSETS</t>
        </is>
      </c>
      <c r="B3" s="4" t="inlineStr">
        <is>
          <t xml:space="preserve">7. FINANCIAL
ASSETS The
breakdown of the carrying amount of the items presented under this heading at December 31, 2022 and 2021 is as follows:
Schedule of Cash and cash equivalents
Amortized Cost
12/31/2022 Debt Carrying Fair Value
Current
financial assets: 68,325 68,325 68,325
Trade receivables and other current
assets (Note 8) 7,742 7,742 7,742
Current financial assets 6,775 6,775 6,775
Of which:
with related
parties (Note 14) - - -
Cash and cash
equivalents 53,808 53,808 53,808
Amortized Cost
12/31/2021 Debt Carrying Fair Value
Current
financial assets: 104,669 104,513 104,513
Trade receivables and other current
assets (Note 8) 5,862 5,706 5,706
Current financial assets 3,899 3,899 3,899
Of which:
with related
parties (Note 14) 76 76 76
Cash and cash
equivalents 94,908 94,908 94,908 Cash
and cash equivalents as of December 31, 2022 decreased by €41,100 thousand compared to December 31, 2021 mainly due the
2022 Operating loss and the lack of financing activities in the period. As
of December 31, 2021 Cash and cash equivalents mainly include the cash received as a result of the 2021 Merger described in Note
1 of €89,366 thousand in exchange of shares of the Company. Cash
and cash equivalents also include restricted cash related to Spanish clients where the regulation obliges the Group to maintain 1 euro
as restricted cash for each euro the customer has in the virtual wallet. 4,829 3,548 Trade
receivables and other current assets include deposits made by customers through retail sport betting terminals, owned by other entities
of Codere Group, to its online wallets amounting to € 3,357 1,926 Current
financial assets mainly correspond to deposits made by customers through payment service providers to its online wallets amounting to
€ 6,455 3,728 Current
financial assets from related parties correspond to the tax returns from Codere Group, by which the Group has no 76 The
expected credit losses recognized on current financial assets as of December 31, 2022 and 2021 amounted to € 138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12 Months Ended</t>
        </is>
      </c>
    </row>
    <row r="2">
      <c r="B2" s="2" t="inlineStr">
        <is>
          <t>Dec. 31, 2022</t>
        </is>
      </c>
    </row>
    <row r="3">
      <c r="A3" s="4" t="inlineStr">
        <is>
          <t>TRADE RECEIVABLES AND OTHER CURRENT ASSETS</t>
        </is>
      </c>
      <c r="B3" s="4" t="inlineStr">
        <is>
          <t xml:space="preserve">8. TRADE
RECEIVABLES AND OTHER CURRENT ASSETS The
breakdown of the items presented under this heading at December 31, 2022 and 2021 is as follows:
Trade Receivables and Other Current assets 12/31/2022 12/31/2021
Trade receivables:
Other receivables from
the Codere Group companies (Note 14) 4,309 3,318
Impairment of trade receivables (99 ) (34 )
Other current
assets:
Current tax asset (VAT) 2,793 1,523
Prepayments 677 739
Other receivables 62 316
Total 7,742 5,862 Other
receivables from the Codere Group companies mainly include balances to be paid by Latin American (“Latam”) retail companies
from Codere Group amounting to € 4,197 2,405 The
carrying amounts of the Group’s trade receivables and other current assets are denominated in the following currencies:
Disclosure of Groups trade receivables
Currency 12/31/2022 12/31/2021
EUR 1,580 2,139
ILS 61 150
ARS 365 290
USD 343 212
MXN 2,132 1,734
COP 3,261 1,337
Total 7,742 5,862 The
maximum exposure to credit risk at the reporting date is the carrying value of each class of receivable mentioned above. The Group does
not hold any collateral as security. The
movement in the allowance for impairment of trade receivables as of December 31, 2022, 2021 and 2020 is as follows:
Disclosure of impairment of accounts receivable
Expected
credit loss as of 01/01/2020 30
Additions 71
Reversal -
Expected
credit loss as of 12/31/2020 101
Additions -
Reversal (67 )
Expected
credit loss as of 12/31/2021 34
Additions 65
Reversal -
Expected
credit loss as of 12/31/2022 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9. EQUITY Before
the Business Combination, SEJO was the holding company of Codere Online Business with €60 thousand share capital. On June 4,
2021, the Company was created as described in Note 1 with an initial share capital amounting to €30 thousand divided into 30 thousand
ordinary shares with a nominal value of one euro each (€1), all of which are fully paid up. As of December 31, 2021, the share
capital of the Group amounted to € 45,121,956 45,121,956
● Exchange:
the transfer of SEJO to the Company, in exchange for 29,970,000 of additional newly issued
ordinary shares of the Company, which were subscribed for by CNEW.
● Merger:
the contribution of all shares of DD3 Class A Common Stock issued and outstanding immediately
prior to the merger to the Company in exchange for 15,121,956 ordinary shares of the Company. See
the table below for a summary of Parent’s ownership:
Schedule of shareholder ownership Shares Percentage
Ordinary shares held
by public stockholders 3,915,956 8.7 %
Ordinary shares issued to the sponsor
and its permitted transferees 3,421,000 7.6 %
Ordinary shares issued to forward
purchasers and permitted transferees 6,074,000 13.5 %
Ordinary shares issued to the subscribers
and their permitted transferees 1,711,000 3.8 %
Ordinary shares
held by CNEW 30,000,000 66.5 %
Parent
ordinary shares outstanding 45,121,956 100 % The
2021 movement in Net Parent Investment represents:
i) Pursuant
to the Business Combination Agreement, prior to the effective time of the Merger, CNEW and SEJO capitalized all outstanding liabilities
of SEJO and its subsidiaries due to CNEW or any of its subsidiaries so that at the time of the Merger neither SEJO nor any of its subsidiaries
had any liability outstanding. During 2021, the following liability conversion into equity took place amounting to €55.3 million:
● Codere
España S.A. and SEJO for €28.1 million (€27.8 million correspond to the borrowings and €0.3 million correspond
to the trade payables).
● CNEW
and SEJO for €13.9 million (€9.3 million correspond to the borrowings and €4.6 million correspond to the trade payables).
● Codere
Scommesse S.R.L. and Codere Italy S.A.U. for €1.0 million correspond to the borrowings.
● Latam
companies for €2.8 million correspond to the trade payables.
● Codere
Online Management Services LTD and related parties of Codere Group for €4.8 million correspond to the trade payables. The
Net Parent Investment also includes the listing costs supported by CNEW as explained in Note 2 as parent contribution for €4.6 million
in these consolidated carve-out financial statements.
ii) The
impacts of the SEJO contribution. The
SEJO contribution to Parent made by CNEW as of November 29, 2021 as part of the Business Combination has been registered based on
the consolidated accounting balances of SEJO sub-consolidated balance sheet as of the date of the transaction, as it is considered to
be a reorganization under common control. For the purposes of the equity movements presented in these consolidated carve-out financial
statements, as the historical values of SEJO were already presented as predecessor values as of December 31, 2020, the impact is
only a reclassification from other reserves to issued capital amounting to €29,970 thousand related to the 29,970,000 new shares
issued to Codere Newco at €1 nominal value.
iii) The
incorporation of the new parent as of June 4, 2021 As
explained in Note 1, the historical financial statements for the years ended December 31, 2019 and 2020 were presented based on
the former structure of the Codere Online Business prior to the Business Combination, where SEJO was the holding company. As a result
of the Exchange, the Company became the parent of the Group, and consequently, the €30 thousand of issued capital paid upon incorporation
of the Company would arise as Issued capital in the consolidated carve-out financial statements.
iv) The
impacts of the DD3 contribution The
DD3 contribution as part of the Business Combination made as of November 30, 2021 implied an exchange of additional 15,121,956 shares
issued to DD3 shareholders at €1 nominal value in exchange for the same number of shares outstanding from DD3, immediately before
the merge with Codere Online U.S. Corp. The total 15,121,956 shares of DD3 included 8,407,025 shares remaining after redemptions, and
additional 6,435,000 shares issued just before the business combination to PIPE investors, as part of the commitments included in the
Business Combination. The
transaction with DD3 has been, partly, treated as a shared-based payment transaction that falls under IFRS 2, with the difference between
the fair value of DD3 shares issued prior to the PIPE additional contribution, (was derived from quoted prices (Level 1)), which amounted
to €79,145 thousand, and the fair value of the identifiable net assets of DD3 at that time, amounting to €43,300 thousand,
being recorded as an expense of €35,845 thousand in the consolidated carve-out income statement, representing the costs associated
with the listing process. See the table with the calculations below:
Schedule of income statement of fair value
Per Share Per Share Assuming Real Redemption
(in thousands except for
share data) Value Value Shares Fair
Value (in
USD) Fair
Value
Class A common shares $9.42 €8.29 8,407,025 $79,194 €69,695
Warrants $1.66 €1.46 6,435,000 $10,682 €9,450
14,842,025 $89,876 €79,145
Fair Value €43,300
Excess of
fair value (listing costs) €35,845 In
addition to that, the financial assets and financial liabilities incorporated as part of DD3 contribution, which included cash and warrants
respectively, have been accounted under IAS 32. The total equity impact recognized in relation to DD3 contribution, accounted based on
both IFRS 2 and IAS 32 standards as previously explained, is summarized as follows, with counterpart being the € 35,845 102,425 9,450
Schedule of warrant liabilities
Shares Cash USD Cash Euro Issued Capital Share Premium Total Equity
Total shares after redemptions 8,407,025 $49,177 €43,300 €8,407 €61,288 €69,695
Additional shares issued to PIPE
investors 6,714,931 $67,149 €59,124 €6,715 €52,410 €59,124
Total shares
issued to DD3 shareholders 15,121,956 $116,327 €102,425 €15,122 €113,697 €128,819
(*) Spot
rate to convert from USD to EUR as of November 30, 2021 was €0.8805 per US$1.00. In
addition, the share premium incorporated as part of DD3 contribution have been reduced by the transaction costs supporting by CNEW as
detailed below:
Schedule of Share Premium Thousands of
Transaction costs supported
by CNEW 4,648
% equity interest held by DD3 (33%) 1,557
Attributable transaction
costs to share premium 1,557 In
addition to the above impacts associated with the capital increase, additional transaction costs attributable to DD3 capital increase
amounting to € 5,220 As
of December 31, 2022 the Employee share-based compensation in Other reserves, amounted to €3,369 thousand, mainly related to
the management incentive plan described in Note 17. As
of December 31, 2022 the Other movements allocated in Other reserves that amounted to €898 thousand correspond to an adjustment
that reflects the forgiveness of the Cost of Doing Business debt from Codere Group to Codere in 2022. Equity
attributable to non-controlling interest as of December 31, 2022 and December 31, 2021 amounted to €145 and €146
thousand, respectively, which represents 25% of minority shareholder’s interest in the historical online business activity the
Group has carried out through Hipica de Panama S.A. until October 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BORROWINGS AND NON-CURRENT FINANCIAL LIABILITIES</t>
        </is>
      </c>
      <c r="B1" s="2" t="inlineStr">
        <is>
          <t>12 Months Ended</t>
        </is>
      </c>
    </row>
    <row r="2">
      <c r="B2" s="2" t="inlineStr">
        <is>
          <t>Dec. 31, 2022</t>
        </is>
      </c>
    </row>
    <row r="3">
      <c r="A3" s="4" t="inlineStr">
        <is>
          <t>BORROWINGS AND NON-CURRENT FINANCIAL LIABILITIES</t>
        </is>
      </c>
      <c r="B3" s="4" t="inlineStr">
        <is>
          <t xml:space="preserve">10. BORROWINGS
AND NON-CURRENT FINANCIAL LIABILITIES As
of December 31, 2022, and 2021 the breakdown of financial instruments by category is as follows: Current
borrowings at amortized cost
Disclosure of financial liabilities Amortized Cost
12/31/2022 Debt Carrying Fair Value
Current
financial liabilities 4,243 4,243 4,243
Other borrowings 4,243 4,243 4,243
Of which:
with
related parties (Note 14) 4,243 4,243 4,243
Amortized Cost
12/31/2021 Debt Carrying Fair Value
Current
financial liabilities 2,984 2,984 2,984
Other borrowings 2,984 2,984 2,984
Of which:
with
related parties (Note 14) 2,919 2,919 2,919 Other
borrowings correspond to short-term loans, mainly composed of debt with entities from the Codere Group and amounted to € 4,243 2,919 Non-current
borrowings at amortized cost There
were no non-current borrowings accounted for at amortized cost as of December 31, 2022 and December 31, 2021 as result of the
liability conversion into equity during 2021. The
breakdown of the residual maturity contractual undiscounted cash flows of the borrowings of the Group as of December 31, 2022 and
2021, was as follows:
Disclosure of loans by entities
Non-current
December 31,
2022 Current 2024 2025 2026 2027 Subsequent Non-current Total
Loans - - - - - - - -
Other borrowings 4,243 - - - - - - 4,243
Of which:
to
related parties (Note 14) 4,243 - - - - - - 4,243
Total 4,243 - - - - - - 4,243
Non-current
December 31, 2021 Current 2022 2023 2024 2025 2026 Subsequent Non-current Total
Loans - - - - - - - -
Other borrowings 2,984 - - - - - - 2,984
Of which:
to
related parties (Note 14) 2,919 - - - - - - 2,919
Total 2,984 - - - - - - 2,984 Other
borrowings associated with financing activities The
following charts present details regarding the changes in other borrowings in 2022 and 2021 that arose from financial activities: 2022
Disclosure Other borrowings associated with financing activities
Balance at Drawdown of Related party Related party Foreign Changes in Balance at
Loans - - - - - - -
Other
borrowings 2,984 - 1,259 - - - 4,243
Total 2,984 - 1,259 - - - 4,243 2021
Balance at Drawdown of Related party Related party Foreign Changes in Balance at
Loans 21,441 - - (21,441 ) - - -
Other borrowings 17,777 450 1,845 (17,088 ) - - 2,984
Total 39,218 450 1,845 (38,529 ) - - 2,984 As
described in Note 9, the debt conversion into equity during 2021 through borrowings amounted to € 38.5 Non-current
financial liabilities As
of December 31, 2022, non-current financial liabilities included warrants accounted for as liabilities. The fair value of the warrants
was derived from quoted prices (Level 1). As
of the date of the Business Combination on November 30, 2021, the market price of each warrant was approximately €1.46 per
warrant or €9,450 thousand in the aggregate. As of December 31, 2021, the market price decreased to approximately €0.86
per warrant; therefore, as of December 31, 2021, the fair value of the warrant liabilities amounted to €5,513 thousand. As
of December 31, 2022, the market price decreased to approximately €0.20 per warrant; therefore, as of December 31, 2022,
the fair value of the warrant liabilities amounted to €1,298 thousand. The change in fair value of the warrants was recorded in
the consolidated income statement as finance income amounting to €4,215 thousand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2</t>
        </is>
      </c>
    </row>
    <row r="3">
      <c r="A3" s="4" t="inlineStr">
        <is>
          <t>TRADE PAYABLES AND OTHER CURRENT LIABILITIES</t>
        </is>
      </c>
      <c r="B3" s="4" t="inlineStr">
        <is>
          <t xml:space="preserve">11. TRADE
PAYABLES AND OTHER CURRENT LIABILITIES The
composition of trade payables and other current liabilities as of December 31, 2022 and 2021 is as follows:
Disclosure of trade payables and other current liabilities 12/31/2022 12/31/2021
Trade payables 23,791 19,687
Customer online wallets 7,034 4,900
Other current liabilities 7,685 3,211
Accruals - 826
Total 38,510 28,624
Of
which: with related parties (Note 14) 6,497 3,729 The
customer online wallets are the net difference between funds deposited by customers, plus winning wagers, less losing wagers and less
customers withdrawals. Accruals
include the Group’s commitments to its staff under the labor legislation prevailing in each market as well as the labor contingencies
recognized in each reporting period. The
details of other current liabilities as of December 31, 2022 and 2021 is as follows:
Disclosure of other current liabilities 12/31/2022 12/31/2021
Accrued salaries 1,874 640
Current tax liabilities 5,756 2,501
Others 55 70
Total 7,685 3,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MATTERS</t>
        </is>
      </c>
      <c r="B1" s="2" t="inlineStr">
        <is>
          <t>12 Months Ended</t>
        </is>
      </c>
    </row>
    <row r="2">
      <c r="B2" s="2" t="inlineStr">
        <is>
          <t>Dec. 31, 2022</t>
        </is>
      </c>
    </row>
    <row r="3">
      <c r="A3" s="3" t="inlineStr">
        <is>
          <t>Income Tax Matters</t>
        </is>
      </c>
      <c r="B3" s="4" t="inlineStr">
        <is>
          <t xml:space="preserve"> </t>
        </is>
      </c>
    </row>
    <row r="4">
      <c r="A4" s="4" t="inlineStr">
        <is>
          <t>INCOME TAX MATTERS</t>
        </is>
      </c>
      <c r="B4" s="4" t="inlineStr">
        <is>
          <t xml:space="preserve">12. INCOME
TAX MATTERS Each
of the entities included in the Group file income taxes according to the tax regulations in force in each country on an individual basis
or under consolidation tax regulations. The
consolidated income tax has been calculated as an aggregation of income tax expenses of each individual company. In order to calculate
the taxable income of the consolidated entities individually, the accounting profit is adjusted for permanent differences. At each consolidated
income statement date, a current tax asset or liability is recorded, representing income taxes currently refundable or payable. Income
tax payable is the result of applying the applicable tax rate in force to each tax-paying entity, in accordance with the tax laws in
force in the country in which the entity is registered. As
of December 31, 2022, it was approved by the tax authority the creation of the for tax consolidation group in Spain, that will be
effective starting 2023 Reconciliation
of book net income/(loss) before taxes to taxable income The
reconciliation between book net income/(loss) before tax and the income tax benefit/(expense) from continuing operations for the fiscal
years ended December 31, 2022, 2021 and 2020 is as follows:
Disclosure of income tax benefit/(expense) 2022 2021 2020
Accounting
net loss before tax (43,415 ) (67,047 ) (14,769 )
At Codere Online statutory income
tax rate 7,381 11,398 3,692
Tax effect unrecognized tax losses
and permanent differences (19,486 ) (17,705 ) (5,395 )
Utilisation of previously unrecognised
tax losses - (1,000 ) -
Effect of different rates in different
jurisdictions 9,137 6,341 3,095
Adjustment of
prior year taxes - - 118
Income
tax benefit/(expense) (2,968 ) (966 ) (1,510 )
Effective tax rate 7 % 1 % 10.22 %
Of which -
Current tax expense (3,029 ) (966 ) (1,510 )
Deferred tax
benefit/(expense) 61 - -
Total
income tax benefit/(expense) (2,968 ) (966 ) (1,510 ) Deferred
taxes
Schedule of deferred taxes 12/31/2022 12/31/2021
Deferred tax asset 771 -
Deferred tax
liability 710 - The
deferred tax asset generated as of December 31, 2022 due to the recognition of the long-term incentive plan impact as described
in Note 17, and the deferred tax liability mainly due to the fluctuation of the exchange rates between the euro and the other currencies. As
shown in the table below, the Group has generated net losses which can offset against future profits; however, as of December 31,
2021 and 2022, the Group did not recognize these considering it is not expected that these will be utilized within the foreseeable future.
There is no limit on time in either country to utilize these losses against future profits.
Disclosure of future profits
Entity Previous 2020 2021 2022 Total as of
SEJO - - 9,355 4,224 13,579
Codere Online
S.A.U. (Spain) 2,639 - - - 2,639
Codere Online
Management Services LTD (Malta) 5,971 9,592 9,051 12,356 36,970
LIFO AenP (Mexico) - - 343 25,006 25,349
Codere Online
Luxembourg, S.A. - - - - -
Entity Previous 2019 2020 2021 Total as of
SEJO - - - 9,355 9,355
Codere Online
S.A.U. (Spain) 1,854 785 - - 2,639
Codere Online
Management Services LTD (Malta) - 5,971 9,592 9,051 24,614
LIFO AenP (Mexico) 343 343
Codere Online
Luxembourg, S.A. - - - - - It
is important to mention that the Group belonged to a tax consolidation group in Spain in the first three quarters of the year 2021. In
the last quarter of 2021, the Group ceased to belong to the tax consolidation group and made all the tax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REVENUE AND EXPENSES</t>
        </is>
      </c>
      <c r="B1" s="2" t="inlineStr">
        <is>
          <t>12 Months Ended</t>
        </is>
      </c>
    </row>
    <row r="2">
      <c r="B2" s="2" t="inlineStr">
        <is>
          <t>Dec. 31, 2022</t>
        </is>
      </c>
    </row>
    <row r="3">
      <c r="A3" s="4" t="inlineStr">
        <is>
          <t>REVENUE AND EXPENSES</t>
        </is>
      </c>
      <c r="B3" s="4" t="inlineStr">
        <is>
          <t xml:space="preserve">13. REVENUE
AND EXPENSES Revenue The
breakdown of the Group’s revenues is as follows:
Disclosure of Groups revenues 2022 2021 2020
Online sports betting 58,470 45,875 39,719
Online casino wagering 57,277 34,178 30,778
Others - 200 -
Total 115,747 80,253 70,497 In
2021 Others represented the disposition of the Greenplay brand in exchange for 200 thousand euros pursuant to an asset purchase agreement
between the Group and Aspire to Vita Media Group ApS on December 31, 2021. No
customer contributed more than 10% of revenue for the years ended December 31, 2022, 2021 and 2020. Additionally,
the distribution of sales by geographical market during the reporting period is as follows:
Disclosure of geographical revenue 2022 2021 2020
Spain 60,043 49,753 48,279
Mexico 45,518 24,908 18,422
Colombia 7,007 3,976 2,355
Argentina 1,077 - -
Others 2,102 1,616 1,441
Total 115,747 80,253 70,497 Personnel
expenses The
heading personnel expenses for the 2022, 2021 and 2020 periods include expenses for wages, salaries, benefits (and other similar concepts)
and social security and other social contributions expenses payable by the Group.
Disclosure personnel expenses 2022 2021 2020
Wages, salaries and similar 9,363 6,248 4,483
Social security contributions payable by the Group 790 425 280
Other social contributions 5,148 407 394
Total 15,301 7,080 5,157 The
personnel expenses increase in the 2022 period is due to the approval by the company of the Management Incentive Plan in 2022 described
in Note 17 and for the increase in personnel number. Other
social contribution includes those expenses resulting from the LTIP executive bonus amounting to 3,369 thousand euro in 2022. Depreciation
and amortization The
breakdown of depreciation and amortization for the years ended December 31, 2022, 2021 and 2020 is as follows:
Disclosure of depreciation and amortization 2022 2021 2020
Depreciation of property,
plant and equipment (Note 6) 80 54 40
Amortization of intangible assets
(Note 5) 476 659 883
Amortization
of right-of-use assets - 8 9
Total 556 721 932 Other
operating expenses The
breakdown of other operating expenses for the years ended December 31, 2022, 2021 and 2020 is as follows:
Disclosure of other operating expenses 2022 2021 2020
Gambling taxes 11,529 8,440 8,867
Leases 526 596 575
Utilities, repairs and maintenance 1,059 793 1,258
Professional services and other expenses 49,396 35,905 28,639
Listing and transaction costs - 45,509 -
Casino license royalties 4,843 4,024 4,255
Marketing expenses 88,412 48,214 35,063
Total 155,765 143,481 78,657 The
Group recognizes lease payments as an operating expense on a straight-line basis over the term of the lease for the short-term leases
(defined as leases with a lease term of 12 months or less) and leases of low value. Professional
services and other expenses in 2022, 2021 and 2020 mainly include: (i) streaming services contracted to external parties offered to our
customers as complement to our sports complete betting offer, (ii) the payment processing which allows our customers to deposit and withdraw
money using user-friendly platforms from payment processing providers and (iii) some of our less popular sports odds hired to external
providers. Additionally, included within this heading are certain other expenses, such as those relating to marketing and customer relationship
management (“CRM”) tools. Included
within listing and transaction costs in 2021 is the cost of the listing of €35.8 million related to the Merger and recorded as a
share-based payment in accordance with IFRS 2 (see Notes 2 and 9) and the net transaction costs associated with the Business Combination
amounting to €9.6 million, of which €6.6 million were assumed by Codere Online and €3.0 million were assumed by CNEW. Finance
income / (cost) The
breakdown of finance income for the year ended December 31, 2022, 2021 and 2020 is as follows
Disclosure of finance income cost 2022 2021 2020
Interest Income/(Expenses) 88 (6 ) -
Exchange rate impact 5,828 (50 ) (520 )
Argentina Hyperinflation Impact 2,265 70 -
Decrease/(Increase) in Fair Value
of Public Warrants (note 10) 4,215 3,937 -
Impact of IFRS 9 on accounting for
financial instruments, including impairment * (149 ) 31 -
Others 213 - -
Total 12,460 3,982 (520 )
*  Impact
of IFRS 9 on accounting for financial instruments, including impairment is the result of
adding, Impairment of trade receivables, Current financial assets and cash equivalents. Regarding
the finance income/(cost) for the year ended December 31, 2022 and 2021 primarily relates to the change in the fair value of the
warrants from the date of transfer, November 30, 2021, to the end of the year, which amounted to €4,215 and €3,937 thousand,
respectively. Additionally, included in this heading for the years ended December 31, 2022, 2021 and 2020 is both realized and unrealized
foreign exchange gains/(losses) that have been created due to the fluctuation of the exchange rates between the euro and the other currencies,
mainly the Mexican peso, the Colombian peso, Argentine peso and the Panamanian balboa, that the Group uses in its operations as well
as interest expense related to the Group’s outstanding borrowings from related parties. Earnings
per share Basic
earnings per share amounts are calculated by dividing (a) the net income/(loss) for the year attributable to equity holders of the Parent
by (b) the weighted average number of ordinary shares outstanding during the year. Diluted
earnings per share amounts are calculated by dividing the net income/(loss) for the year attributable to ordinary equity holders of the
Parent by the weighted average number of ordinary shares plus the weighted average number of ordinary shares that would be issued on
the conversion of all the dilutive potential ordinary shares into ordinary shares, if any. The effect of warrants throughout 2021 qualified
as antidilutive events. In accordance with IAS 33, antidilutive potential ordinary shares are disregarded in the calculation of diluted
earnings per share. As
a result of the 2021 Business Combination, as described in Note 1, Codere Group has control of the Group through CNEW with approximately
66.5% of the total outstanding ordinary shares of Parent. The remaining shareholders of Parent, which include former DD3 shareholders
and certain other investors, collectively hold the remaining 33.5% stake. As of December 31, 2022, Parent had 45,121,956 issued
and outstanding shares. Additionally,
because IFRS requires that the calculation of basic and diluted earnings per share (“EPS”) for all period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Therefore, as a result of the issuance of new shares on November 30, 2021, earnings
per share has also been adjusted for all periods presented to reflect the number of shares issued and outstanding giving an amount of
45,121,956 for the years 2022 and 2021, and an amount of 30,006,101 shares for the 2020 period, which corresponds to the amount of shares
attributable to CNEW (66.5%) without giving effect to the capital contribution of the DD3 shareholders and the resources obtained by
the Nasdaq listing described in the previous paragraph. Both
basic and diluted earnings per share attributable to equity holders of the Group are calculated based on the following data, in each
case for the years ended December 31, 2022, 2021 and 2020:
Disclosure of basic and diluted earnings per share 12/31/2022 12/31/2021 12/31/2020
Net
income/(loss) attributable to the equity holders of the Parent (thousand euros) (46,382 ) (68,067 ) (16,274 )
Weight average number of shares outstanding:
Basic 45,121,956 6,686,432 4,463,482
Diluted 45,121,956 6,686,432 4,463,482
Basic
earnings per share (euros) (1.03 ) (10.18 ) (3.64 )
Diluted
earnings per share (euros) (1.03 ) (10.18 ) (3.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FINANCIAL POSITION - EUR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 NON-CURRENT ASSETS</t>
        </is>
      </c>
      <c r="B3" s="6" t="n">
        <v>983</v>
      </c>
      <c r="C3" s="6" t="n">
        <v>606</v>
      </c>
    </row>
    <row r="4">
      <c r="A4" s="4" t="inlineStr">
        <is>
          <t>Intangible assets</t>
        </is>
      </c>
      <c r="B4" s="5" t="n">
        <v>10</v>
      </c>
      <c r="C4" s="5" t="n">
        <v>469</v>
      </c>
    </row>
    <row r="5">
      <c r="A5" s="4" t="inlineStr">
        <is>
          <t>Property, plant and equipment</t>
        </is>
      </c>
      <c r="B5" s="5" t="n">
        <v>200</v>
      </c>
      <c r="C5" s="5" t="n">
        <v>133</v>
      </c>
    </row>
    <row r="6">
      <c r="A6" s="4" t="inlineStr">
        <is>
          <t>Non-current financial assets</t>
        </is>
      </c>
      <c r="B6" s="5" t="n">
        <v>2</v>
      </c>
      <c r="C6" s="5" t="n">
        <v>4</v>
      </c>
    </row>
    <row r="7">
      <c r="A7" s="4" t="inlineStr">
        <is>
          <t>Deferred tax assets</t>
        </is>
      </c>
      <c r="B7" s="5" t="n">
        <v>771</v>
      </c>
      <c r="C7" s="4" t="inlineStr">
        <is>
          <t xml:space="preserve"> </t>
        </is>
      </c>
    </row>
    <row r="8">
      <c r="A8" s="4" t="inlineStr">
        <is>
          <t>B) CURRENT ASSETS</t>
        </is>
      </c>
      <c r="B8" s="5" t="n">
        <v>68325</v>
      </c>
      <c r="C8" s="5" t="n">
        <v>104669</v>
      </c>
    </row>
    <row r="9">
      <c r="A9" s="4" t="inlineStr">
        <is>
          <t>Trade receivables and other current assets</t>
        </is>
      </c>
      <c r="B9" s="5" t="n">
        <v>7742</v>
      </c>
      <c r="C9" s="5" t="n">
        <v>5862</v>
      </c>
    </row>
    <row r="10">
      <c r="A10" s="4" t="inlineStr">
        <is>
          <t>Current financial assets</t>
        </is>
      </c>
      <c r="B10" s="5" t="n">
        <v>6775</v>
      </c>
      <c r="C10" s="5" t="n">
        <v>3899</v>
      </c>
    </row>
    <row r="11">
      <c r="A11" s="4" t="inlineStr">
        <is>
          <t>Cash and cash equivalents</t>
        </is>
      </c>
      <c r="B11" s="5" t="n">
        <v>53808</v>
      </c>
      <c r="C11" s="5" t="n">
        <v>94908</v>
      </c>
    </row>
    <row r="12">
      <c r="A12" s="4" t="inlineStr">
        <is>
          <t>TOTAL ASSETS (A+B)</t>
        </is>
      </c>
      <c r="B12" s="5" t="n">
        <v>69308</v>
      </c>
      <c r="C12" s="5" t="n">
        <v>105275</v>
      </c>
    </row>
    <row r="13">
      <c r="A13" s="3" t="inlineStr">
        <is>
          <t>EQUITY AND LIABILITIES</t>
        </is>
      </c>
      <c r="B13" s="4" t="inlineStr">
        <is>
          <t xml:space="preserve"> </t>
        </is>
      </c>
      <c r="C13" s="4" t="inlineStr">
        <is>
          <t xml:space="preserve"> </t>
        </is>
      </c>
    </row>
    <row r="14">
      <c r="A14" s="4" t="inlineStr">
        <is>
          <t>A) EQUITY</t>
        </is>
      </c>
      <c r="B14" s="5" t="n">
        <v>24547</v>
      </c>
      <c r="C14" s="5" t="n">
        <v>68154</v>
      </c>
      <c r="D14" s="4" t="inlineStr">
        <is>
          <t>[1]</t>
        </is>
      </c>
    </row>
    <row r="15">
      <c r="A15" s="4" t="inlineStr">
        <is>
          <t>Equity attributable to equity holders of the Parent</t>
        </is>
      </c>
      <c r="B15" s="5" t="n">
        <v>24401</v>
      </c>
      <c r="C15" s="5" t="n">
        <v>68007</v>
      </c>
    </row>
    <row r="16">
      <c r="A16" s="4" t="inlineStr">
        <is>
          <t>Equity attributable to non-controlling interest</t>
        </is>
      </c>
      <c r="B16" s="5" t="n">
        <v>146</v>
      </c>
      <c r="C16" s="5" t="n">
        <v>147</v>
      </c>
    </row>
    <row r="17">
      <c r="A17" s="4" t="inlineStr">
        <is>
          <t>B) NON-CURRENT LIABILITIES</t>
        </is>
      </c>
      <c r="B17" s="5" t="n">
        <v>2008</v>
      </c>
      <c r="C17" s="5" t="n">
        <v>5513</v>
      </c>
    </row>
    <row r="18">
      <c r="A18" s="4" t="inlineStr">
        <is>
          <t>Non-current financial liabilities</t>
        </is>
      </c>
      <c r="B18" s="5" t="n">
        <v>1298</v>
      </c>
      <c r="C18" s="5" t="n">
        <v>5513</v>
      </c>
    </row>
    <row r="19">
      <c r="A19" s="4" t="inlineStr">
        <is>
          <t>Deferred tax liability</t>
        </is>
      </c>
      <c r="B19" s="5" t="n">
        <v>710</v>
      </c>
      <c r="C19" s="4" t="inlineStr">
        <is>
          <t xml:space="preserve"> </t>
        </is>
      </c>
    </row>
    <row r="20">
      <c r="A20" s="4" t="inlineStr">
        <is>
          <t>C) CURRENT LIABILITIES</t>
        </is>
      </c>
      <c r="B20" s="5" t="n">
        <v>42753</v>
      </c>
      <c r="C20" s="5" t="n">
        <v>31608</v>
      </c>
    </row>
    <row r="21">
      <c r="A21" s="4" t="inlineStr">
        <is>
          <t>Borrowings</t>
        </is>
      </c>
      <c r="B21" s="5" t="n">
        <v>4243</v>
      </c>
      <c r="C21" s="5" t="n">
        <v>2984</v>
      </c>
    </row>
    <row r="22">
      <c r="A22" s="4" t="inlineStr">
        <is>
          <t>Trade payables and other current liabilities</t>
        </is>
      </c>
      <c r="B22" s="5" t="n">
        <v>38510</v>
      </c>
      <c r="C22" s="5" t="n">
        <v>28624</v>
      </c>
    </row>
    <row r="23">
      <c r="A23" s="4" t="inlineStr">
        <is>
          <t>TOTAL EQUITY AND LIABILITIES (A+B+C)</t>
        </is>
      </c>
      <c r="B23" s="6" t="n">
        <v>69308</v>
      </c>
      <c r="C23" s="6" t="n">
        <v>105275</v>
      </c>
    </row>
    <row r="24"/>
    <row r="25">
      <c r="A25" s="4" t="inlineStr">
        <is>
          <t>[1]The
historical combined carve-out financial statement for the year ended December 31, 2020 was presented based on the former structure
of the Codere Online Business prior to the consummation of the Business Combination, where Servicios de Juego Online, S.A.U. (“SEJO”)
was the holding company until the date of the Business Combination with €60 thousand of issued capital. On November 29, 2021,
the Business Combination was completed, and SEJO was contributed to Codere Online Luxembourg, S.A. which became the new Parent Company
of the Codere Online Business. Consequently, as of December 31, 2021, the €45,122 thousand of issued capital all corresponds
to Codere Online Luxembourg, S.A. and the €60 thousand of issued capital of SEJO has been reclassified to other reserves. The Net
Parent Investment balance included the balances that were recorded in the historical combined carve-out financial statements and the
transfer of the balance from Net Parent Investment to other reserves occurred as a result of the Business Combination. Additionally,
as explained in Note 9, the Group capitalized the majority of its outstanding indebtedness with Codere Group. This was initially recorded
under the Net Parent Investment heading and as a result of the Business Combination, has been reclassified to other reserves</t>
        </is>
      </c>
    </row>
  </sheetData>
  <mergeCells count="3">
    <mergeCell ref="C1:D1"/>
    <mergeCell ref="A24:D24"/>
    <mergeCell ref="A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4" t="inlineStr">
        <is>
          <t>RELATED PARTIES</t>
        </is>
      </c>
      <c r="B3" s="4" t="inlineStr">
        <is>
          <t xml:space="preserve">14. RELATED
PARTIES The
parties related to the Group include, in addition to its and Codere Group’s subsidiaries, associates and jointly controlled entities,
if any, the Group’s key management personnel, as well as all individuals who are related to them by a family relationship, and
the entities over which key management personnel may exercise significant influence or control. Balances and transactions between the
Group and its subsidiaries, which are related parties of the Group, have been eliminated in consolidation and are not disclosed in this
note. Details of transactions between the Group and other related parties are disclosed below. Transactions
with Codere Group and related companies 2022
Disclosure of transactions related companies
Related Companies Relation to the Group Finance Operating expenses Total Costs
Codere España
S.A. Subsidiary of Codere Group - (3,645 ) (3,645 )
Codere Newco S.A.U. Parent of the Group - (9,504 ) (9,423 )
Codere Apuestas Galicia S.L. Subsidiary of Codere Group - (1,520 ) (1,520 )
Codere Operadora de Apuestas S.L. Subsidiary of Codere Group - (162 ) (162 )
Other retail companies Subsidiary of Codere Group - (857 ) (857 )
Mexico retail companies Subsidiary of Codere Group - (3,456 ) (3,456 )
Retail Latam Subsidiary of Codere Group - (3,365 ) (3,365 ) Balance
at 12/31/2022
Related Companies Relation to the Group Current financial assets Trade receivables Current borrowings Trade payables
Codere Newco S.A.U. Parent of the Group - 3 8 1,779
Codere Operadora de Apuestas S.L. Subsidiary of Codere Group - - - -
Codere Apuestas España S.L. Subsidiary of Codere Group - 109 - 369
Other retail companies Subsidiary of Codere Group - - 306 788
Other latam retail companies Subsidiary of Codere Group - 1,034 3,187 1,497
CCOL Subsidiary of Codere Group - 2,832 68 1,953
ACOR/HIPA Subsidiary of Codere Group - 331 674 111
Total - 4,309 4,243 6,497 2021
Related Companies Relation to the Group Finance Operating expenses Total Costs
Codere España
S.A. Subsidiary of Codere Group - (4,847 ) (4,847 )
Codere Newco S.A.U. Parent of the Group (81 ) (7,418 ) (7,499 )
Codere Operadora de Apuestas S.L. Subsidiary of Codere Group - (848 ) (848 )
Codere Italia S.P.A. Subsidiary of Codere Group (29 ) - (29 )
Other retail
companies Subsidiary of Codere Group - (2,084 ) (2,084 ) Balance
at 12/31/2021
Related Companies Relation to the Group Current financial assets Trade receivables Current borrowings Trade payables
Codere Newco S.A.U. Parent of the Group - 937 - 1,165
Codere Operadora de Apuestas S.L. Subsidiary of Codere Group - - - 468
Codere Apuestas España S.L. Subsidiary of Codere Group - - - 749
King Bingo S.R.L. Subsidiary of Codere Group - 1 - 3
OBIN Subsidiary of Codere Group 26 (18 ) - -
CTEC Subsidiary of Codere Group 50 - - -
CITATI Subsidiary of Codere Group - (7 ) - -
Other retail companies Subsidiary of Codere Group - - 1,776 520
Other Latam
retail companies Subsidiary of Codere Group - 2,405 1,143 824
Total 76 3,318 2,919 3,729 2020
Related Companies Relation to the Group Finance Operating expenses Total Costs
Codere España
S.A. Subsidiary of Codere Group (281 ) - (281 )
Codere Newco S.A.U. Parent of the Group (12 ) (3,220 ) (3,232 )
Codere Apuestas España S.L. Subsidiary of Codere Group - (7,066 ) (7,066 )
Codere Apuestas Galicia S.L. Subsidiary of Codere Group - (1,287 ) (1,287 )
Codere Operadora de Apuestas S.L. Subsidiary of Codere Group - (919 ) (919 )
Codere Apuestas S.A.U. Subsidiary of Codere Group - (79 ) (79 )
Codere Italia S.P.A. Subsidiary of Codere Group (101 ) (918 ) (1,019 )
Administradora Mexicana del Hipódromo Subsidiary of Codere Group - (4,164 ) (4,164 )
Other retail
companies Subsidiary of Codere Group - (534 ) (534 ) Balance
at 12/31/2020
Related Companies Relation to the Group Trade receivables Non-current borrowings Current borrowings Trade
payables and
other
Codere Apuestas Galicia
S.L. Subsidiary of Codere Group 463 - - -
Codere Italia S.P.A. Subsidiary of Codere Group 435 - 1,339 101
King Bingo S.R.L. Subsidiary of Codere Group 2 - - -
Codere España S.A. Subsidiary of Codere Group - 21,191 6,644 281
Codere Newco S.A.U. Subsidiary of Codere Group - 250 9,048 152
Administradora Mexicana del Hipódromo Subsidiary of Codere Group - - - -
Other retail companies Subsidiary of Codere Group 36 - 746 945
Other Latam
retail companies Subsidiary of Codere Group - - - -
Total 936 21,441 17,777 1,479 As
described in Note 9, during 2021 the Group signed an agreement to reduce debt through a conversion into equity amounting to €55.3
million. The liability conversion into equity process is comprised of the following:
● Codere
España S.A. and SEJO for €28.1 million (€27.8 million correspond to the
borrowings and €0.3 million correspond to the trade payables).
● CNEW
and SEJO for €13.9 million (€9.3 million correspond to the borrowings and €4.6
million correspond to the trade payables).
● Codere
Scommese S.r.l. and Codere Italy S.A.U. for €1.0 million correspond to the borrowings.
● Latam
companies for €2,8 million correspond to the trade payables.
● Codere
Online Management Services LTD and related parties of Codere Group for €4.8 million
correspond to the trade payables. The
intercompany liability is subject to the “cash free debt free” clause of the Business Combination Agreement. Accordingly,
upon the Business Combination consummation (see Note 1) any outstanding liability was forgiven by the counterparty (Codere Group) and
hence was converted into equity. Managing
Director Services Agreement Prior
to January 1, 2022, Mr. Edree, who currently serves as the Chief Executive Officer of Parent, served as Parent’s Managing
Director and provided services to Codere Online Business as an independent contractor pursuant to a services agreement entered into by
Mr. Edree, Novelly Investments Limited, a British Virgin Islands company majority-owned by him (“Novelly”), and Codere Online
Business’s subsidiary, OMSE, with an effective date as of October 9, 2018 (as amended on November 30, 2020, the “Edree
Services Agreement”). Under the Edree Services Agreement, Mr. Edree and Novelly agreed to provide, on an exclusive dedication basis
(subject to their right to continue to manage certain identified holdings), certain services in exchange for a fixed annual fee payable
by OMSE to Novelly of €250,000, plus a variable annual fee of up to €125,000, depending on the fulfilment of certain objectives
each year. A success fee was also payable by OMSE calculated as 8% of the incremental value (as defined in the Edree Services Agreement)
that is created at Codere Online, subject to a cap of €10 million, due to the services provided by Novelly. The success fee vested
at a rate of 20% per year for two years (and 12% thereafter), being fully vested on the seventh anniversary of the effective date, or
earlier upon the consummation of a company sale event (as defined therein). The Edree Services Agreement included a non-compete provision
during the term of the agreement and for 18 months thereafter. Such provision excluded any services provided by Mr. Edree and Novelly
to the companies set forth on a schedule to such agreement. On
December 31, 2021, the original parties to the Edree Services Agreement and Codere Newco agreed to amend and terminate the Edree
Services Agreement (“Addendum No. 2”). Pursuant to Addendum No.2, Codere Newco agreed to become the sole obligor and assume
any payment obligations and other obligations of OMSE with respect to the success fee vested up to December 31, 2021 payable to
Novelly under the Edree Services Agreement. Addendum No. 2 was subject to the condition that the Parent Board ratified the signing of
Addendum No. 2 and the Edree Executive Employment Agreement (as defined below) on or before March 31, 2022, which condition was
satisfied on February 2, 2022. Chief
Executive Officer Employment Agreement Mr.
Edree currently serves as the Chief Executive Officer of Parent pursuant to an executive employment agreement (“contrato laboral
de alta dirección”) entered into by Mr. Edree and SEJO, dated January 1, 2022 (the “Edree Executive Employment
Agreement”), which the Parent Board ratified on February 2, 2022. Under the Edree Executive Employment Agreement, Mr. Edree
accepted his employment as Codere Online’s Chief Executive Officer and undertook to provide certain services under the supervision
of the Parent Board and SEJO’s board of directors, on an exclusive dedication basis (subject to Mr Edree’s right to continue
to manage certain identified entities under certain terms and conditions), for an indefinite term in exchange for a fixed annual salary
payable by SEJO of € 250,000 The
members of the board of directors as of December 31, 2022 were as follows:
Name Age Title
Patrick
Joseph Ramsey 49 Director
and Chairman of the Board
Moshe
Edree 56 Director
and Managing Director
Oscar
Iglesias 48 Director
and Chief Financial Officer
Borja
Fernández 49 Director
Laurent
Teitgen 44 Director
Dr.
Martin M. Werner 59 Director
Daniel
Valdez 41 Director With respect to the members of the Parent Board, the Remunerated Directors’
compensation from Parent for the year ended December 31, 2022 amounted to an aggregate amount of approximately €188 thousand. Additionally,
for the year ended December 31, 2022, the aggregate base compensation paid by Codere Online to the group of individuals serving as members
of the senior management team of Parent was approximately €1.4 million. Certain members of this group also serve as Directors in
the Parent Board, but receive no compensation in that capacity. This amount does not include de-minimis benefits including, but not limited
to, relocation travel, professional and business expenses and benefits in kind reimbursed or paid by Codere Online. The amount also does
not include up to €0.6 million in variable compensation that may be paid for the year ended December 31, 2022 by Codere Online to
certain individuals who served as Parent’s senior managers during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12 Months Ended</t>
        </is>
      </c>
    </row>
    <row r="2">
      <c r="B2" s="2" t="inlineStr">
        <is>
          <t>Dec. 31, 2022</t>
        </is>
      </c>
    </row>
    <row r="3">
      <c r="A3" s="4" t="inlineStr">
        <is>
          <t>RISK MANAGEMENT POLICIES</t>
        </is>
      </c>
      <c r="B3" s="4" t="inlineStr">
        <is>
          <t xml:space="preserve">15. RISK
MANAGEMENT POLICIES
● Key
Group Risk The
key risks to which the Group is exposed are related to the gambling sector. The gambling industry is closely regulated (those regulations
extend to the gambling business itself and the gambling formats and channels permitted; management of the risks associated with gambling;
gambling advertising; data protection; anti-money laundering; and anti-fraud, among others). Gambling operators are required to fulfil
a number of technical and compliance-related obligations in order to operate under licenses that need to be renewed at certain intervals
and/or are subject to ongoing oversight. The failure to comply with any of these regulations or requirements or the inability to renew
our gambling licenses could have an adverse impact on our business. In addition, new regulations in the future could imply additional
restrictions on already-regulated activities that could reduce the Group’s ability to offer products and services to its customers. The
industry is also exposed to the formulation of new and interpretation of existing gambling tax regulations in every market. Any increase
in the gambling tax burden or changes in tax calculation methodologies could affect the viability of the Group’s business. The
gambling industry is often in the spotlight and the public perception of what the Group does can also have an adverse impact on its performance.
Moreover, regulatory changes in the various markets could pave the way for the entry of new competitors or new gambling formats that
could have an adverse impact on the Group’s business. Lastly, the Group is and will remain exposed to inspections and/ lawsuits
related with the above-mentioned tax regulations and compliance rules. Elsewhere,
the markets in which the Group does business expose it to political, macroeconomic and monetary risks that affect its international operations.
The market conditions and social-economic variables in each of the Group’s markets affect its customers’ purchasing power
and, by extension, its business performance. The Group is also affected by political and monetary risks (including exposure to currency
devaluations and changes in company law in our operating markets). The
Group is exposed to risks deriving from its growth and financing strategies. Indeed, its indebtedness could curtail management of the
business, whereas conditions in the capital markets or the undertaking of unprofitable investments could affect the Group’s performance.
Moreover, financial market circumstances and the Group’s financial situation could affect the ability to secure the guarantees
or sureties needed to operate most of the gambling licenses it manages in its various business markets. In
addition, the Group is exposed to the risk that its customers’ tastes and preferences could change, as well as the risk that technology
could lead to alternative leisure pursuits options. It also faces risks deriving from supplier or competitor concentration in certain
formats or products and the ability or inability of the former to create safe gambling products that are attractive to customers and
comply with prevailing legislation in one or more markets. Lastly, the impact of technology developments on how the business and product
are managed (digitalization and interconnection) implies risks with respect to the integrity of the Group’s IT systems and platforms
which the Group needs to manage proactively in order to avoid potential contingencies. The Group’s financial systems currently
rely significantly on human intervention. The Group is making an effort to reduce the level of human intervention in the related processes. The
Group is exposed to various financial market risks as a result of its ordinary business activities. The main market risks affecting the
Group are the following:
● Liquidity
risk
● Exchange
rate risk:
● Credit
risk Market
Risk As
a publicly traded company, the Group is exposed to market risks that arise from changes in market prices and rates, including foreign
currency exchange rates, interest rates, equity prices, and other factors that affect the capital markets. Additionally,
our company has issued warrants that are also subject to market risk. Adverse changes in these market conditions could have a negative
impact on our financial performance and position. These
market risks may impact the financial performance and position of the Company. Liquidity
risk The
Group’s general financial policy consists in managing the liquidity to ensure that the funds required for future obligations are
available through cash from operations and, at times, financings from related parties or third parties. Exchange
rate risk Exchange
rate risk is the risk that the fair value or future cash flows of an exposure will fluctuate because of changes in foreign exchange rates.
The Group’s exposure to the risk of changes in foreign exchange rates relates primarily to the Group’s operating activities
(when revenue or expense is denominated in a foreign currency). The
Group actively manages exchange rate risks to control the exposure of balances to foreign currency in order to minimize the risks associated
with exchange rate variations and optimizing the Group’s financial cost. In this way, it attempts to protect its solvency and financial
results.] The
following tables include the outstanding current asset and current liability balances in foreign currencies as of December 31, 2022
and 2021 in thousands of euros: 12/31/2022
Disclosure of foreign currencies Current Current
ILS 483 996
COP 5,354 5,529
MXN 4,788 14,164
GBP 14 -
PAB 922 1,214
ARS 1,368 1,361
USD - 57
Total 12,929 23,321 12/31/2021
Current Current
ILS 150 829
COP 1,337 2,427
MXN 1,734 6,699
GBP - 1
ARS 290 1,444
USD 85,763 158
Total 89,274 11,558 The
balances exposed to the exchange rate risk from Panama were not significant. Sensitivity
analysis
Disclosure of sensitivity analysis
Thousands of euros Sensitivity -10% Sensitivity +10%
Currency Exchange rate Income Equity Income Equity
COP/EUR 5,130.56 18 - (18 ) -
MXN/EUR 20.65 938 - (938 ) -
GBP/EUR 0.88 1 - (1 ) -
USD/EUR 1.07 4,224 - (4,224 ) -
ARS/EUR 188.96 273 - (273 ) -
ILS/EUR 3.75 51 - (51 ) -
Thousands of euros Sensitivity -10% Sensitivity +10%
Currency Exchange rate Income Equity Income statement Equity
COP/EUR 4,509.0 109 - (109 ) -
MXN/EUR 23.0 496 - (496 ) -
GBP/EUR 0.8 - - - -
USD/EUR 1.1 8,592 - (8,592 ) -
ARS/EUR 116.0 173 - (173 ) -
ILS/EUR 4.0 55 - (55 ) -
Thousands of euros Sensitivity -10% Sensitivity +10%
Currency Exchange rate Income Equity Income Equity
COP/EUR 4,212.0 (44 ) - 44 -
MXN/EUR 24.5 (212 ) - 212 -
ILS/EUR 3.9 (6 ) - 6 - Credit
risk The
Group’s main financial assets exposed to credit risk are trade receivables, current financial assets and other current assets. Impairment
provisions are determined on the basis of lifetime expected credit losses, including those expected at the individual level, using reasonable
and supportable forward-looking information, based on the best information available at the date of authorizing the financial statements
for issue. They are re-estimated at every reporting date on an individual basis, using the following criteria:
- The
age of the debt.
- The
existence of financial difficulties, including bankruptcy proceedings.
- An
analysis of the debtor’s ability to repay the loan. As
described in Note 3, the Group’s historical credit loss experience between Group’s entities is nil. The expected credit loss
is estimated based on external risk parameters, publicly available, such as the probability of default (“PD”) of Codere Group
and a loss given at default (“LGD”) of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6. COMMITMENTS
AND CONTINGENCIES The
Group is faced with certain contingencies, from time to time, involving litigation, claims, assessments or compliance. Such proceedings
can be costly, time consuming and unpredictable and, therefore, no assurance can be given that the final outcome of such proceedings
will not materially impact the Group’s financial condition or results of operations. Estimated losses are accrued for these proceedings
when the loss is probable and can be estimated. While the Group maintains insurance coverage that the Group believes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the consolidated financial condition and those estimated losses are not expected to have a material impact on the Group’s results
of operations. Masampe
Allegations As
first reported in the Codere Group’s Earnings Results presentation filed by the Company with the SEC on November 12, 2021,
the Group was made aware that Masampe S.L., José Antonio Martínez Sampedro, Luis Javier Martínez Sampedro and Encarnación
Martínez Sampedro filed a criminal complaint with the Audiencia Nacional (a Spanish federal court) in July 2021 (as amended
in September 2021), which was dismissed by the court due to a lack of jurisdiction. The plaintiffs appealed the decision in November 2021,
which appeal was subsequently dismissed by the court. On December 21, 2021, the plaintiffs filed a second appeal against the court’s
decision to dismiss the appeal, which second appeal was dismissed by the court on February 3, 2022. Based
on the information currently available to the Group, the Group understands that the complaint: (i) makes allegations against certain
directors, managers and shareholders of Codere Group, and certain of their respective affiliates and related parties for embezzlement
and scheming to alter the price of things, including shares of Codere Group, breach of information rights, passing abusive resolutions,
insolvency offences and unfair administration, and (ii) was amended in September 2021 to extend certain allegations of money laundering,
payments to and from tax havens, breach of data protection rules and disclosure of secrets in relation to Codere Group’s online
business (which may refer to the Group), and certain irregularities in the hiring process of certain of its executives, against Novelly
(as defined in Note 14), Moshe Edree, M&amp;G Plc and several other related entities. Business
e-Mail Compromise Incident Codere
Online was the victim of cyber-related fraud activity which involved electronic communications impersonating one of Codere Online’s
vendors. After hacking the e-mail account of one of Codere Online’s senior officers, the perpetrators sent illegitimate requests
for payments attaching doctored invoices reflecting fraudulent account information for otherwise legitimate payment requests. As a result,
during 2022, Codere Online made certain payments on outstanding invoices totalling approximately € 744 Codere
Online launched an internal investigation to determine the full extent of the fraud scheme and related potential exposure in connection
with the Business e-Mail Compromise, and has recorded a one-time pre-tax charge of € 744 Codere
Online, led by the Internal Audit team of Codere Group, has conducted an investigation into the Business e-Mail Compromise. The investigation
concluded on June 27, 2022 with a report to the audit committee of the Parent Board. The investigation has uncovered that the information
contained in the e-mail account of the Codere Online senior officer was accessible to, and may have been accessed by, the perpetrators.
Except for the information contained in such e-mail account, there is no evidence that Codere Online’s systems were penetrated
or that any corporate information, including our financial and accounting information, was accessed. The investigation has found no evidence
of employee criminal involvement in the Business e-Mail Compromise. In connection with this investigation, Parent’s senior management
has concluded that Codere Online did not maintain effective disclosure controls and procedures because of the existence of certain material
weaknesses in internal control over financial reporting. Codere Online has implemented enhanced internal controls over financial reporting
and is in the process of implementing additional procedures and controls pursuant to recommendations from the investig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2</t>
        </is>
      </c>
    </row>
    <row r="3">
      <c r="A3" s="3" t="inlineStr">
        <is>
          <t>Other Information</t>
        </is>
      </c>
      <c r="B3" s="4" t="inlineStr">
        <is>
          <t xml:space="preserve"> </t>
        </is>
      </c>
    </row>
    <row r="4">
      <c r="A4" s="4" t="inlineStr">
        <is>
          <t>OTHER INFORMATION</t>
        </is>
      </c>
      <c r="B4" s="4" t="inlineStr">
        <is>
          <t xml:space="preserve">17. OTHER
INFORMATION Italian
subsidiary liquidation Codere
Online sold Codere Scommese S.r.l. and ceased its operations in Italy on December 30, 2022, after evaluating a number of strategic
alternatives with respect to its Italian business. Management
Incentive Plan On
February 2, 2022, the Parent Board approved the terms and conditions of a long-term incentive plan (the “LTIP”), which
was approved by the Parent Shareholders at a meeting held on March 3, 2022. The main objective of the LTIP is to enhance the alignment
between senior management and director interests with those of Codere Online and Parent Shareholders and to strengthen the retention
and motivation of senior management and directors in the long term. The
LTIP is primarily for the benefit of certain existing and future senior managers of Parent and the Remunerated Directors and certain
employees and independent contractors providing services to Codere Online from time to time. The beneficiaries will be proposed by the
Chief Executive Officer of Parent and will be subject to approval by the Parent Board. Upon approval by the Parent Board, such beneficiaries
will receive an invitation letter to participate in the LTIP. Beneficiaries will be required to accept the terms of a post-contractual
non-compete and non-solicitation agreement to benefit from the terms of the LTIP. Compensation
under the LTIP will be based on the beneficiary’s expected role, responsibilities and contribution to the business of Parent, among
other things. The LTIP includes compensation in the form of share options, restricted shares, and/or deferred payments payable depending
upon the increase in Parent’s equity value. And/or deferred payments payable depending upon the Incremental Equity Value (the amount
will be determined as soon as possible following year-end 2026). The Incremental Equity Value will be calculated considering the Exercise
Equity Value (which will be calculated considering the 2026 Adjusted EBITDA, the Net Financial Debt and the Transaction Value of Codere
Online as established in the Company Sale Event), the Base Equity Value (amounted to $ 350 According
to the LTIP Agreement, the termination date of the restricted shares and deferred payments will be March 31, 2027, whereas the share
options will terminate on December 31, 2027. The number of share options to be granted will be based on the portion of the Target
Comp. tied to this stock option component, a $10,00 exercise price (the “Strike Price”), the Target Share Price and subject
to standard anti-dilution protections and adjustment for extraordinary cash dividends. The
share options granted to the Beneficiaries shall have a 20% vesting per calendar year, considering the applicable start of vesting period.
The share options will be exercisable at the option of the beneficiary on a cash or cashless basis (subject to Parent’s option
to net cash settle to avoid the dilutive impact from any such share option exercise) and will not be transferable by the beneficiary
at any time. The
number of Restricted Shares to be granted will be based on the portion of the Target Comp tied to the restricted share component and
a target share price of $20.50 (“Target Share Price”). The restricted shares may also be net cash settled by Parent to avoid
the dilutive impact from the issuance of restricted shares. Share options may be exercised, and restricted shares may be sold, following
the later of (i) 90 days from the respective vesting date and (ii) December 31, 2023. The
deferred payments right are also part of the LTIP to enhancing the alignment between senior management and directors’ interest
with those of Codere Online and Holdco Shareholders and to strength the retention and motivation of senior management and directors in
the long term. Deferred Payments are measured in USD and employee will receive as many shares as are worth to the Deferred Payments Right
amount on December 31, 2026. The deferred payments right granted to the Beneficiaries shall have a 20% vesting per calendar year
and will be paid at Parent’s option in cash or Ordinary Shares subject to certain exceptions and acceleration events. The
company formally issuing the shares will be the Parent. However, the Employer Company of each Beneficiary will be the one liable for
compliance with applicable payroll obligations (income tax withholdings and social security tax withholdings/payments). The
total number of Ordinary Shares issuable to beneficiaries pursuant to the share options and restricted shares shall be limited to 5%
of the total number of Ordinary Shares issued and outstanding at the time the LTIP was approved by the Parent Shareholders. Such limit
will be increased by an amount equivalent to 0.2% of the total number of Ordinary Shares issued and outstanding on each December 31
through the end of the vesting period of the LTIP, to provide for additional capacity to grant awards to additional beneficiaries under
the LTIP. The
total number of share options, restricted shares and deferred payments right to each part of the LTIP is as follow:
Disclosure number of share options Share options Restricted Shares Deferred payments right
Total
Rights assigned to the beneficiaries 900,148 897,970 -
Fair value of
the LTIP in USD 1,058,967 3,632,610 4,131,152
Weighted average
price in USD 1,18 4,05 -
Options granted
during the period 180,030 179,594 37,918
Options exercised
during the period - - -
Options outstanding
as of December 31, 2022 180,030 179,594 37,918
Exercisable
as of December 31, 2022 - - - The
fair value of the equity instruments granted has been determined using a Monte Carlo simulation valuation model as of each of the Grant
dates, considering the conditions determined in the LTIP Agreement, and the following assumptions:
Disclosure assumptions considering
Forecast
share price volatility (annualized) 50,13 %
Plan duration
(years) 5
Expected dividend
yield 0,00 %
Risk-free interest
rate U.S.
Sovereign Bond yield Regarding
the forecasted share price volatility, given the recent listing of the Company’s shares, the annualized share price volatility
has been calculated as the average historical standard deviation among the company’s selected peers, considering a 5-year period,
matching the LTIP tenor. More
specifically, the restricted share’s fair value has been calculated as the number of estimated vested instruments times the expected
share value at the assumed restricted shares exercise date. The number of estimated vested instruments used has been the one established
in each beneficiary’s invitation letter, and the expected share value has been determined according to the aforementioned Monte
Carlo simulation and the valuation inputs previously detailed. Regarding
the fair value of the stock options which may be converted into the Company’s ordinary equity at a previously specified price for
a determined time period, has been obtained in a similar way, by multiplying the number of vested stock options times the expected option
value as of that date. In this sense, in order to determine the stock option value as of each of the grant dates, we have also used the
expected share price evolution as determined by the Monte Carlo simulation model. Additionally, it is worth mentioning that options’
value can be divided into intrinsic value, consisting in the difference between the underlying share’s price and the option’s
strike if this is a positive value for the acquirer of the option shares; and time value, which represents the possibility that the option
may obtain intrinsic value in the future. In this sense, according to the valuation model’s share price expected evolution, the
Company’s stock options only have time value as of each of the grant dates, due to the value of the underlying ordinary shares
as of the grant dates and the strike price of $10 per share. Finally,
it must be noted that the fair value of deferred payments to be made in a future date, depends directly on a non-market condition (evolution
of the Company’s EBITDA during the Sub-Plan’s life). However, it is possible to determine the number of shares to be delivered,
based on the expected evolution of the Company’s EBITDA in line with its business plan, which will be revised subsequently until
the payment date. To this extent, in order to establish the preliminary number of shares which will be delivered to the Sub-Plans’
beneficiaries, the main input used has been the Company’s business plan. The
incentives granted to the beneficiaries under the LTIP will be subject to a 5-year general vesting period, with 20% vesting per year,
subject to certain exceptions and acceleration events, in order to promote the long-term retention of the beneficiaries. Except
in the case of a termination for gross misconduct, fraud or gross negligence, in which case the relevant beneficiary would forfeit all
rights to both vested and unvested compensation under the LTIP, beneficiaries that cease to be employed by Codere Online or to provide
services to Codere Online, as applicable, will retain all vested compensation up to the date of any such resignation or termination.
Awards are subject to recovery by Codere Online under certain events, including as a result of a breach of the post-contractual non-compete
or non-solicit or pursuant to applicable laws and regulations. Except as prohibited by applicable laws, the company may extend loans
to beneficiaries to pay certain taxes due in connection with compensation under the LTIP. The
LTIP is subject to the Spanish employment law as a significant part of the compensation under the LTIP will be awarded to beneficiaries
located in Spain. The components of the LTIP may be subject to special terms and conditions depending on the location of the beneficiary. The
foregoing description of the LTIP does not purport to be complete and is qualified in its entirety by reference to the full text of the
LTIP Master Agreement, which has been filed as an exhibit to the annual report of the Group as of December 31, 2021. As of December 31,
2022, the impact of the LTIP was recorded in the Consolidated Carve-out Financial Statements of Income (Loss) as personnel expenses amounted
to 3,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2</t>
        </is>
      </c>
    </row>
    <row r="3">
      <c r="A3" s="4" t="inlineStr">
        <is>
          <t>EVENTS AFTER THE REPORTING DATE</t>
        </is>
      </c>
      <c r="B3" s="4" t="inlineStr">
        <is>
          <t>18. EVENTS
AFTER THE REPORTING DATE Liquidation
of Subsidiary On
October 20, 2022, the board of directors of Codere Online Luxembourg, S.A. approved the liquidation of its Malta operating entity
named Codere Online Operator LTD, of its Malta supporting entity named Codere Online Management Services LTD and of its Gibraltar supporting
entity named Codere (Gibraltar) Marketing Services LTD. The liquidation is expected to be completed on or before December 31, 2023,
subject to customary closing conditions. Codere Online voluntarily surrendered its B2C license on February 28, 2023 as it does not
currently offer online casino and sports betting to customers located in Malta. On March 3, 2023, Codere Online voluntarily surrendered
its B2B license, which authorized the provision of B2B gaming services The
liquidation represents a significant event for Codere Online Luxembourg, S.A. This liquidation is not expected to have any significant
financial impact in the financial statements for the period in which the liquidation occurs. Board
composition changes On
March 1, 2023, Moshe Edree was replaced by Aviv Sher as a Chief Executive Officer of Codere Online Luxembourg, S.A. 2023
Proposed Restructuring On
March 29, 2023, the Codere Group announced a new financial restructuring process (the “2023 Proposed Restructuring”).
As part of the 2023 Proposed Restructuring, the Codere Group has entered into a lock-up agreement with a group of its bondholders which
provides for a standstill period that is designed to enable the Codere Group to implement a further restructuring of its liabilities.
As reported by the Codere Group on April 19, 2023, the Codere Group obtained shareholder approval and received significant positive
engagement from noteholders in connection with the 2023 Proposed Restructuring. The Codere Group is in the process of preparing the relevant
documentation for the purposes of implementing the 2023 Proposed Restructuring by no later than the end of the second quarter of 2023.
The structure of the restructuring is expected to include the provision of €100 million in new money and the amendment of certain
maturities, coupon amounts and composition, seniority and other terms of the Codere Group’s existing liabilities. There
were no additional events subsequent to the closing date which could have a significant effect on the Group’s audited consolidated
carve-out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ACCOUNTING POLICIES (Policies)</t>
        </is>
      </c>
      <c r="B1" s="2" t="inlineStr">
        <is>
          <t>12 Months Ended</t>
        </is>
      </c>
    </row>
    <row r="2">
      <c r="B2" s="2" t="inlineStr">
        <is>
          <t>Dec. 31, 2022</t>
        </is>
      </c>
    </row>
    <row r="3">
      <c r="A3" s="4" t="inlineStr">
        <is>
          <t>Basis of consolidation</t>
        </is>
      </c>
      <c r="B3" s="4" t="inlineStr">
        <is>
          <t>a) Basis
of consolidation The
consolidated carve-out financial statements incorporate the financial statements of the Company and entities controlled by the Company
(its subsidiaries) made up to December 31, 2022. Control
over an investee is achieved by a person or entity when such person or entity (i) has power over the investee, (ii) has exposure, or
has rights, to variable returns from its involvement with the investee or (iii) has the ability to use its power to affect the investee’s
variable returns. Parent
holds 100% ownership of its subsidiaries except for (i) the AenP with LIFO, under which Codere Online is entitled to receive 99.99% of
any distributed profits and (ii) Codere Online Argentina, S.A., of which SEJO will initially hold 95% and the economic rights over the
remaining 5% once it is incorporated and duly registered. Consolidation of a subsidiary begins when Codere Online obtains control over
the subsidiary and ceases when Codere Online loses control of the subsidiary. Specifically, the results of subsidiaries acquired or disposed
of during the year are included in profit or loss from the date Codere Online gains control until the date when Codere Online ceases
to control the subsidiary. Where necessary, adjustments are made to the financial statements of subsidiaries to bring the accounting
policies used in line with Codere Online’s accounting policies. All intragroup assets and liabilities, equity, income, expenses
and cash flows relating to transactions between the members of Codere Online are eliminated on consolidation. Regarding
the Restructuring of the entities under common control, was treated as a reorganization of entities under common control, which is outside
of the scope of IFRS 3 (Business Combinations). Accordingly, Codere Online made an accounting policy choice to present business combinations
under common control using the “predecessor accounting method” or “pooling of interest method”, which means the
assets and liabilities of the incorporated businesses were reflected at their carrying amounts. No adjustments were made to reflect fair
values or recognize any new assets or liabilities at the date of the Closing of the Business Combination that would otherwise be done
under the acquisition method. Additionally, any difference between the consideration paid/transferred and the aggregate book value of
the assets and liabilities of the acquired entities as of the date of the relevant transaction was reflected as an adjustment to equity. The
consolidated carve-out financial statements were prepared using Codere Group’s historical basis in the assets and liabilities and
include all revenues, expenses, assets and liabilities attributed to the Group as part of the Restructuring, including certain general
and administrative services provided by Codere Group. These general and administrative services were provided by Codere Group until consummation
of the Business Combination on November 30, 2021. The Group believes that by including these costs, the consolidated carve-out income
statements include a reasonable estimate of actual costs incurred to operate the business. However, such expenses may not be indicative
of the actual level of expense that would have been incurred by the Group if it had operated as an independent, publicly traded company
during the precedent periods or of the costs expected to be incurred in the future. The Group entered into an agreement with Codere Group
effective from December 1, 2021, the day after the closing date of the Business Combination, whereby Codere Group has agreed to
provide the Group with the resources to comply with regulators, authorities and other third parties in general. The purpose of this contract
is to ensure that the Group is complying with its obligations and correctly reflecting its costs. The fee for these services as per the
agreement is 0.75% of the Group’s revenue.</t>
        </is>
      </c>
    </row>
    <row r="4">
      <c r="A4" s="4" t="inlineStr">
        <is>
          <t>Functional and presentation currency</t>
        </is>
      </c>
      <c r="B4" s="4" t="inlineStr">
        <is>
          <t>b) Functional
and presentation currency The
functional currency of all entities comprising the Group is the currency of the countries in which they operate. The presentation currency
of the Group is the Euro and therefore, all balances and transactions denominated in currencies other than the Euro are deemed to be
denominated in a foreign currency. Transactions
in foreign currencies are translated at their initial valuation at the spot exchange rate in effect at the transaction date. Monetary
assets and liabilities denominated in foreign currencies are translated at the spot exchange rate prevailing at the balance sheet date.
Exchange differences, both positive and negative, arising in this process, as well as those arising on settlement of these assets and
liabilities, are recognized in the consolidated carve-out income statement for the year in which they arise. Amounts
are presented in these consolidated carve-out financial statements are in thousands of euros, unless otherwise stated.</t>
        </is>
      </c>
    </row>
    <row r="5">
      <c r="A5" s="4" t="inlineStr">
        <is>
          <t>Entities located in hyperinflationary economies</t>
        </is>
      </c>
      <c r="B5" s="4" t="inlineStr">
        <is>
          <t>c) Entities
located in hyperinflationary economies In
accordance with IAS 29 “Financial Reporting in Hyperinflationary Economies” a subsidiary operates in a country with hyperinflationary
economy when the cumulative inflation rate over three years approaches or exceeds 100%. The standard provides the following criteria
for determining whether an economy is experiencing hyperinflation: The population expresses prices in terms of a foreign currency or
a relatively stable index, the general population prefers to keep its wealth in non-monetary assets or in a relatively stable foreign
currency, sales and purchases on credit take place at prices that compensate for the expected loss of purchasing power during the credit
period, even if the period is short or the inflation rate over 12 months is equal to or exceeds 50%. Since
2018, the economy of Argentina, has been considered hyperinflationary under the above criteria and mainly because Argentina had a significant
increase in inflation which by the end of 2018 had reached 48% per year (147% accumulated in three years). When
IAS 29 applies, the subsidiary’s financial statements are adjusted for the effects of changes in the general price level, in order
to provide users with information that is more meaningful and useful, which means that:
- Adjust
the historical cost of the non-monetary assets and liabilities and the various equity items from the date of acquisition or incorporation
onto the consolidated statement of financial position until the end of the financial year to reflect changes in the purchasing power
of the currency as a result of inflation.
- To
reflect the gain or loss corresponding to the impact of the year’s inflation on the net monetary position on the income statement.
- Adjust
the different items on the income statement and cash flow statement by the inflationary index since their generation, with a balancing
entry in financial results and a reconciling item in the cash flow statement, respectively.
- Convert
all components of the financial statements to the closing exchange rate. In the case of the Argentine companies, to the closing exchange
rate as at 31 December 2020 being 103.26 pesos per euro. At
31 December 2022, no other country than Argentina in which the consolidated entities of Codere Online are located is considered
to have a hyperinflationary economy in accordance with the criteria established in this regard by IFRS-IASB.</t>
        </is>
      </c>
    </row>
    <row r="6">
      <c r="A6" s="4" t="inlineStr">
        <is>
          <t>Intangible assets</t>
        </is>
      </c>
      <c r="B6" s="4" t="inlineStr">
        <is>
          <t xml:space="preserve">d) Intangible
assets Intangible
assets are carried at acquisition or production cost, less any accumulated amortization and impairment losses, if any. These assets are
tested for impairment when events or circumstances arise that may indicate that their book value may not be recoverable. Intangible
assets can have (i) an indefinite useful life when, based on an analysis of all the relevant factors, it is concluded that there is no
foreseeable limit to the period over which the asset is expected to generate net cash inflows for the consolidated entities or (ii) a
finite useful life, in all other cases. Intangible
assets with indefinite useful lives are not amortized. When intangible assets have an indefinite life, an impairment analysis is required
at least annually, regardless of whether there is a triggering event. Management performs an impairment analysis at the end of each reporting
period or whenever there is any indication of impairment. As part of this analysis, management also reviews the remaining useful lives
of the assets in order to determine whether they continue to be indefinite and, if this is not the case, to take the appropriate steps
to amortize the asset. As
required, management also performs an analysis on intangible assets with definite useful lives in order to determine whether there are
any potential indicators of impairment. Intangible assets with definite useful lives are amortized on a straight-line basis according
to the following:
● Licenses
for computer programs acquired from third parties are capitalized based on the costs incurred to acquire them and to prepare each specific
program for use. These costs are amortized over their estimated useful lives.
● The
service concession arrangement of the Group was acquired in Italy which grants it rights to economic benefits for online business and
was capitalized based on the costs incurred to acquire it. These costs are amortized over their estimated useful lives.
Disclosure of amortized over their estimated useful lives
Years of estimated
Service concession arrangement 2
Software 4 </t>
        </is>
      </c>
    </row>
    <row r="7">
      <c r="A7" s="4" t="inlineStr">
        <is>
          <t>Property, plant and equipment (“PP&amp;E”)</t>
        </is>
      </c>
      <c r="B7" s="4" t="inlineStr">
        <is>
          <t xml:space="preserve">e) Property,
plant and equipment (“PP&amp;E”) Property,
plant and equipment is carried at cost less any accumulated depreciation and impairment in value, if any. Cost
includes, among others, direct labor costs incurred in the installation and the relevant allocable portion of the indirect costs.
The Group depreciates its property, plant and equipment from the time they can be placed in service, amortizing the cost of the
assets on a straight-line basis over the assets’ estimated useful lives, which are as follows:
Disclosure of estimated useful lives
Years of estimated
Machinery and equipment 3 10
Other fixtures, fittings and tools 3 15 </t>
        </is>
      </c>
    </row>
    <row r="8">
      <c r="A8" s="4" t="inlineStr">
        <is>
          <t>Impairment of non-current assets</t>
        </is>
      </c>
      <c r="B8" s="4" t="inlineStr">
        <is>
          <t>f) Impairment
of non-current assets Non-current
assets are assessed at each reporting date for indicators of impairment if there are certain events or changes indicating the possibility
that the carrying amount may not be fully recoverable. Whenever such indicators arise, or in the case of assets which are subject to
an annual impairment test, the recoverable amount is estimated. An asset’s recoverable amount is the higher of fair value less
costs to sell and value in use. In assessing value in use, the estimated future post-tax cash flows derived from the use of the asset
or its cash generating unit, as applicable, are discounted to the asset’s present value using a post-tax discount rate that reflects
current market assessments of the time value of money and the risks specific to the asset, whenever the result obtained is the same that
would be obtained by discounting pre-tax cash flows at a pre-tax discount rate.</t>
        </is>
      </c>
    </row>
    <row r="9">
      <c r="A9" s="4" t="inlineStr">
        <is>
          <t>Financial instruments</t>
        </is>
      </c>
      <c r="B9" s="4" t="inlineStr">
        <is>
          <t>g) Financial
instruments Classification
of financial assets Financial
assets and financial liabilities are recognized when an entity within the Group becomes a party to the contractual provisions of a financial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income or loss) are added to or deducted from the fair value of the financial assets or financial liabilities, as appropriate, on initial
recognition. Transaction costs directly attributable to the acquisition of financial assets or financial liabilities at fair value through
net income or loss are recognized immediately in the consolidated carve-out income statement. Financial
assets Financial
assets are classified into three main categories: amortized cost, fair value through net income or loss and fair value through OCI, depending
on the business model and the characteristics of the contractual cash flows. Loans,
accounts receivable and financial assets that the Group expressly intends and is able to hold to maturity are subsequently measured at
amortized cost less any related impairment losses. Loans
and accounts receivable maturing within no more than 12 months from the reporting date are classified as current items and those maturing
within more than 12 months are classified as non-current items. Impairment
of financial assets The
Group recognizes a loss allowance for expected credit losses on investments in debt instruments which are measured at amortized cost.
The amount of expected credit losses is updated on each reporting date to reflect changes in credit risk since the initial recognition
of the financial instrument. The
Group recognizes lifetime Expected Credit Losses (“ECL”) for receivables, applying the simplified approach established by
the IFRS 9 standard. As the Group’s historical credit loss experience between Group’s entities is nil, the expected credit
loss is estimated based on external risk parameters, publicly available, such as the probability of default (PD) of Codere Group and
a loss given at default (LGD) of 100%. Derecognition
of financial assets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With
respect to the derecognition of a financial asset in its entirety, the difference between the asset’s carrying amount and the sum
of the consideration received (and which will be received in the future) and the cumulative gain or loss that had been recognized in
the consolidated carve-out financial statements of comprehensive income and accumulated in equity is recognized in the Consolidated Income
Statement. Financial
liabilities Financial
liabilities at amortized cost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exact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liabilities at fair value through profit or loss Financial
liabilities are classified as at fair value through profit or loss (“FVTPL”) when the financial liability is (i) contingent
consideration of an acquirer in a business combination, (ii) held for trading or (iii) it is designated as at FVTPL. Financial
liabilities at fair value through profit or loss are measured at fair value, with any gains or losses arising on changes in fair value
recognized in profit or loss to the extent that they are not part of a designated hedging relationship. The net gain or loss recognized
in profit or loss incorporates any interest paid on the financial liability and is included in net financial results in profit or loss.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the consolidated
carve-out income statements. The remaining amount of change in the fair value of liability is recognized in the consolidated carve-out
income statements. Changes in fair value attributable to a financial liability’s credit risk that are recognized in other comprehensive
income are not subsequently reclassified to profit or loss; instead, they are transferred to retained earnings upon derecognition of
the financial liability. Derecognition
of financial liabilities The
Group derecognizes financial liabilities when, and only when, the Group’s obligations are discharged, cancelled or expire. The
difference between the carrying amount of the derecognized financial liability and the consideration paid and payable is recognized in
the consolidated carve-out income statements. Accounting
for warrants The
warrants meet the definition of a derivative financial instrument as they represent a written put option that gives the holders of the
warrants the right to exchange them for the Group’s shares at a fixed price. Although the warrants will be exchanged for the Group’s
shares based on the terms of the warrant agreement, the warrants were classified as a derivative financial liability measured at FVTPL,
and not as an equity instrument. Changes in the fair value of the financial liability are presented in the consolidated carve-out income
statements under the heading “Finance income / (costs)”.</t>
        </is>
      </c>
    </row>
    <row r="10">
      <c r="A10" s="4" t="inlineStr">
        <is>
          <t>Cash and cash equivalents</t>
        </is>
      </c>
      <c r="B10" s="4" t="inlineStr">
        <is>
          <t>h) Cash
and cash equivalents Cash
and cash equivalents comprise cash in hand and at banks, demand deposits and other short-term highly liquid investments with maturities
of three months or less that are readily convertible to known amounts of cash and which are subject to an insignificant risk of changes
in value. These items are stated, based on their nature, at historical cost, amortized cost or fair value, which does not differ significantly
from realizable value.</t>
        </is>
      </c>
    </row>
    <row r="11">
      <c r="A11" s="4" t="inlineStr">
        <is>
          <t>Revenue</t>
        </is>
      </c>
      <c r="B11" s="4" t="inlineStr">
        <is>
          <t>i) Revenue Revenue
from contracts with customers is recognized when service is provided to the customer at an amount that reflects the consideration to
which the Group expects to be entitled in exchange for those services. The Group has generally concluded that it is the principal in
its revenue arrangements because it typically controls the services before providing them to the customer. Online
gambling The
Group generates its revenues from online gambling (online casino and sports betting). The Group recognizes revenue from online gambling
at a point in time when each wager has been made and resolved. It is recorded as gambling revenue in the accompanying consolidated carve-out
income statement, with liabilities recognized and measured as the aggregate net difference between funds deposited by customers plus
winning wagers less losing wagers and less customers withdrawals. We report all the wins as revenue and our provider’s share is
reported in other operating expenses. Balances
related to revenue A
liability is recognized as an obligation to provide the gambling service to a customer for which the Group has received consideration
from the customer, at which time a contract liability is recognized under trade payables and other current liabilities. For example,
online sports betting involves a player placing a wager on a particular outcome of a sporting event at some fixed odds.</t>
        </is>
      </c>
    </row>
    <row r="12">
      <c r="A12" s="4" t="inlineStr">
        <is>
          <t>Gambling and Gaming Regulation by Country</t>
        </is>
      </c>
      <c r="B12" s="4" t="inlineStr">
        <is>
          <t>j) Gambling
and Gaming Regulation by Country Spain The
Group operates online gaming in Spain pursuant to the following online licenses granted by the DGOJ, the Spanish gaming regulator, to
CDON: (A) three (3) general licenses for a ten (10) year term which were recently extended for ten (10) additional years (until May 31,
2032): (i) Other Games License, (ii) Betting License and (iii) Contests License; and (B) six (6) singular licenses for: (i) slots (granted
until July 30, 2025), (ii) roulette (recently extended until June 22, 2025), (iii) black jack (recently extended until June 22,
2025), (iv) sports betting (granted until April 28, 2025), (v) horse betting (granted until April 28, 2024), and (vi) other
bets (granted until April 28, 2025) (collectively, the “CDON Licenses”). Online
gambling and other gaming activities are regulated along with other forms of gambling by the Spanish Gaming Law. Royal Decree 1614/2011,
of November 14, 2011, implementing the Spanish Gaming Law, in relation to gambling licenses, permits and registers in order to facilitate
access by the various operators to the activities covered by the Law also includes the procedure to obtain the authorization of reserved
gambling activities. General licenses are granted after the corresponding public tender process and have a duration of ten (10) years,
renewable for an identical period, unless they are specifically limited. The operation of each type of gambling included in the scope
of each general license requires the granting of a specific operating license, regulated by Article 11 of the Law. Title
IV of the Spanish Gaming Law establishes the minimum technical requirements established by the National Gambling Commission that must
be met by the technical equipment in terms of sufficient authentication mechanisms to guarantee, inter alia, the following:
● Confidentiality
and integrity in communications.
● The
identity of the participants, in the case of gambling using telematic and interactive means, as well as the verification, in the terms
established by law, that they are not included in the Register provided for in Article 22.1 .b) of this Law.
● The
authenticity and calculation of the bets.
● The
control of their correct operation.
● Compliance
with the subjective prohibitions regulated by Article 6 of this Law.
● Access
to the components of the computer system exclusively by authorized personnel or by the National Gambling Commission itself, under the
conditions that it may establish. Royal
Decree 1613/2011, of November 14, 2011, implementing the Spanish Gaming Law, provides the regulation of gambling in relation to
the technical requirements of gambling activities, regulating the requirements of gambling activities carried out through websites.
● In
order to market and carry out gambling activities through websites within the scope of the Spanish Gaming Law, operators must create
a specific website under the «.es» domain name to which all connections made from Spain or made with a Spanish user account
should be directed.
● The
operator must establish the systems, mechanisms or agreements that guarantee that all gambling activities carried out from Spain or using
a Spanish user account are handled from the operator’s website under the «.es» domain name. In particular, the operator
must guarantee that all connections made from Spain or by participants with Spanish user accounts and that were initially directed to
websites under a domain other than the “.es,” domain which are owned or controlled by the operator, its parent or its subsidiaries,
are redirected to the operator’s specific website under the «.es» domain.
● The
operator shall notify the National Gambling Commission of the domain name and the relevant information and data on the website that it
uses to carry on its activity, as well as any changes therein.
● Where
it deems necessary for the protection of the public interest and of minors, the National Gambling Commission may establish that certain
types of gambling be marketed and carried out from an exclusive website created for this purpose by the operator. The
Spanish Gaming Law has a decisive impact on sector legislation on advertising, protection of personal data and electronic commerce. These
three disciplines include obligations related to the duties of online games, regulated by General Advertising Law 34/1988, of November 11,
1988, and Regulation (EU) 2016/679 of the European Parliament and of The Council of April 27, 2016 on the protection of natural
persons with regard to the processing of personal data and on the free movement of such data; Organic Law 3/2018, of December 5,
2018, of Protection of Personal Data and guarantee of Digital Rights; and Law 34/2002, of July 11, 2002, on Services of the Information
Society and Electronic Commerce. These measures provide, among others, that betting advertising will only be allowed between 1:00 am
and 5:00 a.m. and advertisers using social networks may only broadcast adverts to their followers. The
Spanish Cabinet approved Royal Decree-Law 11/2020, of March 31, 2020, whereby urgent supplementary social and economic measures
were adopted to respond to the coronavirus health crisis that led to the declaration of the state of emergency by Royal Decree 463/2020,
of March 14, 2020. The new measures introduced by this Royal Decree included the updating of consumer protection measures in the
context of the exceptional events caused by the COVID-19 pandemic. It was also essential to establish certain limitations within the
framework of gambling regulations. Therefore,
to avoid an increase in online gambling consumption (in particular, casino, bingo and poker games), which can lead to compulsive or even
pathological consumption behaviours (specially to protect minors, young adults or people with gambling disorders at a time of greater
exposure), restrictions were placed on commercial communications made by gambling operators with a nationwide reach, including entities
designated for the marketing of lottery games. However, this particular measure was ultimately repealed by final provision 5.2 of Law
2/2021, of March 29, 2021. Title
VII of the Spanish Gaming Law determines the tax regime applicable to gambling activities in compliance with the provisions of the Additional
Provision Twenty of Law 56/2007, of December 28, 2007, on measures to promote the information society, the applicable tax rate being:
● State-run
lotteries and games: 22% on the tax base.
● Parimutuel
sports betting, straight sports betting and sports betting exchange; parimutuel horse betting, straight horse betting and horse betting
exchange; and other parimutuel betting, straight betting and betting exchange: 20% on the tax base.
● Raffles:
20% on the tax base, unless they are declared to be of public utility or for charity and are therefore taxed at 5% on the tax base.
● Contests
and other games: 20% on the tax base.
● Random
number combinations for advertising or promotional purposes: 10% on the tax base. General
State Budget Law 6/2018, of July 3, for 2018, introduced a regulatory change in terms of tax benefits by reducing by 50% the tax
rates on gambling, included in the Spanish Gaming Law. The objective of this reduction is to transfer tax benefits to the Autonomous
Cities of Ceuta and Melilla that are collected in other taxes for them. Since then, both Autonomous Cities have seen a reduction in the
tax for online gambling operators, leaving gambling tax at 10%. To qualify for this regime, a company is required to be registered in
Ceuta or Melilla and 50% of the employees have to be registered in these territories. Mexico Codere
Online operates online gaming in Mexico pursuant to license 2768 granted to LIFO in May 1990, which was renewed for a period of
12 years under Official Letter DGJS/1018/2015, expiring on May 10, 2027, which allows for the operation of 18 retail locations in
Mexico and online gaming. By virtue of Official Letter No. DGJS/234/2019, dated March 14, 2019 the Ministry of Interior authorizes
Codere Online to operate online gaming through the website: www.codere.mx (the “LIFO License”). Mexico
lacks a federal provision for online gambling, and the subsector is regulated under the Federal Law on Games and Drawings, of December 31,
1947 (the “Gaming Law”). The Gaming Law establishes that the Federal Executive, through the Ministry of the Interior, is
responsible for the regulation, authorization, control and oversight of gambling and betting of any kind, including draws, with the exception
of the National Lottery, which is governed by its own law. On
October 23, 2013, the Regulations for the Federal Law of Games and Draws were published in the Mexican Official State Gazette, in
which the main technical requirements for the gambling and gaming activities on the internet were determined, among others:
● Article
85 - The establishments shall be able to receive wagers via the internet, by telephone or electronically. For that purpose, they shall
establish a system of internal control for the transactions that are made through any of these channels, including a written description
of the procedures and regulations to ensure inviolability and prevent the manipulation of wager systems. Said system shall have a record
of at least: (i) the number of the account and the identity of the player, and (ii) the date, time, number of transactions, wagered amount
and requested selection. The mechanism for receiving wagers shall be previously approved by the Secretariat of Government.
● Article
87 - Permit holders shall fulfil the following procedures for issuing the wager tickets: (i) for each accepted wager, a single and original
ticket shall be issued, which shall be given to the player, and it must be printed out with a serial number, bar code and a different
number for each ticket machine, apart from the date and time of issue, wagered amount, type of wager and selection; (ii) for the wagers
made via the internet, by telephone or electronically, no ticket shall be issued but the information of such wager shall be immediately
registered in the central wager system after the wager has been paid. Since these wagers are made via the internet or electronically,
the participants shall have access, for consulting or printing, to a voucher of their corresponding number of folio or rights. All wagers
by telephone shall be recorded in audio records, with the player’s prior consent; (iii) the ticket machines shall operate connected
online, in real time, to the central wager system; (iv) when, at the moment of issuing a voucher, there appears an error in the ticket
machine, the voucher shall be cancelled in an administrative way; (v) the vouchers shall only be issued in the time and places appointed
or authorized in the permit, and the permit holder can issue early vouchers; and (vi) the wager vouchers shall be paid at the moment
that they are requested, whether in cash or through other legally accepted means of payment. Article
20 of the Gaming Law establishes that the Ministry of the Interior may grant permits to operate betting games and prize draws for the
following types of business, without making specific reference to online transactions:
● for
the opening and operation of betting exchange at racecourses, greyhound tracks and fronton courts, as well as for the installation of
remote betting centers and rooms for drawing numbers or symbols, only to business entities that are duly constituted in accordance with
the laws of the United Mexican States;
● for
the opening and operation of betting exchange at fairs, to Mexican legal persons;
● for
the opening and operation of betting exchange at temporarily established horse races or cock fights, to business entities duly constituted
in accordance with the laws of the United Mexican States and natural persons; and
● for
the organization of prize draws, to natural and legal persons constituted in accordance with the laws of the United Mexican States. The
latest reform of the Special Tax on Production and Services Law (the “Special Tax Law”) published by the Mexican Official
State Gazette (DOF) 12/09/19 establishes that the operation of betting games and draws, regardless of the name given to them, that require
permission in accordance with the provisions of the Gaming Law and its implementing Regulations, are taxed at a rate of 30%. Article
18 of the Special Tax Law establishes that the taxable base will include the total amount of bets made by the players, minus prizes and
refunds obtained by the players (refunds prior to the betting event). A 30% tax rate will be applicable on the taxable base. According
to the Special Tax Law, the resulting amount may be reduced by:
● the
total taxes paid according to the Gaming Law; and
● up
to 20% of the amount paid to the Mexican gaming authority in order to undertake a betting activity. Finally,
local gaming taxes may apply depending on each municipality and ranging from 6% to 15% tax rate on the gaming revenue of the company,
and a 6% withholding on the prizes obtained by the player. In addition, in recent years, many states have established a tax on expenditures
to be withheld from all players and ranges from 6% to 16.5% on their recharge (cash in). Colombia Codere
Online operates online gaming in Colombia pursuant to license C1470, which allows for the operation of online gaming, granted by the
Colombian gaming regulator, Coljuegos, to Codere Colombia, S.A. for a term of five (5) years and which expires on November 15, 2022
(the “Colombia License”). As of July 1, 2022, the transfer of the Colombian license to Codere Online Colombia S.A.S.
has been approved from Coljuegos and Codere Online Colombia S.A.S. began operating the online business in Colombia under the Colombia
License number C1901 on September 1, 2022. Decree
Law 4142 of 2011, amended by Decree number 1451 of 2015, founded the Empresa Industrial y Comercial del Estado Administradora del Monopolio
Rentístico de los Juegos de Suerte y Azar (“Coljuegos”), whose role is “[…] the exploitation, administration,
operation and issuance of regulations of the games that are part of the state monopoly of gaming that by law are not attributed to another
entity [...].” Pursuant
to Article 38 of Law 643 of 2001, amended by Article 93 of Law 1753 of 2015, games operated over the internet are understood to be those
in which betting and the payment of prizes are carried out by means that do not require the presence of the player, after they have registered
on the authorized website or portal, and the mechanics of which are based on the use of a random number generator or the occurrence of
real events, the results of which are not controlled by the operator of the game. Additionally, and focusing on the online gambling subsector,
pursuant to the law “[…] Novelty games are considered, among others, to be pre-printed lotto, the instant lottery, the online
lotto in any of its modalities, sports bets or bets at events and all games operated over the internet, or by any other form of information
technology that does not require the presence of the bettor.” Through
resolution number 04 of 2016 and subsequently through resolution number 08 of 2020, Coljuegos approved gaming regulations in relation
to novelty games operated over the internet. Those legal persons that are awarded a concession may operate online gaming once they execute
the corresponding concession contract and following verification of compliance with the requirements under the gambling regulations and
any other parameters as determined by Coljuegos. The operation of other novelty games require authorization from Coljuegos and compliance
with the selection processes established in the public procurement general statute. Article
38 of Law 643 of 2001 provides that the operator must pay an operating fee of 17% of its gross gaming revenue to Coljuegos. When the
operator operates novelty games that give the player a return in accordance with the gaming regulations of 83% or more, the minimum rate
for the operating rights will be 15% of the gross gaming revenue minus the prizes paid. Notwithstanding, those who operate online games
will additionally pay 811 legal monthly minimum wages, which will be settled during the first 20 business days of each operating year. Article
93 of Law 1753 of 2015, establishes that internet gambling operators, in addition to paying an operating fee of 17% of gross gaming revenue,
must pay COP 559,147,194 (legal tender) in tax at the beginning of each operating year. In addition to this tax, Coljuegos will demand
payment by the operator of the so-called “Administration Expenses,” which will be 1% of the operating fee. Italy Codere
Online operates online gaming in Italy pursuant to Remote Gaming License no. 15411 granted to Codere Scommese S.r.l. on October 7,
2019, which expires on December 31, 2022 (the “Italy License”) and which grants Codere Scommese S.r.l. the right to
operate the following online gaming activities:
● fixed
odds and ‘totalizator’ bets on sports events, including simulated ones, including those relating to horse racing, as well
as on other events;
● sports
and horse racing betting;
● national
horse racing games;
● skill
games, including card games in tournament and different modes, as well as games of chance at fixed odds;
● fixed
odds bets with direct interaction between players; and
● bingo According
to Italian criminal law, gambling that is not subject to State control is illegal under Article 718 of the Italian Criminal Code, whether
organized in a public establishment or a private club. Italian law distinguishes between games of luck and games where the outcome depends
on the player’s skill. Sports betting, lotteries, and some other activities fall into the category of legal and regulated gambling
activities. Only
the State has the right to authorize gaming and gambling activities pursuant to article 1 of the Italian Legislative Decree of April 14,
1948 no. 496. The Autonomous Administration of State Monopolies (Agenzia delle Dogane e dei Monopoli) (the “ADM”), the entity
responsible for regulating gambling activities on a state level, has the power to grant gaming licenses to legal persons through tender
processes provided they comply with all requirements and parameters included in the tender offer, as well as with any other applicable
laws or regulations. The call for tenders for the online business in Italy was announced in March 2018. The
main reason why the Italian government has adhered to strict rules has been the desire to avoid the possible negative effects associated
with the industry. The following amendments liberalized the market in 2006:
● Legalization
of interactive peer-to-peer remote betting on fixed odds (betting exchange);
● Legalization
of real-money remote skill games;
● Possibility
for operators based in any EU and EFTA country and even in an offshore jurisdiction, to apply for an Italian gambling license provided
they comply with certain suitability requirements and re-locate their gaming servers to Italy; and
● New
license tender aimed at redesigning and reorganizing the offline network of betting shops and betting corners as well as legalizing online
gaming yet strictly under the scope of a remote gaming license to be granted by ADM subject to payment of a one-off license fee of €300,000. Law
No. 77 dated as of June 24, 2009 deals with measures concerning the gaming sector following the Abruzzo Decree. The most relevant
provision in the tax scheme is the introduction of an unprecedented profit-based tax regime with a flat 20% rate applying to all new
games listed above other than the video lotteries. This provision is of paramount importance as it paves the way to the launch of games
that otherwise could have never been offered in Italy given its penalizing turnover-based tax regime which however will continue to apply
to sports and horse races betting, bingo, lotteries and skill games (including online poker tournaments that will thus continue to be
taxed at 3% of the total tournament buy-ins sold by the operator). Panama Codere
Online operates online gaming in Panama pursuant to Resolution No. 921 of September 21, 2017 which authorizes HIPA to operate online
sports betting by virtue of Contract No. 1 of April 16, 2018 (under which it was awarded 5 licenses for a five (5) year term, renewable
for another five (5) years) and Contract No. 193 of October 4, 2005 (under which it was awarded 51 licenses for a twenty (20) year
term) (the “HIPA License”). In addition, ALTA was awarded a standalone online gaming license, under which ALTA is authorized
to conduct online gaming operations in Panama for a twenty (20) year term starting on December 1, 2021, subject to compliance with
certain requirements pursuant to the Regulation (the “ALTA License”). As described under Item 7.B. “Related Party
Transactions—Material Agreements—Panama Restructuring Agreements”, Codere Online may request the transfer of the ALTA
License from ALTA to Codere Online, but such transfer is subject to the authorization from the Panama Gambling Control Board. While the
ALTA License is held by ALTA, Codere Online will operate the ALTA License under the agreement that Codere Online Panama and ALTA entered
into on December 1, 2021. Law
Decree No. 2 of February 10, 1998 (the “Law Decree”), is the legal framework which regulates gaming and gambling activities
in Panama. The Gaming Control Board, in representation of the Panama State, assumes the operation of gambling activities and betting
activities, for the exclusive benefit of the Panama State. This operation may be exercised directly or through third parties. Hence,
gambling and betting activities that take place in Panama must be authorized, regulated and supervised according to the dispositions
of the Law Decree, including gaming and gambling activities and betting activities which take place abroad, by electronic means or other
means of remote communication. In
2002, The Gambling Control Board Plenary, in exercise of its legal powers, issued the regulations governing the licenses of electronic
gambling activities which was recently modified by Resolution No. 11 of March 6, 2020 (the “Resolution”). The Resolution
regulates the operation of gambling activities through internet and establishes the procedures and requirements to be fulfilled by all
individuals and corporations interested in obtaining a license to operate online gaming platforms. This Resolution expressly excludes
from the definition of gambling activities racehorses, lottery, and amateur matches in which Panamanian nationals participate. Under
national law, and individual or corporation may be awarded a maximum of five (5) licenses. Licenses may be granted for a maximum term
of twenty (20) years. This license award is always at the discretion of the Gaming Control Board. If the Gaming Control Board authorizes
a concession agreement, a one-time fee of fifty thousand balboas (50,000 PAB) must be paid to the Panama State for each gaming license
that is awarded, upon the ratification by the National General Controller. Furthermore, during the period established in the concession
agreement, the licensee must: (i) pay to Gambling Control Board ten percent (10%) of its gross gaming revenue (to be paid monthly), (ii)
grant a compliance guarantee and a prize payment guarantee, and (iii) comply with the terms and conditions of the concession agreement,
the Resolution, the Law Decree and any applicable Panamanian legislation, such as:
- Law
No. 27 of March 24, 2015 and the Executive Decree No. 264 of June 17, 2015, that
establish a 5.5% gambling tax, which the licensee, as collector agent, should charge to each
payment ticket or coupon, tokens and other documents that have a payment obligation due to
gambling activities, betting activities and any other gaming and gambling activity authorized
by the Panama State;
- Law
No. 23 of April 27, 2015 on prevention of money laundering and the funding of terrorism
and the financing of the proliferation of weapons of mass destruction. Therefore, a licensee
operating gambling activities, betting activities and any other gaming activity authorized
by the Panama State is also regulated and supervised by the Superintendence of Supervision
and Regulation of Non-Financial Subjects; and
- Law
No. 81 of March 26, on data privacy. Before
standalone online licenses, such as the ALTA License, were authorized pursuant to the Resolution, some operators, such as HIPA, were
authorized to operate online sports betting pursuant to a license that allowed the licensee to operate land-based betting agencies under
Resolution No. 43 of October 24, 2016 which modified the Resolution No. 77 of September 4, 1999, provided that (i) the client
previously registered through land-based betting agency, and (ii) the operator obtained prior authorization from the Gaming Control Board. A
sports betting operator must pay the Gaming Control Board the following monthly fees: (i) 2% on prizes paid, (ii) 0.25% on amounts wagered
of international sport betting, and (iii) 0.5% on amounts wagered of international greyhound racings. Argentina In
Argentina, gaming is mainly regulated at the provincial level. Each province has the exclusive power to exploit, organize, manage, operate,
control, monitor, and regulate all forms of gaming, and to establish the conditions to operate in the gaming sector. The power to grant
licenses and authorizations for gaming activities is vested on each province. However, gaming activities may be subject to both provincial
and federal taxes. Article
50 of the Constitution of the City of Buenos Aires, provides that the City of Buenos Aires has the exclusive right to exploit and commercialize
gambling. The City of Buenos Aires cannot delegate its power to exploit online gaming to third parties. It can only grant permits to
authorize private companies to distribute and commercialize online gaming. Law N°538 authorizes the Executive Power of the City of
Buenos Aires to create and regulate games approved by the City of Buenos Aires Legislature. In
May 2019, the City of Buenos Aires issued resolution RESDI-2018-321-LOTBA (the “Regulation”) approving setting forth
the regulatory framework applying to online gaming activities within the City of Buenos Aires. The Regulation was later approved by the
City of Buenos Aires Legislature. The regulator of the gambling activity in the City of Buenos Aires is the state-owned company Lotería
de la Ciudad de Buenos Aires S.E. (“LOTBA”). The Regulation provides that LOTBA may grant permits to third parties for the
commercialization and distribution of online gambling. Such permits may be granted for a term of up to five (5) years, renewable for
another five (5) years. The holder of such permit shall pay 10% of the gross gaming revenue (“GGR”) to the City of Buenos
Aires through LOTBA. The
process to award permits was launched in February 2020 following the approval of resolution RESDI 15/LOTBA/20 (subsequently amended
by RESDI/71/LOTBA/20) that provides the legal requirements that must be fulfilled by the applicants in order to obtain a permit. In
2020, Iberargen S.A. submitted an application for a permit and complied with all the requirements requested by LOTBA. On March 12,
2021, LOTBA granted the permit to Iberargen S.A. under code DI-2021-238-GCABA-LOTBA (the “Buenos Aires License”) for a period
of five (5) years and, in December 2021, authorized Iberargen, S.A. to operate in the City of Buenos Aires thereunder. In
addition, gambling in the City of Buenos Aires is subject to a tax on the gross revenue (defined as GGR minus the 10% tax payable to
LOTBA) of 6.0%. Law 27.591, as amended on 2021, created a new federal tax applying to online gambling. The tax rate is 2.5% and up to
15% of the net customer deposits, depending on whether the operator is a local company having investments in the gaming sector in Argentina
or not. Enforcement of Law 27.591 is subject the issuance of implementing regulations by the federal tax authorities. Malta Codere
Online holds business-to-consumer (“B2C”) and business-to-business (“B2B”) Maltese gaming licenses, but it does
not currently offer online casino and sports betting to customers located in Malta. Codere Online Operator Limited’s (“ONOL”)
B2C license was issued on April 15, 2019 and is valid for a period of ten (10) years (the “B2C License”). ONOL requested
a voluntary suspension of the B2C License and is in the process of requesting a definitive surrender of such license. Codere
Online Management Services Limited (“OMSE”) was issued a B2B gaming license on April 15, 2019 for a ten (10) year term
(the “B2B License”). Codere Online is authorized to provide Type 1 (Casino) and Type 2 (Fixed Odds Betting) B2B gaming services
via OMSE’s B2B License. Regulation
3 of the Gaming Authorisations Regulations (Subsidiary Legislation 583.05 of the Laws of Malta), provides that “no person shall
provide or carry out a gaming service or provide a critical gaming supply from Malta or to any person in Malta, or through a Maltese
legal entity, except when in possession of a valid licence […]”, without prejudice to any exemptions provided in applicable
law. Regulation
3 (2) of the Gaming Authorisations Regulations provides that “no person shall offer a licensable game, whether as part of a gaming
service, critical gaming supply or otherwise, unless such game is approved or otherwise recognised” by the Maltese Gaming Authority’s
(“MGA”). A licensable game is “a game which is not an exempt game”. Generally, without prejudice to ad hoc exemptions
as may be applicable, games which are licensable are games of chance and controlled skill games. The
authority responsible for, inter alia, the regulation, supervision and enforcement of the Gaming Act and all subsidiary legislation falling
under the remit of the same is the MGA. The MGA is considered to be the primary point of contact for regulatory reporting by licensees,
with the latter obliged, in terms of numerous Regulations and Directives (such as Directive 3 of 2018), to notify, seek prior approval
and inform the MGA of events and changes across multiple aspects of each licensed business, including but not limited to, a change in
delivery channel of a gaming service and changes to approved technical set up. Any
person in possession of a license issued by the MGA shall pay the MGA the appropriate fees in relation to the type of license awarded.
As operator of the B2C License, ONOL is due to pay (a) a license fee composed of a fixed annual license fee and a variable component
known as the compliance contribution and (b) gaming tax. The variable component within the compliance contribution and the calculation
method has been established by the MGA in Directive 4 of 2018 – Directive on the Calculation of Compliance Contribution. The compliance
contribution is a variable percentage charged on tranches of gaming revenue generated in a particular game type. As
operator of the B2B License, OMSE is due to pay a variable annual license fee. The variable annual fee for the B2B License ranges from
€ 25,000 35,000 Gaming
tax is set at 5% on gaming revenue generated from Malta based players. Accordingly, taxability is determined by whether the player is
established, has his permanent address and/or usually resides in Malta. In light of ONOL’s voluntary suspension of the B2C License,
ONOL’s obligation to pay the compliance contribution and gaming tax, as applicable, was suspended from the date the suspension
was approved by the MGA.</t>
        </is>
      </c>
    </row>
    <row r="13">
      <c r="A13" s="4" t="inlineStr">
        <is>
          <t>Taxation</t>
        </is>
      </c>
      <c r="B13" s="4" t="inlineStr">
        <is>
          <t>k) Taxation Income
tax expense represents the sum of the tax currently payable and deferred tax, if any. Current
tax The
tax currently payable is based on taxable income for the year. Taxable income differs from income before tax as reported in the consolidated
income statement because of items of income or expense that are taxable or deductible in other years and items that are never taxable
or deductible. The Group’s current tax is calculated using rates applicable for the tax period that have been enacted or substantively
enacted by the end of the reporting period. Tax
impacts of the Business Combination As
a result of the Business Combination explained in Note 1, the following steps were followed:
- Carve-out
process in different countries: The
financial information related to Codere Group’s online business was carved-out from the traditional retail business. See considerations
for each country below. Spain:
Mexico:
Italy:
Argentina:
Panama:
Colombia:
- Incorporation
of Parent in Luxembourg and Merger Sub in Delaware: CNEW
incorporated Parent in Luxembourg on June 4, 2021. In addition, Parent incorporated a subsidiary corporation in Delaware, Merger
Sub. No adverse tax implications arose in Luxembourg or the United States for the incorporation of these entities. As per IAS 12, no
deferred tax assets or liabilities were recorded on this transaction.
- Share
for share Exchange: Following
the Restructuring CNEW contributed SEJO to Parent pursuant to the Exchange. In Spain, based on the valid economic grounds of the transaction,
the Group has applied the tax neutrality regime that provides roll over relief for Spanish CIT purposes. The Group complied with the
formal obligations to apply this regime (formally opt for the regime and communication to the tax authorities). In Luxembourg, no adverse
tax impact arose, as the transfer of the shares in SEJO in exchange for new shares in the Company was performed at fair market value
and the Company issued shares for the same value. As per IAS 12, no deferred taxes were recorded as: (i) no tax losses or other tax credits
were transferred on this transaction and (ii) the shares transferred were transferred at the value it had in the transferor for accounting
and tax purposes.
- Reverse
merger for the SPAC (DD3) The
Merger was effective on November 30, 2021 (i.e., one business day after effectiveness of the Exchange. In Luxembourg, no adverse
tax impact arose. In the United States, no adverse tax impact arose as the adverse consequences of the inversion rules were not applicable
(see “U.S. Anti-Inversion Rules” section below).
- Parent
Capital Increase The
Company increased its share capital in connection with the Merger. This share capital increase was subscribed by DD3’s shareholders
by means of the contribution of their Class A common stock (following the Class B Conversion) of DD3. That is, DD3’s shareholders
exchanged their DD3 common stock for ordinary shares of Parent. Following the consummation of the Merger, the Company became the sole
shareholder of DD3 and the former shareholders of DD3 became shareholders of Parent, together with Codere Newco. In Luxembourg, no adverse
tax impact arose, as the Company issued new instruments with a value which corresponds to the fair market value of the DD3’s Class
A common stock. United
States (“U.S.”) Anti-Inversion Rules Under
the U.S. “anti-inversion” rules, adverse consequences may apply to certain acquisitions of domestic corporations and domestic
partnerships (or their assets) by foreign corporations. These consequences generally depend, among other things, on the degree of ownership
continuity by former shareholders of the domestic acquired corporation or partnership. A
U.S. inversion transaction generally is a transaction in which a U.S. parented group changes the jurisdiction of its parent corporation
to a foreign jurisdiction. Generally, an inversion transaction is subject to Section 7874 and has adverse tax consequences when:
(i) a foreign corporation acquires a U.S. corporation (or substantially all of its assets), (ii) the shareholders of the U.S. corporation
receive 60% or more of the stock of the foreign corporation and (iii) following the acquisition the foreign corporation does not have
25% or more of its worldwide operations in its country of organization. The
Group and its U.S. tax advisors have reviewed the requirements of the application of the U.S. inversion rules to the reverse merger of
Merger Sub into DD3 and concluded that the U.S. inversion rules stated in Section 7874 should not apply because the shareholders
of DD3 received for purposes of Section 7874 less than 60% of the ordinary shares of Parent. However, the rules for determining
ownership under Section 7874 are complex, unclear in some respects, and the subject of ongoing and recent legislative and regulatory
review.</t>
        </is>
      </c>
    </row>
    <row r="14">
      <c r="A14" s="4" t="inlineStr">
        <is>
          <t>Non-current and current assets and liabilities</t>
        </is>
      </c>
      <c r="B14" s="4" t="inlineStr">
        <is>
          <t>l) Non-current
and current assets and liabilities Presentation
in the consolidated statement of financial position differentiates between current and non-current assets and liabilities. Assets and
liabilities are regarded as current if they mature within one year or within the normal business cycle of the Group or are held-for-sale.
Non-current assets and liabilities include all other types of assets and liabilities.</t>
        </is>
      </c>
    </row>
    <row r="15">
      <c r="A15" s="4" t="inlineStr">
        <is>
          <t>Critical judgments and use of estimates</t>
        </is>
      </c>
      <c r="B15" s="4" t="inlineStr">
        <is>
          <t>m) Critical
judgments and use of estimates Below
is a discussion regarding the key assumptions made by the Group in preparing its estimates concerning future performance and other relevant
sources of uncertainty at the reporting date that could have a significant impact on the consolidated carve-out financial statements
within the next financial year. Measurement
of assets and liabilities The
measurement of assets and liabilities was based on the carrying amounts that would be included in the Codere Group’s consolidated
financial statements, based on Codere, Group’s date of transition to IFRS, if no adjustments were made for consolidation procedures
and for the effects of the Business Combination in which the parent acquired the subsidiary. Thus, any goodwill recorded at Codere Group
related to the reorganization of any of the companies/business was not pushed down to any of the entities in the Group perimeter. For
the purposes of preparing the consolidated carve-out financial statements, 100% of the individual balance sheets and income statements
of seven entities, including SEJO, were transferred to the online perimeter. For the remaining three entities that are included in the
online perimeter, the individual income statement and balance sheet accounts were reviewed by management to determine which accounts
related solely to the online business and therefore transferred to the online perimeter. These balances were easily identifiable, as
the accounting system separately tracked transactions related to the retail and online businesses; therefore, management was able to
identify those accounts which were solely related to the online business. Cost
of doing business During
2021 and 2020, there were certain costs that were incurred by the Codere Group, which were considered to be common expenses. Therefore,
an allocation of these common expenses was performed in order to reflect the portion of these expenses related to the Group in the consolidated
carve-out financial statements in 2020 and until November 30, 2021. These common expenses included general corporate expenses, such
as, management, audit fees, legal expenses, systems and communication, and office rental expenses. The general corporate expenses that
were allocated to the online business were allocated based on the actual expenses related to time spent supporting the entities included
in the online perimeter. Office rental expenses were allocated on a per square meter basis used by the entities included in the consolidated
carve-out financial statements of the Group. The Group entered into an agreement with Codere Group effective from December 1, 2021,
the day after the closing date of the Business Combination, whereby Codere Group has agreed to provide the Group with the resources to
comply with regulators, authorities and other third parties in general. The purpose of this contract is to ensure that the Group is complying
with its obligations and correctly reflecting its costs. The fee for these services as per the agreement is 0.75% of the Group’s
income.</t>
        </is>
      </c>
    </row>
    <row r="16">
      <c r="A16" s="4" t="inlineStr">
        <is>
          <t>Going concern</t>
        </is>
      </c>
      <c r="B16" s="4" t="inlineStr">
        <is>
          <t>n) Going
concern In
the context of the Consolidated Carve-out Financial Statements, the Group had positive equity of € 68.1 24.5 25.5 73.0 The
Group has a limited operating history and prior to the Business Combination, the Group funded its operations primarily through
short-term debts with Codere Group. Since its inception, the Group has incurred recurring losses and negative cash flows from
operations including net losses of € 46.3 68.0 16.3 24.5 24,547 53.8 4.8 94.9 3.5 On
March 29, 2023, Codere Group announced a further financial restructuring process (the “2023 Proposed Restructuring”).
As part of the 2023 Proposed Restructuring, Codere Group has entered into a lock-up agreement with a group of its bondholders which provides
for a standstill period that would enable it to implement a further restructuring of its liabilities. The form of the restructuring will
be based on the bondholder support obtained but which is expected to include the provision of €100 million in new money and the
amendment of certain maturities, coupon amounts and composition, seniority and other terms of the Codere Group’s existing liabilities. The
Group currently depends on Codere Group for the provision of certain services. Codere Group’s ability to provide these services
to Codere Online or its performance of the related-party agreements (including the Sponsorship and Services Agreement, the Relationship
and License Agreement, the Platform and Technology Services Agreement, the AenP Agreement or the Restructuring Agreements, on which Codere
Online currently depends to conduct its business) may be affected by Codere Group’s ongoing financial restructuring, particularly
if it failed to meet its liquidity needs, its operations were interrupted or intervened or otherwise. Moreover, any of the foregoing
events may adversely impact the reputation of the Codere Group and, as a result, adversely affect Codere Online’s reputation and
the “Codere” brand, or otherwise adversely affect Codere Online’s business, results of operations and financial condition. Beyond
the services provided, an event of insolvency by Codere Group may constitute a breach of certain of Codere Online’s licenses and
result in their revocation. For example, in Mexico, the LIFO License, under which Codere Online operates, could be automatically revoked
if LIFO were to file for insolvency protection. There can be no assurance that Codere Online would maintain or be able to renew its licenses
in the event of insolvency or other financial difficulty, including upon the filing or declaration of insolvency of Codere Newco or Codere
New Topco S.A. (the parent company of the Codere Group), as such filing or declaration may be perceived to adversely affect the solvency
of Codere Online as well. The
Group’s dependence on Codere Group for the use of the Codere brand, certain gaming licenses, and certain services (as described
above), results in a material uncertainty about the Group’s ability to continue as a going concern. However, management has prepared
the financial statements as of December 31, 2022 under the going concern principle, considering not only that Codere Group’s
ongoing financial restructuring processes will be successfully completed, and therefore, the uncertainties about the Group due to its
dependence on the Codere Group will not materialize, but also the Group’s current liquidity position, actual operating performance,
and its reasonable expectations regarding operating performance over the coming three years which lead them to believe that the Group
has adequate resources to continue in operational existence for the next twelve months. The evaluation about Codere Group’s ongoing
financial restructuring processes being successfully completed is consistent with the evaluation made by management of the Codere Group
regarding this situation in their financial statements as of December 31, 2022. As
part of its going concern assessment, management developed a business plan with operational and financial projections through 2025. Based
on this business plan, management believes the Group currently has sufficient cash available to finance its operations through 2025.
This business plan contemplates that the Group will be investing a substantial part of its available cash over this three-year period
(to fund negative operating cash flow) in order to achieve higher growth and increased market share in its existing core markets throughout
Latin America and Europe (primarily Spain), and that the overall business will begin generating positive cash flow in 2024. Also, if
the business underperforms in comparison to the business plan targets, the Group may either seek external financing and/or otherwise
reduce or delay marketing expenses to mitigate the impact on its cash position.</t>
        </is>
      </c>
    </row>
    <row r="17">
      <c r="A17" s="4" t="inlineStr">
        <is>
          <t>New IFRS and interpretations of the IFRS Interpretations Committee (“IFRIC”)</t>
        </is>
      </c>
      <c r="B17" s="4" t="inlineStr">
        <is>
          <t xml:space="preserve">o) New
IFRS and interpretations of the IFRS Interpretations Committee (“IFRIC”) The
Group has applied all of the applicable IFRS-IASB standards and amendments that were effective for periods ending December 31, 2022
and prior to such date. The Group has used the same accounting policies in its opening IFRS consolidated statement of financial position
and through all of the periods presented in these consolidated carve-out financial statements. As
of December 31, 2022, the following standards, amendments and interpretations have been published by the IASB, but their application
is not yet mandatory for the Group, and the Group has not elected to early adopt the policies once allowed to do so.
Disclosure of Standards and Amendments
Standards and Amendments Mandatory
application: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1- Presentation of Financial Statements, disclosure of accounting policies and IFRS Practice Statement 2, Making Materiality
Judgements Clarifications
regarding the presentation of liabilities as current and non-current. The
amendments will help improve disclosures on accounting policies to provide more useful information to investors and other primary
users of financial statements. The
IASB also amended IFRS Practice Statement 2 to include guidance and examples on applying materiality to accounting policy disclosure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
to IAS 12 - Deferred tax on leases and decommissioning obligations The
amendments will clarify that the exceptions to initial recognition are not applicable when there are taxable and deductible timing differences
for the same amount. 1
January 2023
Standards and Amendments Mandatory
application:
Amendment
to IAS 1 - Classification of Liabilities as Current or Non-current. Non-current Liabilities with Covenants The
amendment clarifies a criterion in IAS 1 for classifying a liability as non-current. The requirement for an entity to have the right
to defer settlement of the liability for at least 12 months after the reporting period. The
amendments improve the information an entity provides when its right to defer settlement of a liability for at least twelve months is
subject to compliance with covenants. The amendments also respond to stakeholders’ concerns about the classification of such a
liability as current or non-current. 1
January 2024
Amendment
to IFRS 16 - Lease Liability in a Sale and Leaseback Lease
Liability in a Sale and Leaseback amends IFRS 16 by adding subsequent measurement requirements for sale and leaseback transactions: 1
January 2024 The
IASB is prioritizing collaborating with the new International Sustainability Standards Board (ISSB®) and is committed to ensuring
connectivity in financial reporting to meets users’ needs. The
IASB is limiting its plans to a new maintenance pipeline project on climate-related risks, that will address users’ concerns about
inconsistent application of IFRS Accounting Standards to climate related risk and insufficient disclosures in the financial statements
about these risks. The IASB is also limiting its plan to two new research pipeline projects on intangible assets and the statement of
cash flows. Operating segments and pollutant pricing mechanisms projects could be added to the work plan if additional capacity becomes
available. The
Group estimates that no standards, amendments and interpretations in the preceding table will have a significant impact on the consolidated
carve-out financial statements in the initial period of applic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CKGROUND (Tables)</t>
        </is>
      </c>
      <c r="B1" s="2" t="inlineStr">
        <is>
          <t>12 Months Ended</t>
        </is>
      </c>
    </row>
    <row r="2">
      <c r="B2" s="2" t="inlineStr">
        <is>
          <t>Dec. 31, 2022</t>
        </is>
      </c>
    </row>
    <row r="3">
      <c r="A3" s="3" t="inlineStr">
        <is>
          <t>Background</t>
        </is>
      </c>
      <c r="B3" s="4" t="inlineStr">
        <is>
          <t xml:space="preserve"> </t>
        </is>
      </c>
    </row>
    <row r="4">
      <c r="A4" s="4" t="inlineStr">
        <is>
          <t>Schedule of Entity</t>
        </is>
      </c>
      <c r="B4" s="4" t="inlineStr">
        <is>
          <t>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Operating
Entity 100% Colombia
Codere
Online Panama S.A.* Operating
Entity 100% Panama
LIFO
AenP* Operating
Entity 99.99% Mexico
Codere
Online Operator LTD Operating
Entity 100% Malta
Iberargen,
S.A. (online business)** Operating
Entity 95% Argentina
Codere
Online Management Services LTD Supporting
Entity 100% Malta
Codere
Israel Marketing Support Services LTD Supporting
Entity 100% Israel
Codere
(Gibraltar) Marketing Services LTD Supporting
Entity 100% Gibraltar
* In
Panama, Colombia and Mexico new entities were created on October 1, 2021 and incorporated with Servicios de Juego Online S.A.U.
(Codere Online Panama S.A., Codere Online Colombia SAS and LIFO AenP, respectively). In the historical combined carve-out financial statements,
the assets, liabilities and results related to the online businesses in Panama, Colombia and Mexico were carved-out from the Hipica de
Panama S.A., Codere Colombia S.A. and Libros Foráneos S.A. de CV entities, respectively. This was the same case for the first
nine months of results included in the consolidated carve-out income statement for the year ended December 31, 2021.
** On
November 15, 2021, Iberargen, S.A. a subsidiary within the Codere Group, and SEJO, a subsidiary of Parent, entered into an agreement
(as amended from time to time, the “Argentina Restructuring Agreement”) pursuant to which: (i) the parties agreed to jointly
incorporate a new company in Argentina, Codere Online Argentina, S.A., with Codere Argentina, S.A. and SEJO initially retaining 5% and
95% stakes, respectively. Codere Online Argentina, S.A. was still pending to be incorporated as of December 31, 2021; therefore,
the assets, liabilities and results related to the online business in Argentina were carved-out from the Iberagen, S.A. entity and included
within the consolidated carve-out financial statements. Additionally, as operations in Argentina began on December 1,
2021, only one month of results are included in the consolidated carve-out income statement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Tables)</t>
        </is>
      </c>
      <c r="B1" s="2" t="inlineStr">
        <is>
          <t>12 Months Ended</t>
        </is>
      </c>
    </row>
    <row r="2">
      <c r="B2" s="2" t="inlineStr">
        <is>
          <t>Dec. 31, 2022</t>
        </is>
      </c>
    </row>
    <row r="3">
      <c r="A3" s="4" t="inlineStr">
        <is>
          <t>Disclosure of amortized over their estimated useful lives</t>
        </is>
      </c>
      <c r="B3" s="4" t="inlineStr">
        <is>
          <t xml:space="preserve">Disclosure of amortized over their estimated useful lives
Years of estimated
Service concession arrangement 2
Software 4 </t>
        </is>
      </c>
    </row>
    <row r="4">
      <c r="A4" s="4" t="inlineStr">
        <is>
          <t>Disclosure of estimated useful lives</t>
        </is>
      </c>
      <c r="B4" s="4" t="inlineStr">
        <is>
          <t xml:space="preserve">Disclosure of estimated useful lives
Years of estimated
Machinery and equipment 3 10
Other fixtures, fittings and tools 3 15 </t>
        </is>
      </c>
    </row>
    <row r="5">
      <c r="A5" s="4" t="inlineStr">
        <is>
          <t>Disclosure of Standards and Amendments</t>
        </is>
      </c>
      <c r="B5" s="4" t="inlineStr">
        <is>
          <t xml:space="preserve">Disclosure of Standards and Amendments
Standards and Amendments Mandatory
application:
IFRS
17 - Insurance Contracts 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 1
January 2023
Amendments
to IAS 1- Presentation of Financial Statements, disclosure of accounting policies and IFRS Practice Statement 2, Making Materiality
Judgements Clarifications
regarding the presentation of liabilities as current and non-current. The
amendments will help improve disclosures on accounting policies to provide more useful information to investors and other primary
users of financial statements. The
IASB also amended IFRS Practice Statement 2 to include guidance and examples on applying materiality to accounting policy disclosures. 1
January 2023
Amendments
to IAS 8 – Accounting Policies, Changes in Accounting Estimates and Errors: Definition of Accounting Estimates The
amendments will make it easier to distinguish between changes in accounting estimates and changes in accounting policies. 1
January 2023
Amendment
to IAS 12 - Deferred tax on leases and decommissioning obligations The
amendments will clarify that the exceptions to initial recognition are not applicable when there are taxable and deductible timing differences
for the same amount. 1
January 2023
Standards and Amendments Mandatory
application:
Amendment
to IAS 1 - Classification of Liabilities as Current or Non-current. Non-current Liabilities with Covenants The
amendment clarifies a criterion in IAS 1 for classifying a liability as non-current. The requirement for an entity to have the right
to defer settlement of the liability for at least 12 months after the reporting period. The
amendments improve the information an entity provides when its right to defer settlement of a liability for at least twelve months is
subject to compliance with covenants. The amendments also respond to stakeholders’ concerns about the classification of such a
liability as current or non-current. 1
January 2024
Amendment
to IFRS 16 - Lease Liability in a Sale and Leaseback Lease
Liability in a Sale and Leaseback amends IFRS 16 by adding subsequent measurement requirements for sale and leaseback transactions: 1
January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2</t>
        </is>
      </c>
    </row>
    <row r="3">
      <c r="A3" s="4" t="inlineStr">
        <is>
          <t>Schedule of Condensed Income Statements</t>
        </is>
      </c>
      <c r="B3" s="4" t="inlineStr">
        <is>
          <t>Schedule of Condensed Income Statements
12/31/2022 Spain Mexico Colombia Other Supporting Eliminations Total
Revenue 60,043 45,518 7,007 3,179 56,310 (56,310 ) 115,747
Personnel expenses (559 ) (1,184 ) (178 ) (875 ) (12,505 ) - (15,301 )
Depreciation and amortization (51 ) (21 ) (4 ) (125 ) (355 ) - (556 )
Other operating
expenses (53,521 ) (74,074 ) (14,315 ) (9,383 ) (60,770 ) 56,298 (155,765 )
Operating
expenses (54,131 ) (75,279 ) (14,497 ) (10,383 ) (73,630 ) 56,298 (171,622 )
OPERATING
INCOME/(LOSS) 5,912 (29,761 ) (7,490 ) (7,204 ) (17,320 ) (12 ) (55,875 )
Finance
income 256 3,366 1,477 1,344 25,327 (6,667 ) 25,103
Finance
costs (1 ) (2,724 ) (1,776 ) 290 (57,385 ) 48,953 (12,643 )
Net
financial results 255 642 (299 ) 1,634 (32,058 ) 42,286 12,460
NET
INCOME/(LOSS) BEFORE TAX 6,167 (29,119 ) (7,789 ) (5,570 ) (49,378 ) 42,274 (43,415 )
Income
tax benefit/(expense) (576 ) 10 (4 ) (4 ) (2,406 ) 12 (2,968 )
NET
INCOME/(LOSS) FOR THE YEAR 5,591 (29,109 ) (7,793 ) (5,574 ) (51,784 ) 42,286 (46,383 )
Attributable
to equity holders of the Parent 5,591 (29,108 ) (7,793 ) (5,574 ) (51,784 ) 42,286 (46,382 )
Attributable
to non-controlling interests - (1 ) - - - - (1 )
12/31/2021 Spain Mexico Colombia Other Supporting Eliminations Total
Revenue 49,753 24,908 3,976 989 39,547 (38,920 ) 80,253
Personnel expenses (359 ) (407 ) (95 ) (283 ) (5,934 ) (2 ) (7,080 )
Depreciation and amortization (150 ) (7 ) (3 ) (100 ) (462 ) 1 (721 )
Other operating
expenses ( * (47,947 ) (36,812 ) (7,853 ) (2,314 ) (51,615 ) 3,060 (143,481 )
Operating
expenses (48,456 ) (37,226 ) (7,951 ) (2,697 ) (58,011 ) 3,059 (151,282 )
OPERATING
INCOME/(LOSS) 1,297 (12,318 ) (3,975 ) (1,708 ) (18,464 ) (35,861 ) (71,029 )
Finance income (5 ) 242 4 32 14,437 (10,167 ) 4,543
Finance costs - (7 ) (28 ) (2 ) (10,649 ) 10,125 (561 )
Net
financial results (5 ) 235 (24 ) 30 3,788 (42 ) 3,982
NET
INCOME/(LOSS) BEFORE TAX 1,292 (12,083 ) (3,999 ) (1,678 ) (14,676 ) (35,903 ) (67,047 )
Income tax benefit/(expense) (68 ) - - (7 ) (891 ) - (966 )
NET
INCOME/(LOSS) FOR THE YEAR 1,224 (12,083 ) (3,999 ) (1,685 ) (15,567 ) (35,903 ) (68,013 )
Attributable to equity holders of
the Parent 1,224 (12,083 ) (3,999 ) (1,685 ) (15,567 ) (35,957 ) (68,067 )
Attributable
to non-controlling interests - - - - - 54 54
*  Include
the transaction costs of the Business Combination as described in Note 2.
12/31/2020 Spain Mexico Colombia Other Supporting Eliminations Total
Revenue 48,279 18,422 2,355 329 31,046 (29,934 ) 70,497
Personnel expenses (275 ) (18 ) (108 ) (174 ) (4,582 ) - (5,157 )
Depreciation and amortization (470 ) (1 ) (2 ) (3 ) (456 ) - (932 )
Other operating
expenses (43,230 ) (26,277 ) (3,497 ) (289 ) (35,298 ) 29,934 (78,657 )
Operating
expenses (43,975 ) (26,296 ) (3,607 ) (466 ) (40,336 ) 29,934 (84,746 )
OPERATING
INCOME/(LOSS) 4,304 (7,874 ) (1,252 ) (137 ) (9,290 ) - (14,249 )
Finance income - - - - 602 (434 ) 168
Finance costs (332 ) 7 - (101 ) (696 ) 434 (688 )
Net
financial results (332 ) 7 - (101 ) (94 ) - (520 )
NET
INCOME/(LOSS) BEFORE TAX 3,972 (7,867 ) (1,252 ) (238 ) (9,384 ) - (14,769 )
Income tax benefit/(expense) (1,077 ) - - 118 (551 ) - (1,510 )
NET
INCOME/(LOSS) FOR THE YEAR 2,895 (7,867 ) (1,252 ) (120 ) (9,935 ) - (16,279 )
Attributable to equity holders of
the Parent 2,895 (7,867 ) (1,252 ) (115 ) (9,935 ) - (16,274 )
Attributable
to non-controlling interests - - - (5 ) - - (5 )</t>
        </is>
      </c>
    </row>
    <row r="4">
      <c r="A4" s="4" t="inlineStr">
        <is>
          <t>Schedule of Financial Position</t>
        </is>
      </c>
      <c r="B4" s="4" t="inlineStr">
        <is>
          <t xml:space="preserve">Schedule of Financial Position
12/31/2022 Spain Mexico Colombia Other Supporting Eliminations Total
Non-current
assets 29 70 7 38 111,129 (110,290 ) 983
Current
assets 31,665 4,787 5,133 2,594 180,924 (156,778 ) 68,325
Trade receivables and other current
assets 13,460 2,132 3,261 742 33,814 (45,667 ) 7,742
Current financial assets 10,476 1,995 873 696 103,816 (111,081 ) 6,775
Cash and cash
equivalents 7,729 660 999 1,156 43,294 (30 ) 53,808
Total
Assets 31,694 4,857 5,140 2,632 292,053 (267,068 ) 69,308
EQUITY 19,883 (47,067 ) (1,554 ) (6,057 ) 169,899 (110,557 ) 24,547
NON-CURRENT
LIABILITIES - - - - 2,008 - 2,008
CURRENT
LIABILITIES 11,811 51,924 6,694 8,689 120,146 (156,511 ) 42,753
Lease obligations - - - - - - -
Provisions - - - - - - -
Borrowings 306 37,657 68 6,251 99,986 (140,025 ) 4,243
Trade payables
and other current liabilities 11,505 14,267 6,626 2,438 20,160 (16,486 ) 38,510
Total
EQUITY AND LIABILITIES 31,694 4,857 5,140 2,632 292,053 (267,068 ) 69,308
12/31/2021 Spain Mexico Colombia Other Supporting Eliminations Total Group
Non-current
assets 73 29 9 107 97,854 (97,466 ) 606
Current
assets 23,831 5,392 3,715 1,919 161,851 (92,039 ) 104,669
Trade receivables and other current
assets 13,353 1,734 1,337 559 37,720 (48,841 ) 5,862
Current financial assets 7,022 1,084 798 329 37,833 (43,167 ) 3,899
Cash and cash
equivalents 3,456 2,574 1,580 1,031 86,298 (31 ) 94,908
Total
Assets 23,904 5,421 3,724 2,026 259,705 (189,505 ) 105,275
EQUITY 14,259 (15,494 ) (3,990 ) (799 ) 172,734 (98,556 ) 68,154
NON-CURRENT
LIABILITIES - - - - 5,513 - 5,513
CURRENT
LIABILITIES 9,645 20,915 7,714 2,825 81,458 (90,949 ) 31,608
Lease obligations - - - - - - -
Provisions - - - - - - -
Borrowings 1,776 1,209 2,077 577 62,647 (65,302 ) 2,984
Trade payables
and other current liabilities 7,869 19,706 5,637 2,248 18,811 (25,647 ) 28,624
Total
EQUITY AND LIABILITIES 23,904 5,421 3,724 2,026 259,705 (189,505 ) 105,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4" t="inlineStr">
        <is>
          <t>Disclosure of Intangible assets</t>
        </is>
      </c>
      <c r="B3" s="4" t="inlineStr">
        <is>
          <t xml:space="preserve">Disclosure of Intangible assets
Cost Balance
at Additions Derecognitions Balance at
Service concession arrangement 200 - (200 ) -
Software 4,392 17 - 4,409
Total
Cost 4,592 17 (200 ) 4,409
Accumulated
amortization (Note 13)
Service concession arrangement (103 ) (97 ) 200 -
Software (4,020 ) (379 ) - (4,399 )
Total
Amortization (4,123 ) (476 ) 200 (4,399 )
Total
Carrying amount 469 (459 ) - 10
Cost Balance at Additions Derecognitions Balance at
Service concession arrangement 200 - - 200
Software 4,392 - - 4,392
Total
Cost 4,592 - - 4,592
Accumulated
amortization (Note 13)
Service concession arrangement (3 ) (100 ) - (103 )
Software (3,461 ) (559 ) - (4,020 )
Total
Amortization (3,464 ) (659 ) - (4,123 )
Total
Carrying amount 1,128 (659 ) - 469 </t>
        </is>
      </c>
    </row>
    <row r="4">
      <c r="A4" s="4" t="inlineStr">
        <is>
          <t>Disclosure of accumulated amortization and impairment losses of intangible assets</t>
        </is>
      </c>
      <c r="B4" s="4" t="inlineStr">
        <is>
          <t xml:space="preserve">Disclosure of accumulated amortization and impairment losses of intangible assets
Balance
as of 12/31/2022 Useful
life (in
years) Accumulated Gross cost Accumulated Impairment Intangible
Software 4 Straight line 4,409 (4,399 ) - 10
Total
intangible assets 4,409 (4,399 ) - 10
Balance
as of 12/31/2021 Useful
life (in
years) Accumulated amortization Gross cost Accumulated Impairment Intangible
Service concession arrangement 200 (103 ) - 97
Of which: 2 Straight line 200 (103 ) - 97
Software 4 Straight line 4,392 (4,020 ) - 372
Total
intangible assets 4,592 (4,123 ) - 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CARVE-OUT INCOME STATEMENT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15747</v>
      </c>
      <c r="C4" s="6" t="n">
        <v>80253</v>
      </c>
      <c r="D4" s="6" t="n">
        <v>70497</v>
      </c>
    </row>
    <row r="5">
      <c r="A5" s="4" t="inlineStr">
        <is>
          <t>Personnel expenses</t>
        </is>
      </c>
      <c r="B5" s="5" t="n">
        <v>-15301</v>
      </c>
      <c r="C5" s="5" t="n">
        <v>-7080</v>
      </c>
      <c r="D5" s="5" t="n">
        <v>-5157</v>
      </c>
    </row>
    <row r="6">
      <c r="A6" s="4" t="inlineStr">
        <is>
          <t>Depreciation and amortization</t>
        </is>
      </c>
      <c r="B6" s="5" t="n">
        <v>-556</v>
      </c>
      <c r="C6" s="5" t="n">
        <v>-721</v>
      </c>
      <c r="D6" s="5" t="n">
        <v>-932</v>
      </c>
    </row>
    <row r="7">
      <c r="A7" s="4" t="inlineStr">
        <is>
          <t>Other operating expenses</t>
        </is>
      </c>
      <c r="B7" s="5" t="n">
        <v>-155765</v>
      </c>
      <c r="C7" s="5" t="n">
        <v>-143481</v>
      </c>
      <c r="D7" s="5" t="n">
        <v>-78657</v>
      </c>
    </row>
    <row r="8">
      <c r="A8" s="4" t="inlineStr">
        <is>
          <t>Operating expenses</t>
        </is>
      </c>
      <c r="B8" s="5" t="n">
        <v>-171622</v>
      </c>
      <c r="C8" s="5" t="n">
        <v>-151282</v>
      </c>
      <c r="D8" s="5" t="n">
        <v>-84746</v>
      </c>
    </row>
    <row r="9">
      <c r="A9" s="4" t="inlineStr">
        <is>
          <t>OPERATING INCOME/(LOSS)</t>
        </is>
      </c>
      <c r="B9" s="5" t="n">
        <v>-55875</v>
      </c>
      <c r="C9" s="5" t="n">
        <v>-71029</v>
      </c>
      <c r="D9" s="5" t="n">
        <v>-14249</v>
      </c>
    </row>
    <row r="10">
      <c r="A10" s="4" t="inlineStr">
        <is>
          <t>Finance income / (costs)</t>
        </is>
      </c>
      <c r="B10" s="5" t="n">
        <v>12460</v>
      </c>
      <c r="C10" s="5" t="n">
        <v>3982</v>
      </c>
      <c r="D10" s="5" t="n">
        <v>-520</v>
      </c>
    </row>
    <row r="11">
      <c r="A11" s="4" t="inlineStr">
        <is>
          <t>Net financial results</t>
        </is>
      </c>
      <c r="B11" s="5" t="n">
        <v>12460</v>
      </c>
      <c r="C11" s="5" t="n">
        <v>3982</v>
      </c>
      <c r="D11" s="5" t="n">
        <v>-520</v>
      </c>
    </row>
    <row r="12">
      <c r="A12" s="4" t="inlineStr">
        <is>
          <t>NET INCOME/(LOSS) BEFORE TAX</t>
        </is>
      </c>
      <c r="B12" s="5" t="n">
        <v>-43415</v>
      </c>
      <c r="C12" s="5" t="n">
        <v>-67047</v>
      </c>
      <c r="D12" s="5" t="n">
        <v>-14769</v>
      </c>
    </row>
    <row r="13">
      <c r="A13" s="4" t="inlineStr">
        <is>
          <t>Income tax benefit/(expense)</t>
        </is>
      </c>
      <c r="B13" s="5" t="n">
        <v>-2968</v>
      </c>
      <c r="C13" s="5" t="n">
        <v>-966</v>
      </c>
      <c r="D13" s="5" t="n">
        <v>-1510</v>
      </c>
    </row>
    <row r="14">
      <c r="A14" s="4" t="inlineStr">
        <is>
          <t>NET INCOME/(LOSS) FOR THE YEAR</t>
        </is>
      </c>
      <c r="B14" s="5" t="n">
        <v>-46383</v>
      </c>
      <c r="C14" s="5" t="n">
        <v>-68013</v>
      </c>
      <c r="D14" s="5" t="n">
        <v>-16279</v>
      </c>
    </row>
    <row r="15">
      <c r="A15" s="4" t="inlineStr">
        <is>
          <t>Attributable to equity holders of the Parent</t>
        </is>
      </c>
      <c r="B15" s="5" t="n">
        <v>-46382</v>
      </c>
      <c r="C15" s="5" t="n">
        <v>-68067</v>
      </c>
      <c r="D15" s="5" t="n">
        <v>-16274</v>
      </c>
    </row>
    <row r="16">
      <c r="A16" s="4" t="inlineStr">
        <is>
          <t>Attributable to non-controlling interests</t>
        </is>
      </c>
      <c r="B16" s="6" t="n">
        <v>-1</v>
      </c>
      <c r="C16" s="6" t="n">
        <v>54</v>
      </c>
      <c r="D16" s="6" t="n">
        <v>-5</v>
      </c>
    </row>
    <row r="17">
      <c r="A17" s="4" t="inlineStr">
        <is>
          <t>Basic earnings per share attributable to equity holders of the parent (Euro)</t>
        </is>
      </c>
      <c r="B17" s="7" t="n">
        <v>-1.03</v>
      </c>
      <c r="C17" s="7" t="n">
        <v>-10.18</v>
      </c>
      <c r="D17" s="7" t="n">
        <v>-3.65</v>
      </c>
    </row>
    <row r="18">
      <c r="A18" s="4" t="inlineStr">
        <is>
          <t>Diluted earnings per share attributable to equity holders of the parent (Euro)</t>
        </is>
      </c>
      <c r="B18" s="7" t="n">
        <v>-1.03</v>
      </c>
      <c r="C18" s="7" t="n">
        <v>-10.18</v>
      </c>
      <c r="D18" s="7" t="n">
        <v>-3.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2</t>
        </is>
      </c>
    </row>
    <row r="3">
      <c r="A3" s="4" t="inlineStr">
        <is>
          <t>Disclosure of Property, plant and equipment</t>
        </is>
      </c>
      <c r="B3" s="4" t="inlineStr">
        <is>
          <t xml:space="preserve">Disclosure of Property, plant and equipment
Cost Balance at Additions Derecognitions Balance at
Machinery and equipment 247 147 - 394
Other fixtures,
fittings and tools 10 - - 10
Total 257 147 - 404
Accumulated
depreciation (Note 13)
Machinery and equipment (121 ) (79 ) - (200 )
Other fixtures,
fittings and tools (3 ) (1 ) - (4 )
Total (124 ) (80 ) - (204 )
Carrying
amount 133 67 - 200
Cost Balance at Additions Derecognitions Balance at
Machinery and equipment 167 80 - 247
Other fixtures,
fittings and tools 10 - - 10
Total 177 80 - 257
Accumulated
depreciation (Note 13)
Machinery and equipment (68 ) (53 ) - (121 )
Other fixtures,
fittings and tools (2 ) (1 ) - (3 )
Total (70 ) (54 ) - (124 )
Carrying
amount 107 26 - 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FINANCIAL ASSETS (Tables)</t>
        </is>
      </c>
      <c r="B1" s="2" t="inlineStr">
        <is>
          <t>12 Months Ended</t>
        </is>
      </c>
    </row>
    <row r="2">
      <c r="B2" s="2" t="inlineStr">
        <is>
          <t>Dec. 31, 2022</t>
        </is>
      </c>
    </row>
    <row r="3">
      <c r="A3" s="4" t="inlineStr">
        <is>
          <t>Schedule of Cash and cash equivalents</t>
        </is>
      </c>
      <c r="B3" s="4" t="inlineStr">
        <is>
          <t xml:space="preserve">Schedule of Cash and cash equivalents
Amortized Cost
12/31/2022 Debt Carrying Fair Value
Current
financial assets: 68,325 68,325 68,325
Trade receivables and other current
assets (Note 8) 7,742 7,742 7,742
Current financial assets 6,775 6,775 6,775
Of which:
with related
parties (Note 14) - - -
Cash and cash
equivalents 53,808 53,808 53,808
Amortized Cost
12/31/2021 Debt Carrying Fair Value
Current
financial assets: 104,669 104,513 104,513
Trade receivables and other current
assets (Note 8) 5,862 5,706 5,706
Current financial assets 3,899 3,899 3,899
Of which:
with related
parties (Note 14) 76 76 76
Cash and cash
equivalents 94,908 94,908 94,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12 Months Ended</t>
        </is>
      </c>
    </row>
    <row r="2">
      <c r="B2" s="2" t="inlineStr">
        <is>
          <t>Dec. 31, 2022</t>
        </is>
      </c>
    </row>
    <row r="3">
      <c r="A3" s="4" t="inlineStr">
        <is>
          <t>Trade Receivables and Other Current assets</t>
        </is>
      </c>
      <c r="B3" s="4" t="inlineStr">
        <is>
          <t xml:space="preserve">Trade Receivables and Other Current assets 12/31/2022 12/31/2021
Trade receivables:
Other receivables from
the Codere Group companies (Note 14) 4,309 3,318
Impairment of trade receivables (99 ) (34 )
Other current
assets:
Current tax asset (VAT) 2,793 1,523
Prepayments 677 739
Other receivables 62 316
Total 7,742 5,862 </t>
        </is>
      </c>
    </row>
    <row r="4">
      <c r="A4" s="4" t="inlineStr">
        <is>
          <t>Disclosure of Groups trade receivables</t>
        </is>
      </c>
      <c r="B4" s="4" t="inlineStr">
        <is>
          <t xml:space="preserve">Disclosure of Groups trade receivables
Currency 12/31/2022 12/31/2021
EUR 1,580 2,139
ILS 61 150
ARS 365 290
USD 343 212
MXN 2,132 1,734
COP 3,261 1,337
Total 7,742 5,862 </t>
        </is>
      </c>
    </row>
    <row r="5">
      <c r="A5" s="4" t="inlineStr">
        <is>
          <t>Disclosure of impairment of accounts receivable</t>
        </is>
      </c>
      <c r="B5" s="4" t="inlineStr">
        <is>
          <t xml:space="preserve">Disclosure of impairment of accounts receivable
Expected
credit loss as of 01/01/2020 30
Additions 71
Reversal -
Expected
credit loss as of 12/31/2020 101
Additions -
Reversal (67 )
Expected
credit loss as of 12/31/2021 34
Additions 65
Reversal -
Expected
credit loss as of 12/31/2022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hareholder ownership</t>
        </is>
      </c>
      <c r="B4" s="4" t="inlineStr">
        <is>
          <t>Schedule of shareholder ownership Shares Percentage
Ordinary shares held
by public stockholders 3,915,956 8.7 %
Ordinary shares issued to the sponsor
and its permitted transferees 3,421,000 7.6 %
Ordinary shares issued to forward
purchasers and permitted transferees 6,074,000 13.5 %
Ordinary shares issued to the subscribers
and their permitted transferees 1,711,000 3.8 %
Ordinary shares
held by CNEW 30,000,000 66.5 %
Parent
ordinary shares outstanding 45,121,956 100 %</t>
        </is>
      </c>
    </row>
    <row r="5">
      <c r="A5" s="4" t="inlineStr">
        <is>
          <t>Schedule of income statement of fair value</t>
        </is>
      </c>
      <c r="B5" s="4" t="inlineStr">
        <is>
          <t xml:space="preserve">Schedule of income statement of fair value
Per Share Per Share Assuming Real Redemption
(in thousands except for
share data) Value Value Shares Fair
Value (in
USD) Fair
Value
Class A common shares $9.42 €8.29 8,407,025 $79,194 €69,695
Warrants $1.66 €1.46 6,435,000 $10,682 €9,450
14,842,025 $89,876 €79,145
Fair Value €43,300
Excess of
fair value (listing costs) €35,845 </t>
        </is>
      </c>
    </row>
    <row r="6">
      <c r="A6" s="4" t="inlineStr">
        <is>
          <t>Schedule of warrant liabilities</t>
        </is>
      </c>
      <c r="B6" s="4" t="inlineStr">
        <is>
          <t>Schedule of warrant liabilities
Shares Cash USD Cash Euro Issued Capital Share Premium Total Equity
Total shares after redemptions 8,407,025 $49,177 €43,300 €8,407 €61,288 €69,695
Additional shares issued to PIPE
investors 6,714,931 $67,149 €59,124 €6,715 €52,410 €59,124
Total shares
issued to DD3 shareholders 15,121,956 $116,327 €102,425 €15,122 €113,697 €128,819
(*) Spot
rate to convert from USD to EUR as of November 30, 2021 was €0.8805 per US$1.00.</t>
        </is>
      </c>
    </row>
    <row r="7">
      <c r="A7" s="4" t="inlineStr">
        <is>
          <t>Schedule of Share Premium</t>
        </is>
      </c>
      <c r="B7" s="4" t="inlineStr">
        <is>
          <t xml:space="preserve">Schedule of Share Premium Thousands of
Transaction costs supported
by CNEW 4,648
% equity interest held by DD3 (33%) 1,557
Attributable transaction
costs to share premium 1,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AND NON-CURRENT FINANCIAL LIABILITIES (Tables)</t>
        </is>
      </c>
      <c r="B1" s="2" t="inlineStr">
        <is>
          <t>12 Months Ended</t>
        </is>
      </c>
    </row>
    <row r="2">
      <c r="B2" s="2" t="inlineStr">
        <is>
          <t>Dec. 31, 2022</t>
        </is>
      </c>
    </row>
    <row r="3">
      <c r="A3" s="4" t="inlineStr">
        <is>
          <t>Disclosure of financial liabilities</t>
        </is>
      </c>
      <c r="B3" s="4" t="inlineStr">
        <is>
          <t xml:space="preserve">Disclosure of financial liabilities Amortized Cost
12/31/2022 Debt Carrying Fair Value
Current
financial liabilities 4,243 4,243 4,243
Other borrowings 4,243 4,243 4,243
Of which:
with
related parties (Note 14) 4,243 4,243 4,243
Amortized Cost
12/31/2021 Debt Carrying Fair Value
Current
financial liabilities 2,984 2,984 2,984
Other borrowings 2,984 2,984 2,984
Of which:
with
related parties (Note 14) 2,919 2,919 2,919 </t>
        </is>
      </c>
    </row>
    <row r="4">
      <c r="A4" s="4" t="inlineStr">
        <is>
          <t>Disclosure of loans by entities</t>
        </is>
      </c>
      <c r="B4" s="4" t="inlineStr">
        <is>
          <t xml:space="preserve">Disclosure of loans by entities
Non-current
December 31,
2022 Current 2024 2025 2026 2027 Subsequent Non-current Total
Loans - - - - - - - -
Other borrowings 4,243 - - - - - - 4,243
Of which:
to
related parties (Note 14) 4,243 - - - - - - 4,243
Total 4,243 - - - - - - 4,243
Non-current
December 31, 2021 Current 2022 2023 2024 2025 2026 Subsequent Non-current Total
Loans - - - - - - - -
Other borrowings 2,984 - - - - - - 2,984
Of which:
to
related parties (Note 14) 2,919 - - - - - - 2,919
Total 2,984 - - - - - - 2,984 </t>
        </is>
      </c>
    </row>
    <row r="5">
      <c r="A5" s="4" t="inlineStr">
        <is>
          <t>Disclosure Other borrowings associated with financing activities</t>
        </is>
      </c>
      <c r="B5" s="4" t="inlineStr">
        <is>
          <t xml:space="preserve">Disclosure Other borrowings associated with financing activities
Balance at Drawdown of Related party Related party Foreign Changes in Balance at
Loans - - - - - - -
Other
borrowings 2,984 - 1,259 - - - 4,243
Total 2,984 - 1,259 - - - 4,243 2021
Balance at Drawdown of Related party Related party Foreign Changes in Balance at
Loans 21,441 - - (21,441 ) - - -
Other borrowings 17,777 450 1,845 (17,088 ) - - 2,984
Total 39,218 450 1,845 (38,529 ) - - 2,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AND OTHER CURRENT LIABILITIES (Tables)</t>
        </is>
      </c>
      <c r="B1" s="2" t="inlineStr">
        <is>
          <t>12 Months Ended</t>
        </is>
      </c>
    </row>
    <row r="2">
      <c r="B2" s="2" t="inlineStr">
        <is>
          <t>Dec. 31, 2022</t>
        </is>
      </c>
    </row>
    <row r="3">
      <c r="A3" s="4" t="inlineStr">
        <is>
          <t>Disclosure of trade payables and other current liabilities</t>
        </is>
      </c>
      <c r="B3" s="4" t="inlineStr">
        <is>
          <t xml:space="preserve">Disclosure of trade payables and other current liabilities 12/31/2022 12/31/2021
Trade payables 23,791 19,687
Customer online wallets 7,034 4,900
Other current liabilities 7,685 3,211
Accruals - 826
Total 38,510 28,624
Of
which: with related parties (Note 14) 6,497 3,729 </t>
        </is>
      </c>
    </row>
    <row r="4">
      <c r="A4" s="4" t="inlineStr">
        <is>
          <t>Disclosure of other current liabilities</t>
        </is>
      </c>
      <c r="B4" s="4" t="inlineStr">
        <is>
          <t xml:space="preserve">Disclosure of other current liabilities 12/31/2022 12/31/2021
Accrued salaries 1,874 640
Current tax liabilities 5,756 2,501
Others 55 70
Total 7,685 3,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 MATTERS (Tables)</t>
        </is>
      </c>
      <c r="B1" s="2" t="inlineStr">
        <is>
          <t>12 Months Ended</t>
        </is>
      </c>
    </row>
    <row r="2">
      <c r="B2" s="2" t="inlineStr">
        <is>
          <t>Dec. 31, 2022</t>
        </is>
      </c>
    </row>
    <row r="3">
      <c r="A3" s="3" t="inlineStr">
        <is>
          <t>Income Tax Matters</t>
        </is>
      </c>
      <c r="B3" s="4" t="inlineStr">
        <is>
          <t xml:space="preserve"> </t>
        </is>
      </c>
    </row>
    <row r="4">
      <c r="A4" s="4" t="inlineStr">
        <is>
          <t>Disclosure of income tax benefit/(expense)</t>
        </is>
      </c>
      <c r="B4" s="4" t="inlineStr">
        <is>
          <t>Disclosure of income tax benefit/(expense) 2022 2021 2020
Accounting
net loss before tax (43,415 ) (67,047 ) (14,769 )
At Codere Online statutory income
tax rate 7,381 11,398 3,692
Tax effect unrecognized tax losses
and permanent differences (19,486 ) (17,705 ) (5,395 )
Utilisation of previously unrecognised
tax losses - (1,000 ) -
Effect of different rates in different
jurisdictions 9,137 6,341 3,095
Adjustment of
prior year taxes - - 118
Income
tax benefit/(expense) (2,968 ) (966 ) (1,510 )
Effective tax rate 7 % 1 % 10.22 %
Of which -
Current tax expense (3,029 ) (966 ) (1,510 )
Deferred tax
benefit/(expense) 61 - -
Total
income tax benefit/(expense) (2,968 ) (966 ) (1,510 )</t>
        </is>
      </c>
    </row>
    <row r="5">
      <c r="A5" s="4" t="inlineStr">
        <is>
          <t>Schedule of deferred taxes</t>
        </is>
      </c>
      <c r="B5" s="4" t="inlineStr">
        <is>
          <t xml:space="preserve">Schedule of deferred taxes 12/31/2022 12/31/2021
Deferred tax asset 771 -
Deferred tax
liability 710 - </t>
        </is>
      </c>
    </row>
    <row r="6">
      <c r="A6" s="4" t="inlineStr">
        <is>
          <t>Disclosure of future profits</t>
        </is>
      </c>
      <c r="B6" s="4" t="inlineStr">
        <is>
          <t xml:space="preserve">Disclosure of future profits
Entity Previous 2020 2021 2022 Total as of
SEJO - - 9,355 4,224 13,579
Codere Online
S.A.U. (Spain) 2,639 - - - 2,639
Codere Online
Management Services LTD (Malta) 5,971 9,592 9,051 12,356 36,970
LIFO AenP (Mexico) - - 343 25,006 25,349
Codere Online
Luxembourg, S.A. - - - - -
Entity Previous 2019 2020 2021 Total as of
SEJO - - - 9,355 9,355
Codere Online
S.A.U. (Spain) 1,854 785 - - 2,639
Codere Online
Management Services LTD (Malta) - 5,971 9,592 9,051 24,614
LIFO AenP (Mexico) 343 343
Codere Online
Luxembourg, S.A.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REVENUE AND EXPENSES (Tables)</t>
        </is>
      </c>
      <c r="B1" s="2" t="inlineStr">
        <is>
          <t>12 Months Ended</t>
        </is>
      </c>
    </row>
    <row r="2">
      <c r="B2" s="2" t="inlineStr">
        <is>
          <t>Dec. 31, 2022</t>
        </is>
      </c>
    </row>
    <row r="3">
      <c r="A3" s="4" t="inlineStr">
        <is>
          <t>Disclosure of Groups revenues</t>
        </is>
      </c>
      <c r="B3" s="4" t="inlineStr">
        <is>
          <t xml:space="preserve">Disclosure of Groups revenues 2022 2021 2020
Online sports betting 58,470 45,875 39,719
Online casino wagering 57,277 34,178 30,778
Others - 200 -
Total 115,747 80,253 70,497 </t>
        </is>
      </c>
    </row>
    <row r="4">
      <c r="A4" s="4" t="inlineStr">
        <is>
          <t>Disclosure of geographical revenue</t>
        </is>
      </c>
      <c r="B4" s="4" t="inlineStr">
        <is>
          <t xml:space="preserve">Disclosure of geographical revenue 2022 2021 2020
Spain 60,043 49,753 48,279
Mexico 45,518 24,908 18,422
Colombia 7,007 3,976 2,355
Argentina 1,077 - -
Others 2,102 1,616 1,441
Total 115,747 80,253 70,497 </t>
        </is>
      </c>
    </row>
    <row r="5">
      <c r="A5" s="4" t="inlineStr">
        <is>
          <t>Disclosure personnel expenses</t>
        </is>
      </c>
      <c r="B5" s="4" t="inlineStr">
        <is>
          <t xml:space="preserve">Disclosure personnel expenses 2022 2021 2020
Wages, salaries and similar 9,363 6,248 4,483
Social security contributions payable by the Group 790 425 280
Other social contributions 5,148 407 394
Total 15,301 7,080 5,157 </t>
        </is>
      </c>
    </row>
    <row r="6">
      <c r="A6" s="4" t="inlineStr">
        <is>
          <t>Disclosure of depreciation and amortization</t>
        </is>
      </c>
      <c r="B6" s="4" t="inlineStr">
        <is>
          <t xml:space="preserve">Disclosure of depreciation and amortization 2022 2021 2020
Depreciation of property,
plant and equipment (Note 6) 80 54 40
Amortization of intangible assets
(Note 5) 476 659 883
Amortization
of right-of-use assets - 8 9
Total 556 721 932 </t>
        </is>
      </c>
    </row>
    <row r="7">
      <c r="A7" s="4" t="inlineStr">
        <is>
          <t>Disclosure of other operating expenses</t>
        </is>
      </c>
      <c r="B7" s="4" t="inlineStr">
        <is>
          <t xml:space="preserve">Disclosure of other operating expenses 2022 2021 2020
Gambling taxes 11,529 8,440 8,867
Leases 526 596 575
Utilities, repairs and maintenance 1,059 793 1,258
Professional services and other expenses 49,396 35,905 28,639
Listing and transaction costs - 45,509 -
Casino license royalties 4,843 4,024 4,255
Marketing expenses 88,412 48,214 35,063
Total 155,765 143,481 78,657 </t>
        </is>
      </c>
    </row>
    <row r="8">
      <c r="A8" s="4" t="inlineStr">
        <is>
          <t>Disclosure of finance income cost</t>
        </is>
      </c>
      <c r="B8" s="4" t="inlineStr">
        <is>
          <t>Disclosure of finance income cost 2022 2021 2020
Interest Income/(Expenses) 88 (6 ) -
Exchange rate impact 5,828 (50 ) (520 )
Argentina Hyperinflation Impact 2,265 70 -
Decrease/(Increase) in Fair Value
of Public Warrants (note 10) 4,215 3,937 -
Impact of IFRS 9 on accounting for
financial instruments, including impairment * (149 ) 31 -
Others 213 - -
Total 12,460 3,982 (520 )
*  Impact
of IFRS 9 on accounting for financial instruments, including impairment is the result of
adding, Impairment of trade receivables, Current financial assets and cash equivalents.</t>
        </is>
      </c>
    </row>
    <row r="9">
      <c r="A9" s="4" t="inlineStr">
        <is>
          <t>Disclosure of basic and diluted earnings per share</t>
        </is>
      </c>
      <c r="B9" s="4" t="inlineStr">
        <is>
          <t>Disclosure of basic and diluted earnings per share 12/31/2022 12/31/2021 12/31/2020
Net
income/(loss) attributable to the equity holders of the Parent (thousand euros) (46,382 ) (68,067 ) (16,274 )
Weight average number of shares outstanding:
Basic 45,121,956 6,686,432 4,463,482
Diluted 45,121,956 6,686,432 4,463,482
Basic
earnings per share (euros) (1.03 ) (10.18 ) (3.64 )
Diluted
earnings per share (euros) (1.03 ) (10.18 ) (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12 Months Ended</t>
        </is>
      </c>
    </row>
    <row r="2">
      <c r="B2" s="2" t="inlineStr">
        <is>
          <t>Dec. 31, 2022</t>
        </is>
      </c>
    </row>
    <row r="3">
      <c r="A3" s="4" t="inlineStr">
        <is>
          <t>Disclosure of transactions related companies</t>
        </is>
      </c>
      <c r="B3" s="4" t="inlineStr">
        <is>
          <t xml:space="preserve">Disclosure of transactions related companies
Related Companies Relation to the Group Finance Operating expenses Total Costs
Codere España
S.A. Subsidiary of Codere Group - (3,645 ) (3,645 )
Codere Newco S.A.U. Parent of the Group - (9,504 ) (9,423 )
Codere Apuestas Galicia S.L. Subsidiary of Codere Group - (1,520 ) (1,520 )
Codere Operadora de Apuestas S.L. Subsidiary of Codere Group - (162 ) (162 )
Other retail companies Subsidiary of Codere Group - (857 ) (857 )
Mexico retail companies Subsidiary of Codere Group - (3,456 ) (3,456 )
Retail Latam Subsidiary of Codere Group - (3,365 ) (3,365 ) Balance
at 12/31/2022
Related Companies Relation to the Group Current financial assets Trade receivables Current borrowings Trade payables
Codere Newco S.A.U. Parent of the Group - 3 8 1,779
Codere Operadora de Apuestas S.L. Subsidiary of Codere Group - - - -
Codere Apuestas España S.L. Subsidiary of Codere Group - 109 - 369
Other retail companies Subsidiary of Codere Group - - 306 788
Other latam retail companies Subsidiary of Codere Group - 1,034 3,187 1,497
CCOL Subsidiary of Codere Group - 2,832 68 1,953
ACOR/HIPA Subsidiary of Codere Group - 331 674 111
Total - 4,309 4,243 6,497 2021
Related Companies Relation to the Group Finance Operating expenses Total Costs
Codere España
S.A. Subsidiary of Codere Group - (4,847 ) (4,847 )
Codere Newco S.A.U. Parent of the Group (81 ) (7,418 ) (7,499 )
Codere Operadora de Apuestas S.L. Subsidiary of Codere Group - (848 ) (848 )
Codere Italia S.P.A. Subsidiary of Codere Group (29 ) - (29 )
Other retail
companies Subsidiary of Codere Group - (2,084 ) (2,084 ) Balance
at 12/31/2021
Related Companies Relation to the Group Current financial assets Trade receivables Current borrowings Trade payables
Codere Newco S.A.U. Parent of the Group - 937 - 1,165
Codere Operadora de Apuestas S.L. Subsidiary of Codere Group - - - 468
Codere Apuestas España S.L. Subsidiary of Codere Group - - - 749
King Bingo S.R.L. Subsidiary of Codere Group - 1 - 3
OBIN Subsidiary of Codere Group 26 (18 ) - -
CTEC Subsidiary of Codere Group 50 - - -
CITATI Subsidiary of Codere Group - (7 ) - -
Other retail companies Subsidiary of Codere Group - - 1,776 520
Other Latam
retail companies Subsidiary of Codere Group - 2,405 1,143 824
Total 76 3,318 2,919 3,729 2020
Related Companies Relation to the Group Finance Operating expenses Total Costs
Codere España
S.A. Subsidiary of Codere Group (281 ) - (281 )
Codere Newco S.A.U. Parent of the Group (12 ) (3,220 ) (3,232 )
Codere Apuestas España S.L. Subsidiary of Codere Group - (7,066 ) (7,066 )
Codere Apuestas Galicia S.L. Subsidiary of Codere Group - (1,287 ) (1,287 )
Codere Operadora de Apuestas S.L. Subsidiary of Codere Group - (919 ) (919 )
Codere Apuestas S.A.U. Subsidiary of Codere Group - (79 ) (79 )
Codere Italia S.P.A. Subsidiary of Codere Group (101 ) (918 ) (1,019 )
Administradora Mexicana del Hipódromo Subsidiary of Codere Group - (4,164 ) (4,164 )
Other retail
companies Subsidiary of Codere Group - (534 ) (534 ) Balance
at 12/31/2020
Related Companies Relation to the Group Trade receivables Non-current borrowings Current borrowings Trade
payables and
other
Codere Apuestas Galicia
S.L. Subsidiary of Codere Group 463 - - -
Codere Italia S.P.A. Subsidiary of Codere Group 435 - 1,339 101
King Bingo S.R.L. Subsidiary of Codere Group 2 - - -
Codere España S.A. Subsidiary of Codere Group - 21,191 6,644 281
Codere Newco S.A.U. Subsidiary of Codere Group - 250 9,048 152
Administradora Mexicana del Hipódromo Subsidiary of Codere Group - - - -
Other retail companies Subsidiary of Codere Group 36 - 746 945
Other Latam
retail companies Subsidiary of Codere Group - - - -
Total 936 21,441 17,777 1,4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POLICIES (Tables)</t>
        </is>
      </c>
      <c r="B1" s="2" t="inlineStr">
        <is>
          <t>12 Months Ended</t>
        </is>
      </c>
    </row>
    <row r="2">
      <c r="B2" s="2" t="inlineStr">
        <is>
          <t>Dec. 31, 2022</t>
        </is>
      </c>
    </row>
    <row r="3">
      <c r="A3" s="4" t="inlineStr">
        <is>
          <t>Disclosure of foreign currencies</t>
        </is>
      </c>
      <c r="B3" s="4" t="inlineStr">
        <is>
          <t xml:space="preserve">Disclosure of foreign currencies Current Current
ILS 483 996
COP 5,354 5,529
MXN 4,788 14,164
GBP 14 -
PAB 922 1,214
ARS 1,368 1,361
USD - 57
Total 12,929 23,321 12/31/2021
Current Current
ILS 150 829
COP 1,337 2,427
MXN 1,734 6,699
GBP - 1
ARS 290 1,444
USD 85,763 158
Total 89,274 11,558 </t>
        </is>
      </c>
    </row>
    <row r="4">
      <c r="A4" s="4" t="inlineStr">
        <is>
          <t>Disclosure of sensitivity analysis</t>
        </is>
      </c>
      <c r="B4" s="4" t="inlineStr">
        <is>
          <t xml:space="preserve">Disclosure of sensitivity analysis
Thousands of euros Sensitivity -10% Sensitivity +10%
Currency Exchange rate Income Equity Income Equity
COP/EUR 5,130.56 18 - (18 ) -
MXN/EUR 20.65 938 - (938 ) -
GBP/EUR 0.88 1 - (1 ) -
USD/EUR 1.07 4,224 - (4,224 ) -
ARS/EUR 188.96 273 - (273 ) -
ILS/EUR 3.75 51 - (51 ) -
Thousands of euros Sensitivity -10% Sensitivity +10%
Currency Exchange rate Income Equity Income statement Equity
COP/EUR 4,509.0 109 - (109 ) -
MXN/EUR 23.0 496 - (496 ) -
GBP/EUR 0.8 - - - -
USD/EUR 1.1 8,592 - (8,592 ) -
ARS/EUR 116.0 173 - (173 ) -
ILS/EUR 4.0 55 - (55 ) -
Thousands of euros Sensitivity -10% Sensitivity +10%
Currency Exchange rate Income Equity Income Equity
COP/EUR 4,212.0 (44 ) - 44 -
MXN/EUR 24.5 (212 ) - 212 -
ILS/EUR 3.9 (6 ) - 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ARVE-OUT STATEMENT OF COMPREHENSIVE INCOME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loss for the year</t>
        </is>
      </c>
      <c r="B4" s="6" t="n">
        <v>-46383</v>
      </c>
      <c r="C4" s="6" t="n">
        <v>-68013</v>
      </c>
      <c r="D4" s="6" t="n">
        <v>-16279</v>
      </c>
    </row>
    <row r="5">
      <c r="A5" s="4" t="inlineStr">
        <is>
          <t>Currency translation differences</t>
        </is>
      </c>
      <c r="B5" s="5" t="n">
        <v>-1470</v>
      </c>
      <c r="C5" s="5" t="n">
        <v>-1134</v>
      </c>
      <c r="D5" s="5" t="n">
        <v>1109</v>
      </c>
    </row>
    <row r="6">
      <c r="A6" s="4" t="inlineStr">
        <is>
          <t>Income tax impact</t>
        </is>
      </c>
      <c r="B6" s="4" t="inlineStr">
        <is>
          <t xml:space="preserve"> </t>
        </is>
      </c>
      <c r="C6" s="4" t="inlineStr">
        <is>
          <t xml:space="preserve"> </t>
        </is>
      </c>
      <c r="D6" s="4" t="inlineStr">
        <is>
          <t xml:space="preserve"> </t>
        </is>
      </c>
    </row>
    <row r="7">
      <c r="A7" s="4" t="inlineStr">
        <is>
          <t>Items that may be reclassified subsequently to profit or loss</t>
        </is>
      </c>
      <c r="B7" s="5" t="n">
        <v>-1470</v>
      </c>
      <c r="C7" s="5" t="n">
        <v>-1134</v>
      </c>
      <c r="D7" s="5" t="n">
        <v>1109</v>
      </c>
    </row>
    <row r="8">
      <c r="A8" s="4" t="inlineStr">
        <is>
          <t>Total other comprehensive income/(loss) recognized in the year</t>
        </is>
      </c>
      <c r="B8" s="5" t="n">
        <v>-1470</v>
      </c>
      <c r="C8" s="5" t="n">
        <v>-1134</v>
      </c>
      <c r="D8" s="5" t="n">
        <v>1109</v>
      </c>
    </row>
    <row r="9">
      <c r="A9" s="4" t="inlineStr">
        <is>
          <t>Total comprehensive loss recognized in the year</t>
        </is>
      </c>
      <c r="B9" s="5" t="n">
        <v>-47853</v>
      </c>
      <c r="C9" s="5" t="n">
        <v>-69147</v>
      </c>
      <c r="D9" s="5" t="n">
        <v>-15170</v>
      </c>
    </row>
    <row r="10">
      <c r="A10" s="3" t="inlineStr">
        <is>
          <t>Attributable to:</t>
        </is>
      </c>
      <c r="B10" s="4" t="inlineStr">
        <is>
          <t xml:space="preserve"> </t>
        </is>
      </c>
      <c r="C10" s="4" t="inlineStr">
        <is>
          <t xml:space="preserve"> </t>
        </is>
      </c>
      <c r="D10" s="4" t="inlineStr">
        <is>
          <t xml:space="preserve"> </t>
        </is>
      </c>
    </row>
    <row r="11">
      <c r="A11" s="4" t="inlineStr">
        <is>
          <t>Equity holders of the Parent</t>
        </is>
      </c>
      <c r="B11" s="5" t="n">
        <v>-47852</v>
      </c>
      <c r="C11" s="5" t="n">
        <v>-69201</v>
      </c>
      <c r="D11" s="5" t="n">
        <v>-15262</v>
      </c>
    </row>
    <row r="12">
      <c r="A12" s="4" t="inlineStr">
        <is>
          <t>Non-controlling interests</t>
        </is>
      </c>
      <c r="B12" s="6" t="n">
        <v>-1</v>
      </c>
      <c r="C12" s="6" t="n">
        <v>54</v>
      </c>
      <c r="D12" s="6" t="n">
        <v>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INFORMATION (Tables)</t>
        </is>
      </c>
      <c r="B1" s="2" t="inlineStr">
        <is>
          <t>12 Months Ended</t>
        </is>
      </c>
    </row>
    <row r="2">
      <c r="B2" s="2" t="inlineStr">
        <is>
          <t>Dec. 31, 2022</t>
        </is>
      </c>
    </row>
    <row r="3">
      <c r="A3" s="3" t="inlineStr">
        <is>
          <t>Other Information</t>
        </is>
      </c>
      <c r="B3" s="4" t="inlineStr">
        <is>
          <t xml:space="preserve"> </t>
        </is>
      </c>
    </row>
    <row r="4">
      <c r="A4" s="4" t="inlineStr">
        <is>
          <t>Disclosure number of share options</t>
        </is>
      </c>
      <c r="B4" s="4" t="inlineStr">
        <is>
          <t xml:space="preserve">Disclosure number of share options Share options Restricted Shares Deferred payments right
Total
Rights assigned to the beneficiaries 900,148 897,970 -
Fair value of
the LTIP in USD 1,058,967 3,632,610 4,131,152
Weighted average
price in USD 1,18 4,05 -
Options granted
during the period 180,030 179,594 37,918
Options exercised
during the period - - -
Options outstanding
as of December 31, 2022 180,030 179,594 37,918
Exercisable
as of December 31, 2022 - - - </t>
        </is>
      </c>
    </row>
    <row r="5">
      <c r="A5" s="4" t="inlineStr">
        <is>
          <t>Disclosure assumptions considering</t>
        </is>
      </c>
      <c r="B5" s="4" t="inlineStr">
        <is>
          <t xml:space="preserve">Disclosure assumptions considering
Forecast
share price volatility (annualized) 50,13 %
Plan duration
(years) 5
Expected dividend
yield 0,00 %
Risk-free interest
rate U.S.
Sovereign Bond yiel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CKGROUND (Details)</t>
        </is>
      </c>
      <c r="B1" s="2" t="inlineStr">
        <is>
          <t>12 Months Ended</t>
        </is>
      </c>
    </row>
    <row r="2">
      <c r="B2" s="2" t="inlineStr">
        <is>
          <t>Dec. 31, 2022</t>
        </is>
      </c>
    </row>
    <row r="3">
      <c r="A3" s="4" t="inlineStr">
        <is>
          <t>Codere Online Luxembourg S A [Member]</t>
        </is>
      </c>
      <c r="B3" s="4" t="inlineStr">
        <is>
          <t xml:space="preserve"> </t>
        </is>
      </c>
    </row>
    <row r="4">
      <c r="A4" s="3" t="inlineStr">
        <is>
          <t>IfrsStatementLineItems [Line Items]</t>
        </is>
      </c>
      <c r="B4" s="4" t="inlineStr">
        <is>
          <t xml:space="preserve"> </t>
        </is>
      </c>
    </row>
    <row r="5">
      <c r="A5" s="4" t="inlineStr">
        <is>
          <t>Entity Type</t>
        </is>
      </c>
      <c r="B5" s="4" t="inlineStr">
        <is>
          <t>Holding
    Company</t>
        </is>
      </c>
    </row>
    <row r="6">
      <c r="A6" s="4" t="inlineStr">
        <is>
          <t>Ownership percentage</t>
        </is>
      </c>
      <c r="B6" s="8" t="n">
        <v>1</v>
      </c>
    </row>
    <row r="7">
      <c r="A7" s="4" t="inlineStr">
        <is>
          <t>Location</t>
        </is>
      </c>
      <c r="B7" s="4" t="inlineStr">
        <is>
          <t>Luxembourg</t>
        </is>
      </c>
    </row>
    <row r="8">
      <c r="A8" s="4" t="inlineStr">
        <is>
          <t>Codere Online U S Corp [Member]</t>
        </is>
      </c>
      <c r="B8" s="4" t="inlineStr">
        <is>
          <t xml:space="preserve"> </t>
        </is>
      </c>
    </row>
    <row r="9">
      <c r="A9" s="3" t="inlineStr">
        <is>
          <t>IfrsStatementLineItems [Line Items]</t>
        </is>
      </c>
      <c r="B9" s="4" t="inlineStr">
        <is>
          <t xml:space="preserve"> </t>
        </is>
      </c>
    </row>
    <row r="10">
      <c r="A10" s="4" t="inlineStr">
        <is>
          <t>Entity Type</t>
        </is>
      </c>
      <c r="B10" s="4" t="inlineStr">
        <is>
          <t>Supporting
    Entity</t>
        </is>
      </c>
    </row>
    <row r="11">
      <c r="A11" s="4" t="inlineStr">
        <is>
          <t>Ownership percentage</t>
        </is>
      </c>
      <c r="B11" s="8" t="n">
        <v>1</v>
      </c>
    </row>
    <row r="12">
      <c r="A12" s="4" t="inlineStr">
        <is>
          <t>Location</t>
        </is>
      </c>
      <c r="B12" s="4" t="inlineStr">
        <is>
          <t>United
    States</t>
        </is>
      </c>
    </row>
    <row r="13">
      <c r="A13" s="4" t="inlineStr">
        <is>
          <t>Serviciosde Juego Online S A U [Member]</t>
        </is>
      </c>
      <c r="B13" s="4" t="inlineStr">
        <is>
          <t xml:space="preserve"> </t>
        </is>
      </c>
    </row>
    <row r="14">
      <c r="A14" s="3" t="inlineStr">
        <is>
          <t>IfrsStatementLineItems [Line Items]</t>
        </is>
      </c>
      <c r="B14" s="4" t="inlineStr">
        <is>
          <t xml:space="preserve"> </t>
        </is>
      </c>
    </row>
    <row r="15">
      <c r="A15" s="4" t="inlineStr">
        <is>
          <t>Entity Type</t>
        </is>
      </c>
      <c r="B15" s="4" t="inlineStr">
        <is>
          <t>Holding
    Company</t>
        </is>
      </c>
    </row>
    <row r="16">
      <c r="A16" s="4" t="inlineStr">
        <is>
          <t>Ownership percentage</t>
        </is>
      </c>
      <c r="B16" s="8" t="n">
        <v>1</v>
      </c>
    </row>
    <row r="17">
      <c r="A17" s="4" t="inlineStr">
        <is>
          <t>Location</t>
        </is>
      </c>
      <c r="B17" s="4" t="inlineStr">
        <is>
          <t>Spain</t>
        </is>
      </c>
    </row>
    <row r="18">
      <c r="A18" s="4" t="inlineStr">
        <is>
          <t>Codere Online S A U [Member]</t>
        </is>
      </c>
      <c r="B18" s="4" t="inlineStr">
        <is>
          <t xml:space="preserve"> </t>
        </is>
      </c>
    </row>
    <row r="19">
      <c r="A19" s="3" t="inlineStr">
        <is>
          <t>IfrsStatementLineItems [Line Items]</t>
        </is>
      </c>
      <c r="B19" s="4" t="inlineStr">
        <is>
          <t xml:space="preserve"> </t>
        </is>
      </c>
    </row>
    <row r="20">
      <c r="A20" s="4" t="inlineStr">
        <is>
          <t>Entity Type</t>
        </is>
      </c>
      <c r="B20" s="4" t="inlineStr">
        <is>
          <t>Operating
    Entity</t>
        </is>
      </c>
    </row>
    <row r="21">
      <c r="A21" s="4" t="inlineStr">
        <is>
          <t>Ownership percentage</t>
        </is>
      </c>
      <c r="B21" s="8" t="n">
        <v>1</v>
      </c>
    </row>
    <row r="22">
      <c r="A22" s="4" t="inlineStr">
        <is>
          <t>Location</t>
        </is>
      </c>
      <c r="B22" s="4" t="inlineStr">
        <is>
          <t>Spain</t>
        </is>
      </c>
    </row>
    <row r="23">
      <c r="A23" s="4" t="inlineStr">
        <is>
          <t>Codere Online Colombia S A S [Member]</t>
        </is>
      </c>
      <c r="B23" s="4" t="inlineStr">
        <is>
          <t xml:space="preserve"> </t>
        </is>
      </c>
    </row>
    <row r="24">
      <c r="A24" s="3" t="inlineStr">
        <is>
          <t>IfrsStatementLineItems [Line Items]</t>
        </is>
      </c>
      <c r="B24" s="4" t="inlineStr">
        <is>
          <t xml:space="preserve"> </t>
        </is>
      </c>
    </row>
    <row r="25">
      <c r="A25" s="4" t="inlineStr">
        <is>
          <t>Entity Type</t>
        </is>
      </c>
      <c r="B25" s="4" t="inlineStr">
        <is>
          <t>Operating
    Entity</t>
        </is>
      </c>
      <c r="C25" s="4" t="inlineStr">
        <is>
          <t>[1]</t>
        </is>
      </c>
    </row>
    <row r="26">
      <c r="A26" s="4" t="inlineStr">
        <is>
          <t>Ownership percentage</t>
        </is>
      </c>
      <c r="B26" s="8" t="n">
        <v>1</v>
      </c>
      <c r="C26" s="4" t="inlineStr">
        <is>
          <t>[1]</t>
        </is>
      </c>
    </row>
    <row r="27">
      <c r="A27" s="4" t="inlineStr">
        <is>
          <t>Location</t>
        </is>
      </c>
      <c r="B27" s="4" t="inlineStr">
        <is>
          <t>Colombia</t>
        </is>
      </c>
      <c r="C27" s="4" t="inlineStr">
        <is>
          <t>[1]</t>
        </is>
      </c>
    </row>
    <row r="28">
      <c r="A28" s="4" t="inlineStr">
        <is>
          <t>Codere Online Panama S A [Member]</t>
        </is>
      </c>
      <c r="B28" s="4" t="inlineStr">
        <is>
          <t xml:space="preserve"> </t>
        </is>
      </c>
    </row>
    <row r="29">
      <c r="A29" s="3" t="inlineStr">
        <is>
          <t>IfrsStatementLineItems [Line Items]</t>
        </is>
      </c>
      <c r="B29" s="4" t="inlineStr">
        <is>
          <t xml:space="preserve"> </t>
        </is>
      </c>
    </row>
    <row r="30">
      <c r="A30" s="4" t="inlineStr">
        <is>
          <t>Entity Type</t>
        </is>
      </c>
      <c r="B30" s="4" t="inlineStr">
        <is>
          <t>Operating
    Entity</t>
        </is>
      </c>
      <c r="C30" s="4" t="inlineStr">
        <is>
          <t>[1]</t>
        </is>
      </c>
    </row>
    <row r="31">
      <c r="A31" s="4" t="inlineStr">
        <is>
          <t>Ownership percentage</t>
        </is>
      </c>
      <c r="B31" s="8" t="n">
        <v>1</v>
      </c>
      <c r="C31" s="4" t="inlineStr">
        <is>
          <t>[1]</t>
        </is>
      </c>
    </row>
    <row r="32">
      <c r="A32" s="4" t="inlineStr">
        <is>
          <t>Location</t>
        </is>
      </c>
      <c r="B32" s="4" t="inlineStr">
        <is>
          <t>Panama</t>
        </is>
      </c>
      <c r="C32" s="4" t="inlineStr">
        <is>
          <t>[1]</t>
        </is>
      </c>
    </row>
    <row r="33">
      <c r="A33" s="4" t="inlineStr">
        <is>
          <t>L I F O Aen P [Member]</t>
        </is>
      </c>
      <c r="B33" s="4" t="inlineStr">
        <is>
          <t xml:space="preserve"> </t>
        </is>
      </c>
    </row>
    <row r="34">
      <c r="A34" s="3" t="inlineStr">
        <is>
          <t>IfrsStatementLineItems [Line Items]</t>
        </is>
      </c>
      <c r="B34" s="4" t="inlineStr">
        <is>
          <t xml:space="preserve"> </t>
        </is>
      </c>
    </row>
    <row r="35">
      <c r="A35" s="4" t="inlineStr">
        <is>
          <t>Entity Type</t>
        </is>
      </c>
      <c r="B35" s="4" t="inlineStr">
        <is>
          <t>Operating
    Entity</t>
        </is>
      </c>
      <c r="C35" s="4" t="inlineStr">
        <is>
          <t>[1]</t>
        </is>
      </c>
    </row>
    <row r="36">
      <c r="A36" s="4" t="inlineStr">
        <is>
          <t>Ownership percentage</t>
        </is>
      </c>
      <c r="B36" s="9" t="n">
        <v>0.9999</v>
      </c>
      <c r="C36" s="4" t="inlineStr">
        <is>
          <t>[1]</t>
        </is>
      </c>
    </row>
    <row r="37">
      <c r="A37" s="4" t="inlineStr">
        <is>
          <t>Location</t>
        </is>
      </c>
      <c r="B37" s="4" t="inlineStr">
        <is>
          <t>Mexico</t>
        </is>
      </c>
      <c r="C37" s="4" t="inlineStr">
        <is>
          <t>[1]</t>
        </is>
      </c>
    </row>
    <row r="38">
      <c r="A38" s="4" t="inlineStr">
        <is>
          <t>Codere Online Operator L T D [Member]</t>
        </is>
      </c>
      <c r="B38" s="4" t="inlineStr">
        <is>
          <t xml:space="preserve"> </t>
        </is>
      </c>
    </row>
    <row r="39">
      <c r="A39" s="3" t="inlineStr">
        <is>
          <t>IfrsStatementLineItems [Line Items]</t>
        </is>
      </c>
      <c r="B39" s="4" t="inlineStr">
        <is>
          <t xml:space="preserve"> </t>
        </is>
      </c>
    </row>
    <row r="40">
      <c r="A40" s="4" t="inlineStr">
        <is>
          <t>Entity Type</t>
        </is>
      </c>
      <c r="B40" s="4" t="inlineStr">
        <is>
          <t>Operating
    Entity</t>
        </is>
      </c>
    </row>
    <row r="41">
      <c r="A41" s="4" t="inlineStr">
        <is>
          <t>Ownership percentage</t>
        </is>
      </c>
      <c r="B41" s="8" t="n">
        <v>1</v>
      </c>
    </row>
    <row r="42">
      <c r="A42" s="4" t="inlineStr">
        <is>
          <t>Location</t>
        </is>
      </c>
      <c r="B42" s="4" t="inlineStr">
        <is>
          <t>Malta</t>
        </is>
      </c>
    </row>
    <row r="43">
      <c r="A43" s="4" t="inlineStr">
        <is>
          <t>Iberargen S A [Member]</t>
        </is>
      </c>
      <c r="B43" s="4" t="inlineStr">
        <is>
          <t xml:space="preserve"> </t>
        </is>
      </c>
    </row>
    <row r="44">
      <c r="A44" s="3" t="inlineStr">
        <is>
          <t>IfrsStatementLineItems [Line Items]</t>
        </is>
      </c>
      <c r="B44" s="4" t="inlineStr">
        <is>
          <t xml:space="preserve"> </t>
        </is>
      </c>
    </row>
    <row r="45">
      <c r="A45" s="4" t="inlineStr">
        <is>
          <t>Entity Type</t>
        </is>
      </c>
      <c r="B45" s="4" t="inlineStr">
        <is>
          <t>Operating
    Entity</t>
        </is>
      </c>
      <c r="C45" s="4" t="inlineStr">
        <is>
          <t>[2]</t>
        </is>
      </c>
    </row>
    <row r="46">
      <c r="A46" s="4" t="inlineStr">
        <is>
          <t>Ownership percentage</t>
        </is>
      </c>
      <c r="B46" s="8" t="n">
        <v>0.95</v>
      </c>
      <c r="C46" s="4" t="inlineStr">
        <is>
          <t>[2]</t>
        </is>
      </c>
    </row>
    <row r="47">
      <c r="A47" s="4" t="inlineStr">
        <is>
          <t>Location</t>
        </is>
      </c>
      <c r="B47" s="4" t="inlineStr">
        <is>
          <t>Argentina</t>
        </is>
      </c>
      <c r="C47" s="4" t="inlineStr">
        <is>
          <t>[2]</t>
        </is>
      </c>
    </row>
    <row r="48">
      <c r="A48" s="4" t="inlineStr">
        <is>
          <t>Codere Online Management Services L T D [Member]</t>
        </is>
      </c>
      <c r="B48" s="4" t="inlineStr">
        <is>
          <t xml:space="preserve"> </t>
        </is>
      </c>
    </row>
    <row r="49">
      <c r="A49" s="3" t="inlineStr">
        <is>
          <t>IfrsStatementLineItems [Line Items]</t>
        </is>
      </c>
      <c r="B49" s="4" t="inlineStr">
        <is>
          <t xml:space="preserve"> </t>
        </is>
      </c>
    </row>
    <row r="50">
      <c r="A50" s="4" t="inlineStr">
        <is>
          <t>Entity Type</t>
        </is>
      </c>
      <c r="B50" s="4" t="inlineStr">
        <is>
          <t>Supporting
    Entity</t>
        </is>
      </c>
    </row>
    <row r="51">
      <c r="A51" s="4" t="inlineStr">
        <is>
          <t>Ownership percentage</t>
        </is>
      </c>
      <c r="B51" s="8" t="n">
        <v>1</v>
      </c>
    </row>
    <row r="52">
      <c r="A52" s="4" t="inlineStr">
        <is>
          <t>Location</t>
        </is>
      </c>
      <c r="B52" s="4" t="inlineStr">
        <is>
          <t>Malta</t>
        </is>
      </c>
    </row>
    <row r="53">
      <c r="A53" s="4" t="inlineStr">
        <is>
          <t>Codere Israel Marketing Support Services L T D [Member]</t>
        </is>
      </c>
      <c r="B53" s="4" t="inlineStr">
        <is>
          <t xml:space="preserve"> </t>
        </is>
      </c>
    </row>
    <row r="54">
      <c r="A54" s="3" t="inlineStr">
        <is>
          <t>IfrsStatementLineItems [Line Items]</t>
        </is>
      </c>
      <c r="B54" s="4" t="inlineStr">
        <is>
          <t xml:space="preserve"> </t>
        </is>
      </c>
    </row>
    <row r="55">
      <c r="A55" s="4" t="inlineStr">
        <is>
          <t>Entity Type</t>
        </is>
      </c>
      <c r="B55" s="4" t="inlineStr">
        <is>
          <t>Supporting
    Entity</t>
        </is>
      </c>
    </row>
    <row r="56">
      <c r="A56" s="4" t="inlineStr">
        <is>
          <t>Ownership percentage</t>
        </is>
      </c>
      <c r="B56" s="8" t="n">
        <v>1</v>
      </c>
    </row>
    <row r="57">
      <c r="A57" s="4" t="inlineStr">
        <is>
          <t>Location</t>
        </is>
      </c>
      <c r="B57" s="4" t="inlineStr">
        <is>
          <t>Israel</t>
        </is>
      </c>
    </row>
    <row r="58">
      <c r="A58" s="4" t="inlineStr">
        <is>
          <t>Codere Gibraltar Marketing Services L T D [Member]</t>
        </is>
      </c>
      <c r="B58" s="4" t="inlineStr">
        <is>
          <t xml:space="preserve"> </t>
        </is>
      </c>
    </row>
    <row r="59">
      <c r="A59" s="3" t="inlineStr">
        <is>
          <t>IfrsStatementLineItems [Line Items]</t>
        </is>
      </c>
      <c r="B59" s="4" t="inlineStr">
        <is>
          <t xml:space="preserve"> </t>
        </is>
      </c>
    </row>
    <row r="60">
      <c r="A60" s="4" t="inlineStr">
        <is>
          <t>Entity Type</t>
        </is>
      </c>
      <c r="B60" s="4" t="inlineStr">
        <is>
          <t>Supporting
    Entity</t>
        </is>
      </c>
    </row>
    <row r="61">
      <c r="A61" s="4" t="inlineStr">
        <is>
          <t>Ownership percentage</t>
        </is>
      </c>
      <c r="B61" s="8" t="n">
        <v>1</v>
      </c>
    </row>
    <row r="62">
      <c r="A62" s="4" t="inlineStr">
        <is>
          <t>Location</t>
        </is>
      </c>
      <c r="B62" s="4" t="inlineStr">
        <is>
          <t>Gibraltar</t>
        </is>
      </c>
    </row>
    <row r="63"/>
    <row r="64">
      <c r="A64" s="4" t="inlineStr">
        <is>
          <t>[1]In
Panama, Colombia and Mexico new entities were created on October 1, 2021 and incorporated with Servicios de Juego Online S.A.U.
(Codere Online Panama S.A., Codere Online Colombia SAS and LIFO AenP, respectively). In the historical combined carve-out financial statements,
the assets, liabilities and results related to the online businesses in Panama, Colombia and Mexico were carved-out from the Hipica de
Panama S.A., Codere Colombia S.A. and Libros Foráneos S.A. de CV entities, respectively. This was the same case for the first
nine months of results included in the consolidated  carve-out income statement for the year ended December 31, 2021.[2]On
November 15, 2021, Iberargen, S.A. a subsidiary within the Codere Group, and SEJO, a subsidiary of Parent, entered into an agreement
(as amended from time to time, the “Argentina Restructuring Agreement”) pursuant to which: (i) the parties agreed to jointly
incorporate a new company in Argentina, Codere Online Argentina, S.A., with Codere Argentina, S.A. and SEJO initially retaining 5% and
95% stakes, respectively. Codere Online Argentina, S.A. was still pending to be incorporated as of December 31, 2021; therefore,
the assets, liabilities and results related to the online business in Argentina were carved-out from the Iberagen, S.A. entity and included
within the consolidated carve-out financial statements. Additionally, as operations in Argentina began on December 1,
2021, only one month of results are included in the consolidated carve-out income statement for the year ended December 31, 2021.</t>
        </is>
      </c>
    </row>
  </sheetData>
  <mergeCells count="5">
    <mergeCell ref="A1:A2"/>
    <mergeCell ref="B1:C1"/>
    <mergeCell ref="B2:C2"/>
    <mergeCell ref="A63:C63"/>
    <mergeCell ref="A64:C6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OF THE CONSOLIDATED CARVE-OUT FINANCIAL STATEMENTS (Details Narrative) € in Thousands</t>
        </is>
      </c>
      <c r="B1" s="2" t="inlineStr">
        <is>
          <t>12 Months Ended</t>
        </is>
      </c>
    </row>
    <row r="2">
      <c r="B2" s="2" t="inlineStr">
        <is>
          <t>Dec. 31, 2022 EUR (€)</t>
        </is>
      </c>
    </row>
    <row r="3">
      <c r="A3" s="4" t="inlineStr">
        <is>
          <t>Share-based payment</t>
        </is>
      </c>
      <c r="B3" s="6" t="n">
        <v>35800</v>
      </c>
    </row>
    <row r="4">
      <c r="A4" s="4" t="inlineStr">
        <is>
          <t>Non-cash expense</t>
        </is>
      </c>
      <c r="B4" s="6" t="n">
        <v>35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ING POLICIES (Details)</t>
        </is>
      </c>
      <c r="B1" s="2" t="inlineStr">
        <is>
          <t>12 Months Ended</t>
        </is>
      </c>
    </row>
    <row r="2">
      <c r="B2" s="2" t="inlineStr">
        <is>
          <t>Dec. 31, 2022</t>
        </is>
      </c>
      <c r="C2" s="2" t="inlineStr">
        <is>
          <t>Dec. 31, 2021</t>
        </is>
      </c>
    </row>
    <row r="3">
      <c r="A3" s="4" t="inlineStr">
        <is>
          <t>Service Concession Arrangem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stimated useful lives</t>
        </is>
      </c>
      <c r="B5" s="4" t="inlineStr">
        <is>
          <t>2 years</t>
        </is>
      </c>
      <c r="C5" s="4" t="inlineStr">
        <is>
          <t>2 years</t>
        </is>
      </c>
    </row>
    <row r="6">
      <c r="A6" s="4" t="inlineStr">
        <is>
          <t>Computer softwar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d useful lives</t>
        </is>
      </c>
      <c r="B8" s="4" t="inlineStr">
        <is>
          <t>4 years</t>
        </is>
      </c>
      <c r="C8" s="4" t="inlineStr">
        <is>
          <t>4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ACCOUNTING POLICIES (Details 1)</t>
        </is>
      </c>
      <c r="B1" s="2" t="inlineStr">
        <is>
          <t>12 Months Ended</t>
        </is>
      </c>
    </row>
    <row r="2">
      <c r="B2" s="2" t="inlineStr">
        <is>
          <t>Dec. 31, 2022</t>
        </is>
      </c>
    </row>
    <row r="3">
      <c r="A3" s="4" t="inlineStr">
        <is>
          <t>Machinery [member] | Bottom of range [member]</t>
        </is>
      </c>
      <c r="B3" s="4" t="inlineStr">
        <is>
          <t xml:space="preserve"> </t>
        </is>
      </c>
    </row>
    <row r="4">
      <c r="A4" s="3" t="inlineStr">
        <is>
          <t>IfrsStatementLineItems [Line Items]</t>
        </is>
      </c>
      <c r="B4" s="4" t="inlineStr">
        <is>
          <t xml:space="preserve"> </t>
        </is>
      </c>
    </row>
    <row r="5">
      <c r="A5" s="4" t="inlineStr">
        <is>
          <t>Property, plant and equipment</t>
        </is>
      </c>
      <c r="B5" s="4" t="inlineStr">
        <is>
          <t>3 years</t>
        </is>
      </c>
    </row>
    <row r="6">
      <c r="A6" s="4" t="inlineStr">
        <is>
          <t>Machinery [member] | Top of range [member]</t>
        </is>
      </c>
      <c r="B6" s="4" t="inlineStr">
        <is>
          <t xml:space="preserve"> </t>
        </is>
      </c>
    </row>
    <row r="7">
      <c r="A7" s="3" t="inlineStr">
        <is>
          <t>IfrsStatementLineItems [Line Items]</t>
        </is>
      </c>
      <c r="B7" s="4" t="inlineStr">
        <is>
          <t xml:space="preserve"> </t>
        </is>
      </c>
    </row>
    <row r="8">
      <c r="A8" s="4" t="inlineStr">
        <is>
          <t>Property, plant and equipment</t>
        </is>
      </c>
      <c r="B8" s="4" t="inlineStr">
        <is>
          <t>10 years</t>
        </is>
      </c>
    </row>
    <row r="9">
      <c r="A9" s="4" t="inlineStr">
        <is>
          <t>Fixtures and fittings [member] | Bottom of range [member]</t>
        </is>
      </c>
      <c r="B9" s="4" t="inlineStr">
        <is>
          <t xml:space="preserve"> </t>
        </is>
      </c>
    </row>
    <row r="10">
      <c r="A10" s="3" t="inlineStr">
        <is>
          <t>IfrsStatementLineItems [Line Items]</t>
        </is>
      </c>
      <c r="B10" s="4" t="inlineStr">
        <is>
          <t xml:space="preserve"> </t>
        </is>
      </c>
    </row>
    <row r="11">
      <c r="A11" s="4" t="inlineStr">
        <is>
          <t>Property, plant and equipment</t>
        </is>
      </c>
      <c r="B11" s="4" t="inlineStr">
        <is>
          <t>3 years</t>
        </is>
      </c>
    </row>
    <row r="12">
      <c r="A12" s="4" t="inlineStr">
        <is>
          <t>Fixtures and fittings [member] | Top of range [member]</t>
        </is>
      </c>
      <c r="B12" s="4" t="inlineStr">
        <is>
          <t xml:space="preserve"> </t>
        </is>
      </c>
    </row>
    <row r="13">
      <c r="A13" s="3" t="inlineStr">
        <is>
          <t>IfrsStatementLineItems [Line Items]</t>
        </is>
      </c>
      <c r="B13" s="4" t="inlineStr">
        <is>
          <t xml:space="preserve"> </t>
        </is>
      </c>
    </row>
    <row r="14">
      <c r="A14" s="4" t="inlineStr">
        <is>
          <t>Property, plant and equipment</t>
        </is>
      </c>
      <c r="B1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8" customWidth="1" min="1" max="1"/>
    <col width="80" customWidth="1" min="2" max="2"/>
  </cols>
  <sheetData>
    <row r="1">
      <c r="A1" s="1" t="inlineStr">
        <is>
          <t>ACCOUNTING POLICIES (Details 2)</t>
        </is>
      </c>
      <c r="B1" s="2" t="inlineStr">
        <is>
          <t>12 Months Ended</t>
        </is>
      </c>
    </row>
    <row r="2">
      <c r="B2" s="2" t="inlineStr">
        <is>
          <t>Dec. 31, 2022</t>
        </is>
      </c>
    </row>
    <row r="3">
      <c r="A3" s="4" t="inlineStr">
        <is>
          <t>Amendments One [Member]</t>
        </is>
      </c>
      <c r="B3" s="4" t="inlineStr">
        <is>
          <t xml:space="preserve"> </t>
        </is>
      </c>
    </row>
    <row r="4">
      <c r="A4" s="3" t="inlineStr">
        <is>
          <t>IfrsStatementLineItems [Line Items]</t>
        </is>
      </c>
      <c r="B4" s="4" t="inlineStr">
        <is>
          <t xml:space="preserve"> </t>
        </is>
      </c>
    </row>
    <row r="5">
      <c r="A5" s="4" t="inlineStr">
        <is>
          <t>Standards and Amendments, description</t>
        </is>
      </c>
      <c r="B5" s="4" t="inlineStr">
        <is>
          <t>Replaces
IFRS 4 and clarifies the principles of registration, measurement, presentation and disclosure of insurance contracts in order to ensure
that the entity provides relevant and reliable information that allows the users of the information to determine the effects of the contracts
on their financial statements.</t>
        </is>
      </c>
    </row>
    <row r="6">
      <c r="A6" s="4" t="inlineStr">
        <is>
          <t>Annual periods dates</t>
        </is>
      </c>
      <c r="B6" s="4" t="inlineStr">
        <is>
          <t>1
    January 2023</t>
        </is>
      </c>
    </row>
    <row r="7">
      <c r="A7" s="4" t="inlineStr">
        <is>
          <t>Amendments Two [Member]</t>
        </is>
      </c>
      <c r="B7" s="4" t="inlineStr">
        <is>
          <t xml:space="preserve"> </t>
        </is>
      </c>
    </row>
    <row r="8">
      <c r="A8" s="3" t="inlineStr">
        <is>
          <t>IfrsStatementLineItems [Line Items]</t>
        </is>
      </c>
      <c r="B8" s="4" t="inlineStr">
        <is>
          <t xml:space="preserve"> </t>
        </is>
      </c>
    </row>
    <row r="9">
      <c r="A9" s="4" t="inlineStr">
        <is>
          <t>Standards and Amendments, description</t>
        </is>
      </c>
      <c r="B9" s="4" t="inlineStr">
        <is>
          <t>Clarifications
    regarding the presentation of liabilities as current and non-current.
    The
    amendments will help improve disclosures on accounting policies to provide more useful information to investors and other primary
    users of financial statements.
    The
IASB also amended IFRS Practice Statement 2 to include guidance and examples on applying materiality to accounting policy disclosures.</t>
        </is>
      </c>
    </row>
    <row r="10">
      <c r="A10" s="4" t="inlineStr">
        <is>
          <t>Annual periods dates</t>
        </is>
      </c>
      <c r="B10" s="4" t="inlineStr">
        <is>
          <t>1
    January 2023</t>
        </is>
      </c>
    </row>
    <row r="11">
      <c r="A11" s="4" t="inlineStr">
        <is>
          <t>Amendments Three [Member]</t>
        </is>
      </c>
      <c r="B11" s="4" t="inlineStr">
        <is>
          <t xml:space="preserve"> </t>
        </is>
      </c>
    </row>
    <row r="12">
      <c r="A12" s="3" t="inlineStr">
        <is>
          <t>IfrsStatementLineItems [Line Items]</t>
        </is>
      </c>
      <c r="B12" s="4" t="inlineStr">
        <is>
          <t xml:space="preserve"> </t>
        </is>
      </c>
    </row>
    <row r="13">
      <c r="A13" s="4" t="inlineStr">
        <is>
          <t>Standards and Amendments, description</t>
        </is>
      </c>
      <c r="B13" s="4" t="inlineStr">
        <is>
          <t>The
    amendments will make it easier to distinguish between changes in accounting estimates and changes in accounting policies.</t>
        </is>
      </c>
    </row>
    <row r="14">
      <c r="A14" s="4" t="inlineStr">
        <is>
          <t>Annual periods dates</t>
        </is>
      </c>
      <c r="B14" s="4" t="inlineStr">
        <is>
          <t>1
    January 2023</t>
        </is>
      </c>
    </row>
    <row r="15">
      <c r="A15" s="4" t="inlineStr">
        <is>
          <t>Amendments Four [Member]</t>
        </is>
      </c>
      <c r="B15" s="4" t="inlineStr">
        <is>
          <t xml:space="preserve"> </t>
        </is>
      </c>
    </row>
    <row r="16">
      <c r="A16" s="3" t="inlineStr">
        <is>
          <t>IfrsStatementLineItems [Line Items]</t>
        </is>
      </c>
      <c r="B16" s="4" t="inlineStr">
        <is>
          <t xml:space="preserve"> </t>
        </is>
      </c>
    </row>
    <row r="17">
      <c r="A17" s="4" t="inlineStr">
        <is>
          <t>Standards and Amendments, description</t>
        </is>
      </c>
      <c r="B17" s="4" t="inlineStr">
        <is>
          <t>The
amendments will clarify that the exceptions to initial recognition are not applicable when there are taxable and deductible timing differences
for the same amount.</t>
        </is>
      </c>
    </row>
    <row r="18">
      <c r="A18" s="4" t="inlineStr">
        <is>
          <t>Annual periods dates</t>
        </is>
      </c>
      <c r="B18" s="4" t="inlineStr">
        <is>
          <t>1
    January 2023</t>
        </is>
      </c>
    </row>
    <row r="19">
      <c r="A19" s="4" t="inlineStr">
        <is>
          <t>Amendments Five [Member]</t>
        </is>
      </c>
      <c r="B19" s="4" t="inlineStr">
        <is>
          <t xml:space="preserve"> </t>
        </is>
      </c>
    </row>
    <row r="20">
      <c r="A20" s="3" t="inlineStr">
        <is>
          <t>IfrsStatementLineItems [Line Items]</t>
        </is>
      </c>
      <c r="B20" s="4" t="inlineStr">
        <is>
          <t xml:space="preserve"> </t>
        </is>
      </c>
    </row>
    <row r="21">
      <c r="A21" s="4" t="inlineStr">
        <is>
          <t>Standards and Amendments, description</t>
        </is>
      </c>
      <c r="B21" s="4" t="inlineStr">
        <is>
          <t>The
    amendment clarifies a criterion in IAS 1 for classifying a liability as non-current. The requirement for an entity to have the right
    to defer settlement of the liability for at least 12 months after the reporting period.
    The
amendments improve the information an entity provides when its right to defer settlement of a liability for at least twelve months is
subject to compliance with covenants. The amendments also respond to stakeholders’ concerns about the classification of such a
liability as current or non-current.</t>
        </is>
      </c>
    </row>
    <row r="22">
      <c r="A22" s="4" t="inlineStr">
        <is>
          <t>Annual periods dates</t>
        </is>
      </c>
      <c r="B22" s="4" t="inlineStr">
        <is>
          <t>1
    January 2024</t>
        </is>
      </c>
    </row>
    <row r="23">
      <c r="A23" s="4" t="inlineStr">
        <is>
          <t>Amendments Six [Member]</t>
        </is>
      </c>
      <c r="B23" s="4" t="inlineStr">
        <is>
          <t xml:space="preserve"> </t>
        </is>
      </c>
    </row>
    <row r="24">
      <c r="A24" s="3" t="inlineStr">
        <is>
          <t>IfrsStatementLineItems [Line Items]</t>
        </is>
      </c>
      <c r="B24" s="4" t="inlineStr">
        <is>
          <t xml:space="preserve"> </t>
        </is>
      </c>
    </row>
    <row r="25">
      <c r="A25" s="4" t="inlineStr">
        <is>
          <t>Standards and Amendments, description</t>
        </is>
      </c>
      <c r="B25" s="4" t="inlineStr">
        <is>
          <t>Lease
    Liability in a Sale and Leaseback amends IFRS 16 by adding subsequent measurement requirements for sale and leaseback transactions:</t>
        </is>
      </c>
    </row>
    <row r="26">
      <c r="A26" s="4" t="inlineStr">
        <is>
          <t>Annual periods dates</t>
        </is>
      </c>
      <c r="B26" s="4" t="inlineStr">
        <is>
          <t>1
    January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ACCOUNTING POLICIES (Details Narrative) - EUR (€) € in Thousands</t>
        </is>
      </c>
      <c r="B1" s="2" t="inlineStr">
        <is>
          <t>12 Months Ended</t>
        </is>
      </c>
    </row>
    <row r="2">
      <c r="B2" s="2" t="inlineStr">
        <is>
          <t>Dec. 31, 2022</t>
        </is>
      </c>
      <c r="C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E3" s="4" t="inlineStr">
        <is>
          <t xml:space="preserve"> </t>
        </is>
      </c>
      <c r="F3" s="4" t="inlineStr">
        <is>
          <t xml:space="preserve"> </t>
        </is>
      </c>
    </row>
    <row r="4">
      <c r="A4" s="4" t="inlineStr">
        <is>
          <t>Equity</t>
        </is>
      </c>
      <c r="B4" s="6" t="n">
        <v>24500</v>
      </c>
      <c r="C4" s="6" t="n">
        <v>68100</v>
      </c>
      <c r="E4" s="4" t="inlineStr">
        <is>
          <t xml:space="preserve"> </t>
        </is>
      </c>
      <c r="F4" s="4" t="inlineStr">
        <is>
          <t xml:space="preserve"> </t>
        </is>
      </c>
    </row>
    <row r="5">
      <c r="A5" s="4" t="inlineStr">
        <is>
          <t>Working capital</t>
        </is>
      </c>
      <c r="B5" s="5" t="n">
        <v>25500</v>
      </c>
      <c r="C5" s="5" t="n">
        <v>73000</v>
      </c>
      <c r="E5" s="4" t="inlineStr">
        <is>
          <t xml:space="preserve"> </t>
        </is>
      </c>
      <c r="F5" s="4" t="inlineStr">
        <is>
          <t xml:space="preserve"> </t>
        </is>
      </c>
    </row>
    <row r="6">
      <c r="A6" s="4" t="inlineStr">
        <is>
          <t>Cash flows from operations</t>
        </is>
      </c>
      <c r="B6" s="5" t="n">
        <v>46300</v>
      </c>
      <c r="C6" s="5" t="n">
        <v>68000</v>
      </c>
      <c r="E6" s="6" t="n">
        <v>16300</v>
      </c>
      <c r="F6" s="4" t="inlineStr">
        <is>
          <t xml:space="preserve"> </t>
        </is>
      </c>
    </row>
    <row r="7">
      <c r="A7" s="4" t="inlineStr">
        <is>
          <t>Shareholders' equity</t>
        </is>
      </c>
      <c r="B7" s="5" t="n">
        <v>24547</v>
      </c>
      <c r="C7" s="5" t="n">
        <v>68154</v>
      </c>
      <c r="D7" s="4" t="inlineStr">
        <is>
          <t>[1]</t>
        </is>
      </c>
      <c r="E7" s="6" t="n">
        <v>-39925</v>
      </c>
      <c r="F7" s="6" t="n">
        <v>-31333</v>
      </c>
    </row>
    <row r="8">
      <c r="A8" s="4" t="inlineStr">
        <is>
          <t>Cash and cash equivalents</t>
        </is>
      </c>
      <c r="B8" s="5" t="n">
        <v>53800</v>
      </c>
      <c r="C8" s="5" t="n">
        <v>94900</v>
      </c>
      <c r="E8" s="4" t="inlineStr">
        <is>
          <t xml:space="preserve"> </t>
        </is>
      </c>
      <c r="F8" s="4" t="inlineStr">
        <is>
          <t xml:space="preserve"> </t>
        </is>
      </c>
    </row>
    <row r="9">
      <c r="A9" s="4" t="inlineStr">
        <is>
          <t>Restricted cash</t>
        </is>
      </c>
      <c r="B9" s="5" t="n">
        <v>4800</v>
      </c>
      <c r="C9" s="6" t="n">
        <v>3500</v>
      </c>
      <c r="E9" s="4" t="inlineStr">
        <is>
          <t xml:space="preserve"> </t>
        </is>
      </c>
      <c r="F9" s="4" t="inlineStr">
        <is>
          <t xml:space="preserve"> </t>
        </is>
      </c>
    </row>
    <row r="10">
      <c r="A10" s="4" t="inlineStr">
        <is>
          <t>Bottom of range [member]</t>
        </is>
      </c>
      <c r="B10" s="4" t="inlineStr">
        <is>
          <t xml:space="preserve"> </t>
        </is>
      </c>
      <c r="C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E11" s="4" t="inlineStr">
        <is>
          <t xml:space="preserve"> </t>
        </is>
      </c>
      <c r="F11" s="4" t="inlineStr">
        <is>
          <t xml:space="preserve"> </t>
        </is>
      </c>
    </row>
    <row r="12">
      <c r="A12" s="4" t="inlineStr">
        <is>
          <t>Annual fee</t>
        </is>
      </c>
      <c r="B12" s="5" t="n">
        <v>25</v>
      </c>
      <c r="C12" s="4" t="inlineStr">
        <is>
          <t xml:space="preserve"> </t>
        </is>
      </c>
      <c r="E12" s="4" t="inlineStr">
        <is>
          <t xml:space="preserve"> </t>
        </is>
      </c>
      <c r="F12" s="4" t="inlineStr">
        <is>
          <t xml:space="preserve"> </t>
        </is>
      </c>
    </row>
    <row r="13">
      <c r="A13" s="4" t="inlineStr">
        <is>
          <t>Top of range [member]</t>
        </is>
      </c>
      <c r="B13" s="4" t="inlineStr">
        <is>
          <t xml:space="preserve"> </t>
        </is>
      </c>
      <c r="C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E14" s="4" t="inlineStr">
        <is>
          <t xml:space="preserve"> </t>
        </is>
      </c>
      <c r="F14" s="4" t="inlineStr">
        <is>
          <t xml:space="preserve"> </t>
        </is>
      </c>
    </row>
    <row r="15">
      <c r="A15" s="4" t="inlineStr">
        <is>
          <t>Annual fee</t>
        </is>
      </c>
      <c r="B15" s="6" t="n">
        <v>35</v>
      </c>
      <c r="C15" s="4" t="inlineStr">
        <is>
          <t xml:space="preserve"> </t>
        </is>
      </c>
      <c r="E15" s="4" t="inlineStr">
        <is>
          <t xml:space="preserve"> </t>
        </is>
      </c>
      <c r="F15" s="4" t="inlineStr">
        <is>
          <t xml:space="preserve"> </t>
        </is>
      </c>
    </row>
    <row r="16"/>
    <row r="17">
      <c r="A17" s="4" t="inlineStr">
        <is>
          <t>[1]The
historical combined carve-out financial statement for the year ended December 31, 2020 was presented based on the former structure
of the Codere Online Business prior to the consummation of the Business Combination, where Servicios de Juego Online, S.A.U. (“SEJO”)
was the holding company until the date of the Business Combination with €60 thousand of issued capital. On November 29, 2021,
the Business Combination was completed, and SEJO was contributed to Codere Online Luxembourg, S.A. which became the new Parent Company
of the Codere Online Business. Consequently, as of December 31, 2021, the €45,122 thousand of issued capital all corresponds
to Codere Online Luxembourg, S.A. and the €60 thousand of issued capital of SEJO has been reclassified to other reserves. The Net
Parent Investment balance included the balances that were recorded in the historical combined carve-out financial statements and the
transfer of the balance from Net Parent Investment to other reserves occurred as a result of the Business Combination. Additionally,
as explained in Note 9, the Group capitalized the majority of its outstanding indebtedness with Codere Group. This was initially recorded
under the Net Parent Investment heading and as a result of the Business Combination, has been reclassified to other reserves</t>
        </is>
      </c>
    </row>
  </sheetData>
  <mergeCells count="5">
    <mergeCell ref="A1:A2"/>
    <mergeCell ref="B1:E1"/>
    <mergeCell ref="C2:D2"/>
    <mergeCell ref="A16:F16"/>
    <mergeCell ref="A17:F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INFORMATION (Details) - EUR (€) € in Thousands</t>
        </is>
      </c>
      <c r="B1" s="2" t="inlineStr">
        <is>
          <t>12 Months Ended</t>
        </is>
      </c>
    </row>
    <row r="2">
      <c r="B2" s="2" t="inlineStr">
        <is>
          <t>Dec. 31, 2022</t>
        </is>
      </c>
      <c r="C2" s="2" t="inlineStr">
        <is>
          <t>Dec. 31, 2021</t>
        </is>
      </c>
      <c r="E2" s="2" t="inlineStr">
        <is>
          <t>Dec. 31, 2020</t>
        </is>
      </c>
    </row>
    <row r="3">
      <c r="A3" s="3" t="inlineStr">
        <is>
          <t>IfrsStatementLineItems [Line Items]</t>
        </is>
      </c>
      <c r="B3" s="4" t="inlineStr">
        <is>
          <t xml:space="preserve"> </t>
        </is>
      </c>
      <c r="C3" s="4" t="inlineStr">
        <is>
          <t xml:space="preserve"> </t>
        </is>
      </c>
      <c r="E3" s="4" t="inlineStr">
        <is>
          <t xml:space="preserve"> </t>
        </is>
      </c>
    </row>
    <row r="4">
      <c r="A4" s="4" t="inlineStr">
        <is>
          <t>Revenue</t>
        </is>
      </c>
      <c r="B4" s="6" t="n">
        <v>115747</v>
      </c>
      <c r="C4" s="6" t="n">
        <v>80253</v>
      </c>
      <c r="E4" s="6" t="n">
        <v>70497</v>
      </c>
    </row>
    <row r="5">
      <c r="A5" s="4" t="inlineStr">
        <is>
          <t>Depreciation and amortization</t>
        </is>
      </c>
      <c r="B5" s="5" t="n">
        <v>-556</v>
      </c>
      <c r="C5" s="5" t="n">
        <v>-721</v>
      </c>
      <c r="E5" s="5" t="n">
        <v>-932</v>
      </c>
    </row>
    <row r="6">
      <c r="A6" s="4" t="inlineStr">
        <is>
          <t>Operating expenses</t>
        </is>
      </c>
      <c r="B6" s="5" t="n">
        <v>-171622</v>
      </c>
      <c r="C6" s="5" t="n">
        <v>-151282</v>
      </c>
      <c r="E6" s="5" t="n">
        <v>-84746</v>
      </c>
    </row>
    <row r="7">
      <c r="A7" s="4" t="inlineStr">
        <is>
          <t>Net financial results</t>
        </is>
      </c>
      <c r="B7" s="5" t="n">
        <v>-12460</v>
      </c>
      <c r="C7" s="5" t="n">
        <v>-3982</v>
      </c>
      <c r="E7" s="5" t="n">
        <v>520</v>
      </c>
    </row>
    <row r="8">
      <c r="A8" s="4" t="inlineStr">
        <is>
          <t>NET INCOME/(LOSS) BEFORE TAX</t>
        </is>
      </c>
      <c r="B8" s="5" t="n">
        <v>43415</v>
      </c>
      <c r="C8" s="5" t="n">
        <v>67047</v>
      </c>
      <c r="E8" s="5" t="n">
        <v>14769</v>
      </c>
    </row>
    <row r="9">
      <c r="A9" s="4" t="inlineStr">
        <is>
          <t>Income tax benefit/(expense)</t>
        </is>
      </c>
      <c r="B9" s="5" t="n">
        <v>2968</v>
      </c>
      <c r="C9" s="5" t="n">
        <v>966</v>
      </c>
      <c r="E9" s="5" t="n">
        <v>1510</v>
      </c>
    </row>
    <row r="10">
      <c r="A10" s="4" t="inlineStr">
        <is>
          <t>NET INCOME/(LOSS) FOR THE YEAR</t>
        </is>
      </c>
      <c r="B10" s="5" t="n">
        <v>46383</v>
      </c>
      <c r="C10" s="5" t="n">
        <v>68013</v>
      </c>
      <c r="E10" s="5" t="n">
        <v>16279</v>
      </c>
    </row>
    <row r="11">
      <c r="A11" s="4" t="inlineStr">
        <is>
          <t>Attributable to equity holders of the Parent</t>
        </is>
      </c>
      <c r="B11" s="5" t="n">
        <v>-46382</v>
      </c>
      <c r="C11" s="5" t="n">
        <v>-68067</v>
      </c>
      <c r="E11" s="5" t="n">
        <v>-16274</v>
      </c>
    </row>
    <row r="12">
      <c r="A12" s="4" t="inlineStr">
        <is>
          <t>Spain [Member]</t>
        </is>
      </c>
      <c r="B12" s="4" t="inlineStr">
        <is>
          <t xml:space="preserve"> </t>
        </is>
      </c>
      <c r="C12" s="4" t="inlineStr">
        <is>
          <t xml:space="preserve"> </t>
        </is>
      </c>
      <c r="E12" s="4" t="inlineStr">
        <is>
          <t xml:space="preserve"> </t>
        </is>
      </c>
    </row>
    <row r="13">
      <c r="A13" s="3" t="inlineStr">
        <is>
          <t>IfrsStatementLineItems [Line Items]</t>
        </is>
      </c>
      <c r="B13" s="4" t="inlineStr">
        <is>
          <t xml:space="preserve"> </t>
        </is>
      </c>
      <c r="C13" s="4" t="inlineStr">
        <is>
          <t xml:space="preserve"> </t>
        </is>
      </c>
      <c r="E13" s="4" t="inlineStr">
        <is>
          <t xml:space="preserve"> </t>
        </is>
      </c>
    </row>
    <row r="14">
      <c r="A14" s="4" t="inlineStr">
        <is>
          <t>Revenue</t>
        </is>
      </c>
      <c r="B14" s="5" t="n">
        <v>60043</v>
      </c>
      <c r="C14" s="5" t="n">
        <v>49753</v>
      </c>
      <c r="E14" s="5" t="n">
        <v>48279</v>
      </c>
    </row>
    <row r="15">
      <c r="A15" s="4" t="inlineStr">
        <is>
          <t>Personnel expenses</t>
        </is>
      </c>
      <c r="B15" s="5" t="n">
        <v>-559</v>
      </c>
      <c r="C15" s="5" t="n">
        <v>-359</v>
      </c>
      <c r="E15" s="5" t="n">
        <v>-275</v>
      </c>
    </row>
    <row r="16">
      <c r="A16" s="4" t="inlineStr">
        <is>
          <t>Depreciation and amortization</t>
        </is>
      </c>
      <c r="B16" s="5" t="n">
        <v>51</v>
      </c>
      <c r="C16" s="5" t="n">
        <v>-150</v>
      </c>
      <c r="E16" s="5" t="n">
        <v>-470</v>
      </c>
    </row>
    <row r="17">
      <c r="A17" s="4" t="inlineStr">
        <is>
          <t>Other operating expenses</t>
        </is>
      </c>
      <c r="B17" s="5" t="n">
        <v>53521</v>
      </c>
      <c r="C17" s="5" t="n">
        <v>-47947</v>
      </c>
      <c r="D17" s="4" t="inlineStr">
        <is>
          <t>[1]</t>
        </is>
      </c>
      <c r="E17" s="5" t="n">
        <v>-43230</v>
      </c>
    </row>
    <row r="18">
      <c r="A18" s="4" t="inlineStr">
        <is>
          <t>Operating expenses</t>
        </is>
      </c>
      <c r="B18" s="5" t="n">
        <v>-54131</v>
      </c>
      <c r="C18" s="5" t="n">
        <v>-48456</v>
      </c>
      <c r="E18" s="5" t="n">
        <v>-43975</v>
      </c>
    </row>
    <row r="19">
      <c r="A19" s="4" t="inlineStr">
        <is>
          <t>OPERATING INCOME/(LOSS)</t>
        </is>
      </c>
      <c r="B19" s="5" t="n">
        <v>-5912</v>
      </c>
      <c r="C19" s="5" t="n">
        <v>1297</v>
      </c>
      <c r="E19" s="5" t="n">
        <v>4304</v>
      </c>
    </row>
    <row r="20">
      <c r="A20" s="4" t="inlineStr">
        <is>
          <t>Finance income</t>
        </is>
      </c>
      <c r="B20" s="5" t="n">
        <v>256</v>
      </c>
      <c r="C20" s="5" t="n">
        <v>-5</v>
      </c>
      <c r="E20" s="4" t="inlineStr">
        <is>
          <t xml:space="preserve"> </t>
        </is>
      </c>
    </row>
    <row r="21">
      <c r="A21" s="4" t="inlineStr">
        <is>
          <t>Finance costs</t>
        </is>
      </c>
      <c r="B21" s="5" t="n">
        <v>1</v>
      </c>
      <c r="C21" s="4" t="inlineStr">
        <is>
          <t xml:space="preserve"> </t>
        </is>
      </c>
      <c r="E21" s="5" t="n">
        <v>-332</v>
      </c>
    </row>
    <row r="22">
      <c r="A22" s="4" t="inlineStr">
        <is>
          <t>Net financial results</t>
        </is>
      </c>
      <c r="B22" s="5" t="n">
        <v>-255</v>
      </c>
      <c r="C22" s="5" t="n">
        <v>-5</v>
      </c>
      <c r="E22" s="5" t="n">
        <v>-332</v>
      </c>
    </row>
    <row r="23">
      <c r="A23" s="4" t="inlineStr">
        <is>
          <t>NET INCOME/(LOSS) BEFORE TAX</t>
        </is>
      </c>
      <c r="B23" s="5" t="n">
        <v>-6167</v>
      </c>
      <c r="C23" s="5" t="n">
        <v>1292</v>
      </c>
      <c r="E23" s="5" t="n">
        <v>3972</v>
      </c>
    </row>
    <row r="24">
      <c r="A24" s="4" t="inlineStr">
        <is>
          <t>Income tax benefit/(expense)</t>
        </is>
      </c>
      <c r="B24" s="5" t="n">
        <v>-576</v>
      </c>
      <c r="C24" s="5" t="n">
        <v>-68</v>
      </c>
      <c r="E24" s="5" t="n">
        <v>-1077</v>
      </c>
    </row>
    <row r="25">
      <c r="A25" s="4" t="inlineStr">
        <is>
          <t>NET INCOME/(LOSS) FOR THE YEAR</t>
        </is>
      </c>
      <c r="B25" s="5" t="n">
        <v>-5591</v>
      </c>
      <c r="C25" s="5" t="n">
        <v>1224</v>
      </c>
      <c r="E25" s="5" t="n">
        <v>2895</v>
      </c>
    </row>
    <row r="26">
      <c r="A26" s="4" t="inlineStr">
        <is>
          <t>Attributable to equity holders of the Parent</t>
        </is>
      </c>
      <c r="B26" s="5" t="n">
        <v>-5591</v>
      </c>
      <c r="C26" s="5" t="n">
        <v>1224</v>
      </c>
      <c r="E26" s="5" t="n">
        <v>2895</v>
      </c>
    </row>
    <row r="27">
      <c r="A27" s="4" t="inlineStr">
        <is>
          <t>Attributable to non-controlling interests</t>
        </is>
      </c>
      <c r="B27" s="4" t="inlineStr">
        <is>
          <t xml:space="preserve"> </t>
        </is>
      </c>
      <c r="C27" s="4" t="inlineStr">
        <is>
          <t xml:space="preserve"> </t>
        </is>
      </c>
      <c r="E27" s="4" t="inlineStr">
        <is>
          <t xml:space="preserve"> </t>
        </is>
      </c>
    </row>
    <row r="28">
      <c r="A28" s="4" t="inlineStr">
        <is>
          <t>Mexico [Member]</t>
        </is>
      </c>
      <c r="B28" s="4" t="inlineStr">
        <is>
          <t xml:space="preserve"> </t>
        </is>
      </c>
      <c r="C28" s="4" t="inlineStr">
        <is>
          <t xml:space="preserve"> </t>
        </is>
      </c>
      <c r="E28" s="4" t="inlineStr">
        <is>
          <t xml:space="preserve"> </t>
        </is>
      </c>
    </row>
    <row r="29">
      <c r="A29" s="3" t="inlineStr">
        <is>
          <t>IfrsStatementLineItems [Line Items]</t>
        </is>
      </c>
      <c r="B29" s="4" t="inlineStr">
        <is>
          <t xml:space="preserve"> </t>
        </is>
      </c>
      <c r="C29" s="4" t="inlineStr">
        <is>
          <t xml:space="preserve"> </t>
        </is>
      </c>
      <c r="E29" s="4" t="inlineStr">
        <is>
          <t xml:space="preserve"> </t>
        </is>
      </c>
    </row>
    <row r="30">
      <c r="A30" s="4" t="inlineStr">
        <is>
          <t>Revenue</t>
        </is>
      </c>
      <c r="B30" s="5" t="n">
        <v>45518</v>
      </c>
      <c r="C30" s="5" t="n">
        <v>24908</v>
      </c>
      <c r="E30" s="5" t="n">
        <v>18422</v>
      </c>
    </row>
    <row r="31">
      <c r="A31" s="4" t="inlineStr">
        <is>
          <t>Personnel expenses</t>
        </is>
      </c>
      <c r="B31" s="5" t="n">
        <v>-1184</v>
      </c>
      <c r="C31" s="5" t="n">
        <v>-407</v>
      </c>
      <c r="E31" s="5" t="n">
        <v>-18</v>
      </c>
    </row>
    <row r="32">
      <c r="A32" s="4" t="inlineStr">
        <is>
          <t>Depreciation and amortization</t>
        </is>
      </c>
      <c r="B32" s="5" t="n">
        <v>21</v>
      </c>
      <c r="C32" s="5" t="n">
        <v>-7</v>
      </c>
      <c r="E32" s="5" t="n">
        <v>-1</v>
      </c>
    </row>
    <row r="33">
      <c r="A33" s="4" t="inlineStr">
        <is>
          <t>Other operating expenses</t>
        </is>
      </c>
      <c r="B33" s="5" t="n">
        <v>74074</v>
      </c>
      <c r="C33" s="5" t="n">
        <v>-36812</v>
      </c>
      <c r="D33" s="4" t="inlineStr">
        <is>
          <t>[1]</t>
        </is>
      </c>
      <c r="E33" s="5" t="n">
        <v>-26277</v>
      </c>
    </row>
    <row r="34">
      <c r="A34" s="4" t="inlineStr">
        <is>
          <t>Operating expenses</t>
        </is>
      </c>
      <c r="B34" s="5" t="n">
        <v>-75279</v>
      </c>
      <c r="C34" s="5" t="n">
        <v>-37226</v>
      </c>
      <c r="E34" s="5" t="n">
        <v>-26296</v>
      </c>
    </row>
    <row r="35">
      <c r="A35" s="4" t="inlineStr">
        <is>
          <t>OPERATING INCOME/(LOSS)</t>
        </is>
      </c>
      <c r="B35" s="5" t="n">
        <v>29761</v>
      </c>
      <c r="C35" s="5" t="n">
        <v>-12318</v>
      </c>
      <c r="E35" s="5" t="n">
        <v>-7874</v>
      </c>
    </row>
    <row r="36">
      <c r="A36" s="4" t="inlineStr">
        <is>
          <t>Finance income</t>
        </is>
      </c>
      <c r="B36" s="5" t="n">
        <v>3366</v>
      </c>
      <c r="C36" s="5" t="n">
        <v>242</v>
      </c>
      <c r="E36" s="4" t="inlineStr">
        <is>
          <t xml:space="preserve"> </t>
        </is>
      </c>
    </row>
    <row r="37">
      <c r="A37" s="4" t="inlineStr">
        <is>
          <t>Finance costs</t>
        </is>
      </c>
      <c r="B37" s="5" t="n">
        <v>2724</v>
      </c>
      <c r="C37" s="5" t="n">
        <v>-7</v>
      </c>
      <c r="E37" s="5" t="n">
        <v>7</v>
      </c>
    </row>
    <row r="38">
      <c r="A38" s="4" t="inlineStr">
        <is>
          <t>Net financial results</t>
        </is>
      </c>
      <c r="B38" s="5" t="n">
        <v>-642</v>
      </c>
      <c r="C38" s="5" t="n">
        <v>235</v>
      </c>
      <c r="E38" s="5" t="n">
        <v>7</v>
      </c>
    </row>
    <row r="39">
      <c r="A39" s="4" t="inlineStr">
        <is>
          <t>NET INCOME/(LOSS) BEFORE TAX</t>
        </is>
      </c>
      <c r="B39" s="5" t="n">
        <v>29119</v>
      </c>
      <c r="C39" s="5" t="n">
        <v>-12083</v>
      </c>
      <c r="E39" s="5" t="n">
        <v>-7867</v>
      </c>
    </row>
    <row r="40">
      <c r="A40" s="4" t="inlineStr">
        <is>
          <t>Income tax benefit/(expense)</t>
        </is>
      </c>
      <c r="B40" s="5" t="n">
        <v>10</v>
      </c>
      <c r="C40" s="4" t="inlineStr">
        <is>
          <t xml:space="preserve"> </t>
        </is>
      </c>
      <c r="E40" s="4" t="inlineStr">
        <is>
          <t xml:space="preserve"> </t>
        </is>
      </c>
    </row>
    <row r="41">
      <c r="A41" s="4" t="inlineStr">
        <is>
          <t>NET INCOME/(LOSS) FOR THE YEAR</t>
        </is>
      </c>
      <c r="B41" s="5" t="n">
        <v>29109</v>
      </c>
      <c r="C41" s="5" t="n">
        <v>-12083</v>
      </c>
      <c r="E41" s="5" t="n">
        <v>-7867</v>
      </c>
    </row>
    <row r="42">
      <c r="A42" s="4" t="inlineStr">
        <is>
          <t>Attributable to equity holders of the Parent</t>
        </is>
      </c>
      <c r="B42" s="5" t="n">
        <v>29108</v>
      </c>
      <c r="C42" s="5" t="n">
        <v>-12083</v>
      </c>
      <c r="E42" s="5" t="n">
        <v>-7867</v>
      </c>
    </row>
    <row r="43">
      <c r="A43" s="4" t="inlineStr">
        <is>
          <t>Attributable to non-controlling interests</t>
        </is>
      </c>
      <c r="B43" s="5" t="n">
        <v>-1</v>
      </c>
      <c r="C43" s="4" t="inlineStr">
        <is>
          <t xml:space="preserve"> </t>
        </is>
      </c>
      <c r="E43" s="4" t="inlineStr">
        <is>
          <t xml:space="preserve"> </t>
        </is>
      </c>
    </row>
    <row r="44">
      <c r="A44" s="4" t="inlineStr">
        <is>
          <t>Colombia [Member]</t>
        </is>
      </c>
      <c r="B44" s="4" t="inlineStr">
        <is>
          <t xml:space="preserve"> </t>
        </is>
      </c>
      <c r="C44" s="4" t="inlineStr">
        <is>
          <t xml:space="preserve"> </t>
        </is>
      </c>
      <c r="E44" s="4" t="inlineStr">
        <is>
          <t xml:space="preserve"> </t>
        </is>
      </c>
    </row>
    <row r="45">
      <c r="A45" s="3" t="inlineStr">
        <is>
          <t>IfrsStatementLineItems [Line Items]</t>
        </is>
      </c>
      <c r="B45" s="4" t="inlineStr">
        <is>
          <t xml:space="preserve"> </t>
        </is>
      </c>
      <c r="C45" s="4" t="inlineStr">
        <is>
          <t xml:space="preserve"> </t>
        </is>
      </c>
      <c r="E45" s="4" t="inlineStr">
        <is>
          <t xml:space="preserve"> </t>
        </is>
      </c>
    </row>
    <row r="46">
      <c r="A46" s="4" t="inlineStr">
        <is>
          <t>Revenue</t>
        </is>
      </c>
      <c r="B46" s="5" t="n">
        <v>7007</v>
      </c>
      <c r="C46" s="5" t="n">
        <v>3976</v>
      </c>
      <c r="E46" s="5" t="n">
        <v>2355</v>
      </c>
    </row>
    <row r="47">
      <c r="A47" s="4" t="inlineStr">
        <is>
          <t>Personnel expenses</t>
        </is>
      </c>
      <c r="B47" s="5" t="n">
        <v>-178</v>
      </c>
      <c r="C47" s="5" t="n">
        <v>-95</v>
      </c>
      <c r="E47" s="5" t="n">
        <v>-108</v>
      </c>
    </row>
    <row r="48">
      <c r="A48" s="4" t="inlineStr">
        <is>
          <t>Depreciation and amortization</t>
        </is>
      </c>
      <c r="B48" s="5" t="n">
        <v>4</v>
      </c>
      <c r="C48" s="5" t="n">
        <v>-3</v>
      </c>
      <c r="E48" s="5" t="n">
        <v>-2</v>
      </c>
    </row>
    <row r="49">
      <c r="A49" s="4" t="inlineStr">
        <is>
          <t>Other operating expenses</t>
        </is>
      </c>
      <c r="B49" s="5" t="n">
        <v>14315</v>
      </c>
      <c r="C49" s="5" t="n">
        <v>-7853</v>
      </c>
      <c r="D49" s="4" t="inlineStr">
        <is>
          <t>[1]</t>
        </is>
      </c>
      <c r="E49" s="5" t="n">
        <v>-3497</v>
      </c>
    </row>
    <row r="50">
      <c r="A50" s="4" t="inlineStr">
        <is>
          <t>Operating expenses</t>
        </is>
      </c>
      <c r="B50" s="5" t="n">
        <v>-14497</v>
      </c>
      <c r="C50" s="5" t="n">
        <v>-7951</v>
      </c>
      <c r="E50" s="5" t="n">
        <v>-3607</v>
      </c>
    </row>
    <row r="51">
      <c r="A51" s="4" t="inlineStr">
        <is>
          <t>OPERATING INCOME/(LOSS)</t>
        </is>
      </c>
      <c r="B51" s="5" t="n">
        <v>7490</v>
      </c>
      <c r="C51" s="5" t="n">
        <v>-3975</v>
      </c>
      <c r="E51" s="5" t="n">
        <v>-1252</v>
      </c>
    </row>
    <row r="52">
      <c r="A52" s="4" t="inlineStr">
        <is>
          <t>Finance income</t>
        </is>
      </c>
      <c r="B52" s="5" t="n">
        <v>1477</v>
      </c>
      <c r="C52" s="5" t="n">
        <v>4</v>
      </c>
      <c r="E52" s="4" t="inlineStr">
        <is>
          <t xml:space="preserve"> </t>
        </is>
      </c>
    </row>
    <row r="53">
      <c r="A53" s="4" t="inlineStr">
        <is>
          <t>Finance costs</t>
        </is>
      </c>
      <c r="B53" s="5" t="n">
        <v>1776</v>
      </c>
      <c r="C53" s="5" t="n">
        <v>-28</v>
      </c>
      <c r="E53" s="4" t="inlineStr">
        <is>
          <t xml:space="preserve"> </t>
        </is>
      </c>
    </row>
    <row r="54">
      <c r="A54" s="4" t="inlineStr">
        <is>
          <t>Net financial results</t>
        </is>
      </c>
      <c r="B54" s="5" t="n">
        <v>299</v>
      </c>
      <c r="C54" s="5" t="n">
        <v>-24</v>
      </c>
      <c r="E54" s="4" t="inlineStr">
        <is>
          <t xml:space="preserve"> </t>
        </is>
      </c>
    </row>
    <row r="55">
      <c r="A55" s="4" t="inlineStr">
        <is>
          <t>NET INCOME/(LOSS) BEFORE TAX</t>
        </is>
      </c>
      <c r="B55" s="5" t="n">
        <v>7789</v>
      </c>
      <c r="C55" s="5" t="n">
        <v>-3999</v>
      </c>
      <c r="E55" s="5" t="n">
        <v>-1252</v>
      </c>
    </row>
    <row r="56">
      <c r="A56" s="4" t="inlineStr">
        <is>
          <t>Income tax benefit/(expense)</t>
        </is>
      </c>
      <c r="B56" s="5" t="n">
        <v>-4</v>
      </c>
      <c r="C56" s="4" t="inlineStr">
        <is>
          <t xml:space="preserve"> </t>
        </is>
      </c>
      <c r="E56" s="4" t="inlineStr">
        <is>
          <t xml:space="preserve"> </t>
        </is>
      </c>
    </row>
    <row r="57">
      <c r="A57" s="4" t="inlineStr">
        <is>
          <t>NET INCOME/(LOSS) FOR THE YEAR</t>
        </is>
      </c>
      <c r="B57" s="5" t="n">
        <v>7793</v>
      </c>
      <c r="C57" s="5" t="n">
        <v>-3999</v>
      </c>
      <c r="E57" s="5" t="n">
        <v>-1252</v>
      </c>
    </row>
    <row r="58">
      <c r="A58" s="4" t="inlineStr">
        <is>
          <t>Attributable to equity holders of the Parent</t>
        </is>
      </c>
      <c r="B58" s="5" t="n">
        <v>7793</v>
      </c>
      <c r="C58" s="5" t="n">
        <v>-3999</v>
      </c>
      <c r="E58" s="5" t="n">
        <v>-1252</v>
      </c>
    </row>
    <row r="59">
      <c r="A59" s="4" t="inlineStr">
        <is>
          <t>Attributable to non-controlling interests</t>
        </is>
      </c>
      <c r="B59" s="4" t="inlineStr">
        <is>
          <t xml:space="preserve"> </t>
        </is>
      </c>
      <c r="C59" s="4" t="inlineStr">
        <is>
          <t xml:space="preserve"> </t>
        </is>
      </c>
      <c r="E59" s="4" t="inlineStr">
        <is>
          <t xml:space="preserve"> </t>
        </is>
      </c>
    </row>
    <row r="60">
      <c r="A60" s="4" t="inlineStr">
        <is>
          <t>Other Operations [Member]</t>
        </is>
      </c>
      <c r="B60" s="4" t="inlineStr">
        <is>
          <t xml:space="preserve"> </t>
        </is>
      </c>
      <c r="C60" s="4" t="inlineStr">
        <is>
          <t xml:space="preserve"> </t>
        </is>
      </c>
      <c r="E60" s="4" t="inlineStr">
        <is>
          <t xml:space="preserve"> </t>
        </is>
      </c>
    </row>
    <row r="61">
      <c r="A61" s="3" t="inlineStr">
        <is>
          <t>IfrsStatementLineItems [Line Items]</t>
        </is>
      </c>
      <c r="B61" s="4" t="inlineStr">
        <is>
          <t xml:space="preserve"> </t>
        </is>
      </c>
      <c r="C61" s="4" t="inlineStr">
        <is>
          <t xml:space="preserve"> </t>
        </is>
      </c>
      <c r="E61" s="4" t="inlineStr">
        <is>
          <t xml:space="preserve"> </t>
        </is>
      </c>
    </row>
    <row r="62">
      <c r="A62" s="4" t="inlineStr">
        <is>
          <t>Revenue</t>
        </is>
      </c>
      <c r="B62" s="5" t="n">
        <v>3179</v>
      </c>
      <c r="C62" s="5" t="n">
        <v>989</v>
      </c>
      <c r="E62" s="5" t="n">
        <v>329</v>
      </c>
    </row>
    <row r="63">
      <c r="A63" s="4" t="inlineStr">
        <is>
          <t>Personnel expenses</t>
        </is>
      </c>
      <c r="B63" s="5" t="n">
        <v>-875</v>
      </c>
      <c r="C63" s="5" t="n">
        <v>-283</v>
      </c>
      <c r="E63" s="5" t="n">
        <v>-174</v>
      </c>
    </row>
    <row r="64">
      <c r="A64" s="4" t="inlineStr">
        <is>
          <t>Depreciation and amortization</t>
        </is>
      </c>
      <c r="B64" s="5" t="n">
        <v>125</v>
      </c>
      <c r="C64" s="5" t="n">
        <v>-100</v>
      </c>
      <c r="E64" s="5" t="n">
        <v>-3</v>
      </c>
    </row>
    <row r="65">
      <c r="A65" s="4" t="inlineStr">
        <is>
          <t>Other operating expenses</t>
        </is>
      </c>
      <c r="B65" s="5" t="n">
        <v>9383</v>
      </c>
      <c r="C65" s="5" t="n">
        <v>-2314</v>
      </c>
      <c r="D65" s="4" t="inlineStr">
        <is>
          <t>[1]</t>
        </is>
      </c>
      <c r="E65" s="5" t="n">
        <v>-289</v>
      </c>
    </row>
    <row r="66">
      <c r="A66" s="4" t="inlineStr">
        <is>
          <t>Operating expenses</t>
        </is>
      </c>
      <c r="B66" s="5" t="n">
        <v>-10383</v>
      </c>
      <c r="C66" s="5" t="n">
        <v>-2697</v>
      </c>
      <c r="E66" s="5" t="n">
        <v>-466</v>
      </c>
    </row>
    <row r="67">
      <c r="A67" s="4" t="inlineStr">
        <is>
          <t>OPERATING INCOME/(LOSS)</t>
        </is>
      </c>
      <c r="B67" s="5" t="n">
        <v>7204</v>
      </c>
      <c r="C67" s="5" t="n">
        <v>-1708</v>
      </c>
      <c r="E67" s="5" t="n">
        <v>-137</v>
      </c>
    </row>
    <row r="68">
      <c r="A68" s="4" t="inlineStr">
        <is>
          <t>Finance income</t>
        </is>
      </c>
      <c r="B68" s="5" t="n">
        <v>1344</v>
      </c>
      <c r="C68" s="5" t="n">
        <v>32</v>
      </c>
      <c r="E68" s="4" t="inlineStr">
        <is>
          <t xml:space="preserve"> </t>
        </is>
      </c>
    </row>
    <row r="69">
      <c r="A69" s="4" t="inlineStr">
        <is>
          <t>Finance costs</t>
        </is>
      </c>
      <c r="B69" s="5" t="n">
        <v>-290</v>
      </c>
      <c r="C69" s="5" t="n">
        <v>-2</v>
      </c>
      <c r="E69" s="5" t="n">
        <v>-101</v>
      </c>
    </row>
    <row r="70">
      <c r="A70" s="4" t="inlineStr">
        <is>
          <t>Net financial results</t>
        </is>
      </c>
      <c r="B70" s="5" t="n">
        <v>-1634</v>
      </c>
      <c r="C70" s="5" t="n">
        <v>30</v>
      </c>
      <c r="E70" s="5" t="n">
        <v>-101</v>
      </c>
    </row>
    <row r="71">
      <c r="A71" s="4" t="inlineStr">
        <is>
          <t>NET INCOME/(LOSS) BEFORE TAX</t>
        </is>
      </c>
      <c r="B71" s="5" t="n">
        <v>5570</v>
      </c>
      <c r="C71" s="5" t="n">
        <v>-1678</v>
      </c>
      <c r="E71" s="5" t="n">
        <v>-238</v>
      </c>
    </row>
    <row r="72">
      <c r="A72" s="4" t="inlineStr">
        <is>
          <t>Income tax benefit/(expense)</t>
        </is>
      </c>
      <c r="B72" s="5" t="n">
        <v>-4</v>
      </c>
      <c r="C72" s="5" t="n">
        <v>-7</v>
      </c>
      <c r="E72" s="5" t="n">
        <v>118</v>
      </c>
    </row>
    <row r="73">
      <c r="A73" s="4" t="inlineStr">
        <is>
          <t>NET INCOME/(LOSS) FOR THE YEAR</t>
        </is>
      </c>
      <c r="B73" s="5" t="n">
        <v>5574</v>
      </c>
      <c r="C73" s="5" t="n">
        <v>-1685</v>
      </c>
      <c r="E73" s="5" t="n">
        <v>-120</v>
      </c>
    </row>
    <row r="74">
      <c r="A74" s="4" t="inlineStr">
        <is>
          <t>Attributable to equity holders of the Parent</t>
        </is>
      </c>
      <c r="B74" s="5" t="n">
        <v>5574</v>
      </c>
      <c r="C74" s="5" t="n">
        <v>-1685</v>
      </c>
      <c r="E74" s="5" t="n">
        <v>-115</v>
      </c>
    </row>
    <row r="75">
      <c r="A75" s="4" t="inlineStr">
        <is>
          <t>Attributable to non-controlling interests</t>
        </is>
      </c>
      <c r="B75" s="4" t="inlineStr">
        <is>
          <t xml:space="preserve"> </t>
        </is>
      </c>
      <c r="C75" s="4" t="inlineStr">
        <is>
          <t xml:space="preserve"> </t>
        </is>
      </c>
      <c r="E75" s="5" t="n">
        <v>-5</v>
      </c>
    </row>
    <row r="76">
      <c r="A76" s="4" t="inlineStr">
        <is>
          <t>Supporting [Member]</t>
        </is>
      </c>
      <c r="B76" s="4" t="inlineStr">
        <is>
          <t xml:space="preserve"> </t>
        </is>
      </c>
      <c r="C76" s="4" t="inlineStr">
        <is>
          <t xml:space="preserve"> </t>
        </is>
      </c>
      <c r="E76" s="4" t="inlineStr">
        <is>
          <t xml:space="preserve"> </t>
        </is>
      </c>
    </row>
    <row r="77">
      <c r="A77" s="3" t="inlineStr">
        <is>
          <t>IfrsStatementLineItems [Line Items]</t>
        </is>
      </c>
      <c r="B77" s="4" t="inlineStr">
        <is>
          <t xml:space="preserve"> </t>
        </is>
      </c>
      <c r="C77" s="4" t="inlineStr">
        <is>
          <t xml:space="preserve"> </t>
        </is>
      </c>
      <c r="E77" s="4" t="inlineStr">
        <is>
          <t xml:space="preserve"> </t>
        </is>
      </c>
    </row>
    <row r="78">
      <c r="A78" s="4" t="inlineStr">
        <is>
          <t>Revenue</t>
        </is>
      </c>
      <c r="B78" s="5" t="n">
        <v>56310</v>
      </c>
      <c r="C78" s="5" t="n">
        <v>39547</v>
      </c>
      <c r="E78" s="5" t="n">
        <v>31046</v>
      </c>
    </row>
    <row r="79">
      <c r="A79" s="4" t="inlineStr">
        <is>
          <t>Personnel expenses</t>
        </is>
      </c>
      <c r="B79" s="5" t="n">
        <v>-12505</v>
      </c>
      <c r="C79" s="5" t="n">
        <v>-5934</v>
      </c>
      <c r="E79" s="5" t="n">
        <v>-4582</v>
      </c>
    </row>
    <row r="80">
      <c r="A80" s="4" t="inlineStr">
        <is>
          <t>Depreciation and amortization</t>
        </is>
      </c>
      <c r="B80" s="5" t="n">
        <v>355</v>
      </c>
      <c r="C80" s="5" t="n">
        <v>-462</v>
      </c>
      <c r="E80" s="5" t="n">
        <v>-456</v>
      </c>
    </row>
    <row r="81">
      <c r="A81" s="4" t="inlineStr">
        <is>
          <t>Other operating expenses</t>
        </is>
      </c>
      <c r="B81" s="5" t="n">
        <v>60770</v>
      </c>
      <c r="C81" s="5" t="n">
        <v>-51615</v>
      </c>
      <c r="D81" s="4" t="inlineStr">
        <is>
          <t>[1]</t>
        </is>
      </c>
      <c r="E81" s="5" t="n">
        <v>-35298</v>
      </c>
    </row>
    <row r="82">
      <c r="A82" s="4" t="inlineStr">
        <is>
          <t>Operating expenses</t>
        </is>
      </c>
      <c r="B82" s="5" t="n">
        <v>-73630</v>
      </c>
      <c r="C82" s="5" t="n">
        <v>-58011</v>
      </c>
      <c r="E82" s="5" t="n">
        <v>-40336</v>
      </c>
    </row>
    <row r="83">
      <c r="A83" s="4" t="inlineStr">
        <is>
          <t>OPERATING INCOME/(LOSS)</t>
        </is>
      </c>
      <c r="B83" s="5" t="n">
        <v>17320</v>
      </c>
      <c r="C83" s="5" t="n">
        <v>-18464</v>
      </c>
      <c r="E83" s="5" t="n">
        <v>-9290</v>
      </c>
    </row>
    <row r="84">
      <c r="A84" s="4" t="inlineStr">
        <is>
          <t>Finance income</t>
        </is>
      </c>
      <c r="B84" s="5" t="n">
        <v>25327</v>
      </c>
      <c r="C84" s="5" t="n">
        <v>14437</v>
      </c>
      <c r="E84" s="5" t="n">
        <v>602</v>
      </c>
    </row>
    <row r="85">
      <c r="A85" s="4" t="inlineStr">
        <is>
          <t>Finance costs</t>
        </is>
      </c>
      <c r="B85" s="5" t="n">
        <v>57385</v>
      </c>
      <c r="C85" s="5" t="n">
        <v>-10649</v>
      </c>
      <c r="E85" s="5" t="n">
        <v>-696</v>
      </c>
    </row>
    <row r="86">
      <c r="A86" s="4" t="inlineStr">
        <is>
          <t>Net financial results</t>
        </is>
      </c>
      <c r="B86" s="5" t="n">
        <v>32058</v>
      </c>
      <c r="C86" s="5" t="n">
        <v>3788</v>
      </c>
      <c r="E86" s="5" t="n">
        <v>-94</v>
      </c>
    </row>
    <row r="87">
      <c r="A87" s="4" t="inlineStr">
        <is>
          <t>NET INCOME/(LOSS) BEFORE TAX</t>
        </is>
      </c>
      <c r="B87" s="5" t="n">
        <v>49378</v>
      </c>
      <c r="C87" s="5" t="n">
        <v>-14676</v>
      </c>
      <c r="E87" s="5" t="n">
        <v>-9384</v>
      </c>
    </row>
    <row r="88">
      <c r="A88" s="4" t="inlineStr">
        <is>
          <t>Income tax benefit/(expense)</t>
        </is>
      </c>
      <c r="B88" s="5" t="n">
        <v>-2406</v>
      </c>
      <c r="C88" s="5" t="n">
        <v>-891</v>
      </c>
      <c r="E88" s="5" t="n">
        <v>-551</v>
      </c>
    </row>
    <row r="89">
      <c r="A89" s="4" t="inlineStr">
        <is>
          <t>NET INCOME/(LOSS) FOR THE YEAR</t>
        </is>
      </c>
      <c r="B89" s="5" t="n">
        <v>51784</v>
      </c>
      <c r="C89" s="5" t="n">
        <v>-15567</v>
      </c>
      <c r="E89" s="5" t="n">
        <v>-9935</v>
      </c>
    </row>
    <row r="90">
      <c r="A90" s="4" t="inlineStr">
        <is>
          <t>Attributable to equity holders of the Parent</t>
        </is>
      </c>
      <c r="B90" s="5" t="n">
        <v>51784</v>
      </c>
      <c r="C90" s="5" t="n">
        <v>-15567</v>
      </c>
      <c r="E90" s="5" t="n">
        <v>-9935</v>
      </c>
    </row>
    <row r="91">
      <c r="A91" s="4" t="inlineStr">
        <is>
          <t>Attributable to non-controlling interests</t>
        </is>
      </c>
      <c r="B91" s="4" t="inlineStr">
        <is>
          <t xml:space="preserve"> </t>
        </is>
      </c>
      <c r="C91" s="4" t="inlineStr">
        <is>
          <t xml:space="preserve"> </t>
        </is>
      </c>
      <c r="E91" s="4" t="inlineStr">
        <is>
          <t xml:space="preserve"> </t>
        </is>
      </c>
    </row>
    <row r="92">
      <c r="A92" s="4" t="inlineStr">
        <is>
          <t>Eliminations [Member]</t>
        </is>
      </c>
      <c r="B92" s="4" t="inlineStr">
        <is>
          <t xml:space="preserve"> </t>
        </is>
      </c>
      <c r="C92" s="4" t="inlineStr">
        <is>
          <t xml:space="preserve"> </t>
        </is>
      </c>
      <c r="E92" s="4" t="inlineStr">
        <is>
          <t xml:space="preserve"> </t>
        </is>
      </c>
    </row>
    <row r="93">
      <c r="A93" s="3" t="inlineStr">
        <is>
          <t>IfrsStatementLineItems [Line Items]</t>
        </is>
      </c>
      <c r="B93" s="4" t="inlineStr">
        <is>
          <t xml:space="preserve"> </t>
        </is>
      </c>
      <c r="C93" s="4" t="inlineStr">
        <is>
          <t xml:space="preserve"> </t>
        </is>
      </c>
      <c r="E93" s="4" t="inlineStr">
        <is>
          <t xml:space="preserve"> </t>
        </is>
      </c>
    </row>
    <row r="94">
      <c r="A94" s="4" t="inlineStr">
        <is>
          <t>Revenue</t>
        </is>
      </c>
      <c r="B94" s="5" t="n">
        <v>-56310</v>
      </c>
      <c r="C94" s="5" t="n">
        <v>-38920</v>
      </c>
      <c r="E94" s="5" t="n">
        <v>-29934</v>
      </c>
    </row>
    <row r="95">
      <c r="A95" s="4" t="inlineStr">
        <is>
          <t>Personnel expenses</t>
        </is>
      </c>
      <c r="B95" s="4" t="inlineStr">
        <is>
          <t xml:space="preserve"> </t>
        </is>
      </c>
      <c r="C95" s="5" t="n">
        <v>-2</v>
      </c>
      <c r="E95" s="4" t="inlineStr">
        <is>
          <t xml:space="preserve"> </t>
        </is>
      </c>
    </row>
    <row r="96">
      <c r="A96" s="4" t="inlineStr">
        <is>
          <t>Depreciation and amortization</t>
        </is>
      </c>
      <c r="B96" s="4" t="inlineStr">
        <is>
          <t xml:space="preserve"> </t>
        </is>
      </c>
      <c r="C96" s="5" t="n">
        <v>1</v>
      </c>
      <c r="E96" s="4" t="inlineStr">
        <is>
          <t xml:space="preserve"> </t>
        </is>
      </c>
    </row>
    <row r="97">
      <c r="A97" s="4" t="inlineStr">
        <is>
          <t>Other operating expenses</t>
        </is>
      </c>
      <c r="B97" s="5" t="n">
        <v>-56298</v>
      </c>
      <c r="C97" s="5" t="n">
        <v>3060</v>
      </c>
      <c r="D97" s="4" t="inlineStr">
        <is>
          <t>[1]</t>
        </is>
      </c>
      <c r="E97" s="5" t="n">
        <v>29934</v>
      </c>
    </row>
    <row r="98">
      <c r="A98" s="4" t="inlineStr">
        <is>
          <t>Operating expenses</t>
        </is>
      </c>
      <c r="B98" s="5" t="n">
        <v>56298</v>
      </c>
      <c r="C98" s="5" t="n">
        <v>3059</v>
      </c>
      <c r="E98" s="5" t="n">
        <v>29934</v>
      </c>
    </row>
    <row r="99">
      <c r="A99" s="4" t="inlineStr">
        <is>
          <t>OPERATING INCOME/(LOSS)</t>
        </is>
      </c>
      <c r="B99" s="5" t="n">
        <v>12</v>
      </c>
      <c r="C99" s="5" t="n">
        <v>-35861</v>
      </c>
      <c r="E99" s="4" t="inlineStr">
        <is>
          <t xml:space="preserve"> </t>
        </is>
      </c>
    </row>
    <row r="100">
      <c r="A100" s="4" t="inlineStr">
        <is>
          <t>Finance income</t>
        </is>
      </c>
      <c r="B100" s="5" t="n">
        <v>-6667</v>
      </c>
      <c r="C100" s="5" t="n">
        <v>-10167</v>
      </c>
      <c r="E100" s="5" t="n">
        <v>-434</v>
      </c>
    </row>
    <row r="101">
      <c r="A101" s="4" t="inlineStr">
        <is>
          <t>Finance costs</t>
        </is>
      </c>
      <c r="B101" s="5" t="n">
        <v>-48953</v>
      </c>
      <c r="C101" s="5" t="n">
        <v>10125</v>
      </c>
      <c r="E101" s="5" t="n">
        <v>434</v>
      </c>
    </row>
    <row r="102">
      <c r="A102" s="4" t="inlineStr">
        <is>
          <t>Net financial results</t>
        </is>
      </c>
      <c r="B102" s="5" t="n">
        <v>-42286</v>
      </c>
      <c r="C102" s="5" t="n">
        <v>-42</v>
      </c>
      <c r="E102" s="4" t="inlineStr">
        <is>
          <t xml:space="preserve"> </t>
        </is>
      </c>
    </row>
    <row r="103">
      <c r="A103" s="4" t="inlineStr">
        <is>
          <t>NET INCOME/(LOSS) BEFORE TAX</t>
        </is>
      </c>
      <c r="B103" s="5" t="n">
        <v>-42274</v>
      </c>
      <c r="C103" s="5" t="n">
        <v>-35903</v>
      </c>
      <c r="E103" s="4" t="inlineStr">
        <is>
          <t xml:space="preserve"> </t>
        </is>
      </c>
    </row>
    <row r="104">
      <c r="A104" s="4" t="inlineStr">
        <is>
          <t>Income tax benefit/(expense)</t>
        </is>
      </c>
      <c r="B104" s="5" t="n">
        <v>12</v>
      </c>
      <c r="C104" s="4" t="inlineStr">
        <is>
          <t xml:space="preserve"> </t>
        </is>
      </c>
      <c r="E104" s="4" t="inlineStr">
        <is>
          <t xml:space="preserve"> </t>
        </is>
      </c>
    </row>
    <row r="105">
      <c r="A105" s="4" t="inlineStr">
        <is>
          <t>NET INCOME/(LOSS) FOR THE YEAR</t>
        </is>
      </c>
      <c r="B105" s="5" t="n">
        <v>-42286</v>
      </c>
      <c r="C105" s="5" t="n">
        <v>-35903</v>
      </c>
      <c r="E105" s="4" t="inlineStr">
        <is>
          <t xml:space="preserve"> </t>
        </is>
      </c>
    </row>
    <row r="106">
      <c r="A106" s="4" t="inlineStr">
        <is>
          <t>Attributable to equity holders of the Parent</t>
        </is>
      </c>
      <c r="B106" s="5" t="n">
        <v>-42286</v>
      </c>
      <c r="C106" s="5" t="n">
        <v>-35957</v>
      </c>
      <c r="E106" s="4" t="inlineStr">
        <is>
          <t xml:space="preserve"> </t>
        </is>
      </c>
    </row>
    <row r="107">
      <c r="A107" s="4" t="inlineStr">
        <is>
          <t>Attributable to non-controlling interests</t>
        </is>
      </c>
      <c r="B107" s="4" t="inlineStr">
        <is>
          <t xml:space="preserve"> </t>
        </is>
      </c>
      <c r="C107" s="5" t="n">
        <v>54</v>
      </c>
      <c r="E107" s="4" t="inlineStr">
        <is>
          <t xml:space="preserve"> </t>
        </is>
      </c>
    </row>
    <row r="108">
      <c r="A108" s="4" t="inlineStr">
        <is>
          <t>Total Group [Member]</t>
        </is>
      </c>
      <c r="B108" s="4" t="inlineStr">
        <is>
          <t xml:space="preserve"> </t>
        </is>
      </c>
      <c r="C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E109" s="4" t="inlineStr">
        <is>
          <t xml:space="preserve"> </t>
        </is>
      </c>
    </row>
    <row r="110">
      <c r="A110" s="4" t="inlineStr">
        <is>
          <t>Revenue</t>
        </is>
      </c>
      <c r="B110" s="5" t="n">
        <v>115747</v>
      </c>
      <c r="C110" s="5" t="n">
        <v>80253</v>
      </c>
      <c r="E110" s="5" t="n">
        <v>70497</v>
      </c>
    </row>
    <row r="111">
      <c r="A111" s="4" t="inlineStr">
        <is>
          <t>Personnel expenses</t>
        </is>
      </c>
      <c r="B111" s="5" t="n">
        <v>-15301</v>
      </c>
      <c r="C111" s="5" t="n">
        <v>-7080</v>
      </c>
      <c r="E111" s="5" t="n">
        <v>-5157</v>
      </c>
    </row>
    <row r="112">
      <c r="A112" s="4" t="inlineStr">
        <is>
          <t>Depreciation and amortization</t>
        </is>
      </c>
      <c r="B112" s="5" t="n">
        <v>556</v>
      </c>
      <c r="C112" s="5" t="n">
        <v>-721</v>
      </c>
      <c r="E112" s="5" t="n">
        <v>-932</v>
      </c>
    </row>
    <row r="113">
      <c r="A113" s="4" t="inlineStr">
        <is>
          <t>Other operating expenses</t>
        </is>
      </c>
      <c r="B113" s="5" t="n">
        <v>155765</v>
      </c>
      <c r="C113" s="5" t="n">
        <v>-143481</v>
      </c>
      <c r="D113" s="4" t="inlineStr">
        <is>
          <t>[1]</t>
        </is>
      </c>
      <c r="E113" s="5" t="n">
        <v>-78657</v>
      </c>
    </row>
    <row r="114">
      <c r="A114" s="4" t="inlineStr">
        <is>
          <t>Operating expenses</t>
        </is>
      </c>
      <c r="B114" s="5" t="n">
        <v>-171622</v>
      </c>
      <c r="C114" s="5" t="n">
        <v>-151282</v>
      </c>
      <c r="E114" s="5" t="n">
        <v>-84746</v>
      </c>
    </row>
    <row r="115">
      <c r="A115" s="4" t="inlineStr">
        <is>
          <t>OPERATING INCOME/(LOSS)</t>
        </is>
      </c>
      <c r="B115" s="5" t="n">
        <v>55875</v>
      </c>
      <c r="C115" s="5" t="n">
        <v>-71029</v>
      </c>
      <c r="E115" s="5" t="n">
        <v>-14249</v>
      </c>
    </row>
    <row r="116">
      <c r="A116" s="4" t="inlineStr">
        <is>
          <t>Finance income</t>
        </is>
      </c>
      <c r="B116" s="5" t="n">
        <v>25103</v>
      </c>
      <c r="C116" s="5" t="n">
        <v>4543</v>
      </c>
      <c r="E116" s="5" t="n">
        <v>168</v>
      </c>
    </row>
    <row r="117">
      <c r="A117" s="4" t="inlineStr">
        <is>
          <t>Finance costs</t>
        </is>
      </c>
      <c r="B117" s="5" t="n">
        <v>12643</v>
      </c>
      <c r="C117" s="5" t="n">
        <v>-561</v>
      </c>
      <c r="E117" s="5" t="n">
        <v>-688</v>
      </c>
    </row>
    <row r="118">
      <c r="A118" s="4" t="inlineStr">
        <is>
          <t>Net financial results</t>
        </is>
      </c>
      <c r="B118" s="5" t="n">
        <v>-12460</v>
      </c>
      <c r="C118" s="5" t="n">
        <v>3982</v>
      </c>
      <c r="E118" s="5" t="n">
        <v>-520</v>
      </c>
    </row>
    <row r="119">
      <c r="A119" s="4" t="inlineStr">
        <is>
          <t>NET INCOME/(LOSS) BEFORE TAX</t>
        </is>
      </c>
      <c r="B119" s="5" t="n">
        <v>43415</v>
      </c>
      <c r="C119" s="5" t="n">
        <v>-67047</v>
      </c>
      <c r="E119" s="5" t="n">
        <v>-14769</v>
      </c>
    </row>
    <row r="120">
      <c r="A120" s="4" t="inlineStr">
        <is>
          <t>Income tax benefit/(expense)</t>
        </is>
      </c>
      <c r="B120" s="5" t="n">
        <v>-2968</v>
      </c>
      <c r="C120" s="5" t="n">
        <v>-966</v>
      </c>
      <c r="E120" s="5" t="n">
        <v>-1510</v>
      </c>
    </row>
    <row r="121">
      <c r="A121" s="4" t="inlineStr">
        <is>
          <t>NET INCOME/(LOSS) FOR THE YEAR</t>
        </is>
      </c>
      <c r="B121" s="5" t="n">
        <v>46383</v>
      </c>
      <c r="C121" s="5" t="n">
        <v>-68013</v>
      </c>
      <c r="E121" s="5" t="n">
        <v>-16279</v>
      </c>
    </row>
    <row r="122">
      <c r="A122" s="4" t="inlineStr">
        <is>
          <t>Attributable to equity holders of the Parent</t>
        </is>
      </c>
      <c r="B122" s="5" t="n">
        <v>46382</v>
      </c>
      <c r="C122" s="5" t="n">
        <v>-68067</v>
      </c>
      <c r="E122" s="5" t="n">
        <v>-16274</v>
      </c>
    </row>
    <row r="123">
      <c r="A123" s="4" t="inlineStr">
        <is>
          <t>Attributable to non-controlling interests</t>
        </is>
      </c>
      <c r="B123" s="6" t="n">
        <v>-1</v>
      </c>
      <c r="C123" s="6" t="n">
        <v>54</v>
      </c>
      <c r="E123" s="6" t="n">
        <v>-5</v>
      </c>
    </row>
    <row r="124"/>
    <row r="125">
      <c r="A125" s="4" t="inlineStr">
        <is>
          <t>[1] Include
                                            the transaction costs of the Business Combination as described in Note 2.</t>
        </is>
      </c>
    </row>
  </sheetData>
  <mergeCells count="5">
    <mergeCell ref="A1:A2"/>
    <mergeCell ref="B1:E1"/>
    <mergeCell ref="C2:D2"/>
    <mergeCell ref="A124:E124"/>
    <mergeCell ref="A125:E1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EGMENT INFORMATION (Details 1) - EUR (€) € in Thousands</t>
        </is>
      </c>
      <c r="B1" s="2" t="inlineStr">
        <is>
          <t>Dec. 31, 2022</t>
        </is>
      </c>
      <c r="C1" s="2" t="inlineStr">
        <is>
          <t>Dec. 31, 2021</t>
        </is>
      </c>
      <c r="E1" s="2" t="inlineStr">
        <is>
          <t>Dec. 31, 2020</t>
        </is>
      </c>
      <c r="F1" s="2" t="inlineStr">
        <is>
          <t>Dec. 31, 2019</t>
        </is>
      </c>
    </row>
    <row r="2">
      <c r="A2" s="3" t="inlineStr">
        <is>
          <t>IfrsStatementLineItems [Line Items]</t>
        </is>
      </c>
      <c r="B2" s="4" t="inlineStr">
        <is>
          <t xml:space="preserve"> </t>
        </is>
      </c>
      <c r="C2" s="4" t="inlineStr">
        <is>
          <t xml:space="preserve"> </t>
        </is>
      </c>
      <c r="E2" s="4" t="inlineStr">
        <is>
          <t xml:space="preserve"> </t>
        </is>
      </c>
      <c r="F2" s="4" t="inlineStr">
        <is>
          <t xml:space="preserve"> </t>
        </is>
      </c>
    </row>
    <row r="3">
      <c r="A3" s="4" t="inlineStr">
        <is>
          <t>Non-current assets</t>
        </is>
      </c>
      <c r="B3" s="6" t="n">
        <v>983</v>
      </c>
      <c r="C3" s="6" t="n">
        <v>606</v>
      </c>
      <c r="E3" s="4" t="inlineStr">
        <is>
          <t xml:space="preserve"> </t>
        </is>
      </c>
      <c r="F3" s="4" t="inlineStr">
        <is>
          <t xml:space="preserve"> </t>
        </is>
      </c>
    </row>
    <row r="4">
      <c r="A4" s="4" t="inlineStr">
        <is>
          <t>Current assets</t>
        </is>
      </c>
      <c r="B4" s="5" t="n">
        <v>68325</v>
      </c>
      <c r="C4" s="5" t="n">
        <v>104669</v>
      </c>
      <c r="E4" s="4" t="inlineStr">
        <is>
          <t xml:space="preserve"> </t>
        </is>
      </c>
      <c r="F4" s="4" t="inlineStr">
        <is>
          <t xml:space="preserve"> </t>
        </is>
      </c>
    </row>
    <row r="5">
      <c r="A5" s="4" t="inlineStr">
        <is>
          <t>Trade receivables and other current assets</t>
        </is>
      </c>
      <c r="B5" s="5" t="n">
        <v>3357</v>
      </c>
      <c r="C5" s="5" t="n">
        <v>1926</v>
      </c>
      <c r="E5" s="4" t="inlineStr">
        <is>
          <t xml:space="preserve"> </t>
        </is>
      </c>
      <c r="F5" s="4" t="inlineStr">
        <is>
          <t xml:space="preserve"> </t>
        </is>
      </c>
    </row>
    <row r="6">
      <c r="A6" s="4" t="inlineStr">
        <is>
          <t>Current financial assets</t>
        </is>
      </c>
      <c r="B6" s="5" t="n">
        <v>6775</v>
      </c>
      <c r="C6" s="5" t="n">
        <v>3899</v>
      </c>
      <c r="E6" s="4" t="inlineStr">
        <is>
          <t xml:space="preserve"> </t>
        </is>
      </c>
      <c r="F6" s="4" t="inlineStr">
        <is>
          <t xml:space="preserve"> </t>
        </is>
      </c>
    </row>
    <row r="7">
      <c r="A7" s="4" t="inlineStr">
        <is>
          <t>Cash and cash equivalents</t>
        </is>
      </c>
      <c r="B7" s="5" t="n">
        <v>53800</v>
      </c>
      <c r="C7" s="5" t="n">
        <v>94900</v>
      </c>
      <c r="E7" s="4" t="inlineStr">
        <is>
          <t xml:space="preserve"> </t>
        </is>
      </c>
      <c r="F7" s="4" t="inlineStr">
        <is>
          <t xml:space="preserve"> </t>
        </is>
      </c>
    </row>
    <row r="8">
      <c r="A8" s="4" t="inlineStr">
        <is>
          <t>Total Assets</t>
        </is>
      </c>
      <c r="B8" s="5" t="n">
        <v>69308</v>
      </c>
      <c r="C8" s="5" t="n">
        <v>105275</v>
      </c>
      <c r="E8" s="4" t="inlineStr">
        <is>
          <t xml:space="preserve"> </t>
        </is>
      </c>
      <c r="F8" s="4" t="inlineStr">
        <is>
          <t xml:space="preserve"> </t>
        </is>
      </c>
    </row>
    <row r="9">
      <c r="A9" s="4" t="inlineStr">
        <is>
          <t>EQUITY</t>
        </is>
      </c>
      <c r="B9" s="5" t="n">
        <v>24547</v>
      </c>
      <c r="C9" s="5" t="n">
        <v>68154</v>
      </c>
      <c r="D9" s="4" t="inlineStr">
        <is>
          <t>[1]</t>
        </is>
      </c>
      <c r="E9" s="6" t="n">
        <v>-39925</v>
      </c>
      <c r="F9" s="6" t="n">
        <v>-31333</v>
      </c>
    </row>
    <row r="10">
      <c r="A10" s="4" t="inlineStr">
        <is>
          <t>NON-CURRENT LIABILITIES</t>
        </is>
      </c>
      <c r="B10" s="5" t="n">
        <v>2008</v>
      </c>
      <c r="C10" s="5" t="n">
        <v>5513</v>
      </c>
      <c r="E10" s="4" t="inlineStr">
        <is>
          <t xml:space="preserve"> </t>
        </is>
      </c>
      <c r="F10" s="4" t="inlineStr">
        <is>
          <t xml:space="preserve"> </t>
        </is>
      </c>
    </row>
    <row r="11">
      <c r="A11" s="4" t="inlineStr">
        <is>
          <t>CURRENT LIABILITIES</t>
        </is>
      </c>
      <c r="B11" s="5" t="n">
        <v>42753</v>
      </c>
      <c r="C11" s="5" t="n">
        <v>31608</v>
      </c>
      <c r="E11" s="4" t="inlineStr">
        <is>
          <t xml:space="preserve"> </t>
        </is>
      </c>
      <c r="F11" s="4" t="inlineStr">
        <is>
          <t xml:space="preserve"> </t>
        </is>
      </c>
    </row>
    <row r="12">
      <c r="A12" s="4" t="inlineStr">
        <is>
          <t>Total EQUITY AND LIABILITIES</t>
        </is>
      </c>
      <c r="B12" s="5" t="n">
        <v>69308</v>
      </c>
      <c r="C12" s="5" t="n">
        <v>105275</v>
      </c>
      <c r="E12" s="4" t="inlineStr">
        <is>
          <t xml:space="preserve"> </t>
        </is>
      </c>
      <c r="F12" s="4" t="inlineStr">
        <is>
          <t xml:space="preserve"> </t>
        </is>
      </c>
    </row>
    <row r="13">
      <c r="A13" s="4" t="inlineStr">
        <is>
          <t>Spain [Member]</t>
        </is>
      </c>
      <c r="B13" s="4" t="inlineStr">
        <is>
          <t xml:space="preserve"> </t>
        </is>
      </c>
      <c r="C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E14" s="4" t="inlineStr">
        <is>
          <t xml:space="preserve"> </t>
        </is>
      </c>
      <c r="F14" s="4" t="inlineStr">
        <is>
          <t xml:space="preserve"> </t>
        </is>
      </c>
    </row>
    <row r="15">
      <c r="A15" s="4" t="inlineStr">
        <is>
          <t>Non-current assets</t>
        </is>
      </c>
      <c r="B15" s="5" t="n">
        <v>29</v>
      </c>
      <c r="C15" s="5" t="n">
        <v>73</v>
      </c>
      <c r="E15" s="4" t="inlineStr">
        <is>
          <t xml:space="preserve"> </t>
        </is>
      </c>
      <c r="F15" s="4" t="inlineStr">
        <is>
          <t xml:space="preserve"> </t>
        </is>
      </c>
    </row>
    <row r="16">
      <c r="A16" s="4" t="inlineStr">
        <is>
          <t>Current assets</t>
        </is>
      </c>
      <c r="B16" s="5" t="n">
        <v>31665</v>
      </c>
      <c r="C16" s="5" t="n">
        <v>23831</v>
      </c>
      <c r="E16" s="4" t="inlineStr">
        <is>
          <t xml:space="preserve"> </t>
        </is>
      </c>
      <c r="F16" s="4" t="inlineStr">
        <is>
          <t xml:space="preserve"> </t>
        </is>
      </c>
    </row>
    <row r="17">
      <c r="A17" s="4" t="inlineStr">
        <is>
          <t>Trade receivables and other current assets</t>
        </is>
      </c>
      <c r="B17" s="5" t="n">
        <v>13460</v>
      </c>
      <c r="C17" s="5" t="n">
        <v>13353</v>
      </c>
      <c r="E17" s="4" t="inlineStr">
        <is>
          <t xml:space="preserve"> </t>
        </is>
      </c>
      <c r="F17" s="4" t="inlineStr">
        <is>
          <t xml:space="preserve"> </t>
        </is>
      </c>
    </row>
    <row r="18">
      <c r="A18" s="4" t="inlineStr">
        <is>
          <t>Current financial assets</t>
        </is>
      </c>
      <c r="B18" s="5" t="n">
        <v>10476</v>
      </c>
      <c r="C18" s="5" t="n">
        <v>7022</v>
      </c>
      <c r="E18" s="4" t="inlineStr">
        <is>
          <t xml:space="preserve"> </t>
        </is>
      </c>
      <c r="F18" s="4" t="inlineStr">
        <is>
          <t xml:space="preserve"> </t>
        </is>
      </c>
    </row>
    <row r="19">
      <c r="A19" s="4" t="inlineStr">
        <is>
          <t>Cash and cash equivalents</t>
        </is>
      </c>
      <c r="B19" s="5" t="n">
        <v>7729</v>
      </c>
      <c r="C19" s="5" t="n">
        <v>3456</v>
      </c>
      <c r="E19" s="4" t="inlineStr">
        <is>
          <t xml:space="preserve"> </t>
        </is>
      </c>
      <c r="F19" s="4" t="inlineStr">
        <is>
          <t xml:space="preserve"> </t>
        </is>
      </c>
    </row>
    <row r="20">
      <c r="A20" s="4" t="inlineStr">
        <is>
          <t>Total Assets</t>
        </is>
      </c>
      <c r="B20" s="5" t="n">
        <v>31694</v>
      </c>
      <c r="C20" s="5" t="n">
        <v>23904</v>
      </c>
      <c r="E20" s="4" t="inlineStr">
        <is>
          <t xml:space="preserve"> </t>
        </is>
      </c>
      <c r="F20" s="4" t="inlineStr">
        <is>
          <t xml:space="preserve"> </t>
        </is>
      </c>
    </row>
    <row r="21">
      <c r="A21" s="4" t="inlineStr">
        <is>
          <t>EQUITY</t>
        </is>
      </c>
      <c r="B21" s="5" t="n">
        <v>19883</v>
      </c>
      <c r="C21" s="5" t="n">
        <v>14259</v>
      </c>
      <c r="E21" s="4" t="inlineStr">
        <is>
          <t xml:space="preserve"> </t>
        </is>
      </c>
      <c r="F21" s="4" t="inlineStr">
        <is>
          <t xml:space="preserve"> </t>
        </is>
      </c>
    </row>
    <row r="22">
      <c r="A22" s="4" t="inlineStr">
        <is>
          <t>NON-CURRENT LIABILITIES</t>
        </is>
      </c>
      <c r="B22" s="4" t="inlineStr">
        <is>
          <t xml:space="preserve"> </t>
        </is>
      </c>
      <c r="C22" s="4" t="inlineStr">
        <is>
          <t xml:space="preserve"> </t>
        </is>
      </c>
      <c r="E22" s="4" t="inlineStr">
        <is>
          <t xml:space="preserve"> </t>
        </is>
      </c>
      <c r="F22" s="4" t="inlineStr">
        <is>
          <t xml:space="preserve"> </t>
        </is>
      </c>
    </row>
    <row r="23">
      <c r="A23" s="4" t="inlineStr">
        <is>
          <t>CURRENT LIABILITIES</t>
        </is>
      </c>
      <c r="B23" s="5" t="n">
        <v>11811</v>
      </c>
      <c r="C23" s="5" t="n">
        <v>9645</v>
      </c>
      <c r="E23" s="4" t="inlineStr">
        <is>
          <t xml:space="preserve"> </t>
        </is>
      </c>
      <c r="F23" s="4" t="inlineStr">
        <is>
          <t xml:space="preserve"> </t>
        </is>
      </c>
    </row>
    <row r="24">
      <c r="A24" s="4" t="inlineStr">
        <is>
          <t>Lease obligations</t>
        </is>
      </c>
      <c r="B24" s="4" t="inlineStr">
        <is>
          <t xml:space="preserve"> </t>
        </is>
      </c>
      <c r="C24" s="4" t="inlineStr">
        <is>
          <t xml:space="preserve"> </t>
        </is>
      </c>
      <c r="E24" s="4" t="inlineStr">
        <is>
          <t xml:space="preserve"> </t>
        </is>
      </c>
      <c r="F24" s="4" t="inlineStr">
        <is>
          <t xml:space="preserve"> </t>
        </is>
      </c>
    </row>
    <row r="25">
      <c r="A25" s="4" t="inlineStr">
        <is>
          <t>Provisions</t>
        </is>
      </c>
      <c r="B25" s="4" t="inlineStr">
        <is>
          <t xml:space="preserve"> </t>
        </is>
      </c>
      <c r="C25" s="4" t="inlineStr">
        <is>
          <t xml:space="preserve"> </t>
        </is>
      </c>
      <c r="E25" s="4" t="inlineStr">
        <is>
          <t xml:space="preserve"> </t>
        </is>
      </c>
      <c r="F25" s="4" t="inlineStr">
        <is>
          <t xml:space="preserve"> </t>
        </is>
      </c>
    </row>
    <row r="26">
      <c r="A26" s="4" t="inlineStr">
        <is>
          <t>Borrowings</t>
        </is>
      </c>
      <c r="B26" s="5" t="n">
        <v>306</v>
      </c>
      <c r="C26" s="5" t="n">
        <v>1776</v>
      </c>
      <c r="E26" s="4" t="inlineStr">
        <is>
          <t xml:space="preserve"> </t>
        </is>
      </c>
      <c r="F26" s="4" t="inlineStr">
        <is>
          <t xml:space="preserve"> </t>
        </is>
      </c>
    </row>
    <row r="27">
      <c r="A27" s="4" t="inlineStr">
        <is>
          <t>Trade payables and other current liabilities</t>
        </is>
      </c>
      <c r="B27" s="5" t="n">
        <v>11505</v>
      </c>
      <c r="C27" s="5" t="n">
        <v>7869</v>
      </c>
      <c r="E27" s="4" t="inlineStr">
        <is>
          <t xml:space="preserve"> </t>
        </is>
      </c>
      <c r="F27" s="4" t="inlineStr">
        <is>
          <t xml:space="preserve"> </t>
        </is>
      </c>
    </row>
    <row r="28">
      <c r="A28" s="4" t="inlineStr">
        <is>
          <t>Total EQUITY AND LIABILITIES</t>
        </is>
      </c>
      <c r="B28" s="5" t="n">
        <v>31694</v>
      </c>
      <c r="C28" s="5" t="n">
        <v>23904</v>
      </c>
      <c r="E28" s="4" t="inlineStr">
        <is>
          <t xml:space="preserve"> </t>
        </is>
      </c>
      <c r="F28" s="4" t="inlineStr">
        <is>
          <t xml:space="preserve"> </t>
        </is>
      </c>
    </row>
    <row r="29">
      <c r="A29" s="4" t="inlineStr">
        <is>
          <t>Mexico [Member]</t>
        </is>
      </c>
      <c r="B29" s="4" t="inlineStr">
        <is>
          <t xml:space="preserve"> </t>
        </is>
      </c>
      <c r="C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E30" s="4" t="inlineStr">
        <is>
          <t xml:space="preserve"> </t>
        </is>
      </c>
      <c r="F30" s="4" t="inlineStr">
        <is>
          <t xml:space="preserve"> </t>
        </is>
      </c>
    </row>
    <row r="31">
      <c r="A31" s="4" t="inlineStr">
        <is>
          <t>Non-current assets</t>
        </is>
      </c>
      <c r="B31" s="5" t="n">
        <v>70</v>
      </c>
      <c r="C31" s="5" t="n">
        <v>29</v>
      </c>
      <c r="E31" s="4" t="inlineStr">
        <is>
          <t xml:space="preserve"> </t>
        </is>
      </c>
      <c r="F31" s="4" t="inlineStr">
        <is>
          <t xml:space="preserve"> </t>
        </is>
      </c>
    </row>
    <row r="32">
      <c r="A32" s="4" t="inlineStr">
        <is>
          <t>Current assets</t>
        </is>
      </c>
      <c r="B32" s="5" t="n">
        <v>4787</v>
      </c>
      <c r="C32" s="5" t="n">
        <v>5392</v>
      </c>
      <c r="E32" s="4" t="inlineStr">
        <is>
          <t xml:space="preserve"> </t>
        </is>
      </c>
      <c r="F32" s="4" t="inlineStr">
        <is>
          <t xml:space="preserve"> </t>
        </is>
      </c>
    </row>
    <row r="33">
      <c r="A33" s="4" t="inlineStr">
        <is>
          <t>Trade receivables and other current assets</t>
        </is>
      </c>
      <c r="B33" s="5" t="n">
        <v>2132</v>
      </c>
      <c r="C33" s="5" t="n">
        <v>1734</v>
      </c>
      <c r="E33" s="4" t="inlineStr">
        <is>
          <t xml:space="preserve"> </t>
        </is>
      </c>
      <c r="F33" s="4" t="inlineStr">
        <is>
          <t xml:space="preserve"> </t>
        </is>
      </c>
    </row>
    <row r="34">
      <c r="A34" s="4" t="inlineStr">
        <is>
          <t>Current financial assets</t>
        </is>
      </c>
      <c r="B34" s="5" t="n">
        <v>1995</v>
      </c>
      <c r="C34" s="5" t="n">
        <v>1084</v>
      </c>
      <c r="E34" s="4" t="inlineStr">
        <is>
          <t xml:space="preserve"> </t>
        </is>
      </c>
      <c r="F34" s="4" t="inlineStr">
        <is>
          <t xml:space="preserve"> </t>
        </is>
      </c>
    </row>
    <row r="35">
      <c r="A35" s="4" t="inlineStr">
        <is>
          <t>Cash and cash equivalents</t>
        </is>
      </c>
      <c r="B35" s="5" t="n">
        <v>660</v>
      </c>
      <c r="C35" s="5" t="n">
        <v>2574</v>
      </c>
      <c r="E35" s="4" t="inlineStr">
        <is>
          <t xml:space="preserve"> </t>
        </is>
      </c>
      <c r="F35" s="4" t="inlineStr">
        <is>
          <t xml:space="preserve"> </t>
        </is>
      </c>
    </row>
    <row r="36">
      <c r="A36" s="4" t="inlineStr">
        <is>
          <t>Total Assets</t>
        </is>
      </c>
      <c r="B36" s="5" t="n">
        <v>4857</v>
      </c>
      <c r="C36" s="5" t="n">
        <v>5421</v>
      </c>
      <c r="E36" s="4" t="inlineStr">
        <is>
          <t xml:space="preserve"> </t>
        </is>
      </c>
      <c r="F36" s="4" t="inlineStr">
        <is>
          <t xml:space="preserve"> </t>
        </is>
      </c>
    </row>
    <row r="37">
      <c r="A37" s="4" t="inlineStr">
        <is>
          <t>EQUITY</t>
        </is>
      </c>
      <c r="B37" s="5" t="n">
        <v>-47067</v>
      </c>
      <c r="C37" s="5" t="n">
        <v>-15494</v>
      </c>
      <c r="E37" s="4" t="inlineStr">
        <is>
          <t xml:space="preserve"> </t>
        </is>
      </c>
      <c r="F37" s="4" t="inlineStr">
        <is>
          <t xml:space="preserve"> </t>
        </is>
      </c>
    </row>
    <row r="38">
      <c r="A38" s="4" t="inlineStr">
        <is>
          <t>NON-CURRENT LIABILITIES</t>
        </is>
      </c>
      <c r="B38" s="4" t="inlineStr">
        <is>
          <t xml:space="preserve"> </t>
        </is>
      </c>
      <c r="C38" s="4" t="inlineStr">
        <is>
          <t xml:space="preserve"> </t>
        </is>
      </c>
      <c r="E38" s="4" t="inlineStr">
        <is>
          <t xml:space="preserve"> </t>
        </is>
      </c>
      <c r="F38" s="4" t="inlineStr">
        <is>
          <t xml:space="preserve"> </t>
        </is>
      </c>
    </row>
    <row r="39">
      <c r="A39" s="4" t="inlineStr">
        <is>
          <t>CURRENT LIABILITIES</t>
        </is>
      </c>
      <c r="B39" s="5" t="n">
        <v>51924</v>
      </c>
      <c r="C39" s="5" t="n">
        <v>20915</v>
      </c>
      <c r="E39" s="4" t="inlineStr">
        <is>
          <t xml:space="preserve"> </t>
        </is>
      </c>
      <c r="F39" s="4" t="inlineStr">
        <is>
          <t xml:space="preserve"> </t>
        </is>
      </c>
    </row>
    <row r="40">
      <c r="A40" s="4" t="inlineStr">
        <is>
          <t>Lease obligations</t>
        </is>
      </c>
      <c r="B40" s="4" t="inlineStr">
        <is>
          <t xml:space="preserve"> </t>
        </is>
      </c>
      <c r="C40" s="4" t="inlineStr">
        <is>
          <t xml:space="preserve"> </t>
        </is>
      </c>
      <c r="E40" s="4" t="inlineStr">
        <is>
          <t xml:space="preserve"> </t>
        </is>
      </c>
      <c r="F40" s="4" t="inlineStr">
        <is>
          <t xml:space="preserve"> </t>
        </is>
      </c>
    </row>
    <row r="41">
      <c r="A41" s="4" t="inlineStr">
        <is>
          <t>Provisions</t>
        </is>
      </c>
      <c r="B41" s="4" t="inlineStr">
        <is>
          <t xml:space="preserve"> </t>
        </is>
      </c>
      <c r="C41" s="4" t="inlineStr">
        <is>
          <t xml:space="preserve"> </t>
        </is>
      </c>
      <c r="E41" s="4" t="inlineStr">
        <is>
          <t xml:space="preserve"> </t>
        </is>
      </c>
      <c r="F41" s="4" t="inlineStr">
        <is>
          <t xml:space="preserve"> </t>
        </is>
      </c>
    </row>
    <row r="42">
      <c r="A42" s="4" t="inlineStr">
        <is>
          <t>Borrowings</t>
        </is>
      </c>
      <c r="B42" s="5" t="n">
        <v>37657</v>
      </c>
      <c r="C42" s="5" t="n">
        <v>1209</v>
      </c>
      <c r="E42" s="4" t="inlineStr">
        <is>
          <t xml:space="preserve"> </t>
        </is>
      </c>
      <c r="F42" s="4" t="inlineStr">
        <is>
          <t xml:space="preserve"> </t>
        </is>
      </c>
    </row>
    <row r="43">
      <c r="A43" s="4" t="inlineStr">
        <is>
          <t>Trade payables and other current liabilities</t>
        </is>
      </c>
      <c r="B43" s="5" t="n">
        <v>14267</v>
      </c>
      <c r="C43" s="5" t="n">
        <v>19706</v>
      </c>
      <c r="E43" s="4" t="inlineStr">
        <is>
          <t xml:space="preserve"> </t>
        </is>
      </c>
      <c r="F43" s="4" t="inlineStr">
        <is>
          <t xml:space="preserve"> </t>
        </is>
      </c>
    </row>
    <row r="44">
      <c r="A44" s="4" t="inlineStr">
        <is>
          <t>Total EQUITY AND LIABILITIES</t>
        </is>
      </c>
      <c r="B44" s="5" t="n">
        <v>4857</v>
      </c>
      <c r="C44" s="5" t="n">
        <v>5421</v>
      </c>
      <c r="E44" s="4" t="inlineStr">
        <is>
          <t xml:space="preserve"> </t>
        </is>
      </c>
      <c r="F44" s="4" t="inlineStr">
        <is>
          <t xml:space="preserve"> </t>
        </is>
      </c>
    </row>
    <row r="45">
      <c r="A45" s="4" t="inlineStr">
        <is>
          <t>Colombia [Member]</t>
        </is>
      </c>
      <c r="B45" s="4" t="inlineStr">
        <is>
          <t xml:space="preserve"> </t>
        </is>
      </c>
      <c r="C45" s="4" t="inlineStr">
        <is>
          <t xml:space="preserve"> </t>
        </is>
      </c>
      <c r="E45" s="4" t="inlineStr">
        <is>
          <t xml:space="preserve"> </t>
        </is>
      </c>
      <c r="F45" s="4" t="inlineStr">
        <is>
          <t xml:space="preserve"> </t>
        </is>
      </c>
    </row>
    <row r="46">
      <c r="A46" s="3" t="inlineStr">
        <is>
          <t>IfrsStatementLineItems [Line Items]</t>
        </is>
      </c>
      <c r="B46" s="4" t="inlineStr">
        <is>
          <t xml:space="preserve"> </t>
        </is>
      </c>
      <c r="C46" s="4" t="inlineStr">
        <is>
          <t xml:space="preserve"> </t>
        </is>
      </c>
      <c r="E46" s="4" t="inlineStr">
        <is>
          <t xml:space="preserve"> </t>
        </is>
      </c>
      <c r="F46" s="4" t="inlineStr">
        <is>
          <t xml:space="preserve"> </t>
        </is>
      </c>
    </row>
    <row r="47">
      <c r="A47" s="4" t="inlineStr">
        <is>
          <t>Non-current assets</t>
        </is>
      </c>
      <c r="B47" s="5" t="n">
        <v>7</v>
      </c>
      <c r="C47" s="5" t="n">
        <v>9</v>
      </c>
      <c r="E47" s="4" t="inlineStr">
        <is>
          <t xml:space="preserve"> </t>
        </is>
      </c>
      <c r="F47" s="4" t="inlineStr">
        <is>
          <t xml:space="preserve"> </t>
        </is>
      </c>
    </row>
    <row r="48">
      <c r="A48" s="4" t="inlineStr">
        <is>
          <t>Current assets</t>
        </is>
      </c>
      <c r="B48" s="5" t="n">
        <v>5133</v>
      </c>
      <c r="C48" s="5" t="n">
        <v>3715</v>
      </c>
      <c r="E48" s="4" t="inlineStr">
        <is>
          <t xml:space="preserve"> </t>
        </is>
      </c>
      <c r="F48" s="4" t="inlineStr">
        <is>
          <t xml:space="preserve"> </t>
        </is>
      </c>
    </row>
    <row r="49">
      <c r="A49" s="4" t="inlineStr">
        <is>
          <t>Trade receivables and other current assets</t>
        </is>
      </c>
      <c r="B49" s="5" t="n">
        <v>3261</v>
      </c>
      <c r="C49" s="5" t="n">
        <v>1337</v>
      </c>
      <c r="E49" s="4" t="inlineStr">
        <is>
          <t xml:space="preserve"> </t>
        </is>
      </c>
      <c r="F49" s="4" t="inlineStr">
        <is>
          <t xml:space="preserve"> </t>
        </is>
      </c>
    </row>
    <row r="50">
      <c r="A50" s="4" t="inlineStr">
        <is>
          <t>Current financial assets</t>
        </is>
      </c>
      <c r="B50" s="5" t="n">
        <v>873</v>
      </c>
      <c r="C50" s="5" t="n">
        <v>798</v>
      </c>
      <c r="E50" s="4" t="inlineStr">
        <is>
          <t xml:space="preserve"> </t>
        </is>
      </c>
      <c r="F50" s="4" t="inlineStr">
        <is>
          <t xml:space="preserve"> </t>
        </is>
      </c>
    </row>
    <row r="51">
      <c r="A51" s="4" t="inlineStr">
        <is>
          <t>Cash and cash equivalents</t>
        </is>
      </c>
      <c r="B51" s="5" t="n">
        <v>999</v>
      </c>
      <c r="C51" s="5" t="n">
        <v>1580</v>
      </c>
      <c r="E51" s="4" t="inlineStr">
        <is>
          <t xml:space="preserve"> </t>
        </is>
      </c>
      <c r="F51" s="4" t="inlineStr">
        <is>
          <t xml:space="preserve"> </t>
        </is>
      </c>
    </row>
    <row r="52">
      <c r="A52" s="4" t="inlineStr">
        <is>
          <t>Total Assets</t>
        </is>
      </c>
      <c r="B52" s="5" t="n">
        <v>5140</v>
      </c>
      <c r="C52" s="5" t="n">
        <v>3724</v>
      </c>
      <c r="E52" s="4" t="inlineStr">
        <is>
          <t xml:space="preserve"> </t>
        </is>
      </c>
      <c r="F52" s="4" t="inlineStr">
        <is>
          <t xml:space="preserve"> </t>
        </is>
      </c>
    </row>
    <row r="53">
      <c r="A53" s="4" t="inlineStr">
        <is>
          <t>EQUITY</t>
        </is>
      </c>
      <c r="B53" s="5" t="n">
        <v>-1554</v>
      </c>
      <c r="C53" s="5" t="n">
        <v>-3990</v>
      </c>
      <c r="E53" s="4" t="inlineStr">
        <is>
          <t xml:space="preserve"> </t>
        </is>
      </c>
      <c r="F53" s="4" t="inlineStr">
        <is>
          <t xml:space="preserve"> </t>
        </is>
      </c>
    </row>
    <row r="54">
      <c r="A54" s="4" t="inlineStr">
        <is>
          <t>NON-CURRENT LIABILITIES</t>
        </is>
      </c>
      <c r="B54" s="4" t="inlineStr">
        <is>
          <t xml:space="preserve"> </t>
        </is>
      </c>
      <c r="C54" s="4" t="inlineStr">
        <is>
          <t xml:space="preserve"> </t>
        </is>
      </c>
      <c r="E54" s="4" t="inlineStr">
        <is>
          <t xml:space="preserve"> </t>
        </is>
      </c>
      <c r="F54" s="4" t="inlineStr">
        <is>
          <t xml:space="preserve"> </t>
        </is>
      </c>
    </row>
    <row r="55">
      <c r="A55" s="4" t="inlineStr">
        <is>
          <t>CURRENT LIABILITIES</t>
        </is>
      </c>
      <c r="B55" s="5" t="n">
        <v>6694</v>
      </c>
      <c r="C55" s="5" t="n">
        <v>7714</v>
      </c>
      <c r="E55" s="4" t="inlineStr">
        <is>
          <t xml:space="preserve"> </t>
        </is>
      </c>
      <c r="F55" s="4" t="inlineStr">
        <is>
          <t xml:space="preserve"> </t>
        </is>
      </c>
    </row>
    <row r="56">
      <c r="A56" s="4" t="inlineStr">
        <is>
          <t>Lease obligations</t>
        </is>
      </c>
      <c r="B56" s="4" t="inlineStr">
        <is>
          <t xml:space="preserve"> </t>
        </is>
      </c>
      <c r="C56" s="4" t="inlineStr">
        <is>
          <t xml:space="preserve"> </t>
        </is>
      </c>
      <c r="E56" s="4" t="inlineStr">
        <is>
          <t xml:space="preserve"> </t>
        </is>
      </c>
      <c r="F56" s="4" t="inlineStr">
        <is>
          <t xml:space="preserve"> </t>
        </is>
      </c>
    </row>
    <row r="57">
      <c r="A57" s="4" t="inlineStr">
        <is>
          <t>Provisions</t>
        </is>
      </c>
      <c r="B57" s="4" t="inlineStr">
        <is>
          <t xml:space="preserve"> </t>
        </is>
      </c>
      <c r="C57" s="4" t="inlineStr">
        <is>
          <t xml:space="preserve"> </t>
        </is>
      </c>
      <c r="E57" s="4" t="inlineStr">
        <is>
          <t xml:space="preserve"> </t>
        </is>
      </c>
      <c r="F57" s="4" t="inlineStr">
        <is>
          <t xml:space="preserve"> </t>
        </is>
      </c>
    </row>
    <row r="58">
      <c r="A58" s="4" t="inlineStr">
        <is>
          <t>Borrowings</t>
        </is>
      </c>
      <c r="B58" s="5" t="n">
        <v>68</v>
      </c>
      <c r="C58" s="5" t="n">
        <v>2077</v>
      </c>
      <c r="E58" s="4" t="inlineStr">
        <is>
          <t xml:space="preserve"> </t>
        </is>
      </c>
      <c r="F58" s="4" t="inlineStr">
        <is>
          <t xml:space="preserve"> </t>
        </is>
      </c>
    </row>
    <row r="59">
      <c r="A59" s="4" t="inlineStr">
        <is>
          <t>Trade payables and other current liabilities</t>
        </is>
      </c>
      <c r="B59" s="5" t="n">
        <v>6626</v>
      </c>
      <c r="C59" s="5" t="n">
        <v>5637</v>
      </c>
      <c r="E59" s="4" t="inlineStr">
        <is>
          <t xml:space="preserve"> </t>
        </is>
      </c>
      <c r="F59" s="4" t="inlineStr">
        <is>
          <t xml:space="preserve"> </t>
        </is>
      </c>
    </row>
    <row r="60">
      <c r="A60" s="4" t="inlineStr">
        <is>
          <t>Total EQUITY AND LIABILITIES</t>
        </is>
      </c>
      <c r="B60" s="5" t="n">
        <v>5140</v>
      </c>
      <c r="C60" s="5" t="n">
        <v>3724</v>
      </c>
      <c r="E60" s="4" t="inlineStr">
        <is>
          <t xml:space="preserve"> </t>
        </is>
      </c>
      <c r="F60" s="4" t="inlineStr">
        <is>
          <t xml:space="preserve"> </t>
        </is>
      </c>
    </row>
    <row r="61">
      <c r="A61" s="4" t="inlineStr">
        <is>
          <t>Other Operations [Member]</t>
        </is>
      </c>
      <c r="B61" s="4" t="inlineStr">
        <is>
          <t xml:space="preserve"> </t>
        </is>
      </c>
      <c r="C61" s="4" t="inlineStr">
        <is>
          <t xml:space="preserve"> </t>
        </is>
      </c>
      <c r="E61" s="4" t="inlineStr">
        <is>
          <t xml:space="preserve"> </t>
        </is>
      </c>
      <c r="F61" s="4" t="inlineStr">
        <is>
          <t xml:space="preserve"> </t>
        </is>
      </c>
    </row>
    <row r="62">
      <c r="A62" s="3" t="inlineStr">
        <is>
          <t>IfrsStatementLineItems [Line Items]</t>
        </is>
      </c>
      <c r="B62" s="4" t="inlineStr">
        <is>
          <t xml:space="preserve"> </t>
        </is>
      </c>
      <c r="C62" s="4" t="inlineStr">
        <is>
          <t xml:space="preserve"> </t>
        </is>
      </c>
      <c r="E62" s="4" t="inlineStr">
        <is>
          <t xml:space="preserve"> </t>
        </is>
      </c>
      <c r="F62" s="4" t="inlineStr">
        <is>
          <t xml:space="preserve"> </t>
        </is>
      </c>
    </row>
    <row r="63">
      <c r="A63" s="4" t="inlineStr">
        <is>
          <t>Non-current assets</t>
        </is>
      </c>
      <c r="B63" s="5" t="n">
        <v>38</v>
      </c>
      <c r="C63" s="5" t="n">
        <v>107</v>
      </c>
      <c r="E63" s="4" t="inlineStr">
        <is>
          <t xml:space="preserve"> </t>
        </is>
      </c>
      <c r="F63" s="4" t="inlineStr">
        <is>
          <t xml:space="preserve"> </t>
        </is>
      </c>
    </row>
    <row r="64">
      <c r="A64" s="4" t="inlineStr">
        <is>
          <t>Current assets</t>
        </is>
      </c>
      <c r="B64" s="5" t="n">
        <v>2594</v>
      </c>
      <c r="C64" s="5" t="n">
        <v>1919</v>
      </c>
      <c r="E64" s="4" t="inlineStr">
        <is>
          <t xml:space="preserve"> </t>
        </is>
      </c>
      <c r="F64" s="4" t="inlineStr">
        <is>
          <t xml:space="preserve"> </t>
        </is>
      </c>
    </row>
    <row r="65">
      <c r="A65" s="4" t="inlineStr">
        <is>
          <t>Trade receivables and other current assets</t>
        </is>
      </c>
      <c r="B65" s="5" t="n">
        <v>742</v>
      </c>
      <c r="C65" s="5" t="n">
        <v>559</v>
      </c>
      <c r="E65" s="4" t="inlineStr">
        <is>
          <t xml:space="preserve"> </t>
        </is>
      </c>
      <c r="F65" s="4" t="inlineStr">
        <is>
          <t xml:space="preserve"> </t>
        </is>
      </c>
    </row>
    <row r="66">
      <c r="A66" s="4" t="inlineStr">
        <is>
          <t>Current financial assets</t>
        </is>
      </c>
      <c r="B66" s="5" t="n">
        <v>696</v>
      </c>
      <c r="C66" s="5" t="n">
        <v>329</v>
      </c>
      <c r="E66" s="4" t="inlineStr">
        <is>
          <t xml:space="preserve"> </t>
        </is>
      </c>
      <c r="F66" s="4" t="inlineStr">
        <is>
          <t xml:space="preserve"> </t>
        </is>
      </c>
    </row>
    <row r="67">
      <c r="A67" s="4" t="inlineStr">
        <is>
          <t>Cash and cash equivalents</t>
        </is>
      </c>
      <c r="B67" s="5" t="n">
        <v>1156</v>
      </c>
      <c r="C67" s="5" t="n">
        <v>1031</v>
      </c>
      <c r="E67" s="4" t="inlineStr">
        <is>
          <t xml:space="preserve"> </t>
        </is>
      </c>
      <c r="F67" s="4" t="inlineStr">
        <is>
          <t xml:space="preserve"> </t>
        </is>
      </c>
    </row>
    <row r="68">
      <c r="A68" s="4" t="inlineStr">
        <is>
          <t>Total Assets</t>
        </is>
      </c>
      <c r="B68" s="5" t="n">
        <v>2632</v>
      </c>
      <c r="C68" s="5" t="n">
        <v>2026</v>
      </c>
      <c r="E68" s="4" t="inlineStr">
        <is>
          <t xml:space="preserve"> </t>
        </is>
      </c>
      <c r="F68" s="4" t="inlineStr">
        <is>
          <t xml:space="preserve"> </t>
        </is>
      </c>
    </row>
    <row r="69">
      <c r="A69" s="4" t="inlineStr">
        <is>
          <t>EQUITY</t>
        </is>
      </c>
      <c r="B69" s="5" t="n">
        <v>-6057</v>
      </c>
      <c r="C69" s="5" t="n">
        <v>-799</v>
      </c>
      <c r="E69" s="4" t="inlineStr">
        <is>
          <t xml:space="preserve"> </t>
        </is>
      </c>
      <c r="F69" s="4" t="inlineStr">
        <is>
          <t xml:space="preserve"> </t>
        </is>
      </c>
    </row>
    <row r="70">
      <c r="A70" s="4" t="inlineStr">
        <is>
          <t>NON-CURRENT LIABILITIES</t>
        </is>
      </c>
      <c r="B70" s="4" t="inlineStr">
        <is>
          <t xml:space="preserve"> </t>
        </is>
      </c>
      <c r="C70" s="4" t="inlineStr">
        <is>
          <t xml:space="preserve"> </t>
        </is>
      </c>
      <c r="E70" s="4" t="inlineStr">
        <is>
          <t xml:space="preserve"> </t>
        </is>
      </c>
      <c r="F70" s="4" t="inlineStr">
        <is>
          <t xml:space="preserve"> </t>
        </is>
      </c>
    </row>
    <row r="71">
      <c r="A71" s="4" t="inlineStr">
        <is>
          <t>CURRENT LIABILITIES</t>
        </is>
      </c>
      <c r="B71" s="5" t="n">
        <v>8689</v>
      </c>
      <c r="C71" s="5" t="n">
        <v>2825</v>
      </c>
      <c r="E71" s="4" t="inlineStr">
        <is>
          <t xml:space="preserve"> </t>
        </is>
      </c>
      <c r="F71" s="4" t="inlineStr">
        <is>
          <t xml:space="preserve"> </t>
        </is>
      </c>
    </row>
    <row r="72">
      <c r="A72" s="4" t="inlineStr">
        <is>
          <t>Lease obligations</t>
        </is>
      </c>
      <c r="B72" s="4" t="inlineStr">
        <is>
          <t xml:space="preserve"> </t>
        </is>
      </c>
      <c r="C72" s="4" t="inlineStr">
        <is>
          <t xml:space="preserve"> </t>
        </is>
      </c>
      <c r="E72" s="4" t="inlineStr">
        <is>
          <t xml:space="preserve"> </t>
        </is>
      </c>
      <c r="F72" s="4" t="inlineStr">
        <is>
          <t xml:space="preserve"> </t>
        </is>
      </c>
    </row>
    <row r="73">
      <c r="A73" s="4" t="inlineStr">
        <is>
          <t>Provisions</t>
        </is>
      </c>
      <c r="B73" s="4" t="inlineStr">
        <is>
          <t xml:space="preserve"> </t>
        </is>
      </c>
      <c r="C73" s="4" t="inlineStr">
        <is>
          <t xml:space="preserve"> </t>
        </is>
      </c>
      <c r="E73" s="4" t="inlineStr">
        <is>
          <t xml:space="preserve"> </t>
        </is>
      </c>
      <c r="F73" s="4" t="inlineStr">
        <is>
          <t xml:space="preserve"> </t>
        </is>
      </c>
    </row>
    <row r="74">
      <c r="A74" s="4" t="inlineStr">
        <is>
          <t>Borrowings</t>
        </is>
      </c>
      <c r="B74" s="5" t="n">
        <v>6251</v>
      </c>
      <c r="C74" s="5" t="n">
        <v>577</v>
      </c>
      <c r="E74" s="4" t="inlineStr">
        <is>
          <t xml:space="preserve"> </t>
        </is>
      </c>
      <c r="F74" s="4" t="inlineStr">
        <is>
          <t xml:space="preserve"> </t>
        </is>
      </c>
    </row>
    <row r="75">
      <c r="A75" s="4" t="inlineStr">
        <is>
          <t>Trade payables and other current liabilities</t>
        </is>
      </c>
      <c r="B75" s="5" t="n">
        <v>2438</v>
      </c>
      <c r="C75" s="5" t="n">
        <v>2248</v>
      </c>
      <c r="E75" s="4" t="inlineStr">
        <is>
          <t xml:space="preserve"> </t>
        </is>
      </c>
      <c r="F75" s="4" t="inlineStr">
        <is>
          <t xml:space="preserve"> </t>
        </is>
      </c>
    </row>
    <row r="76">
      <c r="A76" s="4" t="inlineStr">
        <is>
          <t>Total EQUITY AND LIABILITIES</t>
        </is>
      </c>
      <c r="B76" s="5" t="n">
        <v>2632</v>
      </c>
      <c r="C76" s="5" t="n">
        <v>2026</v>
      </c>
      <c r="E76" s="4" t="inlineStr">
        <is>
          <t xml:space="preserve"> </t>
        </is>
      </c>
      <c r="F76" s="4" t="inlineStr">
        <is>
          <t xml:space="preserve"> </t>
        </is>
      </c>
    </row>
    <row r="77">
      <c r="A77" s="4" t="inlineStr">
        <is>
          <t>Supporting [Member]</t>
        </is>
      </c>
      <c r="B77" s="4" t="inlineStr">
        <is>
          <t xml:space="preserve"> </t>
        </is>
      </c>
      <c r="C77" s="4" t="inlineStr">
        <is>
          <t xml:space="preserve"> </t>
        </is>
      </c>
      <c r="E77" s="4" t="inlineStr">
        <is>
          <t xml:space="preserve"> </t>
        </is>
      </c>
      <c r="F77" s="4" t="inlineStr">
        <is>
          <t xml:space="preserve"> </t>
        </is>
      </c>
    </row>
    <row r="78">
      <c r="A78" s="3" t="inlineStr">
        <is>
          <t>IfrsStatementLineItems [Line Items]</t>
        </is>
      </c>
      <c r="B78" s="4" t="inlineStr">
        <is>
          <t xml:space="preserve"> </t>
        </is>
      </c>
      <c r="C78" s="4" t="inlineStr">
        <is>
          <t xml:space="preserve"> </t>
        </is>
      </c>
      <c r="E78" s="4" t="inlineStr">
        <is>
          <t xml:space="preserve"> </t>
        </is>
      </c>
      <c r="F78" s="4" t="inlineStr">
        <is>
          <t xml:space="preserve"> </t>
        </is>
      </c>
    </row>
    <row r="79">
      <c r="A79" s="4" t="inlineStr">
        <is>
          <t>Non-current assets</t>
        </is>
      </c>
      <c r="B79" s="5" t="n">
        <v>111129</v>
      </c>
      <c r="C79" s="5" t="n">
        <v>97854</v>
      </c>
      <c r="E79" s="4" t="inlineStr">
        <is>
          <t xml:space="preserve"> </t>
        </is>
      </c>
      <c r="F79" s="4" t="inlineStr">
        <is>
          <t xml:space="preserve"> </t>
        </is>
      </c>
    </row>
    <row r="80">
      <c r="A80" s="4" t="inlineStr">
        <is>
          <t>Current assets</t>
        </is>
      </c>
      <c r="B80" s="5" t="n">
        <v>180924</v>
      </c>
      <c r="C80" s="5" t="n">
        <v>161851</v>
      </c>
      <c r="E80" s="4" t="inlineStr">
        <is>
          <t xml:space="preserve"> </t>
        </is>
      </c>
      <c r="F80" s="4" t="inlineStr">
        <is>
          <t xml:space="preserve"> </t>
        </is>
      </c>
    </row>
    <row r="81">
      <c r="A81" s="4" t="inlineStr">
        <is>
          <t>Trade receivables and other current assets</t>
        </is>
      </c>
      <c r="B81" s="5" t="n">
        <v>33814</v>
      </c>
      <c r="C81" s="5" t="n">
        <v>37720</v>
      </c>
      <c r="E81" s="4" t="inlineStr">
        <is>
          <t xml:space="preserve"> </t>
        </is>
      </c>
      <c r="F81" s="4" t="inlineStr">
        <is>
          <t xml:space="preserve"> </t>
        </is>
      </c>
    </row>
    <row r="82">
      <c r="A82" s="4" t="inlineStr">
        <is>
          <t>Current financial assets</t>
        </is>
      </c>
      <c r="B82" s="5" t="n">
        <v>103816</v>
      </c>
      <c r="C82" s="5" t="n">
        <v>37833</v>
      </c>
      <c r="E82" s="4" t="inlineStr">
        <is>
          <t xml:space="preserve"> </t>
        </is>
      </c>
      <c r="F82" s="4" t="inlineStr">
        <is>
          <t xml:space="preserve"> </t>
        </is>
      </c>
    </row>
    <row r="83">
      <c r="A83" s="4" t="inlineStr">
        <is>
          <t>Cash and cash equivalents</t>
        </is>
      </c>
      <c r="B83" s="5" t="n">
        <v>43294</v>
      </c>
      <c r="C83" s="5" t="n">
        <v>86298</v>
      </c>
      <c r="E83" s="4" t="inlineStr">
        <is>
          <t xml:space="preserve"> </t>
        </is>
      </c>
      <c r="F83" s="4" t="inlineStr">
        <is>
          <t xml:space="preserve"> </t>
        </is>
      </c>
    </row>
    <row r="84">
      <c r="A84" s="4" t="inlineStr">
        <is>
          <t>Total Assets</t>
        </is>
      </c>
      <c r="B84" s="5" t="n">
        <v>292053</v>
      </c>
      <c r="C84" s="5" t="n">
        <v>259705</v>
      </c>
      <c r="E84" s="4" t="inlineStr">
        <is>
          <t xml:space="preserve"> </t>
        </is>
      </c>
      <c r="F84" s="4" t="inlineStr">
        <is>
          <t xml:space="preserve"> </t>
        </is>
      </c>
    </row>
    <row r="85">
      <c r="A85" s="4" t="inlineStr">
        <is>
          <t>EQUITY</t>
        </is>
      </c>
      <c r="B85" s="5" t="n">
        <v>169899</v>
      </c>
      <c r="C85" s="5" t="n">
        <v>172734</v>
      </c>
      <c r="E85" s="4" t="inlineStr">
        <is>
          <t xml:space="preserve"> </t>
        </is>
      </c>
      <c r="F85" s="4" t="inlineStr">
        <is>
          <t xml:space="preserve"> </t>
        </is>
      </c>
    </row>
    <row r="86">
      <c r="A86" s="4" t="inlineStr">
        <is>
          <t>NON-CURRENT LIABILITIES</t>
        </is>
      </c>
      <c r="B86" s="5" t="n">
        <v>2008</v>
      </c>
      <c r="C86" s="5" t="n">
        <v>5513</v>
      </c>
      <c r="E86" s="4" t="inlineStr">
        <is>
          <t xml:space="preserve"> </t>
        </is>
      </c>
      <c r="F86" s="4" t="inlineStr">
        <is>
          <t xml:space="preserve"> </t>
        </is>
      </c>
    </row>
    <row r="87">
      <c r="A87" s="4" t="inlineStr">
        <is>
          <t>CURRENT LIABILITIES</t>
        </is>
      </c>
      <c r="B87" s="5" t="n">
        <v>120146</v>
      </c>
      <c r="C87" s="5" t="n">
        <v>81458</v>
      </c>
      <c r="E87" s="4" t="inlineStr">
        <is>
          <t xml:space="preserve"> </t>
        </is>
      </c>
      <c r="F87" s="4" t="inlineStr">
        <is>
          <t xml:space="preserve"> </t>
        </is>
      </c>
    </row>
    <row r="88">
      <c r="A88" s="4" t="inlineStr">
        <is>
          <t>Lease obligations</t>
        </is>
      </c>
      <c r="B88" s="4" t="inlineStr">
        <is>
          <t xml:space="preserve"> </t>
        </is>
      </c>
      <c r="C88" s="4" t="inlineStr">
        <is>
          <t xml:space="preserve"> </t>
        </is>
      </c>
      <c r="E88" s="4" t="inlineStr">
        <is>
          <t xml:space="preserve"> </t>
        </is>
      </c>
      <c r="F88" s="4" t="inlineStr">
        <is>
          <t xml:space="preserve"> </t>
        </is>
      </c>
    </row>
    <row r="89">
      <c r="A89" s="4" t="inlineStr">
        <is>
          <t>Provisions</t>
        </is>
      </c>
      <c r="B89" s="4" t="inlineStr">
        <is>
          <t xml:space="preserve"> </t>
        </is>
      </c>
      <c r="C89" s="4" t="inlineStr">
        <is>
          <t xml:space="preserve"> </t>
        </is>
      </c>
      <c r="E89" s="4" t="inlineStr">
        <is>
          <t xml:space="preserve"> </t>
        </is>
      </c>
      <c r="F89" s="4" t="inlineStr">
        <is>
          <t xml:space="preserve"> </t>
        </is>
      </c>
    </row>
    <row r="90">
      <c r="A90" s="4" t="inlineStr">
        <is>
          <t>Borrowings</t>
        </is>
      </c>
      <c r="B90" s="5" t="n">
        <v>99986</v>
      </c>
      <c r="C90" s="5" t="n">
        <v>62647</v>
      </c>
      <c r="E90" s="4" t="inlineStr">
        <is>
          <t xml:space="preserve"> </t>
        </is>
      </c>
      <c r="F90" s="4" t="inlineStr">
        <is>
          <t xml:space="preserve"> </t>
        </is>
      </c>
    </row>
    <row r="91">
      <c r="A91" s="4" t="inlineStr">
        <is>
          <t>Trade payables and other current liabilities</t>
        </is>
      </c>
      <c r="B91" s="5" t="n">
        <v>20160</v>
      </c>
      <c r="C91" s="5" t="n">
        <v>18811</v>
      </c>
      <c r="E91" s="4" t="inlineStr">
        <is>
          <t xml:space="preserve"> </t>
        </is>
      </c>
      <c r="F91" s="4" t="inlineStr">
        <is>
          <t xml:space="preserve"> </t>
        </is>
      </c>
    </row>
    <row r="92">
      <c r="A92" s="4" t="inlineStr">
        <is>
          <t>Total EQUITY AND LIABILITIES</t>
        </is>
      </c>
      <c r="B92" s="5" t="n">
        <v>292053</v>
      </c>
      <c r="C92" s="5" t="n">
        <v>259705</v>
      </c>
      <c r="E92" s="4" t="inlineStr">
        <is>
          <t xml:space="preserve"> </t>
        </is>
      </c>
      <c r="F92" s="4" t="inlineStr">
        <is>
          <t xml:space="preserve"> </t>
        </is>
      </c>
    </row>
    <row r="93">
      <c r="A93" s="4" t="inlineStr">
        <is>
          <t>Eliminations [Member]</t>
        </is>
      </c>
      <c r="B93" s="4" t="inlineStr">
        <is>
          <t xml:space="preserve"> </t>
        </is>
      </c>
      <c r="C93" s="4" t="inlineStr">
        <is>
          <t xml:space="preserve"> </t>
        </is>
      </c>
      <c r="E93" s="4" t="inlineStr">
        <is>
          <t xml:space="preserve"> </t>
        </is>
      </c>
      <c r="F93" s="4" t="inlineStr">
        <is>
          <t xml:space="preserve"> </t>
        </is>
      </c>
    </row>
    <row r="94">
      <c r="A94" s="3" t="inlineStr">
        <is>
          <t>IfrsStatementLineItems [Line Items]</t>
        </is>
      </c>
      <c r="B94" s="4" t="inlineStr">
        <is>
          <t xml:space="preserve"> </t>
        </is>
      </c>
      <c r="C94" s="4" t="inlineStr">
        <is>
          <t xml:space="preserve"> </t>
        </is>
      </c>
      <c r="E94" s="4" t="inlineStr">
        <is>
          <t xml:space="preserve"> </t>
        </is>
      </c>
      <c r="F94" s="4" t="inlineStr">
        <is>
          <t xml:space="preserve"> </t>
        </is>
      </c>
    </row>
    <row r="95">
      <c r="A95" s="4" t="inlineStr">
        <is>
          <t>Non-current assets</t>
        </is>
      </c>
      <c r="B95" s="5" t="n">
        <v>-110290</v>
      </c>
      <c r="C95" s="5" t="n">
        <v>-97466</v>
      </c>
      <c r="E95" s="4" t="inlineStr">
        <is>
          <t xml:space="preserve"> </t>
        </is>
      </c>
      <c r="F95" s="4" t="inlineStr">
        <is>
          <t xml:space="preserve"> </t>
        </is>
      </c>
    </row>
    <row r="96">
      <c r="A96" s="4" t="inlineStr">
        <is>
          <t>Current assets</t>
        </is>
      </c>
      <c r="B96" s="5" t="n">
        <v>-156778</v>
      </c>
      <c r="C96" s="5" t="n">
        <v>-92039</v>
      </c>
      <c r="E96" s="4" t="inlineStr">
        <is>
          <t xml:space="preserve"> </t>
        </is>
      </c>
      <c r="F96" s="4" t="inlineStr">
        <is>
          <t xml:space="preserve"> </t>
        </is>
      </c>
    </row>
    <row r="97">
      <c r="A97" s="4" t="inlineStr">
        <is>
          <t>Trade receivables and other current assets</t>
        </is>
      </c>
      <c r="B97" s="5" t="n">
        <v>-45667</v>
      </c>
      <c r="C97" s="5" t="n">
        <v>-48841</v>
      </c>
      <c r="E97" s="4" t="inlineStr">
        <is>
          <t xml:space="preserve"> </t>
        </is>
      </c>
      <c r="F97" s="4" t="inlineStr">
        <is>
          <t xml:space="preserve"> </t>
        </is>
      </c>
    </row>
    <row r="98">
      <c r="A98" s="4" t="inlineStr">
        <is>
          <t>Current financial assets</t>
        </is>
      </c>
      <c r="B98" s="5" t="n">
        <v>-111081</v>
      </c>
      <c r="C98" s="5" t="n">
        <v>-43167</v>
      </c>
      <c r="E98" s="4" t="inlineStr">
        <is>
          <t xml:space="preserve"> </t>
        </is>
      </c>
      <c r="F98" s="4" t="inlineStr">
        <is>
          <t xml:space="preserve"> </t>
        </is>
      </c>
    </row>
    <row r="99">
      <c r="A99" s="4" t="inlineStr">
        <is>
          <t>Cash and cash equivalents</t>
        </is>
      </c>
      <c r="B99" s="5" t="n">
        <v>-30</v>
      </c>
      <c r="C99" s="5" t="n">
        <v>-31</v>
      </c>
      <c r="E99" s="4" t="inlineStr">
        <is>
          <t xml:space="preserve"> </t>
        </is>
      </c>
      <c r="F99" s="4" t="inlineStr">
        <is>
          <t xml:space="preserve"> </t>
        </is>
      </c>
    </row>
    <row r="100">
      <c r="A100" s="4" t="inlineStr">
        <is>
          <t>Total Assets</t>
        </is>
      </c>
      <c r="B100" s="5" t="n">
        <v>-267068</v>
      </c>
      <c r="C100" s="5" t="n">
        <v>-189505</v>
      </c>
      <c r="E100" s="4" t="inlineStr">
        <is>
          <t xml:space="preserve"> </t>
        </is>
      </c>
      <c r="F100" s="4" t="inlineStr">
        <is>
          <t xml:space="preserve"> </t>
        </is>
      </c>
    </row>
    <row r="101">
      <c r="A101" s="4" t="inlineStr">
        <is>
          <t>EQUITY</t>
        </is>
      </c>
      <c r="B101" s="5" t="n">
        <v>-110557</v>
      </c>
      <c r="C101" s="5" t="n">
        <v>-98556</v>
      </c>
      <c r="E101" s="4" t="inlineStr">
        <is>
          <t xml:space="preserve"> </t>
        </is>
      </c>
      <c r="F101" s="4" t="inlineStr">
        <is>
          <t xml:space="preserve"> </t>
        </is>
      </c>
    </row>
    <row r="102">
      <c r="A102" s="4" t="inlineStr">
        <is>
          <t>NON-CURRENT LIABILITIES</t>
        </is>
      </c>
      <c r="B102" s="4" t="inlineStr">
        <is>
          <t xml:space="preserve"> </t>
        </is>
      </c>
      <c r="C102" s="4" t="inlineStr">
        <is>
          <t xml:space="preserve"> </t>
        </is>
      </c>
      <c r="E102" s="4" t="inlineStr">
        <is>
          <t xml:space="preserve"> </t>
        </is>
      </c>
      <c r="F102" s="4" t="inlineStr">
        <is>
          <t xml:space="preserve"> </t>
        </is>
      </c>
    </row>
    <row r="103">
      <c r="A103" s="4" t="inlineStr">
        <is>
          <t>CURRENT LIABILITIES</t>
        </is>
      </c>
      <c r="B103" s="5" t="n">
        <v>-156511</v>
      </c>
      <c r="C103" s="5" t="n">
        <v>-90949</v>
      </c>
      <c r="E103" s="4" t="inlineStr">
        <is>
          <t xml:space="preserve"> </t>
        </is>
      </c>
      <c r="F103" s="4" t="inlineStr">
        <is>
          <t xml:space="preserve"> </t>
        </is>
      </c>
    </row>
    <row r="104">
      <c r="A104" s="4" t="inlineStr">
        <is>
          <t>Lease obligations</t>
        </is>
      </c>
      <c r="B104" s="4" t="inlineStr">
        <is>
          <t xml:space="preserve"> </t>
        </is>
      </c>
      <c r="C104" s="4" t="inlineStr">
        <is>
          <t xml:space="preserve"> </t>
        </is>
      </c>
      <c r="E104" s="4" t="inlineStr">
        <is>
          <t xml:space="preserve"> </t>
        </is>
      </c>
      <c r="F104" s="4" t="inlineStr">
        <is>
          <t xml:space="preserve"> </t>
        </is>
      </c>
    </row>
    <row r="105">
      <c r="A105" s="4" t="inlineStr">
        <is>
          <t>Provisions</t>
        </is>
      </c>
      <c r="B105" s="4" t="inlineStr">
        <is>
          <t xml:space="preserve"> </t>
        </is>
      </c>
      <c r="C105" s="4" t="inlineStr">
        <is>
          <t xml:space="preserve"> </t>
        </is>
      </c>
      <c r="E105" s="4" t="inlineStr">
        <is>
          <t xml:space="preserve"> </t>
        </is>
      </c>
      <c r="F105" s="4" t="inlineStr">
        <is>
          <t xml:space="preserve"> </t>
        </is>
      </c>
    </row>
    <row r="106">
      <c r="A106" s="4" t="inlineStr">
        <is>
          <t>Borrowings</t>
        </is>
      </c>
      <c r="B106" s="5" t="n">
        <v>-140025</v>
      </c>
      <c r="C106" s="5" t="n">
        <v>-65302</v>
      </c>
      <c r="E106" s="4" t="inlineStr">
        <is>
          <t xml:space="preserve"> </t>
        </is>
      </c>
      <c r="F106" s="4" t="inlineStr">
        <is>
          <t xml:space="preserve"> </t>
        </is>
      </c>
    </row>
    <row r="107">
      <c r="A107" s="4" t="inlineStr">
        <is>
          <t>Trade payables and other current liabilities</t>
        </is>
      </c>
      <c r="B107" s="5" t="n">
        <v>-16486</v>
      </c>
      <c r="C107" s="5" t="n">
        <v>-25647</v>
      </c>
      <c r="E107" s="4" t="inlineStr">
        <is>
          <t xml:space="preserve"> </t>
        </is>
      </c>
      <c r="F107" s="4" t="inlineStr">
        <is>
          <t xml:space="preserve"> </t>
        </is>
      </c>
    </row>
    <row r="108">
      <c r="A108" s="4" t="inlineStr">
        <is>
          <t>Total EQUITY AND LIABILITIES</t>
        </is>
      </c>
      <c r="B108" s="5" t="n">
        <v>-267068</v>
      </c>
      <c r="C108" s="5" t="n">
        <v>-189505</v>
      </c>
      <c r="E108" s="4" t="inlineStr">
        <is>
          <t xml:space="preserve"> </t>
        </is>
      </c>
      <c r="F108" s="4" t="inlineStr">
        <is>
          <t xml:space="preserve"> </t>
        </is>
      </c>
    </row>
    <row r="109">
      <c r="A109" s="4" t="inlineStr">
        <is>
          <t>Total Group [Member]</t>
        </is>
      </c>
      <c r="B109" s="4" t="inlineStr">
        <is>
          <t xml:space="preserve"> </t>
        </is>
      </c>
      <c r="C109" s="4" t="inlineStr">
        <is>
          <t xml:space="preserve"> </t>
        </is>
      </c>
      <c r="E109" s="4" t="inlineStr">
        <is>
          <t xml:space="preserve"> </t>
        </is>
      </c>
      <c r="F109" s="4" t="inlineStr">
        <is>
          <t xml:space="preserve"> </t>
        </is>
      </c>
    </row>
    <row r="110">
      <c r="A110" s="3" t="inlineStr">
        <is>
          <t>IfrsStatementLineItems [Line Items]</t>
        </is>
      </c>
      <c r="B110" s="4" t="inlineStr">
        <is>
          <t xml:space="preserve"> </t>
        </is>
      </c>
      <c r="C110" s="4" t="inlineStr">
        <is>
          <t xml:space="preserve"> </t>
        </is>
      </c>
      <c r="E110" s="4" t="inlineStr">
        <is>
          <t xml:space="preserve"> </t>
        </is>
      </c>
      <c r="F110" s="4" t="inlineStr">
        <is>
          <t xml:space="preserve"> </t>
        </is>
      </c>
    </row>
    <row r="111">
      <c r="A111" s="4" t="inlineStr">
        <is>
          <t>Non-current assets</t>
        </is>
      </c>
      <c r="B111" s="5" t="n">
        <v>983</v>
      </c>
      <c r="C111" s="5" t="n">
        <v>606</v>
      </c>
      <c r="E111" s="4" t="inlineStr">
        <is>
          <t xml:space="preserve"> </t>
        </is>
      </c>
      <c r="F111" s="4" t="inlineStr">
        <is>
          <t xml:space="preserve"> </t>
        </is>
      </c>
    </row>
    <row r="112">
      <c r="A112" s="4" t="inlineStr">
        <is>
          <t>Current assets</t>
        </is>
      </c>
      <c r="B112" s="5" t="n">
        <v>68325</v>
      </c>
      <c r="C112" s="5" t="n">
        <v>104669</v>
      </c>
      <c r="E112" s="4" t="inlineStr">
        <is>
          <t xml:space="preserve"> </t>
        </is>
      </c>
      <c r="F112" s="4" t="inlineStr">
        <is>
          <t xml:space="preserve"> </t>
        </is>
      </c>
    </row>
    <row r="113">
      <c r="A113" s="4" t="inlineStr">
        <is>
          <t>Trade receivables and other current assets</t>
        </is>
      </c>
      <c r="B113" s="5" t="n">
        <v>7742</v>
      </c>
      <c r="C113" s="5" t="n">
        <v>5862</v>
      </c>
      <c r="E113" s="4" t="inlineStr">
        <is>
          <t xml:space="preserve"> </t>
        </is>
      </c>
      <c r="F113" s="4" t="inlineStr">
        <is>
          <t xml:space="preserve"> </t>
        </is>
      </c>
    </row>
    <row r="114">
      <c r="A114" s="4" t="inlineStr">
        <is>
          <t>Current financial assets</t>
        </is>
      </c>
      <c r="B114" s="5" t="n">
        <v>6775</v>
      </c>
      <c r="C114" s="5" t="n">
        <v>3899</v>
      </c>
      <c r="E114" s="4" t="inlineStr">
        <is>
          <t xml:space="preserve"> </t>
        </is>
      </c>
      <c r="F114" s="4" t="inlineStr">
        <is>
          <t xml:space="preserve"> </t>
        </is>
      </c>
    </row>
    <row r="115">
      <c r="A115" s="4" t="inlineStr">
        <is>
          <t>Cash and cash equivalents</t>
        </is>
      </c>
      <c r="B115" s="5" t="n">
        <v>53808</v>
      </c>
      <c r="C115" s="5" t="n">
        <v>94908</v>
      </c>
      <c r="E115" s="4" t="inlineStr">
        <is>
          <t xml:space="preserve"> </t>
        </is>
      </c>
      <c r="F115" s="4" t="inlineStr">
        <is>
          <t xml:space="preserve"> </t>
        </is>
      </c>
    </row>
    <row r="116">
      <c r="A116" s="4" t="inlineStr">
        <is>
          <t>Total Assets</t>
        </is>
      </c>
      <c r="B116" s="5" t="n">
        <v>69308</v>
      </c>
      <c r="C116" s="5" t="n">
        <v>105275</v>
      </c>
      <c r="E116" s="4" t="inlineStr">
        <is>
          <t xml:space="preserve"> </t>
        </is>
      </c>
      <c r="F116" s="4" t="inlineStr">
        <is>
          <t xml:space="preserve"> </t>
        </is>
      </c>
    </row>
    <row r="117">
      <c r="A117" s="4" t="inlineStr">
        <is>
          <t>EQUITY</t>
        </is>
      </c>
      <c r="B117" s="5" t="n">
        <v>24547</v>
      </c>
      <c r="C117" s="5" t="n">
        <v>68154</v>
      </c>
      <c r="E117" s="4" t="inlineStr">
        <is>
          <t xml:space="preserve"> </t>
        </is>
      </c>
      <c r="F117" s="4" t="inlineStr">
        <is>
          <t xml:space="preserve"> </t>
        </is>
      </c>
    </row>
    <row r="118">
      <c r="A118" s="4" t="inlineStr">
        <is>
          <t>NON-CURRENT LIABILITIES</t>
        </is>
      </c>
      <c r="B118" s="5" t="n">
        <v>2008</v>
      </c>
      <c r="C118" s="5" t="n">
        <v>5513</v>
      </c>
      <c r="E118" s="4" t="inlineStr">
        <is>
          <t xml:space="preserve"> </t>
        </is>
      </c>
      <c r="F118" s="4" t="inlineStr">
        <is>
          <t xml:space="preserve"> </t>
        </is>
      </c>
    </row>
    <row r="119">
      <c r="A119" s="4" t="inlineStr">
        <is>
          <t>CURRENT LIABILITIES</t>
        </is>
      </c>
      <c r="B119" s="5" t="n">
        <v>42753</v>
      </c>
      <c r="C119" s="5" t="n">
        <v>31608</v>
      </c>
      <c r="E119" s="4" t="inlineStr">
        <is>
          <t xml:space="preserve"> </t>
        </is>
      </c>
      <c r="F119" s="4" t="inlineStr">
        <is>
          <t xml:space="preserve"> </t>
        </is>
      </c>
    </row>
    <row r="120">
      <c r="A120" s="4" t="inlineStr">
        <is>
          <t>Lease obligations</t>
        </is>
      </c>
      <c r="B120" s="4" t="inlineStr">
        <is>
          <t xml:space="preserve"> </t>
        </is>
      </c>
      <c r="C120" s="4" t="inlineStr">
        <is>
          <t xml:space="preserve"> </t>
        </is>
      </c>
      <c r="E120" s="4" t="inlineStr">
        <is>
          <t xml:space="preserve"> </t>
        </is>
      </c>
      <c r="F120" s="4" t="inlineStr">
        <is>
          <t xml:space="preserve"> </t>
        </is>
      </c>
    </row>
    <row r="121">
      <c r="A121" s="4" t="inlineStr">
        <is>
          <t>Provisions</t>
        </is>
      </c>
      <c r="B121" s="4" t="inlineStr">
        <is>
          <t xml:space="preserve"> </t>
        </is>
      </c>
      <c r="C121" s="4" t="inlineStr">
        <is>
          <t xml:space="preserve"> </t>
        </is>
      </c>
      <c r="E121" s="4" t="inlineStr">
        <is>
          <t xml:space="preserve"> </t>
        </is>
      </c>
      <c r="F121" s="4" t="inlineStr">
        <is>
          <t xml:space="preserve"> </t>
        </is>
      </c>
    </row>
    <row r="122">
      <c r="A122" s="4" t="inlineStr">
        <is>
          <t>Borrowings</t>
        </is>
      </c>
      <c r="B122" s="5" t="n">
        <v>4243</v>
      </c>
      <c r="C122" s="5" t="n">
        <v>2984</v>
      </c>
      <c r="E122" s="4" t="inlineStr">
        <is>
          <t xml:space="preserve"> </t>
        </is>
      </c>
      <c r="F122" s="4" t="inlineStr">
        <is>
          <t xml:space="preserve"> </t>
        </is>
      </c>
    </row>
    <row r="123">
      <c r="A123" s="4" t="inlineStr">
        <is>
          <t>Trade payables and other current liabilities</t>
        </is>
      </c>
      <c r="B123" s="5" t="n">
        <v>38510</v>
      </c>
      <c r="C123" s="5" t="n">
        <v>28624</v>
      </c>
      <c r="E123" s="4" t="inlineStr">
        <is>
          <t xml:space="preserve"> </t>
        </is>
      </c>
      <c r="F123" s="4" t="inlineStr">
        <is>
          <t xml:space="preserve"> </t>
        </is>
      </c>
    </row>
    <row r="124">
      <c r="A124" s="4" t="inlineStr">
        <is>
          <t>Total EQUITY AND LIABILITIES</t>
        </is>
      </c>
      <c r="B124" s="6" t="n">
        <v>69308</v>
      </c>
      <c r="C124" s="6" t="n">
        <v>105275</v>
      </c>
      <c r="E124" s="4" t="inlineStr">
        <is>
          <t xml:space="preserve"> </t>
        </is>
      </c>
      <c r="F124" s="4" t="inlineStr">
        <is>
          <t xml:space="preserve"> </t>
        </is>
      </c>
    </row>
    <row r="125"/>
    <row r="126">
      <c r="A126" s="4" t="inlineStr">
        <is>
          <t>[1]The
historical combined carve-out financial statement for the year ended December 31, 2020 was presented based on the former structure
of the Codere Online Business prior to the consummation of the Business Combination, where Servicios de Juego Online, S.A.U. (“SEJO”)
was the holding company until the date of the Business Combination with €60 thousand of issued capital. On November 29, 2021,
the Business Combination was completed, and SEJO was contributed to Codere Online Luxembourg, S.A. which became the new Parent Company
of the Codere Online Business. Consequently, as of December 31, 2021, the €45,122 thousand of issued capital all corresponds
to Codere Online Luxembourg, S.A. and the €60 thousand of issued capital of SEJO has been reclassified to other reserves. The Net
Parent Investment balance included the balances that were recorded in the historical combined carve-out financial statements and the
transfer of the balance from Net Parent Investment to other reserves occurred as a result of the Business Combination. Additionally,
as explained in Note 9, the Group capitalized the majority of its outstanding indebtedness with Codere Group. This was initially recorded
under the Net Parent Investment heading and as a result of the Business Combination, has been reclassified to other reserves</t>
        </is>
      </c>
    </row>
  </sheetData>
  <mergeCells count="3">
    <mergeCell ref="C1:D1"/>
    <mergeCell ref="A125:F125"/>
    <mergeCell ref="A126:F1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2</t>
        </is>
      </c>
      <c r="C2" s="2" t="inlineStr">
        <is>
          <t>Dec. 31, 2021</t>
        </is>
      </c>
    </row>
    <row r="3">
      <c r="A3" s="4" t="inlineStr">
        <is>
          <t>Accumulat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tangible assets and goodwill at beginning of period</t>
        </is>
      </c>
      <c r="B5" s="6" t="n">
        <v>-4123</v>
      </c>
      <c r="C5" s="6" t="n">
        <v>-3464</v>
      </c>
    </row>
    <row r="6">
      <c r="A6" s="4" t="inlineStr">
        <is>
          <t>Intangible assets additions</t>
        </is>
      </c>
      <c r="B6" s="5" t="n">
        <v>-476</v>
      </c>
      <c r="C6" s="5" t="n">
        <v>-659</v>
      </c>
    </row>
    <row r="7">
      <c r="A7" s="4" t="inlineStr">
        <is>
          <t>Intangible assets derecognitions</t>
        </is>
      </c>
      <c r="B7" s="5" t="n">
        <v>200</v>
      </c>
      <c r="C7" s="4" t="inlineStr">
        <is>
          <t xml:space="preserve"> </t>
        </is>
      </c>
    </row>
    <row r="8">
      <c r="A8" s="4" t="inlineStr">
        <is>
          <t>Intangible assets and goodwill at ending of period</t>
        </is>
      </c>
      <c r="B8" s="5" t="n">
        <v>-4399</v>
      </c>
      <c r="C8" s="5" t="n">
        <v>-4123</v>
      </c>
    </row>
    <row r="9">
      <c r="A9" s="4" t="inlineStr">
        <is>
          <t>Service Concession Arrange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tangible assets and goodwill at beginning of period</t>
        </is>
      </c>
      <c r="B11" s="5" t="n">
        <v>200</v>
      </c>
      <c r="C11" s="5" t="n">
        <v>200</v>
      </c>
    </row>
    <row r="12">
      <c r="A12" s="4" t="inlineStr">
        <is>
          <t>Intangible assets additions</t>
        </is>
      </c>
      <c r="B12" s="4" t="inlineStr">
        <is>
          <t xml:space="preserve"> </t>
        </is>
      </c>
      <c r="C12" s="4" t="inlineStr">
        <is>
          <t xml:space="preserve"> </t>
        </is>
      </c>
    </row>
    <row r="13">
      <c r="A13" s="4" t="inlineStr">
        <is>
          <t>Intangible assets derecognitions</t>
        </is>
      </c>
      <c r="B13" s="5" t="n">
        <v>-200</v>
      </c>
      <c r="C13" s="4" t="inlineStr">
        <is>
          <t xml:space="preserve"> </t>
        </is>
      </c>
    </row>
    <row r="14">
      <c r="A14" s="4" t="inlineStr">
        <is>
          <t>Intangible assets and goodwill at ending of period</t>
        </is>
      </c>
      <c r="B14" s="4" t="inlineStr">
        <is>
          <t xml:space="preserve"> </t>
        </is>
      </c>
      <c r="C14" s="5" t="n">
        <v>200</v>
      </c>
    </row>
    <row r="15">
      <c r="A15" s="4" t="inlineStr">
        <is>
          <t>Service Concession Arrangement [Member] | Accumulat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angible assets and goodwill at beginning of period</t>
        </is>
      </c>
      <c r="B17" s="5" t="n">
        <v>-103</v>
      </c>
      <c r="C17" s="5" t="n">
        <v>-3</v>
      </c>
    </row>
    <row r="18">
      <c r="A18" s="4" t="inlineStr">
        <is>
          <t>Intangible assets additions</t>
        </is>
      </c>
      <c r="B18" s="5" t="n">
        <v>-97</v>
      </c>
      <c r="C18" s="5" t="n">
        <v>-100</v>
      </c>
    </row>
    <row r="19">
      <c r="A19" s="4" t="inlineStr">
        <is>
          <t>Intangible assets derecognitions</t>
        </is>
      </c>
      <c r="B19" s="5" t="n">
        <v>200</v>
      </c>
      <c r="C19" s="4" t="inlineStr">
        <is>
          <t xml:space="preserve"> </t>
        </is>
      </c>
    </row>
    <row r="20">
      <c r="A20" s="4" t="inlineStr">
        <is>
          <t>Intangible assets and goodwill at ending of period</t>
        </is>
      </c>
      <c r="B20" s="4" t="inlineStr">
        <is>
          <t xml:space="preserve"> </t>
        </is>
      </c>
      <c r="C20" s="5" t="n">
        <v>-103</v>
      </c>
    </row>
    <row r="21">
      <c r="A21" s="4" t="inlineStr">
        <is>
          <t>Service Concession Arrangement [Member] | Carrying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tangible assets and goodwill at beginning of period</t>
        </is>
      </c>
      <c r="B23" s="5" t="n">
        <v>469</v>
      </c>
      <c r="C23" s="5" t="n">
        <v>1128</v>
      </c>
    </row>
    <row r="24">
      <c r="A24" s="4" t="inlineStr">
        <is>
          <t>Intangible assets additions</t>
        </is>
      </c>
      <c r="B24" s="5" t="n">
        <v>-459</v>
      </c>
      <c r="C24" s="5" t="n">
        <v>-659</v>
      </c>
    </row>
    <row r="25">
      <c r="A25" s="4" t="inlineStr">
        <is>
          <t>Intangible assets derecognitions</t>
        </is>
      </c>
      <c r="B25" s="4" t="inlineStr">
        <is>
          <t xml:space="preserve"> </t>
        </is>
      </c>
      <c r="C25" s="4" t="inlineStr">
        <is>
          <t xml:space="preserve"> </t>
        </is>
      </c>
    </row>
    <row r="26">
      <c r="A26" s="4" t="inlineStr">
        <is>
          <t>Intangible assets and goodwill at ending of period</t>
        </is>
      </c>
      <c r="B26" s="5" t="n">
        <v>10</v>
      </c>
      <c r="C26" s="5" t="n">
        <v>469</v>
      </c>
    </row>
    <row r="27">
      <c r="A27" s="4" t="inlineStr">
        <is>
          <t>Computer softwar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Intangible assets and goodwill at beginning of period</t>
        </is>
      </c>
      <c r="B29" s="5" t="n">
        <v>4392</v>
      </c>
      <c r="C29" s="5" t="n">
        <v>4392</v>
      </c>
    </row>
    <row r="30">
      <c r="A30" s="4" t="inlineStr">
        <is>
          <t>Intangible assets additions</t>
        </is>
      </c>
      <c r="B30" s="5" t="n">
        <v>17</v>
      </c>
      <c r="C30" s="4" t="inlineStr">
        <is>
          <t xml:space="preserve"> </t>
        </is>
      </c>
    </row>
    <row r="31">
      <c r="A31" s="4" t="inlineStr">
        <is>
          <t>Intangible assets derecognitions</t>
        </is>
      </c>
      <c r="B31" s="4" t="inlineStr">
        <is>
          <t xml:space="preserve"> </t>
        </is>
      </c>
      <c r="C31" s="4" t="inlineStr">
        <is>
          <t xml:space="preserve"> </t>
        </is>
      </c>
    </row>
    <row r="32">
      <c r="A32" s="4" t="inlineStr">
        <is>
          <t>Intangible assets and goodwill at ending of period</t>
        </is>
      </c>
      <c r="B32" s="5" t="n">
        <v>4409</v>
      </c>
      <c r="C32" s="5" t="n">
        <v>4392</v>
      </c>
    </row>
    <row r="33">
      <c r="A33" s="4" t="inlineStr">
        <is>
          <t>Computer software [member] | Accumulated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tangible assets and goodwill at beginning of period</t>
        </is>
      </c>
      <c r="B35" s="5" t="n">
        <v>-4020</v>
      </c>
      <c r="C35" s="5" t="n">
        <v>-3461</v>
      </c>
    </row>
    <row r="36">
      <c r="A36" s="4" t="inlineStr">
        <is>
          <t>Intangible assets additions</t>
        </is>
      </c>
      <c r="B36" s="5" t="n">
        <v>-379</v>
      </c>
      <c r="C36" s="5" t="n">
        <v>-559</v>
      </c>
    </row>
    <row r="37">
      <c r="A37" s="4" t="inlineStr">
        <is>
          <t>Intangible assets derecognitions</t>
        </is>
      </c>
      <c r="B37" s="4" t="inlineStr">
        <is>
          <t xml:space="preserve"> </t>
        </is>
      </c>
      <c r="C37" s="4" t="inlineStr">
        <is>
          <t xml:space="preserve"> </t>
        </is>
      </c>
    </row>
    <row r="38">
      <c r="A38" s="4" t="inlineStr">
        <is>
          <t>Intangible assets and goodwill at ending of period</t>
        </is>
      </c>
      <c r="B38" s="5" t="n">
        <v>-4399</v>
      </c>
      <c r="C38" s="5" t="n">
        <v>-4020</v>
      </c>
    </row>
    <row r="39">
      <c r="A39" s="4" t="inlineStr">
        <is>
          <t>Computer software [member] | At cos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Intangible assets and goodwill at beginning of period</t>
        </is>
      </c>
      <c r="B41" s="5" t="n">
        <v>4592</v>
      </c>
      <c r="C41" s="5" t="n">
        <v>4592</v>
      </c>
    </row>
    <row r="42">
      <c r="A42" s="4" t="inlineStr">
        <is>
          <t>Intangible assets additions</t>
        </is>
      </c>
      <c r="B42" s="5" t="n">
        <v>17</v>
      </c>
      <c r="C42" s="4" t="inlineStr">
        <is>
          <t xml:space="preserve"> </t>
        </is>
      </c>
    </row>
    <row r="43">
      <c r="A43" s="4" t="inlineStr">
        <is>
          <t>Intangible assets derecognitions</t>
        </is>
      </c>
      <c r="B43" s="5" t="n">
        <v>-200</v>
      </c>
      <c r="C43" s="4" t="inlineStr">
        <is>
          <t xml:space="preserve"> </t>
        </is>
      </c>
    </row>
    <row r="44">
      <c r="A44" s="4" t="inlineStr">
        <is>
          <t>Intangible assets and goodwill at ending of period</t>
        </is>
      </c>
      <c r="B44" s="6" t="n">
        <v>4409</v>
      </c>
      <c r="C44" s="6" t="n">
        <v>45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7" customWidth="1" min="5" max="5"/>
    <col width="31" customWidth="1" min="6" max="6"/>
    <col width="23" customWidth="1" min="7" max="7"/>
    <col width="24" customWidth="1" min="8" max="8"/>
    <col width="48" customWidth="1" min="9" max="9"/>
    <col width="15" customWidth="1" min="10" max="10"/>
    <col width="35" customWidth="1" min="11" max="11"/>
    <col width="13" customWidth="1" min="12" max="12"/>
  </cols>
  <sheetData>
    <row r="1">
      <c r="A1" s="1" t="inlineStr">
        <is>
          <t>CONSOLIDATED CARVE-OUT STATEMENT OF CHANGES IN EQUITY - EUR (€) € in Thousands</t>
        </is>
      </c>
      <c r="C1" s="2" t="inlineStr">
        <is>
          <t>Issued capital [member]</t>
        </is>
      </c>
      <c r="D1" s="2" t="inlineStr">
        <is>
          <t>Net Income Loss [Member]</t>
        </is>
      </c>
      <c r="E1" s="2" t="inlineStr">
        <is>
          <t>Retained earnings [member]</t>
        </is>
      </c>
      <c r="F1" s="2" t="inlineStr">
        <is>
          <t>Net Parent Investment [Member]</t>
        </is>
      </c>
      <c r="G1" s="2" t="inlineStr">
        <is>
          <t>Other Reserve [Member]</t>
        </is>
      </c>
      <c r="H1" s="2" t="inlineStr">
        <is>
          <t>Shares Premium [Member]</t>
        </is>
      </c>
      <c r="I1" s="2" t="inlineStr">
        <is>
          <t>Accumulated other comprehensive income [member]</t>
        </is>
      </c>
      <c r="J1" s="2" t="inlineStr">
        <is>
          <t>Total [Member]</t>
        </is>
      </c>
      <c r="K1" s="2" t="inlineStr">
        <is>
          <t>Non-controlling interests [member]</t>
        </is>
      </c>
      <c r="L1" s="2" t="inlineStr">
        <is>
          <t>Total</t>
        </is>
      </c>
    </row>
    <row r="2">
      <c r="A2" s="4" t="inlineStr">
        <is>
          <t>Beginning balance, value at Dec. 31, 2019</t>
        </is>
      </c>
      <c r="C2" s="6" t="n">
        <v>60</v>
      </c>
      <c r="D2" s="4" t="inlineStr">
        <is>
          <t xml:space="preserve"> </t>
        </is>
      </c>
      <c r="E2" s="6" t="n">
        <v>-17696</v>
      </c>
      <c r="F2" s="6" t="n">
        <v>-13634</v>
      </c>
      <c r="G2" s="4" t="inlineStr">
        <is>
          <t xml:space="preserve"> </t>
        </is>
      </c>
      <c r="H2" s="4" t="inlineStr">
        <is>
          <t xml:space="preserve"> </t>
        </is>
      </c>
      <c r="I2" s="6" t="n">
        <v>-160</v>
      </c>
      <c r="J2" s="6" t="n">
        <v>-31430</v>
      </c>
      <c r="K2" s="6" t="n">
        <v>97</v>
      </c>
      <c r="L2" s="6" t="n">
        <v>-31333</v>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loss) for the year</t>
        </is>
      </c>
      <c r="C4" s="4" t="inlineStr">
        <is>
          <t xml:space="preserve"> </t>
        </is>
      </c>
      <c r="D4" s="5" t="n">
        <v>-16274</v>
      </c>
      <c r="E4" s="4" t="inlineStr">
        <is>
          <t xml:space="preserve"> </t>
        </is>
      </c>
      <c r="F4" s="4" t="inlineStr">
        <is>
          <t xml:space="preserve"> </t>
        </is>
      </c>
      <c r="G4" s="4" t="inlineStr">
        <is>
          <t xml:space="preserve"> </t>
        </is>
      </c>
      <c r="H4" s="4" t="inlineStr">
        <is>
          <t xml:space="preserve"> </t>
        </is>
      </c>
      <c r="I4" s="4" t="inlineStr">
        <is>
          <t xml:space="preserve"> </t>
        </is>
      </c>
      <c r="J4" s="5" t="n">
        <v>-16274</v>
      </c>
      <c r="K4" s="5" t="n">
        <v>-5</v>
      </c>
      <c r="L4" s="5" t="n">
        <v>-16279</v>
      </c>
    </row>
    <row r="5">
      <c r="A5" s="4" t="inlineStr">
        <is>
          <t>Other comprehensive income/(loss) for the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09</v>
      </c>
      <c r="J5" s="5" t="n">
        <v>1109</v>
      </c>
      <c r="K5" s="4" t="inlineStr">
        <is>
          <t xml:space="preserve"> </t>
        </is>
      </c>
      <c r="L5" s="5" t="n">
        <v>1109</v>
      </c>
    </row>
    <row r="6">
      <c r="A6" s="4" t="inlineStr">
        <is>
          <t>Total comprehensive income/ (loss) for the year</t>
        </is>
      </c>
      <c r="C6" s="4" t="inlineStr">
        <is>
          <t xml:space="preserve"> </t>
        </is>
      </c>
      <c r="D6" s="5" t="n">
        <v>-16274</v>
      </c>
      <c r="E6" s="4" t="inlineStr">
        <is>
          <t xml:space="preserve"> </t>
        </is>
      </c>
      <c r="F6" s="4" t="inlineStr">
        <is>
          <t xml:space="preserve"> </t>
        </is>
      </c>
      <c r="G6" s="4" t="inlineStr">
        <is>
          <t xml:space="preserve"> </t>
        </is>
      </c>
      <c r="H6" s="4" t="inlineStr">
        <is>
          <t xml:space="preserve"> </t>
        </is>
      </c>
      <c r="I6" s="5" t="n">
        <v>1109</v>
      </c>
      <c r="J6" s="5" t="n">
        <v>-15165</v>
      </c>
      <c r="K6" s="5" t="n">
        <v>-5</v>
      </c>
      <c r="L6" s="5" t="n">
        <v>-15170</v>
      </c>
    </row>
    <row r="7">
      <c r="A7" s="4" t="inlineStr">
        <is>
          <t>Appropriation of result</t>
        </is>
      </c>
      <c r="C7" s="4" t="inlineStr">
        <is>
          <t xml:space="preserve"> </t>
        </is>
      </c>
      <c r="D7" s="5" t="n">
        <v>16274</v>
      </c>
      <c r="E7" s="5" t="n">
        <v>-1627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hange in net Parent investment (Note 9) (*)</t>
        </is>
      </c>
      <c r="C8" s="4" t="inlineStr">
        <is>
          <t xml:space="preserve"> </t>
        </is>
      </c>
      <c r="D8" s="4" t="inlineStr">
        <is>
          <t xml:space="preserve"> </t>
        </is>
      </c>
      <c r="E8" s="4" t="inlineStr">
        <is>
          <t xml:space="preserve"> </t>
        </is>
      </c>
      <c r="F8" s="5" t="n">
        <v>6578</v>
      </c>
      <c r="G8" s="4" t="inlineStr">
        <is>
          <t xml:space="preserve"> </t>
        </is>
      </c>
      <c r="H8" s="4" t="inlineStr">
        <is>
          <t xml:space="preserve"> </t>
        </is>
      </c>
      <c r="I8" s="4" t="inlineStr">
        <is>
          <t xml:space="preserve"> </t>
        </is>
      </c>
      <c r="J8" s="5" t="n">
        <v>6578</v>
      </c>
      <c r="K8" s="4" t="inlineStr">
        <is>
          <t xml:space="preserve"> </t>
        </is>
      </c>
      <c r="L8" s="5" t="n">
        <v>6578</v>
      </c>
    </row>
    <row r="9">
      <c r="A9" s="4" t="inlineStr">
        <is>
          <t>Ending balance, value at Dec. 31, 2020</t>
        </is>
      </c>
      <c r="C9" s="5" t="n">
        <v>60</v>
      </c>
      <c r="D9" s="4" t="inlineStr">
        <is>
          <t xml:space="preserve"> </t>
        </is>
      </c>
      <c r="E9" s="5" t="n">
        <v>-33970</v>
      </c>
      <c r="F9" s="5" t="n">
        <v>-7056</v>
      </c>
      <c r="G9" s="4" t="inlineStr">
        <is>
          <t xml:space="preserve"> </t>
        </is>
      </c>
      <c r="H9" s="4" t="inlineStr">
        <is>
          <t xml:space="preserve"> </t>
        </is>
      </c>
      <c r="I9" s="5" t="n">
        <v>949</v>
      </c>
      <c r="J9" s="5" t="n">
        <v>-40017</v>
      </c>
      <c r="K9" s="5" t="n">
        <v>92</v>
      </c>
      <c r="L9" s="5" t="n">
        <v>-39925</v>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loss) for the year</t>
        </is>
      </c>
      <c r="C11" s="4" t="inlineStr">
        <is>
          <t xml:space="preserve"> </t>
        </is>
      </c>
      <c r="D11" s="5" t="n">
        <v>-68067</v>
      </c>
      <c r="E11" s="4" t="inlineStr">
        <is>
          <t xml:space="preserve"> </t>
        </is>
      </c>
      <c r="F11" s="4" t="inlineStr">
        <is>
          <t xml:space="preserve"> </t>
        </is>
      </c>
      <c r="G11" s="4" t="inlineStr">
        <is>
          <t xml:space="preserve"> </t>
        </is>
      </c>
      <c r="H11" s="4" t="inlineStr">
        <is>
          <t xml:space="preserve"> </t>
        </is>
      </c>
      <c r="I11" s="4" t="inlineStr">
        <is>
          <t xml:space="preserve"> </t>
        </is>
      </c>
      <c r="J11" s="5" t="n">
        <v>-68067</v>
      </c>
      <c r="K11" s="5" t="n">
        <v>54</v>
      </c>
      <c r="L11" s="5" t="n">
        <v>-68013</v>
      </c>
    </row>
    <row r="12">
      <c r="A12" s="4" t="inlineStr">
        <is>
          <t>Other comprehensive income/(loss) for the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34</v>
      </c>
      <c r="J12" s="5" t="n">
        <v>-1134</v>
      </c>
      <c r="K12" s="4" t="inlineStr">
        <is>
          <t xml:space="preserve"> </t>
        </is>
      </c>
      <c r="L12" s="5" t="n">
        <v>-1134</v>
      </c>
    </row>
    <row r="13">
      <c r="A13" s="4" t="inlineStr">
        <is>
          <t>Total comprehensive income/ (loss) for the year</t>
        </is>
      </c>
      <c r="C13" s="5" t="n">
        <v>60</v>
      </c>
      <c r="D13" s="5" t="n">
        <v>-68067</v>
      </c>
      <c r="E13" s="5" t="n">
        <v>-33970</v>
      </c>
      <c r="F13" s="5" t="n">
        <v>-7056</v>
      </c>
      <c r="G13" s="4" t="inlineStr">
        <is>
          <t xml:space="preserve"> </t>
        </is>
      </c>
      <c r="H13" s="4" t="inlineStr">
        <is>
          <t xml:space="preserve"> </t>
        </is>
      </c>
      <c r="I13" s="5" t="n">
        <v>-185</v>
      </c>
      <c r="J13" s="5" t="n">
        <v>-109218</v>
      </c>
      <c r="K13" s="5" t="n">
        <v>146</v>
      </c>
      <c r="L13" s="5" t="n">
        <v>-109072</v>
      </c>
    </row>
    <row r="14">
      <c r="A14" s="4" t="inlineStr">
        <is>
          <t>Change in net Parent investment (Note 9) (*)</t>
        </is>
      </c>
      <c r="C14" s="4" t="inlineStr">
        <is>
          <t xml:space="preserve"> </t>
        </is>
      </c>
      <c r="D14" s="4" t="inlineStr">
        <is>
          <t xml:space="preserve"> </t>
        </is>
      </c>
      <c r="E14" s="4" t="inlineStr">
        <is>
          <t xml:space="preserve"> </t>
        </is>
      </c>
      <c r="F14" s="5" t="n">
        <v>55154</v>
      </c>
      <c r="G14" s="4" t="inlineStr">
        <is>
          <t xml:space="preserve"> </t>
        </is>
      </c>
      <c r="H14" s="4" t="inlineStr">
        <is>
          <t xml:space="preserve"> </t>
        </is>
      </c>
      <c r="I14" s="4" t="inlineStr">
        <is>
          <t xml:space="preserve"> </t>
        </is>
      </c>
      <c r="J14" s="5" t="n">
        <v>55154</v>
      </c>
      <c r="K14" s="4" t="inlineStr">
        <is>
          <t xml:space="preserve"> </t>
        </is>
      </c>
      <c r="L14" s="5" t="n">
        <v>55154</v>
      </c>
    </row>
    <row r="15">
      <c r="A15" s="4" t="inlineStr">
        <is>
          <t>Elimination of SEJO equity (former holding company) (*)</t>
        </is>
      </c>
      <c r="C15" s="5" t="n">
        <v>-60</v>
      </c>
      <c r="D15" s="4" t="inlineStr">
        <is>
          <t xml:space="preserve"> </t>
        </is>
      </c>
      <c r="E15" s="4" t="inlineStr">
        <is>
          <t xml:space="preserve"> </t>
        </is>
      </c>
      <c r="F15" s="4" t="inlineStr">
        <is>
          <t xml:space="preserve"> </t>
        </is>
      </c>
      <c r="G15" s="5" t="n">
        <v>6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rporation of the new Parent at June 4, 2021 (Note 1)</t>
        </is>
      </c>
      <c r="C16" s="5" t="n">
        <v>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v>
      </c>
      <c r="K16" s="4" t="inlineStr">
        <is>
          <t xml:space="preserve"> </t>
        </is>
      </c>
      <c r="L16" s="5" t="n">
        <v>30</v>
      </c>
    </row>
    <row r="17">
      <c r="A17" s="4" t="inlineStr">
        <is>
          <t>Reclassification of net Parent investment (Note 9) (*)</t>
        </is>
      </c>
      <c r="C17" s="4" t="inlineStr">
        <is>
          <t xml:space="preserve"> </t>
        </is>
      </c>
      <c r="D17" s="4" t="inlineStr">
        <is>
          <t xml:space="preserve"> </t>
        </is>
      </c>
      <c r="E17" s="4" t="inlineStr">
        <is>
          <t xml:space="preserve"> </t>
        </is>
      </c>
      <c r="F17" s="5" t="n">
        <v>7056</v>
      </c>
      <c r="G17" s="5" t="n">
        <v>-705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classification to other reserves (Note 9) (*)</t>
        </is>
      </c>
      <c r="C18" s="4" t="inlineStr">
        <is>
          <t xml:space="preserve"> </t>
        </is>
      </c>
      <c r="D18" s="4" t="inlineStr">
        <is>
          <t xml:space="preserve"> </t>
        </is>
      </c>
      <c r="E18" s="4" t="inlineStr">
        <is>
          <t xml:space="preserve"> </t>
        </is>
      </c>
      <c r="F18" s="5" t="n">
        <v>-55154</v>
      </c>
      <c r="G18" s="5" t="n">
        <v>5515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JO contribution (Note 9)</t>
        </is>
      </c>
      <c r="C19" s="5" t="n">
        <v>29970</v>
      </c>
      <c r="D19" s="4" t="inlineStr">
        <is>
          <t xml:space="preserve"> </t>
        </is>
      </c>
      <c r="E19" s="4" t="inlineStr">
        <is>
          <t xml:space="preserve"> </t>
        </is>
      </c>
      <c r="F19" s="4" t="inlineStr">
        <is>
          <t xml:space="preserve"> </t>
        </is>
      </c>
      <c r="G19" s="5" t="n">
        <v>-2997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D3 contribution (Note 9)</t>
        </is>
      </c>
      <c r="C20" s="5" t="n">
        <v>15122</v>
      </c>
      <c r="D20" s="4" t="inlineStr">
        <is>
          <t xml:space="preserve"> </t>
        </is>
      </c>
      <c r="E20" s="4" t="inlineStr">
        <is>
          <t xml:space="preserve"> </t>
        </is>
      </c>
      <c r="F20" s="4" t="inlineStr">
        <is>
          <t xml:space="preserve"> </t>
        </is>
      </c>
      <c r="G20" s="4" t="inlineStr">
        <is>
          <t xml:space="preserve"> </t>
        </is>
      </c>
      <c r="H20" s="5" t="n">
        <v>106920</v>
      </c>
      <c r="I20" s="4" t="inlineStr">
        <is>
          <t xml:space="preserve"> </t>
        </is>
      </c>
      <c r="J20" s="5" t="n">
        <v>122042</v>
      </c>
      <c r="K20" s="4" t="inlineStr">
        <is>
          <t xml:space="preserve"> </t>
        </is>
      </c>
      <c r="L20" s="5" t="n">
        <v>122042</v>
      </c>
    </row>
    <row r="21">
      <c r="A21" s="4" t="inlineStr">
        <is>
          <t>Ending balance, value at Dec. 31, 2021</t>
        </is>
      </c>
      <c r="B21" s="4" t="inlineStr">
        <is>
          <t>[1]</t>
        </is>
      </c>
      <c r="C21" s="5" t="n">
        <v>45122</v>
      </c>
      <c r="D21" s="5" t="n">
        <v>-68067</v>
      </c>
      <c r="E21" s="5" t="n">
        <v>-33970</v>
      </c>
      <c r="F21" s="4" t="inlineStr">
        <is>
          <t xml:space="preserve"> </t>
        </is>
      </c>
      <c r="G21" s="5" t="n">
        <v>18188</v>
      </c>
      <c r="H21" s="5" t="n">
        <v>106920</v>
      </c>
      <c r="I21" s="5" t="n">
        <v>-185</v>
      </c>
      <c r="J21" s="5" t="n">
        <v>68008</v>
      </c>
      <c r="K21" s="5" t="n">
        <v>146</v>
      </c>
      <c r="L21" s="5" t="n">
        <v>68154</v>
      </c>
    </row>
    <row r="22">
      <c r="A22" s="3" t="inlineStr">
        <is>
          <t>IfrsStatementLineItem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loss) for the year</t>
        </is>
      </c>
      <c r="C23" s="4" t="inlineStr">
        <is>
          <t xml:space="preserve"> </t>
        </is>
      </c>
      <c r="D23" s="5" t="n">
        <v>-46382</v>
      </c>
      <c r="E23" s="4" t="inlineStr">
        <is>
          <t xml:space="preserve"> </t>
        </is>
      </c>
      <c r="F23" s="4" t="inlineStr">
        <is>
          <t xml:space="preserve"> </t>
        </is>
      </c>
      <c r="G23" s="4" t="inlineStr">
        <is>
          <t xml:space="preserve"> </t>
        </is>
      </c>
      <c r="H23" s="4" t="inlineStr">
        <is>
          <t xml:space="preserve"> </t>
        </is>
      </c>
      <c r="I23" s="4" t="inlineStr">
        <is>
          <t xml:space="preserve"> </t>
        </is>
      </c>
      <c r="J23" s="5" t="n">
        <v>-46382</v>
      </c>
      <c r="K23" s="5" t="n">
        <v>-1</v>
      </c>
      <c r="L23" s="5" t="n">
        <v>-46383</v>
      </c>
    </row>
    <row r="24">
      <c r="A24" s="4" t="inlineStr">
        <is>
          <t>Other comprehensive income/(loss) for the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70</v>
      </c>
      <c r="J24" s="5" t="n">
        <v>-1470</v>
      </c>
      <c r="K24" s="4" t="inlineStr">
        <is>
          <t xml:space="preserve"> </t>
        </is>
      </c>
      <c r="L24" s="5" t="n">
        <v>-1470</v>
      </c>
    </row>
    <row r="25">
      <c r="A25" s="4" t="inlineStr">
        <is>
          <t>Total comprehensive income/ (loss) for the year</t>
        </is>
      </c>
      <c r="C25" s="5" t="n">
        <v>45122</v>
      </c>
      <c r="D25" s="5" t="n">
        <v>-114449</v>
      </c>
      <c r="E25" s="5" t="n">
        <v>-33970</v>
      </c>
      <c r="F25" s="4" t="inlineStr">
        <is>
          <t xml:space="preserve"> </t>
        </is>
      </c>
      <c r="G25" s="5" t="n">
        <v>18188</v>
      </c>
      <c r="H25" s="5" t="n">
        <v>106920</v>
      </c>
      <c r="I25" s="5" t="n">
        <v>-1655</v>
      </c>
      <c r="J25" s="5" t="n">
        <v>20156</v>
      </c>
      <c r="K25" s="5" t="n">
        <v>145</v>
      </c>
      <c r="L25" s="5" t="n">
        <v>20301</v>
      </c>
    </row>
    <row r="26">
      <c r="A26" s="4" t="inlineStr">
        <is>
          <t>Appropriation of result</t>
        </is>
      </c>
      <c r="C26" s="4" t="inlineStr">
        <is>
          <t xml:space="preserve"> </t>
        </is>
      </c>
      <c r="D26" s="5" t="n">
        <v>68067</v>
      </c>
      <c r="E26" s="5" t="n">
        <v>-6806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mployee share-based compensation (Note 9)</t>
        </is>
      </c>
      <c r="C27" s="4" t="inlineStr">
        <is>
          <t xml:space="preserve"> </t>
        </is>
      </c>
      <c r="D27" s="4" t="inlineStr">
        <is>
          <t xml:space="preserve"> </t>
        </is>
      </c>
      <c r="E27" s="4" t="inlineStr">
        <is>
          <t xml:space="preserve"> </t>
        </is>
      </c>
      <c r="F27" s="4" t="inlineStr">
        <is>
          <t xml:space="preserve"> </t>
        </is>
      </c>
      <c r="G27" s="5" t="n">
        <v>3369</v>
      </c>
      <c r="H27" s="4" t="inlineStr">
        <is>
          <t xml:space="preserve"> </t>
        </is>
      </c>
      <c r="I27" s="4" t="inlineStr">
        <is>
          <t xml:space="preserve"> </t>
        </is>
      </c>
      <c r="J27" s="5" t="n">
        <v>3369</v>
      </c>
      <c r="K27" s="4" t="inlineStr">
        <is>
          <t xml:space="preserve"> </t>
        </is>
      </c>
      <c r="L27" s="5" t="n">
        <v>3369</v>
      </c>
    </row>
    <row r="28">
      <c r="A28" s="4" t="inlineStr">
        <is>
          <t>Other movements (Note 9)</t>
        </is>
      </c>
      <c r="C28" s="4" t="inlineStr">
        <is>
          <t xml:space="preserve"> </t>
        </is>
      </c>
      <c r="D28" s="4" t="inlineStr">
        <is>
          <t xml:space="preserve"> </t>
        </is>
      </c>
      <c r="E28" s="4" t="inlineStr">
        <is>
          <t xml:space="preserve"> </t>
        </is>
      </c>
      <c r="F28" s="4" t="inlineStr">
        <is>
          <t xml:space="preserve"> </t>
        </is>
      </c>
      <c r="G28" s="5" t="n">
        <v>877</v>
      </c>
      <c r="H28" s="4" t="inlineStr">
        <is>
          <t xml:space="preserve"> </t>
        </is>
      </c>
      <c r="I28" s="4" t="inlineStr">
        <is>
          <t xml:space="preserve"> </t>
        </is>
      </c>
      <c r="J28" s="5" t="n">
        <v>877</v>
      </c>
      <c r="K28" s="4" t="inlineStr">
        <is>
          <t xml:space="preserve"> </t>
        </is>
      </c>
      <c r="L28" s="5" t="n">
        <v>877</v>
      </c>
    </row>
    <row r="29">
      <c r="A29" s="4" t="inlineStr">
        <is>
          <t>Ending balance, value at Dec. 31, 2022</t>
        </is>
      </c>
      <c r="C29" s="6" t="n">
        <v>45122</v>
      </c>
      <c r="D29" s="6" t="n">
        <v>-46382</v>
      </c>
      <c r="E29" s="6" t="n">
        <v>-102037</v>
      </c>
      <c r="F29" s="4" t="inlineStr">
        <is>
          <t xml:space="preserve"> </t>
        </is>
      </c>
      <c r="G29" s="6" t="n">
        <v>22434</v>
      </c>
      <c r="H29" s="6" t="n">
        <v>106920</v>
      </c>
      <c r="I29" s="6" t="n">
        <v>-1655</v>
      </c>
      <c r="J29" s="6" t="n">
        <v>24402</v>
      </c>
      <c r="K29" s="6" t="n">
        <v>145</v>
      </c>
      <c r="L29" s="6" t="n">
        <v>24547</v>
      </c>
    </row>
    <row r="30"/>
    <row r="31">
      <c r="A31" s="4" t="inlineStr">
        <is>
          <t>[1]The
historical combined carve-out financial statement for the year ended December 31, 2020 was presented based on the former structure
of the Codere Online Business prior to the consummation of the Business Combination, where Servicios de Juego Online, S.A.U. (“SEJO”)
was the holding company until the date of the Business Combination with €60 thousand of issued capital. On November 29, 2021,
the Business Combination was completed, and SEJO was contributed to Codere Online Luxembourg, S.A. which became the new Parent Company
of the Codere Online Business. Consequently, as of December 31, 2021, the €45,122 thousand of issued capital all corresponds
to Codere Online Luxembourg, S.A. and the €60 thousand of issued capital of SEJO has been reclassified to other reserves. The Net
Parent Investment balance included the balances that were recorded in the historical combined carve-out financial statements and the
transfer of the balance from Net Parent Investment to other reserves occurred as a result of the Business Combination. Additionally,
as explained in Note 9, the Group capitalized the majority of its outstanding indebtedness with Codere Group. This was initially recorded
under the Net Parent Investment heading and as a result of the Business Combination, has been reclassified to other reserves</t>
        </is>
      </c>
    </row>
  </sheetData>
  <mergeCells count="3">
    <mergeCell ref="A1:B1"/>
    <mergeCell ref="A30:K30"/>
    <mergeCell ref="A31:K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 (Details 1) - EUR (€) € in Thousands</t>
        </is>
      </c>
      <c r="B1" s="2" t="inlineStr">
        <is>
          <t>12 Months Ended</t>
        </is>
      </c>
    </row>
    <row r="2">
      <c r="B2" s="2" t="inlineStr">
        <is>
          <t>Dec. 31, 2022</t>
        </is>
      </c>
      <c r="C2" s="2" t="inlineStr">
        <is>
          <t>Dec. 31, 2021</t>
        </is>
      </c>
    </row>
    <row r="3">
      <c r="A3" s="4" t="inlineStr">
        <is>
          <t>Intangible Assets With Indefinite Useful Lif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Gross cost</t>
        </is>
      </c>
      <c r="B5" s="4" t="inlineStr">
        <is>
          <t xml:space="preserve"> </t>
        </is>
      </c>
      <c r="C5" s="6" t="n">
        <v>200</v>
      </c>
    </row>
    <row r="6">
      <c r="A6" s="4" t="inlineStr">
        <is>
          <t>Accumulated amortization</t>
        </is>
      </c>
      <c r="B6" s="4" t="inlineStr">
        <is>
          <t xml:space="preserve"> </t>
        </is>
      </c>
      <c r="C6" s="5" t="n">
        <v>-4020</v>
      </c>
    </row>
    <row r="7">
      <c r="A7" s="4" t="inlineStr">
        <is>
          <t>Impairment losses</t>
        </is>
      </c>
      <c r="B7" s="4" t="inlineStr">
        <is>
          <t xml:space="preserve"> </t>
        </is>
      </c>
      <c r="C7" s="4" t="inlineStr">
        <is>
          <t xml:space="preserve"> </t>
        </is>
      </c>
    </row>
    <row r="8">
      <c r="A8" s="4" t="inlineStr">
        <is>
          <t>Intangible assets</t>
        </is>
      </c>
      <c r="B8" s="4" t="inlineStr">
        <is>
          <t xml:space="preserve"> </t>
        </is>
      </c>
      <c r="C8" s="5" t="n">
        <v>372</v>
      </c>
    </row>
    <row r="9">
      <c r="A9" s="4" t="inlineStr">
        <is>
          <t>Intangible Asse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cost</t>
        </is>
      </c>
      <c r="B11" s="6" t="n">
        <v>4409</v>
      </c>
      <c r="C11" s="5" t="n">
        <v>4592</v>
      </c>
    </row>
    <row r="12">
      <c r="A12" s="4" t="inlineStr">
        <is>
          <t>Accumulated amortization</t>
        </is>
      </c>
      <c r="B12" s="5" t="n">
        <v>-4399</v>
      </c>
      <c r="C12" s="5" t="n">
        <v>-4123</v>
      </c>
    </row>
    <row r="13">
      <c r="A13" s="4" t="inlineStr">
        <is>
          <t>Impairment losses</t>
        </is>
      </c>
      <c r="B13" s="4" t="inlineStr">
        <is>
          <t xml:space="preserve"> </t>
        </is>
      </c>
      <c r="C13" s="4" t="inlineStr">
        <is>
          <t xml:space="preserve"> </t>
        </is>
      </c>
    </row>
    <row r="14">
      <c r="A14" s="4" t="inlineStr">
        <is>
          <t>Intangible assets</t>
        </is>
      </c>
      <c r="B14" s="6" t="n">
        <v>10</v>
      </c>
      <c r="C14" s="6" t="n">
        <v>469</v>
      </c>
    </row>
    <row r="15">
      <c r="A15" s="4" t="inlineStr">
        <is>
          <t>Computer softwar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Useful life</t>
        </is>
      </c>
      <c r="B17" s="4" t="inlineStr">
        <is>
          <t>4 years</t>
        </is>
      </c>
      <c r="C17" s="4" t="inlineStr">
        <is>
          <t>4 years</t>
        </is>
      </c>
    </row>
    <row r="18">
      <c r="A18" s="4" t="inlineStr">
        <is>
          <t>Gross cost</t>
        </is>
      </c>
      <c r="B18" s="6" t="n">
        <v>4409</v>
      </c>
      <c r="C18" s="6" t="n">
        <v>4392</v>
      </c>
    </row>
    <row r="19">
      <c r="A19" s="4" t="inlineStr">
        <is>
          <t>Accumulated amortization</t>
        </is>
      </c>
      <c r="B19" s="5" t="n">
        <v>-4399</v>
      </c>
      <c r="C19" s="5" t="n">
        <v>-103</v>
      </c>
    </row>
    <row r="20">
      <c r="A20" s="4" t="inlineStr">
        <is>
          <t>Impairment losses</t>
        </is>
      </c>
      <c r="B20" s="4" t="inlineStr">
        <is>
          <t xml:space="preserve"> </t>
        </is>
      </c>
      <c r="C20" s="4" t="inlineStr">
        <is>
          <t xml:space="preserve"> </t>
        </is>
      </c>
    </row>
    <row r="21">
      <c r="A21" s="4" t="inlineStr">
        <is>
          <t>Intangible assets</t>
        </is>
      </c>
      <c r="B21" s="6" t="n">
        <v>10</v>
      </c>
      <c r="C21" s="6" t="n">
        <v>97</v>
      </c>
    </row>
    <row r="22">
      <c r="A22" s="4" t="inlineStr">
        <is>
          <t>Service Concession Arrange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Useful life</t>
        </is>
      </c>
      <c r="B24" s="4" t="inlineStr">
        <is>
          <t>2 years</t>
        </is>
      </c>
      <c r="C24" s="4" t="inlineStr">
        <is>
          <t>2 years</t>
        </is>
      </c>
    </row>
    <row r="25">
      <c r="A25" s="4" t="inlineStr">
        <is>
          <t>Gross cost</t>
        </is>
      </c>
      <c r="B25" s="4" t="inlineStr">
        <is>
          <t xml:space="preserve"> </t>
        </is>
      </c>
      <c r="C25" s="6" t="n">
        <v>200</v>
      </c>
    </row>
    <row r="26">
      <c r="A26" s="4" t="inlineStr">
        <is>
          <t>Accumulated amortization</t>
        </is>
      </c>
      <c r="B26" s="4" t="inlineStr">
        <is>
          <t xml:space="preserve"> </t>
        </is>
      </c>
      <c r="C26" s="5" t="n">
        <v>-103</v>
      </c>
    </row>
    <row r="27">
      <c r="A27" s="4" t="inlineStr">
        <is>
          <t>Impairment losses</t>
        </is>
      </c>
      <c r="B27" s="4" t="inlineStr">
        <is>
          <t xml:space="preserve"> </t>
        </is>
      </c>
      <c r="C27" s="4" t="inlineStr">
        <is>
          <t xml:space="preserve"> </t>
        </is>
      </c>
    </row>
    <row r="28">
      <c r="A28" s="4" t="inlineStr">
        <is>
          <t>Intangible assets</t>
        </is>
      </c>
      <c r="B28" s="4" t="inlineStr">
        <is>
          <t xml:space="preserve"> </t>
        </is>
      </c>
      <c r="C28" s="6" t="n">
        <v>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EUR (€) € in Thousands</t>
        </is>
      </c>
      <c r="B1" s="2" t="inlineStr">
        <is>
          <t>12 Months Ended</t>
        </is>
      </c>
    </row>
    <row r="2">
      <c r="B2" s="2" t="inlineStr">
        <is>
          <t>Dec. 31, 2022</t>
        </is>
      </c>
      <c r="C2" s="2" t="inlineStr">
        <is>
          <t>Dec. 31, 2021</t>
        </is>
      </c>
    </row>
    <row r="3">
      <c r="A3" s="4" t="inlineStr">
        <is>
          <t>At cos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operty, plant and equipment at beginning of period</t>
        </is>
      </c>
      <c r="B5" s="6" t="n">
        <v>257</v>
      </c>
      <c r="C5" s="6" t="n">
        <v>177</v>
      </c>
    </row>
    <row r="6">
      <c r="A6" s="4" t="inlineStr">
        <is>
          <t>Additions Property Plant And Equipment</t>
        </is>
      </c>
      <c r="B6" s="5" t="n">
        <v>147</v>
      </c>
      <c r="C6" s="5" t="n">
        <v>80</v>
      </c>
    </row>
    <row r="7">
      <c r="A7" s="4" t="inlineStr">
        <is>
          <t>Derecognitions Property Plant And Equipment</t>
        </is>
      </c>
      <c r="B7" s="4" t="inlineStr">
        <is>
          <t xml:space="preserve"> </t>
        </is>
      </c>
      <c r="C7" s="4" t="inlineStr">
        <is>
          <t xml:space="preserve"> </t>
        </is>
      </c>
    </row>
    <row r="8">
      <c r="A8" s="4" t="inlineStr">
        <is>
          <t>Property, plant and equipment at end of period</t>
        </is>
      </c>
      <c r="B8" s="5" t="n">
        <v>404</v>
      </c>
      <c r="C8" s="5" t="n">
        <v>257</v>
      </c>
    </row>
    <row r="9">
      <c r="A9" s="4" t="inlineStr">
        <is>
          <t>Property, plant and equipment at end of period</t>
        </is>
      </c>
      <c r="B9" s="5" t="n">
        <v>404</v>
      </c>
      <c r="C9" s="5" t="n">
        <v>257</v>
      </c>
    </row>
    <row r="10">
      <c r="A10" s="4" t="inlineStr">
        <is>
          <t>At cost [member] | Accumulat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perty, plant and equipment at beginning of period</t>
        </is>
      </c>
      <c r="B12" s="5" t="n">
        <v>-124</v>
      </c>
      <c r="C12" s="5" t="n">
        <v>-70</v>
      </c>
    </row>
    <row r="13">
      <c r="A13" s="4" t="inlineStr">
        <is>
          <t>Additions Property Plant And Equipment</t>
        </is>
      </c>
      <c r="B13" s="5" t="n">
        <v>-80</v>
      </c>
      <c r="C13" s="5" t="n">
        <v>-54</v>
      </c>
    </row>
    <row r="14">
      <c r="A14" s="4" t="inlineStr">
        <is>
          <t>Derecognitions Property Plant And Equipment</t>
        </is>
      </c>
      <c r="B14" s="4" t="inlineStr">
        <is>
          <t xml:space="preserve"> </t>
        </is>
      </c>
      <c r="C14" s="4" t="inlineStr">
        <is>
          <t xml:space="preserve"> </t>
        </is>
      </c>
    </row>
    <row r="15">
      <c r="A15" s="4" t="inlineStr">
        <is>
          <t>Property, plant and equipment at end of period</t>
        </is>
      </c>
      <c r="B15" s="5" t="n">
        <v>-204</v>
      </c>
      <c r="C15" s="5" t="n">
        <v>-124</v>
      </c>
    </row>
    <row r="16">
      <c r="A16" s="4" t="inlineStr">
        <is>
          <t>Property, plant and equipment at end of period</t>
        </is>
      </c>
      <c r="B16" s="5" t="n">
        <v>-204</v>
      </c>
      <c r="C16" s="5" t="n">
        <v>-124</v>
      </c>
    </row>
    <row r="17">
      <c r="A17" s="4" t="inlineStr">
        <is>
          <t>Carrying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perty, plant and equipment at beginning of period</t>
        </is>
      </c>
      <c r="B19" s="5" t="n">
        <v>133</v>
      </c>
      <c r="C19" s="5" t="n">
        <v>107</v>
      </c>
    </row>
    <row r="20">
      <c r="A20" s="4" t="inlineStr">
        <is>
          <t>Additions Property Plant And Equipment</t>
        </is>
      </c>
      <c r="B20" s="5" t="n">
        <v>67</v>
      </c>
      <c r="C20" s="5" t="n">
        <v>26</v>
      </c>
    </row>
    <row r="21">
      <c r="A21" s="4" t="inlineStr">
        <is>
          <t>Derecognitions Property Plant And Equipment</t>
        </is>
      </c>
      <c r="B21" s="4" t="inlineStr">
        <is>
          <t xml:space="preserve"> </t>
        </is>
      </c>
      <c r="C21" s="4" t="inlineStr">
        <is>
          <t xml:space="preserve"> </t>
        </is>
      </c>
    </row>
    <row r="22">
      <c r="A22" s="4" t="inlineStr">
        <is>
          <t>Property, plant and equipment at end of period</t>
        </is>
      </c>
      <c r="B22" s="5" t="n">
        <v>200</v>
      </c>
      <c r="C22" s="5" t="n">
        <v>133</v>
      </c>
    </row>
    <row r="23">
      <c r="A23" s="4" t="inlineStr">
        <is>
          <t>Property, plant and equipment at end of period</t>
        </is>
      </c>
      <c r="B23" s="5" t="n">
        <v>200</v>
      </c>
      <c r="C23" s="5" t="n">
        <v>133</v>
      </c>
    </row>
    <row r="24">
      <c r="A24" s="4" t="inlineStr">
        <is>
          <t>Machiner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erty, plant and equipment at beginning of period</t>
        </is>
      </c>
      <c r="B26" s="5" t="n">
        <v>247</v>
      </c>
      <c r="C26" s="5" t="n">
        <v>167</v>
      </c>
    </row>
    <row r="27">
      <c r="A27" s="4" t="inlineStr">
        <is>
          <t>Additions Property Plant And Equipment</t>
        </is>
      </c>
      <c r="B27" s="5" t="n">
        <v>147</v>
      </c>
      <c r="C27" s="5" t="n">
        <v>80</v>
      </c>
    </row>
    <row r="28">
      <c r="A28" s="4" t="inlineStr">
        <is>
          <t>Derecognitions Property Plant And Equipment</t>
        </is>
      </c>
      <c r="B28" s="4" t="inlineStr">
        <is>
          <t xml:space="preserve"> </t>
        </is>
      </c>
      <c r="C28" s="4" t="inlineStr">
        <is>
          <t xml:space="preserve"> </t>
        </is>
      </c>
    </row>
    <row r="29">
      <c r="A29" s="4" t="inlineStr">
        <is>
          <t>Property, plant and equipment at end of period</t>
        </is>
      </c>
      <c r="B29" s="5" t="n">
        <v>394</v>
      </c>
      <c r="C29" s="5" t="n">
        <v>247</v>
      </c>
    </row>
    <row r="30">
      <c r="A30" s="4" t="inlineStr">
        <is>
          <t>Property, plant and equipment at end of period</t>
        </is>
      </c>
      <c r="B30" s="5" t="n">
        <v>394</v>
      </c>
      <c r="C30" s="5" t="n">
        <v>247</v>
      </c>
    </row>
    <row r="31">
      <c r="A31" s="4" t="inlineStr">
        <is>
          <t>Machinery [member] | Accumulated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operty, plant and equipment at beginning of period</t>
        </is>
      </c>
      <c r="B33" s="5" t="n">
        <v>-121</v>
      </c>
      <c r="C33" s="5" t="n">
        <v>-68</v>
      </c>
    </row>
    <row r="34">
      <c r="A34" s="4" t="inlineStr">
        <is>
          <t>Additions Property Plant And Equipment</t>
        </is>
      </c>
      <c r="B34" s="5" t="n">
        <v>-79</v>
      </c>
      <c r="C34" s="5" t="n">
        <v>-53</v>
      </c>
    </row>
    <row r="35">
      <c r="A35" s="4" t="inlineStr">
        <is>
          <t>Derecognitions Property Plant And Equipment</t>
        </is>
      </c>
      <c r="B35" s="4" t="inlineStr">
        <is>
          <t xml:space="preserve"> </t>
        </is>
      </c>
      <c r="C35" s="4" t="inlineStr">
        <is>
          <t xml:space="preserve"> </t>
        </is>
      </c>
    </row>
    <row r="36">
      <c r="A36" s="4" t="inlineStr">
        <is>
          <t>Property, plant and equipment at end of period</t>
        </is>
      </c>
      <c r="B36" s="5" t="n">
        <v>-200</v>
      </c>
      <c r="C36" s="5" t="n">
        <v>-121</v>
      </c>
    </row>
    <row r="37">
      <c r="A37" s="4" t="inlineStr">
        <is>
          <t>Property, plant and equipment at end of period</t>
        </is>
      </c>
      <c r="B37" s="5" t="n">
        <v>-200</v>
      </c>
      <c r="C37" s="5" t="n">
        <v>-121</v>
      </c>
    </row>
    <row r="38">
      <c r="A38" s="4" t="inlineStr">
        <is>
          <t>Other asset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perty, plant and equipment at beginning of period</t>
        </is>
      </c>
      <c r="B40" s="5" t="n">
        <v>10</v>
      </c>
      <c r="C40" s="5" t="n">
        <v>10</v>
      </c>
    </row>
    <row r="41">
      <c r="A41" s="4" t="inlineStr">
        <is>
          <t>Additions Property Plant And Equipment</t>
        </is>
      </c>
      <c r="B41" s="4" t="inlineStr">
        <is>
          <t xml:space="preserve"> </t>
        </is>
      </c>
      <c r="C41" s="4" t="inlineStr">
        <is>
          <t xml:space="preserve"> </t>
        </is>
      </c>
    </row>
    <row r="42">
      <c r="A42" s="4" t="inlineStr">
        <is>
          <t>Derecognitions Property Plant And Equipment</t>
        </is>
      </c>
      <c r="B42" s="4" t="inlineStr">
        <is>
          <t xml:space="preserve"> </t>
        </is>
      </c>
      <c r="C42" s="4" t="inlineStr">
        <is>
          <t xml:space="preserve"> </t>
        </is>
      </c>
    </row>
    <row r="43">
      <c r="A43" s="4" t="inlineStr">
        <is>
          <t>Property, plant and equipment at end of period</t>
        </is>
      </c>
      <c r="B43" s="5" t="n">
        <v>10</v>
      </c>
      <c r="C43" s="5" t="n">
        <v>10</v>
      </c>
    </row>
    <row r="44">
      <c r="A44" s="4" t="inlineStr">
        <is>
          <t>Property, plant and equipment at end of period</t>
        </is>
      </c>
      <c r="B44" s="5" t="n">
        <v>10</v>
      </c>
      <c r="C44" s="5" t="n">
        <v>10</v>
      </c>
    </row>
    <row r="45">
      <c r="A45" s="4" t="inlineStr">
        <is>
          <t>Other assets [member] | Accumulated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Property, plant and equipment at beginning of period</t>
        </is>
      </c>
      <c r="B47" s="5" t="n">
        <v>-3</v>
      </c>
      <c r="C47" s="5" t="n">
        <v>-2</v>
      </c>
    </row>
    <row r="48">
      <c r="A48" s="4" t="inlineStr">
        <is>
          <t>Additions Property Plant And Equipment</t>
        </is>
      </c>
      <c r="B48" s="5" t="n">
        <v>-1</v>
      </c>
      <c r="C48" s="5" t="n">
        <v>-1</v>
      </c>
    </row>
    <row r="49">
      <c r="A49" s="4" t="inlineStr">
        <is>
          <t>Derecognitions Property Plant And Equipment</t>
        </is>
      </c>
      <c r="B49" s="4" t="inlineStr">
        <is>
          <t xml:space="preserve"> </t>
        </is>
      </c>
      <c r="C49" s="4" t="inlineStr">
        <is>
          <t xml:space="preserve"> </t>
        </is>
      </c>
    </row>
    <row r="50">
      <c r="A50" s="4" t="inlineStr">
        <is>
          <t>Property, plant and equipment at end of period</t>
        </is>
      </c>
      <c r="B50" s="5" t="n">
        <v>-4</v>
      </c>
      <c r="C50" s="5" t="n">
        <v>-3</v>
      </c>
    </row>
    <row r="51">
      <c r="A51" s="4" t="inlineStr">
        <is>
          <t>Property, plant and equipment at end of period</t>
        </is>
      </c>
      <c r="B51" s="6" t="n">
        <v>-4</v>
      </c>
      <c r="C51"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IAL ASSETS (Details) - EUR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financial assets:</t>
        </is>
      </c>
      <c r="B3" s="6" t="n">
        <v>6775</v>
      </c>
      <c r="C3" s="6" t="n">
        <v>3899</v>
      </c>
    </row>
    <row r="4">
      <c r="A4" s="4" t="inlineStr">
        <is>
          <t>Trade receivables and other current assets (Note 8)</t>
        </is>
      </c>
      <c r="B4" s="5" t="n">
        <v>3357</v>
      </c>
      <c r="C4" s="5" t="n">
        <v>1926</v>
      </c>
    </row>
    <row r="5">
      <c r="A5" s="4" t="inlineStr">
        <is>
          <t>Cash and cash equivalents</t>
        </is>
      </c>
      <c r="B5" s="5" t="n">
        <v>53800</v>
      </c>
      <c r="C5" s="5" t="n">
        <v>94900</v>
      </c>
    </row>
    <row r="6">
      <c r="A6" s="4" t="inlineStr">
        <is>
          <t>Amortized Cost Debt Instrume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financial assets:</t>
        </is>
      </c>
      <c r="B8" s="5" t="n">
        <v>68325</v>
      </c>
      <c r="C8" s="5" t="n">
        <v>104669</v>
      </c>
    </row>
    <row r="9">
      <c r="A9" s="4" t="inlineStr">
        <is>
          <t>Trade receivables and other current assets (Note 8)</t>
        </is>
      </c>
      <c r="B9" s="5" t="n">
        <v>7742</v>
      </c>
      <c r="C9" s="5" t="n">
        <v>5862</v>
      </c>
    </row>
    <row r="10">
      <c r="A10" s="4" t="inlineStr">
        <is>
          <t>Current financial assets</t>
        </is>
      </c>
      <c r="B10" s="5" t="n">
        <v>6775</v>
      </c>
      <c r="C10" s="5" t="n">
        <v>3899</v>
      </c>
    </row>
    <row r="11">
      <c r="A11" s="4" t="inlineStr">
        <is>
          <t>Current Financial Assets With Related Parties</t>
        </is>
      </c>
      <c r="B11" s="4" t="inlineStr">
        <is>
          <t xml:space="preserve"> </t>
        </is>
      </c>
      <c r="C11" s="5" t="n">
        <v>76</v>
      </c>
    </row>
    <row r="12">
      <c r="A12" s="4" t="inlineStr">
        <is>
          <t>Cash and cash equivalents</t>
        </is>
      </c>
      <c r="B12" s="5" t="n">
        <v>53808</v>
      </c>
      <c r="C12" s="5" t="n">
        <v>94908</v>
      </c>
    </row>
    <row r="13">
      <c r="A13" s="4" t="inlineStr">
        <is>
          <t>Carrying amou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financial assets:</t>
        </is>
      </c>
      <c r="B15" s="5" t="n">
        <v>68325</v>
      </c>
      <c r="C15" s="5" t="n">
        <v>104513</v>
      </c>
    </row>
    <row r="16">
      <c r="A16" s="4" t="inlineStr">
        <is>
          <t>Trade receivables and other current assets (Note 8)</t>
        </is>
      </c>
      <c r="B16" s="5" t="n">
        <v>7742</v>
      </c>
      <c r="C16" s="5" t="n">
        <v>5706</v>
      </c>
    </row>
    <row r="17">
      <c r="A17" s="4" t="inlineStr">
        <is>
          <t>Current financial assets</t>
        </is>
      </c>
      <c r="B17" s="5" t="n">
        <v>6775</v>
      </c>
      <c r="C17" s="5" t="n">
        <v>3899</v>
      </c>
    </row>
    <row r="18">
      <c r="A18" s="4" t="inlineStr">
        <is>
          <t>Current Financial Assets With Related Parties</t>
        </is>
      </c>
      <c r="B18" s="4" t="inlineStr">
        <is>
          <t xml:space="preserve"> </t>
        </is>
      </c>
      <c r="C18" s="5" t="n">
        <v>76</v>
      </c>
    </row>
    <row r="19">
      <c r="A19" s="4" t="inlineStr">
        <is>
          <t>Cash and cash equivalents</t>
        </is>
      </c>
      <c r="B19" s="5" t="n">
        <v>53808</v>
      </c>
      <c r="C19" s="5" t="n">
        <v>94908</v>
      </c>
    </row>
    <row r="20">
      <c r="A20" s="4" t="inlineStr">
        <is>
          <t>Fair Valu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rrent financial assets:</t>
        </is>
      </c>
      <c r="B22" s="5" t="n">
        <v>68325</v>
      </c>
      <c r="C22" s="5" t="n">
        <v>104513</v>
      </c>
    </row>
    <row r="23">
      <c r="A23" s="4" t="inlineStr">
        <is>
          <t>Trade receivables and other current assets (Note 8)</t>
        </is>
      </c>
      <c r="B23" s="5" t="n">
        <v>7742</v>
      </c>
      <c r="C23" s="5" t="n">
        <v>5706</v>
      </c>
    </row>
    <row r="24">
      <c r="A24" s="4" t="inlineStr">
        <is>
          <t>Current financial assets</t>
        </is>
      </c>
      <c r="B24" s="5" t="n">
        <v>6775</v>
      </c>
      <c r="C24" s="5" t="n">
        <v>3899</v>
      </c>
    </row>
    <row r="25">
      <c r="A25" s="4" t="inlineStr">
        <is>
          <t>Current Financial Assets With Related Parties</t>
        </is>
      </c>
      <c r="B25" s="4" t="inlineStr">
        <is>
          <t xml:space="preserve"> </t>
        </is>
      </c>
      <c r="C25" s="5" t="n">
        <v>76</v>
      </c>
    </row>
    <row r="26">
      <c r="A26" s="4" t="inlineStr">
        <is>
          <t>Cash and cash equivalents</t>
        </is>
      </c>
      <c r="B26" s="6" t="n">
        <v>53808</v>
      </c>
      <c r="C26" s="6" t="n">
        <v>949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FINANCIAL ASSETS (Details Narrative) - EUR (€) € in Thousands</t>
        </is>
      </c>
      <c r="B1" s="2" t="inlineStr">
        <is>
          <t>12 Months Ended</t>
        </is>
      </c>
    </row>
    <row r="2">
      <c r="B2" s="2" t="inlineStr">
        <is>
          <t>Dec. 31, 2022</t>
        </is>
      </c>
      <c r="C2" s="2" t="inlineStr">
        <is>
          <t>Dec. 31, 2021</t>
        </is>
      </c>
    </row>
    <row r="3">
      <c r="A3" s="4" t="inlineStr">
        <is>
          <t>Cash and cash equivalents, description</t>
        </is>
      </c>
      <c r="B3" s="4" t="inlineStr">
        <is>
          <t>the Group to maintain 1 euro
as restricted cash for each euro the customer has in the virtual wallet.</t>
        </is>
      </c>
      <c r="C3" s="4" t="inlineStr">
        <is>
          <t xml:space="preserve"> </t>
        </is>
      </c>
    </row>
    <row r="4">
      <c r="A4" s="4" t="inlineStr">
        <is>
          <t>Cash and cash equivalents</t>
        </is>
      </c>
      <c r="B4" s="6" t="n">
        <v>4829</v>
      </c>
      <c r="C4" s="6" t="n">
        <v>3548</v>
      </c>
    </row>
    <row r="5">
      <c r="A5" s="4" t="inlineStr">
        <is>
          <t>Trade receivables and other current assets</t>
        </is>
      </c>
      <c r="B5" s="5" t="n">
        <v>3357</v>
      </c>
      <c r="C5" s="5" t="n">
        <v>1926</v>
      </c>
    </row>
    <row r="6">
      <c r="A6" s="4" t="inlineStr">
        <is>
          <t>Current financial assets</t>
        </is>
      </c>
      <c r="B6" s="5" t="n">
        <v>6455</v>
      </c>
      <c r="C6" s="5" t="n">
        <v>3728</v>
      </c>
    </row>
    <row r="7">
      <c r="A7" s="4" t="inlineStr">
        <is>
          <t>Current financial assets from related parties</t>
        </is>
      </c>
      <c r="B7" s="5" t="n">
        <v>0</v>
      </c>
      <c r="C7" s="5" t="n">
        <v>76</v>
      </c>
    </row>
    <row r="8">
      <c r="A8" s="4" t="inlineStr">
        <is>
          <t>Credit losses on current financial assets</t>
        </is>
      </c>
      <c r="B8" s="6" t="n">
        <v>138</v>
      </c>
      <c r="C8" s="6" t="n">
        <v>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S AND OTHER CURRENT ASSETS (Details) - EUR (€) € in Thousands</t>
        </is>
      </c>
      <c r="B1" s="2" t="inlineStr">
        <is>
          <t>Dec. 31, 2022</t>
        </is>
      </c>
      <c r="C1" s="2" t="inlineStr">
        <is>
          <t>Dec. 31, 2021</t>
        </is>
      </c>
    </row>
    <row r="2">
      <c r="A2" s="3" t="inlineStr">
        <is>
          <t>Trade receivables:</t>
        </is>
      </c>
      <c r="B2" s="4" t="inlineStr">
        <is>
          <t xml:space="preserve"> </t>
        </is>
      </c>
      <c r="C2" s="4" t="inlineStr">
        <is>
          <t xml:space="preserve"> </t>
        </is>
      </c>
    </row>
    <row r="3">
      <c r="A3" s="4" t="inlineStr">
        <is>
          <t>Other receivables from the Codere Group companies (Note 14)</t>
        </is>
      </c>
      <c r="B3" s="6" t="n">
        <v>4309</v>
      </c>
      <c r="C3" s="6" t="n">
        <v>3318</v>
      </c>
    </row>
    <row r="4">
      <c r="A4" s="4" t="inlineStr">
        <is>
          <t>Impairment of trade receivables</t>
        </is>
      </c>
      <c r="B4" s="5" t="n">
        <v>-99</v>
      </c>
      <c r="C4" s="5" t="n">
        <v>-34</v>
      </c>
    </row>
    <row r="5">
      <c r="A5" s="4" t="inlineStr">
        <is>
          <t>Current tax asset (VAT)</t>
        </is>
      </c>
      <c r="B5" s="5" t="n">
        <v>2793</v>
      </c>
      <c r="C5" s="5" t="n">
        <v>1523</v>
      </c>
    </row>
    <row r="6">
      <c r="A6" s="4" t="inlineStr">
        <is>
          <t>Prepayments</t>
        </is>
      </c>
      <c r="B6" s="5" t="n">
        <v>677</v>
      </c>
      <c r="C6" s="5" t="n">
        <v>739</v>
      </c>
    </row>
    <row r="7">
      <c r="A7" s="4" t="inlineStr">
        <is>
          <t>Other receivables</t>
        </is>
      </c>
      <c r="B7" s="5" t="n">
        <v>62</v>
      </c>
      <c r="C7" s="5" t="n">
        <v>316</v>
      </c>
    </row>
    <row r="8">
      <c r="A8" s="4" t="inlineStr">
        <is>
          <t>Total</t>
        </is>
      </c>
      <c r="B8" s="6" t="n">
        <v>7742</v>
      </c>
      <c r="C8" s="6" t="n">
        <v>58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Details 1) - EUR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n">
        <v>7742</v>
      </c>
      <c r="C3" s="6" t="n">
        <v>5862</v>
      </c>
    </row>
    <row r="4">
      <c r="A4" s="4" t="inlineStr">
        <is>
          <t>E U 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580</v>
      </c>
      <c r="C6" s="5" t="n">
        <v>2139</v>
      </c>
    </row>
    <row r="7">
      <c r="A7" s="4" t="inlineStr">
        <is>
          <t>I L 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61</v>
      </c>
      <c r="C9" s="5" t="n">
        <v>150</v>
      </c>
    </row>
    <row r="10">
      <c r="A10" s="4" t="inlineStr">
        <is>
          <t>A R 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365</v>
      </c>
      <c r="C12" s="5" t="n">
        <v>290</v>
      </c>
    </row>
    <row r="13">
      <c r="A13" s="4" t="inlineStr">
        <is>
          <t>U S 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343</v>
      </c>
      <c r="C15" s="5" t="n">
        <v>212</v>
      </c>
    </row>
    <row r="16">
      <c r="A16" s="4" t="inlineStr">
        <is>
          <t>M X 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2132</v>
      </c>
      <c r="C18" s="5" t="n">
        <v>1734</v>
      </c>
    </row>
    <row r="19">
      <c r="A19" s="4" t="inlineStr">
        <is>
          <t>C O P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6" t="n">
        <v>3261</v>
      </c>
      <c r="C21" s="6" t="n">
        <v>13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CURRENT ASSETS (Details 2) - EUR (€) € in Thousands</t>
        </is>
      </c>
      <c r="B1" s="2" t="inlineStr">
        <is>
          <t>12 Months Ended</t>
        </is>
      </c>
    </row>
    <row r="2">
      <c r="B2" s="2" t="inlineStr">
        <is>
          <t>Dec. 31, 2022</t>
        </is>
      </c>
      <c r="C2" s="2" t="inlineStr">
        <is>
          <t>Dec. 31, 2021</t>
        </is>
      </c>
      <c r="D2" s="2" t="inlineStr">
        <is>
          <t>Dec. 31, 2020</t>
        </is>
      </c>
    </row>
    <row r="3">
      <c r="A3" s="4" t="inlineStr">
        <is>
          <t>Allowance For impairment of accounts receivable, beginning</t>
        </is>
      </c>
      <c r="B3" s="6" t="n">
        <v>34</v>
      </c>
      <c r="C3" s="6" t="n">
        <v>101</v>
      </c>
      <c r="D3" s="6" t="n">
        <v>30</v>
      </c>
    </row>
    <row r="4">
      <c r="A4" s="4" t="inlineStr">
        <is>
          <t>Allowance For impairment of accounts receivable Additions</t>
        </is>
      </c>
      <c r="B4" s="5" t="n">
        <v>65</v>
      </c>
      <c r="C4" s="4" t="inlineStr">
        <is>
          <t xml:space="preserve"> </t>
        </is>
      </c>
      <c r="D4" s="5" t="n">
        <v>71</v>
      </c>
    </row>
    <row r="5">
      <c r="A5" s="4" t="inlineStr">
        <is>
          <t>Allowance For impairment of accounts receivable reversal</t>
        </is>
      </c>
      <c r="B5" s="4" t="inlineStr">
        <is>
          <t xml:space="preserve"> </t>
        </is>
      </c>
      <c r="C5" s="5" t="n">
        <v>-67</v>
      </c>
      <c r="D5" s="4" t="inlineStr">
        <is>
          <t xml:space="preserve"> </t>
        </is>
      </c>
    </row>
    <row r="6">
      <c r="A6" s="4" t="inlineStr">
        <is>
          <t>Allowance For impairment of accounts receivable, ending</t>
        </is>
      </c>
      <c r="B6" s="6" t="n">
        <v>99</v>
      </c>
      <c r="C6" s="6" t="n">
        <v>34</v>
      </c>
      <c r="D6" s="6" t="n">
        <v>1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Details Narrative) - EUR (€) € in Thousands</t>
        </is>
      </c>
      <c r="B1" s="2" t="inlineStr">
        <is>
          <t>Dec. 31, 2022</t>
        </is>
      </c>
      <c r="C1" s="2" t="inlineStr">
        <is>
          <t>Dec. 31, 2021</t>
        </is>
      </c>
    </row>
    <row r="2">
      <c r="A2" s="4" t="inlineStr">
        <is>
          <t>Trade receivable</t>
        </is>
      </c>
      <c r="B2" s="6" t="n">
        <v>4197</v>
      </c>
      <c r="C2" s="6" t="n">
        <v>24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QUITY (Details)</t>
        </is>
      </c>
      <c r="B1" s="2" t="inlineStr">
        <is>
          <t>12 Months Ended</t>
        </is>
      </c>
    </row>
    <row r="2">
      <c r="B2" s="2" t="inlineStr">
        <is>
          <t>Dec. 31, 2022 shares</t>
        </is>
      </c>
    </row>
    <row r="3">
      <c r="A3" s="3" t="inlineStr">
        <is>
          <t>Equity</t>
        </is>
      </c>
      <c r="B3" s="4" t="inlineStr">
        <is>
          <t xml:space="preserve"> </t>
        </is>
      </c>
    </row>
    <row r="4">
      <c r="A4" s="4" t="inlineStr">
        <is>
          <t>Ordinary shares held by public stockholderss</t>
        </is>
      </c>
      <c r="B4" s="5" t="n">
        <v>3915956</v>
      </c>
    </row>
    <row r="5">
      <c r="A5" s="4" t="inlineStr">
        <is>
          <t>Ordinary shares held by public stockholders Percentage</t>
        </is>
      </c>
      <c r="B5" s="9" t="n">
        <v>0.08699999999999999</v>
      </c>
    </row>
    <row r="6">
      <c r="A6" s="4" t="inlineStr">
        <is>
          <t>Ordinary shares issued to the sponsor and its permitted transferees</t>
        </is>
      </c>
      <c r="B6" s="5" t="n">
        <v>3421000</v>
      </c>
    </row>
    <row r="7">
      <c r="A7" s="4" t="inlineStr">
        <is>
          <t>Ordinary shares issued to the sponsor and its permitted transferees Percentage</t>
        </is>
      </c>
      <c r="B7" s="9" t="n">
        <v>0.076</v>
      </c>
    </row>
    <row r="8">
      <c r="A8" s="4" t="inlineStr">
        <is>
          <t>Ordinary shares issued to forward purchasers and permitted transferees</t>
        </is>
      </c>
      <c r="B8" s="5" t="n">
        <v>6074000</v>
      </c>
    </row>
    <row r="9">
      <c r="A9" s="4" t="inlineStr">
        <is>
          <t>Ordinary shares issued to forward purchasers and permitted transferees Percentage</t>
        </is>
      </c>
      <c r="B9" s="9" t="n">
        <v>0.135</v>
      </c>
    </row>
    <row r="10">
      <c r="A10" s="4" t="inlineStr">
        <is>
          <t>Ordinary shares issued to the subscribers and their permitted transferees</t>
        </is>
      </c>
      <c r="B10" s="5" t="n">
        <v>1711000</v>
      </c>
    </row>
    <row r="11">
      <c r="A11" s="4" t="inlineStr">
        <is>
          <t>Ordinary shares issued to the subscribers and their permitted transferees Percentage</t>
        </is>
      </c>
      <c r="B11" s="9" t="n">
        <v>0.038</v>
      </c>
    </row>
    <row r="12">
      <c r="A12" s="4" t="inlineStr">
        <is>
          <t>Ordinary shares held by Codere Newco</t>
        </is>
      </c>
      <c r="B12" s="5" t="n">
        <v>30000000</v>
      </c>
    </row>
    <row r="13">
      <c r="A13" s="4" t="inlineStr">
        <is>
          <t>Ordinary shares held by Codere Newco Percentage</t>
        </is>
      </c>
      <c r="B13" s="9" t="n">
        <v>0.665</v>
      </c>
    </row>
    <row r="14">
      <c r="A14" s="4" t="inlineStr">
        <is>
          <t>Ordinary shares outstanding</t>
        </is>
      </c>
      <c r="B14" s="5" t="n">
        <v>45121956</v>
      </c>
    </row>
    <row r="15">
      <c r="A15" s="4" t="inlineStr">
        <is>
          <t>Ordinary shares outstanding Percentage</t>
        </is>
      </c>
      <c r="B15" s="8"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Details 1) € / shares in Units, $ / shares in Units, € in Thousands, $ in Thousands</t>
        </is>
      </c>
      <c r="B1" s="2" t="inlineStr">
        <is>
          <t>12 Months Ended</t>
        </is>
      </c>
    </row>
    <row r="2">
      <c r="B2" s="2" t="inlineStr">
        <is>
          <t>Dec. 31, 2022 EUR (€) € / shares shares</t>
        </is>
      </c>
      <c r="C2" s="2" t="inlineStr">
        <is>
          <t>Dec. 31, 2022 USD ($) $ / shares shares</t>
        </is>
      </c>
    </row>
    <row r="3">
      <c r="A3" s="4" t="inlineStr">
        <is>
          <t>U S 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lass A common shares Per shares | $ / shares</t>
        </is>
      </c>
      <c r="B5" s="4" t="inlineStr">
        <is>
          <t xml:space="preserve"> </t>
        </is>
      </c>
      <c r="C5" s="10" t="n">
        <v>9.42</v>
      </c>
    </row>
    <row r="6">
      <c r="A6" s="4" t="inlineStr">
        <is>
          <t>Class A common shares, fair value | $</t>
        </is>
      </c>
      <c r="B6" s="4" t="inlineStr">
        <is>
          <t xml:space="preserve"> </t>
        </is>
      </c>
      <c r="C6" s="11" t="n">
        <v>79194</v>
      </c>
    </row>
    <row r="7">
      <c r="A7" s="4" t="inlineStr">
        <is>
          <t>Warrants | $ / shares</t>
        </is>
      </c>
      <c r="B7" s="4" t="inlineStr">
        <is>
          <t xml:space="preserve"> </t>
        </is>
      </c>
      <c r="C7" s="10" t="n">
        <v>1.66</v>
      </c>
    </row>
    <row r="8">
      <c r="A8" s="4" t="inlineStr">
        <is>
          <t>Warrants , Fair value | $</t>
        </is>
      </c>
      <c r="B8" s="4" t="inlineStr">
        <is>
          <t xml:space="preserve"> </t>
        </is>
      </c>
      <c r="C8" s="11" t="n">
        <v>10682</v>
      </c>
    </row>
    <row r="9">
      <c r="A9" s="4" t="inlineStr">
        <is>
          <t>Assuming Real Redemption fair value | $</t>
        </is>
      </c>
      <c r="B9" s="4" t="inlineStr">
        <is>
          <t xml:space="preserve"> </t>
        </is>
      </c>
      <c r="C9" s="11" t="n">
        <v>89876</v>
      </c>
    </row>
    <row r="10">
      <c r="A10" s="4" t="inlineStr">
        <is>
          <t>E U 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lass A common shares Per shares | € / shares</t>
        </is>
      </c>
      <c r="B12" s="7" t="n">
        <v>8.289999999999999</v>
      </c>
      <c r="C12" s="4" t="inlineStr">
        <is>
          <t xml:space="preserve"> </t>
        </is>
      </c>
    </row>
    <row r="13">
      <c r="A13" s="4" t="inlineStr">
        <is>
          <t>Class A common shares | shares</t>
        </is>
      </c>
      <c r="B13" s="5" t="n">
        <v>8407025</v>
      </c>
      <c r="C13" s="5" t="n">
        <v>8407025</v>
      </c>
    </row>
    <row r="14">
      <c r="A14" s="4" t="inlineStr">
        <is>
          <t>Class A common shares, fair value</t>
        </is>
      </c>
      <c r="B14" s="6" t="n">
        <v>69695</v>
      </c>
      <c r="C14" s="4" t="inlineStr">
        <is>
          <t xml:space="preserve"> </t>
        </is>
      </c>
    </row>
    <row r="15">
      <c r="A15" s="4" t="inlineStr">
        <is>
          <t>Warrants | € / shares</t>
        </is>
      </c>
      <c r="B15" s="7" t="n">
        <v>1.46</v>
      </c>
      <c r="C15" s="4" t="inlineStr">
        <is>
          <t xml:space="preserve"> </t>
        </is>
      </c>
    </row>
    <row r="16">
      <c r="A16" s="4" t="inlineStr">
        <is>
          <t>Warrants shares | shares</t>
        </is>
      </c>
      <c r="B16" s="5" t="n">
        <v>6435000</v>
      </c>
      <c r="C16" s="5" t="n">
        <v>6435000</v>
      </c>
    </row>
    <row r="17">
      <c r="A17" s="4" t="inlineStr">
        <is>
          <t>Warrants , Fair value</t>
        </is>
      </c>
      <c r="B17" s="6" t="n">
        <v>9450</v>
      </c>
      <c r="C17" s="4" t="inlineStr">
        <is>
          <t xml:space="preserve"> </t>
        </is>
      </c>
    </row>
    <row r="18">
      <c r="A18" s="4" t="inlineStr">
        <is>
          <t>Assuming Real Redemption shares | shares</t>
        </is>
      </c>
      <c r="B18" s="5" t="n">
        <v>14842025</v>
      </c>
      <c r="C18" s="5" t="n">
        <v>14842025</v>
      </c>
    </row>
    <row r="19">
      <c r="A19" s="4" t="inlineStr">
        <is>
          <t>Assuming Real Redemption fair value</t>
        </is>
      </c>
      <c r="B19" s="6" t="n">
        <v>79145</v>
      </c>
      <c r="C19" s="4" t="inlineStr">
        <is>
          <t xml:space="preserve"> </t>
        </is>
      </c>
    </row>
    <row r="20">
      <c r="A20" s="4" t="inlineStr">
        <is>
          <t>Fair Value</t>
        </is>
      </c>
      <c r="B20" s="5" t="n">
        <v>43300</v>
      </c>
      <c r="C20" s="4" t="inlineStr">
        <is>
          <t xml:space="preserve"> </t>
        </is>
      </c>
    </row>
    <row r="21">
      <c r="A21" s="4" t="inlineStr">
        <is>
          <t>Excess of fair value</t>
        </is>
      </c>
      <c r="B21" s="6" t="n">
        <v>35845</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EUR (€) € in Thousands</t>
        </is>
      </c>
      <c r="C1" s="2" t="inlineStr">
        <is>
          <t>12 Months Ended</t>
        </is>
      </c>
    </row>
    <row r="2">
      <c r="C2" s="2" t="inlineStr">
        <is>
          <t>Dec. 31, 2022</t>
        </is>
      </c>
      <c r="D2" s="2" t="inlineStr">
        <is>
          <t>Dec. 31, 2021</t>
        </is>
      </c>
      <c r="E2" s="2" t="inlineStr">
        <is>
          <t>Dec. 31, 2020</t>
        </is>
      </c>
    </row>
    <row r="3">
      <c r="A3" s="3" t="inlineStr">
        <is>
          <t>Statement of cash flows [abstract]</t>
        </is>
      </c>
      <c r="C3" s="4" t="inlineStr">
        <is>
          <t xml:space="preserve"> </t>
        </is>
      </c>
      <c r="D3" s="4" t="inlineStr">
        <is>
          <t xml:space="preserve"> </t>
        </is>
      </c>
      <c r="E3" s="4" t="inlineStr">
        <is>
          <t xml:space="preserve"> </t>
        </is>
      </c>
    </row>
    <row r="4">
      <c r="A4" s="4" t="inlineStr">
        <is>
          <t>Net loss before tax</t>
        </is>
      </c>
      <c r="C4" s="6" t="n">
        <v>-43415</v>
      </c>
      <c r="D4" s="6" t="n">
        <v>-67047</v>
      </c>
      <c r="E4" s="6" t="n">
        <v>-14769</v>
      </c>
    </row>
    <row r="5">
      <c r="A5" s="4" t="inlineStr">
        <is>
          <t>Adjustments to profit/loss:</t>
        </is>
      </c>
      <c r="C5" s="5" t="n">
        <v>-8595</v>
      </c>
      <c r="D5" s="5" t="n">
        <v>40505</v>
      </c>
      <c r="E5" s="5" t="n">
        <v>1444</v>
      </c>
    </row>
    <row r="6">
      <c r="A6" s="4" t="inlineStr">
        <is>
          <t>Depreciation and amortization (Note 13)</t>
        </is>
      </c>
      <c r="C6" s="5" t="n">
        <v>556</v>
      </c>
      <c r="D6" s="5" t="n">
        <v>721</v>
      </c>
      <c r="E6" s="5" t="n">
        <v>931</v>
      </c>
    </row>
    <row r="7">
      <c r="A7" s="4" t="inlineStr">
        <is>
          <t>Movements in provisions</t>
        </is>
      </c>
      <c r="C7" s="5" t="n">
        <v>3369</v>
      </c>
      <c r="D7" s="5" t="n">
        <v>-16</v>
      </c>
      <c r="E7" s="5" t="n">
        <v>-117</v>
      </c>
    </row>
    <row r="8">
      <c r="A8" s="4" t="inlineStr">
        <is>
          <t>Change in Expected credit loss</t>
        </is>
      </c>
      <c r="C8" s="5" t="n">
        <v>150</v>
      </c>
      <c r="D8" s="5" t="n">
        <v>-67</v>
      </c>
      <c r="E8" s="5" t="n">
        <v>110</v>
      </c>
    </row>
    <row r="9">
      <c r="A9" s="4" t="inlineStr">
        <is>
          <t>Exchange rate impact</t>
        </is>
      </c>
      <c r="C9" s="5" t="n">
        <v>-5828</v>
      </c>
      <c r="D9" s="5" t="n">
        <v>50</v>
      </c>
      <c r="E9" s="5" t="n">
        <v>520</v>
      </c>
    </row>
    <row r="10">
      <c r="A10" s="4" t="inlineStr">
        <is>
          <t>Effect of hyperinflation on results</t>
        </is>
      </c>
      <c r="C10" s="5" t="n">
        <v>-2265</v>
      </c>
      <c r="D10" s="5" t="n">
        <v>70</v>
      </c>
      <c r="E10" s="4" t="inlineStr">
        <is>
          <t xml:space="preserve"> </t>
        </is>
      </c>
    </row>
    <row r="11">
      <c r="A11" s="4" t="inlineStr">
        <is>
          <t>Other gains and losses (*)</t>
        </is>
      </c>
      <c r="B11" s="4" t="inlineStr">
        <is>
          <t>[1]</t>
        </is>
      </c>
      <c r="C11" s="4" t="inlineStr">
        <is>
          <t xml:space="preserve"> </t>
        </is>
      </c>
      <c r="D11" s="5" t="n">
        <v>35835</v>
      </c>
      <c r="E11" s="4" t="inlineStr">
        <is>
          <t xml:space="preserve"> </t>
        </is>
      </c>
    </row>
    <row r="12">
      <c r="A12" s="4" t="inlineStr">
        <is>
          <t>Changes in fair value (Notes 10 and 13)</t>
        </is>
      </c>
      <c r="C12" s="5" t="n">
        <v>-4215</v>
      </c>
      <c r="D12" s="5" t="n">
        <v>3937</v>
      </c>
      <c r="E12" s="4" t="inlineStr">
        <is>
          <t xml:space="preserve"> </t>
        </is>
      </c>
    </row>
    <row r="13">
      <c r="A13" s="4" t="inlineStr">
        <is>
          <t>Deferred Taxes (Note 12)</t>
        </is>
      </c>
      <c r="C13" s="5" t="n">
        <v>-61</v>
      </c>
      <c r="D13" s="4" t="inlineStr">
        <is>
          <t xml:space="preserve"> </t>
        </is>
      </c>
      <c r="E13" s="4" t="inlineStr">
        <is>
          <t xml:space="preserve"> </t>
        </is>
      </c>
    </row>
    <row r="14">
      <c r="A14" s="4" t="inlineStr">
        <is>
          <t>Interest (Income)/Expenses</t>
        </is>
      </c>
      <c r="C14" s="5" t="n">
        <v>-88</v>
      </c>
      <c r="D14" s="5" t="n">
        <v>6</v>
      </c>
      <c r="E14" s="4" t="inlineStr">
        <is>
          <t xml:space="preserve"> </t>
        </is>
      </c>
    </row>
    <row r="15">
      <c r="A15" s="4" t="inlineStr">
        <is>
          <t>Others</t>
        </is>
      </c>
      <c r="C15" s="5" t="n">
        <v>-213</v>
      </c>
      <c r="D15" s="5" t="n">
        <v>-31</v>
      </c>
      <c r="E15" s="4" t="inlineStr">
        <is>
          <t xml:space="preserve"> </t>
        </is>
      </c>
    </row>
    <row r="16">
      <c r="A16" s="4" t="inlineStr">
        <is>
          <t>Changes in working capital:</t>
        </is>
      </c>
      <c r="C16" s="5" t="n">
        <v>10534</v>
      </c>
      <c r="D16" s="5" t="n">
        <v>21145</v>
      </c>
      <c r="E16" s="5" t="n">
        <v>17113</v>
      </c>
    </row>
    <row r="17">
      <c r="A17" s="4" t="inlineStr">
        <is>
          <t>Trade receivables and other current assets (Note 8)</t>
        </is>
      </c>
      <c r="C17" s="5" t="n">
        <v>-3935</v>
      </c>
      <c r="D17" s="5" t="n">
        <v>10321</v>
      </c>
      <c r="E17" s="5" t="n">
        <v>3676</v>
      </c>
    </row>
    <row r="18">
      <c r="A18" s="4" t="inlineStr">
        <is>
          <t>Trade payables and other current liabilities (Note 11)</t>
        </is>
      </c>
      <c r="C18" s="5" t="n">
        <v>14469</v>
      </c>
      <c r="D18" s="5" t="n">
        <v>10824</v>
      </c>
      <c r="E18" s="5" t="n">
        <v>13437</v>
      </c>
    </row>
    <row r="19">
      <c r="A19" s="4" t="inlineStr">
        <is>
          <t>Income tax paid</t>
        </is>
      </c>
      <c r="C19" s="5" t="n">
        <v>-881</v>
      </c>
      <c r="D19" s="5" t="n">
        <v>-270</v>
      </c>
      <c r="E19" s="5" t="n">
        <v>-361</v>
      </c>
    </row>
    <row r="20">
      <c r="A20" s="4" t="inlineStr">
        <is>
          <t>Net cash provided by (used in) operating activities</t>
        </is>
      </c>
      <c r="C20" s="5" t="n">
        <v>-42357</v>
      </c>
      <c r="D20" s="5" t="n">
        <v>-5667</v>
      </c>
      <c r="E20" s="5" t="n">
        <v>3427</v>
      </c>
    </row>
    <row r="21">
      <c r="A21" s="4" t="inlineStr">
        <is>
          <t>Payment for purchases of property, plant and equipment (Note 5 and 6)</t>
        </is>
      </c>
      <c r="C21" s="5" t="n">
        <v>-164</v>
      </c>
      <c r="D21" s="5" t="n">
        <v>-80</v>
      </c>
      <c r="E21" s="5" t="n">
        <v>-55</v>
      </c>
    </row>
    <row r="22">
      <c r="A22" s="4" t="inlineStr">
        <is>
          <t>Payments for investments</t>
        </is>
      </c>
      <c r="C22" s="4" t="inlineStr">
        <is>
          <t xml:space="preserve"> </t>
        </is>
      </c>
      <c r="D22" s="5" t="n">
        <v>-3</v>
      </c>
      <c r="E22" s="5" t="n">
        <v>-17</v>
      </c>
    </row>
    <row r="23">
      <c r="A23" s="4" t="inlineStr">
        <is>
          <t>Net cash used in investing activities</t>
        </is>
      </c>
      <c r="C23" s="5" t="n">
        <v>-164</v>
      </c>
      <c r="D23" s="5" t="n">
        <v>-83</v>
      </c>
      <c r="E23" s="5" t="n">
        <v>-72</v>
      </c>
    </row>
    <row r="24">
      <c r="A24" s="4" t="inlineStr">
        <is>
          <t>Drawdown of other borrowings (Note 10)</t>
        </is>
      </c>
      <c r="C24" s="4" t="inlineStr">
        <is>
          <t xml:space="preserve"> </t>
        </is>
      </c>
      <c r="D24" s="5" t="n">
        <v>450</v>
      </c>
      <c r="E24" s="5" t="n">
        <v>245</v>
      </c>
    </row>
    <row r="25">
      <c r="A25" s="4" t="inlineStr">
        <is>
          <t>Capitalized lease payments (IFRS 16)</t>
        </is>
      </c>
      <c r="C25" s="4" t="inlineStr">
        <is>
          <t xml:space="preserve"> </t>
        </is>
      </c>
      <c r="D25" s="5" t="n">
        <v>-9</v>
      </c>
      <c r="E25" s="5" t="n">
        <v>9</v>
      </c>
    </row>
    <row r="26">
      <c r="A26" s="4" t="inlineStr">
        <is>
          <t>Proceeds from closing of the Business Combination (Note 7)</t>
        </is>
      </c>
      <c r="C26" s="4" t="inlineStr">
        <is>
          <t xml:space="preserve"> </t>
        </is>
      </c>
      <c r="D26" s="5" t="n">
        <v>89366</v>
      </c>
      <c r="E26" s="4" t="inlineStr">
        <is>
          <t xml:space="preserve"> </t>
        </is>
      </c>
    </row>
    <row r="27">
      <c r="A27" s="4" t="inlineStr">
        <is>
          <t>Net cash provided by (used in) financing activities</t>
        </is>
      </c>
      <c r="C27" s="4" t="inlineStr">
        <is>
          <t xml:space="preserve"> </t>
        </is>
      </c>
      <c r="D27" s="5" t="n">
        <v>89807</v>
      </c>
      <c r="E27" s="5" t="n">
        <v>254</v>
      </c>
    </row>
    <row r="28">
      <c r="A28" s="4" t="inlineStr">
        <is>
          <t>Net increase in cash and cash equivalents</t>
        </is>
      </c>
      <c r="C28" s="5" t="n">
        <v>-42521</v>
      </c>
      <c r="D28" s="5" t="n">
        <v>84057</v>
      </c>
      <c r="E28" s="5" t="n">
        <v>3609</v>
      </c>
    </row>
    <row r="29">
      <c r="A29" s="4" t="inlineStr">
        <is>
          <t>Cash and cash equivalents at the beginning of the year</t>
        </is>
      </c>
      <c r="C29" s="5" t="n">
        <v>94908</v>
      </c>
      <c r="D29" s="5" t="n">
        <v>10901</v>
      </c>
      <c r="E29" s="5" t="n">
        <v>8018</v>
      </c>
    </row>
    <row r="30">
      <c r="A30" s="4" t="inlineStr">
        <is>
          <t>Effect of changes in exchange rates on cash and cash equivalents</t>
        </is>
      </c>
      <c r="C30" s="5" t="n">
        <v>1421</v>
      </c>
      <c r="D30" s="5" t="n">
        <v>-50</v>
      </c>
      <c r="E30" s="5" t="n">
        <v>-726</v>
      </c>
    </row>
    <row r="31">
      <c r="A31" s="4" t="inlineStr">
        <is>
          <t>Cash and cash equivalents at the end of the year</t>
        </is>
      </c>
      <c r="C31" s="6" t="n">
        <v>53808</v>
      </c>
      <c r="D31" s="6" t="n">
        <v>94908</v>
      </c>
      <c r="E31" s="6" t="n">
        <v>10901</v>
      </c>
    </row>
    <row r="32"/>
    <row r="33">
      <c r="A33" s="4" t="inlineStr">
        <is>
          <t>[1]Other
gains and losses correspond to the service cost for the listing of ordinary shares as described in Note 2.</t>
        </is>
      </c>
    </row>
  </sheetData>
  <mergeCells count="4">
    <mergeCell ref="A1:B2"/>
    <mergeCell ref="C1:E1"/>
    <mergeCell ref="A32:D32"/>
    <mergeCell ref="A33:D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EQUITY (Details 2) € in Thousands, $ in Thousands</t>
        </is>
      </c>
      <c r="B1" s="2" t="inlineStr">
        <is>
          <t>12 Months Ended</t>
        </is>
      </c>
    </row>
    <row r="2">
      <c r="B2" s="2" t="inlineStr">
        <is>
          <t>Dec. 31, 2022 EUR (€) shares</t>
        </is>
      </c>
      <c r="C2" s="2" t="inlineStr">
        <is>
          <t>Dec. 31, 2022 USD ($) shares</t>
        </is>
      </c>
    </row>
    <row r="3">
      <c r="A3" s="3" t="inlineStr">
        <is>
          <t>IfrsStatementLineItems [Line Items]</t>
        </is>
      </c>
      <c r="B3" s="4" t="inlineStr">
        <is>
          <t xml:space="preserve"> </t>
        </is>
      </c>
      <c r="C3" s="4" t="inlineStr">
        <is>
          <t xml:space="preserve"> </t>
        </is>
      </c>
    </row>
    <row r="4">
      <c r="A4" s="4" t="inlineStr">
        <is>
          <t>Total shares after redemptions share | shares</t>
        </is>
      </c>
      <c r="B4" s="5" t="n">
        <v>8407025</v>
      </c>
      <c r="C4" s="5" t="n">
        <v>8407025</v>
      </c>
    </row>
    <row r="5">
      <c r="A5" s="4" t="inlineStr">
        <is>
          <t>Additional Shares Issued To Pipe Investors Shares | shares</t>
        </is>
      </c>
      <c r="B5" s="5" t="n">
        <v>6714931</v>
      </c>
      <c r="C5" s="5" t="n">
        <v>6714931</v>
      </c>
    </row>
    <row r="6">
      <c r="A6" s="4" t="inlineStr">
        <is>
          <t>Total Shares Issued To DD3 Shareholders Shares | shares</t>
        </is>
      </c>
      <c r="B6" s="5" t="n">
        <v>15121956</v>
      </c>
      <c r="C6" s="5" t="n">
        <v>15121956</v>
      </c>
    </row>
    <row r="7">
      <c r="A7" s="4" t="inlineStr">
        <is>
          <t>Cash U S 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shares after redemptions | $</t>
        </is>
      </c>
      <c r="B9" s="4" t="inlineStr">
        <is>
          <t xml:space="preserve"> </t>
        </is>
      </c>
      <c r="C9" s="11" t="n">
        <v>49177</v>
      </c>
    </row>
    <row r="10">
      <c r="A10" s="4" t="inlineStr">
        <is>
          <t>Additional shares issued to PIPE investors | $</t>
        </is>
      </c>
      <c r="B10" s="4" t="inlineStr">
        <is>
          <t xml:space="preserve"> </t>
        </is>
      </c>
      <c r="C10" s="5" t="n">
        <v>67149</v>
      </c>
    </row>
    <row r="11">
      <c r="A11" s="4" t="inlineStr">
        <is>
          <t>Total shares issued to DD3 shareholders | $</t>
        </is>
      </c>
      <c r="B11" s="4" t="inlineStr">
        <is>
          <t xml:space="preserve"> </t>
        </is>
      </c>
      <c r="C11" s="11" t="n">
        <v>116327</v>
      </c>
    </row>
    <row r="12">
      <c r="A12" s="4" t="inlineStr">
        <is>
          <t>Cash Euro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shares after redemptions</t>
        </is>
      </c>
      <c r="B14" s="6" t="n">
        <v>43300</v>
      </c>
      <c r="C14" s="4" t="inlineStr">
        <is>
          <t xml:space="preserve"> </t>
        </is>
      </c>
    </row>
    <row r="15">
      <c r="A15" s="4" t="inlineStr">
        <is>
          <t>Additional shares issued to PIPE investors</t>
        </is>
      </c>
      <c r="B15" s="5" t="n">
        <v>59124</v>
      </c>
      <c r="C15" s="4" t="inlineStr">
        <is>
          <t xml:space="preserve"> </t>
        </is>
      </c>
    </row>
    <row r="16">
      <c r="A16" s="4" t="inlineStr">
        <is>
          <t>Total shares issued to DD3 shareholders</t>
        </is>
      </c>
      <c r="B16" s="5" t="n">
        <v>102425</v>
      </c>
      <c r="C16" s="4" t="inlineStr">
        <is>
          <t xml:space="preserve"> </t>
        </is>
      </c>
    </row>
    <row r="17">
      <c r="A17" s="4" t="inlineStr">
        <is>
          <t>Issued Capital 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shares after redemptions</t>
        </is>
      </c>
      <c r="B19" s="5" t="n">
        <v>8407</v>
      </c>
      <c r="C19" s="4" t="inlineStr">
        <is>
          <t xml:space="preserve"> </t>
        </is>
      </c>
    </row>
    <row r="20">
      <c r="A20" s="4" t="inlineStr">
        <is>
          <t>Additional shares issued to PIPE investors</t>
        </is>
      </c>
      <c r="B20" s="5" t="n">
        <v>6715</v>
      </c>
      <c r="C20" s="4" t="inlineStr">
        <is>
          <t xml:space="preserve"> </t>
        </is>
      </c>
    </row>
    <row r="21">
      <c r="A21" s="4" t="inlineStr">
        <is>
          <t>Total shares issued to DD3 shareholders</t>
        </is>
      </c>
      <c r="B21" s="5" t="n">
        <v>15122</v>
      </c>
      <c r="C21" s="4" t="inlineStr">
        <is>
          <t xml:space="preserve"> </t>
        </is>
      </c>
    </row>
    <row r="22">
      <c r="A22" s="4" t="inlineStr">
        <is>
          <t>Share Premium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shares after redemptions</t>
        </is>
      </c>
      <c r="B24" s="5" t="n">
        <v>61288</v>
      </c>
      <c r="C24" s="4" t="inlineStr">
        <is>
          <t xml:space="preserve"> </t>
        </is>
      </c>
    </row>
    <row r="25">
      <c r="A25" s="4" t="inlineStr">
        <is>
          <t>Additional shares issued to PIPE investors</t>
        </is>
      </c>
      <c r="B25" s="5" t="n">
        <v>52410</v>
      </c>
      <c r="C25" s="4" t="inlineStr">
        <is>
          <t xml:space="preserve"> </t>
        </is>
      </c>
    </row>
    <row r="26">
      <c r="A26" s="4" t="inlineStr">
        <is>
          <t>Total shares issued to DD3 shareholders</t>
        </is>
      </c>
      <c r="B26" s="5" t="n">
        <v>113697</v>
      </c>
      <c r="C26" s="4" t="inlineStr">
        <is>
          <t xml:space="preserve"> </t>
        </is>
      </c>
    </row>
    <row r="27">
      <c r="A27" s="4" t="inlineStr">
        <is>
          <t>Total Equit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 shares after redemptions</t>
        </is>
      </c>
      <c r="B29" s="5" t="n">
        <v>69695</v>
      </c>
      <c r="C29" s="4" t="inlineStr">
        <is>
          <t xml:space="preserve"> </t>
        </is>
      </c>
    </row>
    <row r="30">
      <c r="A30" s="4" t="inlineStr">
        <is>
          <t>Additional shares issued to PIPE investors</t>
        </is>
      </c>
      <c r="B30" s="5" t="n">
        <v>59124</v>
      </c>
      <c r="C30" s="4" t="inlineStr">
        <is>
          <t xml:space="preserve"> </t>
        </is>
      </c>
    </row>
    <row r="31">
      <c r="A31" s="4" t="inlineStr">
        <is>
          <t>Total shares issued to DD3 shareholders</t>
        </is>
      </c>
      <c r="B31" s="6" t="n">
        <v>128819</v>
      </c>
      <c r="C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EQUITY (Details 3) € in Thousands</t>
        </is>
      </c>
      <c r="B1" s="2" t="inlineStr">
        <is>
          <t>Dec. 31, 2022 EUR (€)</t>
        </is>
      </c>
    </row>
    <row r="2">
      <c r="A2" s="3" t="inlineStr">
        <is>
          <t>Equity</t>
        </is>
      </c>
      <c r="B2" s="4" t="inlineStr">
        <is>
          <t xml:space="preserve"> </t>
        </is>
      </c>
    </row>
    <row r="3">
      <c r="A3" s="4" t="inlineStr">
        <is>
          <t>Transaction costs supported by CNEW</t>
        </is>
      </c>
      <c r="B3" s="6" t="n">
        <v>4648</v>
      </c>
    </row>
    <row r="4">
      <c r="A4" s="4" t="inlineStr">
        <is>
          <t>% equity interest held by DD3 (33%)</t>
        </is>
      </c>
      <c r="B4" s="5" t="n">
        <v>1557</v>
      </c>
    </row>
    <row r="5">
      <c r="A5" s="4" t="inlineStr">
        <is>
          <t>Attributable transaction costs to share premium</t>
        </is>
      </c>
      <c r="B5" s="6" t="n">
        <v>15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EQUITY (Details Narrative) € in Thousands</t>
        </is>
      </c>
      <c r="B1" s="2" t="inlineStr">
        <is>
          <t>12 Months Ended</t>
        </is>
      </c>
    </row>
    <row r="2">
      <c r="B2" s="2" t="inlineStr">
        <is>
          <t>Dec. 31, 2022 EUR (€) shares</t>
        </is>
      </c>
    </row>
    <row r="3">
      <c r="A3" s="3" t="inlineStr">
        <is>
          <t>IfrsStatementLineItems [Line Items]</t>
        </is>
      </c>
      <c r="B3" s="4" t="inlineStr">
        <is>
          <t xml:space="preserve"> </t>
        </is>
      </c>
    </row>
    <row r="4">
      <c r="A4" s="4" t="inlineStr">
        <is>
          <t>Share capital</t>
        </is>
      </c>
      <c r="B4" s="6" t="n">
        <v>45121956</v>
      </c>
    </row>
    <row r="5">
      <c r="A5" s="4" t="inlineStr">
        <is>
          <t>Divided shares | shares</t>
        </is>
      </c>
      <c r="B5" s="5" t="n">
        <v>45121956</v>
      </c>
    </row>
    <row r="6">
      <c r="A6" s="4" t="inlineStr">
        <is>
          <t>SEJO contribution description</t>
        </is>
      </c>
      <c r="B6" s="4" t="inlineStr">
        <is>
          <t>the impact is
only a reclassification from other reserves to issued capital amounting to €29,970 thousand related to the 29,970,000 new shares
issued to Codere Newco at €1 nominal value.</t>
        </is>
      </c>
    </row>
    <row r="7">
      <c r="A7" s="4" t="inlineStr">
        <is>
          <t>Business Combination Description</t>
        </is>
      </c>
      <c r="B7" s="4" t="inlineStr">
        <is>
          <t>the market price of each warrant was approximately €1.46 per
warrant or €9,450 thousand in the aggregate. As of December 31, 2021, the market price decreased to approximately €0.86
per warrant; therefore, as of December 31, 2021, the fair value of the warrant liabilities amounted to €5,513 thousand. As
of December 31, 2022, the market price decreased to approximately €0.20 per warrant; therefore, as of December 31, 2022,
the fair value of the warrant liabilities amounted to €1,298 thousand. The change in fair value of the warrants was recorded in
the consolidated income statement as finance income amounting to €4,215 thousand for the year ended December 31, 2022.</t>
        </is>
      </c>
    </row>
    <row r="8">
      <c r="A8" s="4" t="inlineStr">
        <is>
          <t>Service costs</t>
        </is>
      </c>
      <c r="B8" s="6" t="n">
        <v>35845</v>
      </c>
    </row>
    <row r="9">
      <c r="A9" s="4" t="inlineStr">
        <is>
          <t>Assets of cash</t>
        </is>
      </c>
      <c r="B9" s="5" t="n">
        <v>102425</v>
      </c>
    </row>
    <row r="10">
      <c r="A10" s="4" t="inlineStr">
        <is>
          <t>Warrant liabilities</t>
        </is>
      </c>
      <c r="B10" s="5" t="n">
        <v>9450</v>
      </c>
    </row>
    <row r="11">
      <c r="A11" s="4" t="inlineStr">
        <is>
          <t>Additional transaction costs</t>
        </is>
      </c>
      <c r="B11" s="6" t="n">
        <v>5220</v>
      </c>
    </row>
    <row r="12">
      <c r="A12" s="4" t="inlineStr">
        <is>
          <t>Equity attributable to non-controlling interest description</t>
        </is>
      </c>
      <c r="B12" s="4" t="inlineStr">
        <is>
          <t>as of December 31, 2022 and December 31, 2021 amounted to €145 and €146
thousand, respectively, which represents 25% of minority shareholder’s interest in the historical online business activity the
Group has carried out through Hipica de Panama S.A. until October 1, 2021.</t>
        </is>
      </c>
    </row>
    <row r="13">
      <c r="A13" s="4" t="inlineStr">
        <is>
          <t>D D 3 [Member]</t>
        </is>
      </c>
      <c r="B13" s="4" t="inlineStr">
        <is>
          <t xml:space="preserve"> </t>
        </is>
      </c>
    </row>
    <row r="14">
      <c r="A14" s="3" t="inlineStr">
        <is>
          <t>IfrsStatementLineItems [Line Items]</t>
        </is>
      </c>
      <c r="B14" s="4" t="inlineStr">
        <is>
          <t xml:space="preserve"> </t>
        </is>
      </c>
    </row>
    <row r="15">
      <c r="A15" s="4" t="inlineStr">
        <is>
          <t>Business Combination Description</t>
        </is>
      </c>
      <c r="B15" s="4" t="inlineStr">
        <is>
          <t>as of November 30, 2021 implied an exchange of additional 15,121,956 shares
issued to DD3 shareholders at €1 nominal value in exchange for the same number of shares outstanding from DD3, immediately before
the merge with Codere Online U.S. Corp. The total 15,121,956 shares of DD3 included 8,407,025 shares remaining after redemptions, and
additional 6,435,000 shares issued just before the business combination to PIPE investors, as part of the commitments included in the
Business Combination.</t>
        </is>
      </c>
    </row>
    <row r="16">
      <c r="A16" s="4" t="inlineStr">
        <is>
          <t>P I P E [Member]</t>
        </is>
      </c>
      <c r="B16" s="4" t="inlineStr">
        <is>
          <t xml:space="preserve"> </t>
        </is>
      </c>
    </row>
    <row r="17">
      <c r="A17" s="3" t="inlineStr">
        <is>
          <t>IfrsStatementLineItems [Line Items]</t>
        </is>
      </c>
      <c r="B17" s="4" t="inlineStr">
        <is>
          <t xml:space="preserve"> </t>
        </is>
      </c>
    </row>
    <row r="18">
      <c r="A18" s="4" t="inlineStr">
        <is>
          <t>Business Combination Description</t>
        </is>
      </c>
      <c r="B18" s="4" t="inlineStr">
        <is>
          <t>The
transaction with DD3 has been, partly, treated as a shared-based payment transaction that falls under IFRS 2, with the difference between
the fair value of DD3 shares issued prior to the PIPE additional contribution, (was derived from quoted prices (Level 1)), which amounted
to €79,145 thousand, and the fair value of the identifiable net assets of DD3 at that time, amounting to €43,300 thousand,
being recorded as an expense of €35,845 thousand in the consolidated carve-out income statement, representing the costs associated
with the listing process. See the table with the calculations below:</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NON-CURRENT FINANCIAL LIABILITIES (Details) - EUR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ther borrowings</t>
        </is>
      </c>
      <c r="B3" s="6" t="n">
        <v>4243</v>
      </c>
      <c r="C3" s="6" t="n">
        <v>2984</v>
      </c>
    </row>
    <row r="4">
      <c r="A4" s="4" t="inlineStr">
        <is>
          <t>Amortized Cos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financial liabilities</t>
        </is>
      </c>
      <c r="B6" s="5" t="n">
        <v>4243</v>
      </c>
      <c r="C6" s="5" t="n">
        <v>2984</v>
      </c>
    </row>
    <row r="7">
      <c r="A7" s="4" t="inlineStr">
        <is>
          <t>Other borrowings</t>
        </is>
      </c>
      <c r="B7" s="5" t="n">
        <v>4243</v>
      </c>
      <c r="C7" s="5" t="n">
        <v>2984</v>
      </c>
    </row>
    <row r="8">
      <c r="A8" s="4" t="inlineStr">
        <is>
          <t>Current financial liabilities related parties</t>
        </is>
      </c>
      <c r="B8" s="5" t="n">
        <v>4243</v>
      </c>
      <c r="C8" s="5" t="n">
        <v>2919</v>
      </c>
    </row>
    <row r="9">
      <c r="A9" s="4" t="inlineStr">
        <is>
          <t>Carrying Amou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financial liabilities</t>
        </is>
      </c>
      <c r="B11" s="5" t="n">
        <v>4243</v>
      </c>
      <c r="C11" s="5" t="n">
        <v>2984</v>
      </c>
    </row>
    <row r="12">
      <c r="A12" s="4" t="inlineStr">
        <is>
          <t>Other borrowings</t>
        </is>
      </c>
      <c r="B12" s="5" t="n">
        <v>4243</v>
      </c>
      <c r="C12" s="5" t="n">
        <v>2984</v>
      </c>
    </row>
    <row r="13">
      <c r="A13" s="4" t="inlineStr">
        <is>
          <t>Current financial liabilities related parties</t>
        </is>
      </c>
      <c r="B13" s="5" t="n">
        <v>4243</v>
      </c>
      <c r="C13" s="5" t="n">
        <v>2919</v>
      </c>
    </row>
    <row r="14">
      <c r="A14" s="4" t="inlineStr">
        <is>
          <t>Fair Valu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rrent financial liabilities</t>
        </is>
      </c>
      <c r="B16" s="5" t="n">
        <v>4243</v>
      </c>
      <c r="C16" s="5" t="n">
        <v>2984</v>
      </c>
    </row>
    <row r="17">
      <c r="A17" s="4" t="inlineStr">
        <is>
          <t>Other borrowings</t>
        </is>
      </c>
      <c r="B17" s="5" t="n">
        <v>4243</v>
      </c>
      <c r="C17" s="5" t="n">
        <v>2984</v>
      </c>
    </row>
    <row r="18">
      <c r="A18" s="4" t="inlineStr">
        <is>
          <t>Current financial liabilities related parties</t>
        </is>
      </c>
      <c r="B18" s="6" t="n">
        <v>4243</v>
      </c>
      <c r="C18" s="6" t="n">
        <v>2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NON-CURRENT FINANCIAL LIABILITIES (Details 1) - EUR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current 2023</t>
        </is>
      </c>
      <c r="B3" s="6" t="n">
        <v>4243</v>
      </c>
      <c r="C3" s="4" t="inlineStr">
        <is>
          <t xml:space="preserve"> </t>
        </is>
      </c>
    </row>
    <row r="4">
      <c r="A4" s="4" t="inlineStr">
        <is>
          <t>Non-current 2024</t>
        </is>
      </c>
      <c r="B4" s="4" t="inlineStr">
        <is>
          <t xml:space="preserve"> </t>
        </is>
      </c>
      <c r="C4" s="4" t="inlineStr">
        <is>
          <t xml:space="preserve"> </t>
        </is>
      </c>
    </row>
    <row r="5">
      <c r="A5" s="4" t="inlineStr">
        <is>
          <t>Non-current 2025</t>
        </is>
      </c>
      <c r="B5" s="4" t="inlineStr">
        <is>
          <t xml:space="preserve"> </t>
        </is>
      </c>
      <c r="C5" s="4" t="inlineStr">
        <is>
          <t xml:space="preserve"> </t>
        </is>
      </c>
    </row>
    <row r="6">
      <c r="A6" s="4" t="inlineStr">
        <is>
          <t>Non-current 2026</t>
        </is>
      </c>
      <c r="B6" s="4" t="inlineStr">
        <is>
          <t xml:space="preserve"> </t>
        </is>
      </c>
      <c r="C6" s="4" t="inlineStr">
        <is>
          <t xml:space="preserve"> </t>
        </is>
      </c>
    </row>
    <row r="7">
      <c r="A7" s="4" t="inlineStr">
        <is>
          <t>Non-current 2027</t>
        </is>
      </c>
      <c r="B7" s="4" t="inlineStr">
        <is>
          <t xml:space="preserve"> </t>
        </is>
      </c>
      <c r="C7" s="4" t="inlineStr">
        <is>
          <t xml:space="preserve"> </t>
        </is>
      </c>
    </row>
    <row r="8">
      <c r="A8" s="4" t="inlineStr">
        <is>
          <t>Non-current Subsequent years</t>
        </is>
      </c>
      <c r="B8" s="4" t="inlineStr">
        <is>
          <t xml:space="preserve"> </t>
        </is>
      </c>
      <c r="C8" s="4" t="inlineStr">
        <is>
          <t xml:space="preserve"> </t>
        </is>
      </c>
    </row>
    <row r="9">
      <c r="A9" s="4" t="inlineStr">
        <is>
          <t>Non-current</t>
        </is>
      </c>
      <c r="B9" s="4" t="inlineStr">
        <is>
          <t xml:space="preserve"> </t>
        </is>
      </c>
      <c r="C9" s="4" t="inlineStr">
        <is>
          <t xml:space="preserve"> </t>
        </is>
      </c>
    </row>
    <row r="10">
      <c r="A10" s="4" t="inlineStr">
        <is>
          <t>Total</t>
        </is>
      </c>
      <c r="B10" s="5" t="n">
        <v>4243</v>
      </c>
      <c r="C10" s="5" t="n">
        <v>2984</v>
      </c>
    </row>
    <row r="11">
      <c r="A11" s="4" t="inlineStr">
        <is>
          <t>Current year 2022</t>
        </is>
      </c>
      <c r="B11" s="4" t="inlineStr">
        <is>
          <t xml:space="preserve"> </t>
        </is>
      </c>
      <c r="C11" s="5" t="n">
        <v>2984</v>
      </c>
    </row>
    <row r="12">
      <c r="A12" s="4" t="inlineStr">
        <is>
          <t>Loa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n-current 2023</t>
        </is>
      </c>
      <c r="B14" s="4" t="inlineStr">
        <is>
          <t xml:space="preserve"> </t>
        </is>
      </c>
      <c r="C14" s="4" t="inlineStr">
        <is>
          <t xml:space="preserve"> </t>
        </is>
      </c>
    </row>
    <row r="15">
      <c r="A15" s="4" t="inlineStr">
        <is>
          <t>Non-current 2024</t>
        </is>
      </c>
      <c r="B15" s="4" t="inlineStr">
        <is>
          <t xml:space="preserve"> </t>
        </is>
      </c>
      <c r="C15" s="4" t="inlineStr">
        <is>
          <t xml:space="preserve"> </t>
        </is>
      </c>
    </row>
    <row r="16">
      <c r="A16" s="4" t="inlineStr">
        <is>
          <t>Non-current 2025</t>
        </is>
      </c>
      <c r="B16" s="4" t="inlineStr">
        <is>
          <t xml:space="preserve"> </t>
        </is>
      </c>
      <c r="C16" s="4" t="inlineStr">
        <is>
          <t xml:space="preserve"> </t>
        </is>
      </c>
    </row>
    <row r="17">
      <c r="A17" s="4" t="inlineStr">
        <is>
          <t>Non-current 2026</t>
        </is>
      </c>
      <c r="B17" s="4" t="inlineStr">
        <is>
          <t xml:space="preserve"> </t>
        </is>
      </c>
      <c r="C17" s="4" t="inlineStr">
        <is>
          <t xml:space="preserve"> </t>
        </is>
      </c>
    </row>
    <row r="18">
      <c r="A18" s="4" t="inlineStr">
        <is>
          <t>Non-current 2027</t>
        </is>
      </c>
      <c r="B18" s="4" t="inlineStr">
        <is>
          <t xml:space="preserve"> </t>
        </is>
      </c>
      <c r="C18" s="4" t="inlineStr">
        <is>
          <t xml:space="preserve"> </t>
        </is>
      </c>
    </row>
    <row r="19">
      <c r="A19" s="4" t="inlineStr">
        <is>
          <t>Non-current Subsequent years</t>
        </is>
      </c>
      <c r="B19" s="4" t="inlineStr">
        <is>
          <t xml:space="preserve"> </t>
        </is>
      </c>
      <c r="C19" s="4" t="inlineStr">
        <is>
          <t xml:space="preserve"> </t>
        </is>
      </c>
    </row>
    <row r="20">
      <c r="A20" s="4" t="inlineStr">
        <is>
          <t>Non-current</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Current year 2022</t>
        </is>
      </c>
      <c r="B22" s="4" t="inlineStr">
        <is>
          <t xml:space="preserve"> </t>
        </is>
      </c>
      <c r="C22" s="4" t="inlineStr">
        <is>
          <t xml:space="preserve"> </t>
        </is>
      </c>
    </row>
    <row r="23">
      <c r="A23" s="4" t="inlineStr">
        <is>
          <t>Other Borrowing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n-current 2023</t>
        </is>
      </c>
      <c r="B25" s="5" t="n">
        <v>4243</v>
      </c>
      <c r="C25" s="4" t="inlineStr">
        <is>
          <t xml:space="preserve"> </t>
        </is>
      </c>
    </row>
    <row r="26">
      <c r="A26" s="4" t="inlineStr">
        <is>
          <t>Non-current 2024</t>
        </is>
      </c>
      <c r="B26" s="4" t="inlineStr">
        <is>
          <t xml:space="preserve"> </t>
        </is>
      </c>
      <c r="C26" s="4" t="inlineStr">
        <is>
          <t xml:space="preserve"> </t>
        </is>
      </c>
    </row>
    <row r="27">
      <c r="A27" s="4" t="inlineStr">
        <is>
          <t>Non-current 2025</t>
        </is>
      </c>
      <c r="B27" s="4" t="inlineStr">
        <is>
          <t xml:space="preserve"> </t>
        </is>
      </c>
      <c r="C27" s="4" t="inlineStr">
        <is>
          <t xml:space="preserve"> </t>
        </is>
      </c>
    </row>
    <row r="28">
      <c r="A28" s="4" t="inlineStr">
        <is>
          <t>Non-current 2026</t>
        </is>
      </c>
      <c r="B28" s="4" t="inlineStr">
        <is>
          <t xml:space="preserve"> </t>
        </is>
      </c>
      <c r="C28" s="4" t="inlineStr">
        <is>
          <t xml:space="preserve"> </t>
        </is>
      </c>
    </row>
    <row r="29">
      <c r="A29" s="4" t="inlineStr">
        <is>
          <t>Non-current 2027</t>
        </is>
      </c>
      <c r="B29" s="4" t="inlineStr">
        <is>
          <t xml:space="preserve"> </t>
        </is>
      </c>
      <c r="C29" s="4" t="inlineStr">
        <is>
          <t xml:space="preserve"> </t>
        </is>
      </c>
    </row>
    <row r="30">
      <c r="A30" s="4" t="inlineStr">
        <is>
          <t>Non-current Subsequent years</t>
        </is>
      </c>
      <c r="B30" s="4" t="inlineStr">
        <is>
          <t xml:space="preserve"> </t>
        </is>
      </c>
      <c r="C30" s="4" t="inlineStr">
        <is>
          <t xml:space="preserve"> </t>
        </is>
      </c>
    </row>
    <row r="31">
      <c r="A31" s="4" t="inlineStr">
        <is>
          <t>Non-current</t>
        </is>
      </c>
      <c r="B31" s="4" t="inlineStr">
        <is>
          <t xml:space="preserve"> </t>
        </is>
      </c>
      <c r="C31" s="4" t="inlineStr">
        <is>
          <t xml:space="preserve"> </t>
        </is>
      </c>
    </row>
    <row r="32">
      <c r="A32" s="4" t="inlineStr">
        <is>
          <t>Total</t>
        </is>
      </c>
      <c r="B32" s="5" t="n">
        <v>4243</v>
      </c>
      <c r="C32" s="5" t="n">
        <v>2984</v>
      </c>
    </row>
    <row r="33">
      <c r="A33" s="4" t="inlineStr">
        <is>
          <t>Current year 2022</t>
        </is>
      </c>
      <c r="B33" s="4" t="inlineStr">
        <is>
          <t xml:space="preserve"> </t>
        </is>
      </c>
      <c r="C33" s="5" t="n">
        <v>2984</v>
      </c>
    </row>
    <row r="34">
      <c r="A34" s="4" t="inlineStr">
        <is>
          <t>Non Current Related Part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current 2023</t>
        </is>
      </c>
      <c r="B36" s="5" t="n">
        <v>4243</v>
      </c>
      <c r="C36" s="4" t="inlineStr">
        <is>
          <t xml:space="preserve"> </t>
        </is>
      </c>
    </row>
    <row r="37">
      <c r="A37" s="4" t="inlineStr">
        <is>
          <t>Non-current 2024</t>
        </is>
      </c>
      <c r="B37" s="4" t="inlineStr">
        <is>
          <t xml:space="preserve"> </t>
        </is>
      </c>
      <c r="C37" s="4" t="inlineStr">
        <is>
          <t xml:space="preserve"> </t>
        </is>
      </c>
    </row>
    <row r="38">
      <c r="A38" s="4" t="inlineStr">
        <is>
          <t>Non-current 2025</t>
        </is>
      </c>
      <c r="B38" s="4" t="inlineStr">
        <is>
          <t xml:space="preserve"> </t>
        </is>
      </c>
      <c r="C38" s="4" t="inlineStr">
        <is>
          <t xml:space="preserve"> </t>
        </is>
      </c>
    </row>
    <row r="39">
      <c r="A39" s="4" t="inlineStr">
        <is>
          <t>Non-current 2026</t>
        </is>
      </c>
      <c r="B39" s="4" t="inlineStr">
        <is>
          <t xml:space="preserve"> </t>
        </is>
      </c>
      <c r="C39" s="4" t="inlineStr">
        <is>
          <t xml:space="preserve"> </t>
        </is>
      </c>
    </row>
    <row r="40">
      <c r="A40" s="4" t="inlineStr">
        <is>
          <t>Non-current 2027</t>
        </is>
      </c>
      <c r="B40" s="4" t="inlineStr">
        <is>
          <t xml:space="preserve"> </t>
        </is>
      </c>
      <c r="C40" s="4" t="inlineStr">
        <is>
          <t xml:space="preserve"> </t>
        </is>
      </c>
    </row>
    <row r="41">
      <c r="A41" s="4" t="inlineStr">
        <is>
          <t>Non-current Subsequent years</t>
        </is>
      </c>
      <c r="B41" s="4" t="inlineStr">
        <is>
          <t xml:space="preserve"> </t>
        </is>
      </c>
      <c r="C41" s="4" t="inlineStr">
        <is>
          <t xml:space="preserve"> </t>
        </is>
      </c>
    </row>
    <row r="42">
      <c r="A42" s="4" t="inlineStr">
        <is>
          <t>Non-current</t>
        </is>
      </c>
      <c r="B42" s="4" t="inlineStr">
        <is>
          <t xml:space="preserve"> </t>
        </is>
      </c>
      <c r="C42" s="4" t="inlineStr">
        <is>
          <t xml:space="preserve"> </t>
        </is>
      </c>
    </row>
    <row r="43">
      <c r="A43" s="4" t="inlineStr">
        <is>
          <t>Total</t>
        </is>
      </c>
      <c r="B43" s="6" t="n">
        <v>4243</v>
      </c>
      <c r="C43" s="5" t="n">
        <v>2919</v>
      </c>
    </row>
    <row r="44">
      <c r="A44" s="4" t="inlineStr">
        <is>
          <t>Current year 2022</t>
        </is>
      </c>
      <c r="B44" s="4" t="inlineStr">
        <is>
          <t xml:space="preserve"> </t>
        </is>
      </c>
      <c r="C44" s="6" t="n">
        <v>29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NON-CURRENT FINANCIAL LIABILITIES (Details 2) - EUR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Financial liabilities at beginning</t>
        </is>
      </c>
      <c r="B4" s="6" t="n">
        <v>2984</v>
      </c>
      <c r="C4" s="6" t="n">
        <v>39218</v>
      </c>
    </row>
    <row r="5">
      <c r="A5" s="4" t="inlineStr">
        <is>
          <t>Drawdown of related party debt</t>
        </is>
      </c>
      <c r="B5" s="4" t="inlineStr">
        <is>
          <t xml:space="preserve"> </t>
        </is>
      </c>
      <c r="C5" s="5" t="n">
        <v>450</v>
      </c>
    </row>
    <row r="6">
      <c r="A6" s="4" t="inlineStr">
        <is>
          <t>Related party non- cash receivable</t>
        </is>
      </c>
      <c r="B6" s="5" t="n">
        <v>1259</v>
      </c>
      <c r="C6" s="5" t="n">
        <v>1845</v>
      </c>
    </row>
    <row r="7">
      <c r="A7" s="4" t="inlineStr">
        <is>
          <t>Related party non- cash settlement</t>
        </is>
      </c>
      <c r="B7" s="4" t="inlineStr">
        <is>
          <t xml:space="preserve"> </t>
        </is>
      </c>
      <c r="C7" s="5" t="n">
        <v>-38529</v>
      </c>
    </row>
    <row r="8">
      <c r="A8" s="4" t="inlineStr">
        <is>
          <t>Foreign exchange movement</t>
        </is>
      </c>
      <c r="B8" s="4" t="inlineStr">
        <is>
          <t xml:space="preserve"> </t>
        </is>
      </c>
      <c r="C8" s="4" t="inlineStr">
        <is>
          <t xml:space="preserve"> </t>
        </is>
      </c>
    </row>
    <row r="9">
      <c r="A9" s="4" t="inlineStr">
        <is>
          <t>Changes in fair value</t>
        </is>
      </c>
      <c r="B9" s="4" t="inlineStr">
        <is>
          <t xml:space="preserve"> </t>
        </is>
      </c>
      <c r="C9" s="4" t="inlineStr">
        <is>
          <t xml:space="preserve"> </t>
        </is>
      </c>
    </row>
    <row r="10">
      <c r="A10" s="4" t="inlineStr">
        <is>
          <t>Financial liabilities at ending</t>
        </is>
      </c>
      <c r="B10" s="5" t="n">
        <v>4243</v>
      </c>
      <c r="C10" s="5" t="n">
        <v>2984</v>
      </c>
    </row>
    <row r="11">
      <c r="A11" s="4" t="inlineStr">
        <is>
          <t>Loa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 at beginning</t>
        </is>
      </c>
      <c r="B13" s="4" t="inlineStr">
        <is>
          <t xml:space="preserve"> </t>
        </is>
      </c>
      <c r="C13" s="5" t="n">
        <v>21441</v>
      </c>
    </row>
    <row r="14">
      <c r="A14" s="4" t="inlineStr">
        <is>
          <t>Drawdown of related party debt</t>
        </is>
      </c>
      <c r="B14" s="4" t="inlineStr">
        <is>
          <t xml:space="preserve"> </t>
        </is>
      </c>
      <c r="C14" s="4" t="inlineStr">
        <is>
          <t xml:space="preserve"> </t>
        </is>
      </c>
    </row>
    <row r="15">
      <c r="A15" s="4" t="inlineStr">
        <is>
          <t>Related party non- cash receivable</t>
        </is>
      </c>
      <c r="B15" s="4" t="inlineStr">
        <is>
          <t xml:space="preserve"> </t>
        </is>
      </c>
      <c r="C15" s="4" t="inlineStr">
        <is>
          <t xml:space="preserve"> </t>
        </is>
      </c>
    </row>
    <row r="16">
      <c r="A16" s="4" t="inlineStr">
        <is>
          <t>Related party non- cash settlement</t>
        </is>
      </c>
      <c r="B16" s="4" t="inlineStr">
        <is>
          <t xml:space="preserve"> </t>
        </is>
      </c>
      <c r="C16" s="5" t="n">
        <v>-21441</v>
      </c>
    </row>
    <row r="17">
      <c r="A17" s="4" t="inlineStr">
        <is>
          <t>Foreign exchange movement</t>
        </is>
      </c>
      <c r="B17" s="4" t="inlineStr">
        <is>
          <t xml:space="preserve"> </t>
        </is>
      </c>
      <c r="C17" s="4" t="inlineStr">
        <is>
          <t xml:space="preserve"> </t>
        </is>
      </c>
    </row>
    <row r="18">
      <c r="A18" s="4" t="inlineStr">
        <is>
          <t>Changes in fair value</t>
        </is>
      </c>
      <c r="B18" s="4" t="inlineStr">
        <is>
          <t xml:space="preserve"> </t>
        </is>
      </c>
      <c r="C18" s="4" t="inlineStr">
        <is>
          <t xml:space="preserve"> </t>
        </is>
      </c>
    </row>
    <row r="19">
      <c r="A19" s="4" t="inlineStr">
        <is>
          <t>Financial liabilities at ending</t>
        </is>
      </c>
      <c r="B19" s="4" t="inlineStr">
        <is>
          <t xml:space="preserve"> </t>
        </is>
      </c>
      <c r="C19" s="4" t="inlineStr">
        <is>
          <t xml:space="preserve"> </t>
        </is>
      </c>
    </row>
    <row r="20">
      <c r="A20" s="4" t="inlineStr">
        <is>
          <t>Other Borrowing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 at beginning</t>
        </is>
      </c>
      <c r="B22" s="5" t="n">
        <v>2984</v>
      </c>
      <c r="C22" s="5" t="n">
        <v>17777</v>
      </c>
    </row>
    <row r="23">
      <c r="A23" s="4" t="inlineStr">
        <is>
          <t>Drawdown of related party debt</t>
        </is>
      </c>
      <c r="B23" s="4" t="inlineStr">
        <is>
          <t xml:space="preserve"> </t>
        </is>
      </c>
      <c r="C23" s="5" t="n">
        <v>450</v>
      </c>
    </row>
    <row r="24">
      <c r="A24" s="4" t="inlineStr">
        <is>
          <t>Related party non- cash receivable</t>
        </is>
      </c>
      <c r="B24" s="5" t="n">
        <v>1259</v>
      </c>
      <c r="C24" s="5" t="n">
        <v>1845</v>
      </c>
    </row>
    <row r="25">
      <c r="A25" s="4" t="inlineStr">
        <is>
          <t>Related party non- cash settlement</t>
        </is>
      </c>
      <c r="B25" s="4" t="inlineStr">
        <is>
          <t xml:space="preserve"> </t>
        </is>
      </c>
      <c r="C25" s="5" t="n">
        <v>-17088</v>
      </c>
    </row>
    <row r="26">
      <c r="A26" s="4" t="inlineStr">
        <is>
          <t>Foreign exchange movement</t>
        </is>
      </c>
      <c r="B26" s="4" t="inlineStr">
        <is>
          <t xml:space="preserve"> </t>
        </is>
      </c>
      <c r="C26" s="4" t="inlineStr">
        <is>
          <t xml:space="preserve"> </t>
        </is>
      </c>
    </row>
    <row r="27">
      <c r="A27" s="4" t="inlineStr">
        <is>
          <t>Changes in fair value</t>
        </is>
      </c>
      <c r="B27" s="4" t="inlineStr">
        <is>
          <t xml:space="preserve"> </t>
        </is>
      </c>
      <c r="C27" s="4" t="inlineStr">
        <is>
          <t xml:space="preserve"> </t>
        </is>
      </c>
    </row>
    <row r="28">
      <c r="A28" s="4" t="inlineStr">
        <is>
          <t>Financial liabilities at ending</t>
        </is>
      </c>
      <c r="B28" s="6" t="n">
        <v>4243</v>
      </c>
      <c r="C28" s="6" t="n">
        <v>29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EUR (€) € in Thousands</t>
        </is>
      </c>
      <c r="B1" s="2" t="inlineStr">
        <is>
          <t>Dec. 31, 2022</t>
        </is>
      </c>
      <c r="C1" s="2" t="inlineStr">
        <is>
          <t>Dec. 31, 2021</t>
        </is>
      </c>
    </row>
    <row r="2">
      <c r="A2" s="4" t="inlineStr">
        <is>
          <t>Trade payables</t>
        </is>
      </c>
      <c r="B2" s="6" t="n">
        <v>23791</v>
      </c>
      <c r="C2" s="6" t="n">
        <v>19687</v>
      </c>
    </row>
    <row r="3">
      <c r="A3" s="4" t="inlineStr">
        <is>
          <t>Customer online wallets</t>
        </is>
      </c>
      <c r="B3" s="5" t="n">
        <v>7034</v>
      </c>
      <c r="C3" s="5" t="n">
        <v>4900</v>
      </c>
    </row>
    <row r="4">
      <c r="A4" s="4" t="inlineStr">
        <is>
          <t>Other current liabilities</t>
        </is>
      </c>
      <c r="B4" s="5" t="n">
        <v>7685</v>
      </c>
      <c r="C4" s="5" t="n">
        <v>3211</v>
      </c>
    </row>
    <row r="5">
      <c r="A5" s="4" t="inlineStr">
        <is>
          <t>Accruals</t>
        </is>
      </c>
      <c r="B5" s="4" t="inlineStr">
        <is>
          <t xml:space="preserve"> </t>
        </is>
      </c>
      <c r="C5" s="5" t="n">
        <v>826</v>
      </c>
    </row>
    <row r="6">
      <c r="A6" s="4" t="inlineStr">
        <is>
          <t>Total</t>
        </is>
      </c>
      <c r="B6" s="5" t="n">
        <v>38510</v>
      </c>
      <c r="C6" s="5" t="n">
        <v>28624</v>
      </c>
    </row>
    <row r="7">
      <c r="A7" s="4" t="inlineStr">
        <is>
          <t>Trade payables related parties</t>
        </is>
      </c>
      <c r="B7" s="6" t="n">
        <v>6497</v>
      </c>
      <c r="C7" s="6" t="n">
        <v>37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1) - EUR (€) € in Thousands</t>
        </is>
      </c>
      <c r="B1" s="2" t="inlineStr">
        <is>
          <t>Dec. 31, 2022</t>
        </is>
      </c>
      <c r="C1" s="2" t="inlineStr">
        <is>
          <t>Dec. 31, 2021</t>
        </is>
      </c>
    </row>
    <row r="2">
      <c r="A2" s="4" t="inlineStr">
        <is>
          <t>Accrued salaries</t>
        </is>
      </c>
      <c r="B2" s="6" t="n">
        <v>1874</v>
      </c>
      <c r="C2" s="6" t="n">
        <v>640</v>
      </c>
    </row>
    <row r="3">
      <c r="A3" s="4" t="inlineStr">
        <is>
          <t>Current tax liabilities</t>
        </is>
      </c>
      <c r="B3" s="5" t="n">
        <v>5756</v>
      </c>
      <c r="C3" s="5" t="n">
        <v>2501</v>
      </c>
    </row>
    <row r="4">
      <c r="A4" s="4" t="inlineStr">
        <is>
          <t>Others</t>
        </is>
      </c>
      <c r="B4" s="5" t="n">
        <v>55</v>
      </c>
      <c r="C4" s="5" t="n">
        <v>70</v>
      </c>
    </row>
    <row r="5">
      <c r="A5" s="4" t="inlineStr">
        <is>
          <t>Total</t>
        </is>
      </c>
      <c r="B5" s="6" t="n">
        <v>7685</v>
      </c>
      <c r="C5" s="6" t="n">
        <v>32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ORROWINGS AND NON-CURRENT FINANCIAL LIABILITIES (Details Narrative) - EUR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usiness combination description</t>
        </is>
      </c>
      <c r="B4" s="4" t="inlineStr">
        <is>
          <t>the market price of each warrant was approximately €1.46 per
warrant or €9,450 thousand in the aggregate. As of December 31, 2021, the market price decreased to approximately €0.86
per warrant; therefore, as of December 31, 2021, the fair value of the warrant liabilities amounted to €5,513 thousand. As
of December 31, 2022, the market price decreased to approximately €0.20 per warrant; therefore, as of December 31, 2022,
the fair value of the warrant liabilities amounted to €1,298 thousand. The change in fair value of the warrants was recorded in
the consolidated income statement as finance income amounting to €4,215 thousand for the year ended December 31, 2022.</t>
        </is>
      </c>
      <c r="C4" s="4" t="inlineStr">
        <is>
          <t xml:space="preserve"> </t>
        </is>
      </c>
    </row>
    <row r="5">
      <c r="A5" s="4" t="inlineStr">
        <is>
          <t>Codere Espana S 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ort-term loans</t>
        </is>
      </c>
      <c r="B7" s="6" t="n">
        <v>4243</v>
      </c>
      <c r="C7" s="6" t="n">
        <v>2919</v>
      </c>
    </row>
    <row r="8">
      <c r="A8" s="4" t="inlineStr">
        <is>
          <t>Reduction in other borrowings</t>
        </is>
      </c>
      <c r="B8" s="6" t="n">
        <v>3850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MATTERS (Details) - EUR (€) € in Thousands</t>
        </is>
      </c>
      <c r="B1" s="2" t="inlineStr">
        <is>
          <t>12 Months Ended</t>
        </is>
      </c>
    </row>
    <row r="2">
      <c r="B2" s="2" t="inlineStr">
        <is>
          <t>Dec. 31, 2022</t>
        </is>
      </c>
      <c r="C2" s="2" t="inlineStr">
        <is>
          <t>Dec. 31, 2021</t>
        </is>
      </c>
      <c r="D2" s="2" t="inlineStr">
        <is>
          <t>Dec. 31, 2020</t>
        </is>
      </c>
    </row>
    <row r="3">
      <c r="A3" s="3" t="inlineStr">
        <is>
          <t>Income Tax Matters</t>
        </is>
      </c>
      <c r="B3" s="4" t="inlineStr">
        <is>
          <t xml:space="preserve"> </t>
        </is>
      </c>
      <c r="C3" s="4" t="inlineStr">
        <is>
          <t xml:space="preserve"> </t>
        </is>
      </c>
      <c r="D3" s="4" t="inlineStr">
        <is>
          <t xml:space="preserve"> </t>
        </is>
      </c>
    </row>
    <row r="4">
      <c r="A4" s="4" t="inlineStr">
        <is>
          <t>Accounting net loss before tax</t>
        </is>
      </c>
      <c r="B4" s="6" t="n">
        <v>-43415</v>
      </c>
      <c r="C4" s="6" t="n">
        <v>-67047</v>
      </c>
      <c r="D4" s="6" t="n">
        <v>-14769</v>
      </c>
    </row>
    <row r="5">
      <c r="A5" s="4" t="inlineStr">
        <is>
          <t>At Codere Online statutory income tax rate</t>
        </is>
      </c>
      <c r="B5" s="5" t="n">
        <v>7381</v>
      </c>
      <c r="C5" s="5" t="n">
        <v>11398</v>
      </c>
      <c r="D5" s="5" t="n">
        <v>3692</v>
      </c>
    </row>
    <row r="6">
      <c r="A6" s="4" t="inlineStr">
        <is>
          <t>Tax effect unrecognized tax losses and permanent differences</t>
        </is>
      </c>
      <c r="B6" s="5" t="n">
        <v>-19486</v>
      </c>
      <c r="C6" s="5" t="n">
        <v>-17705</v>
      </c>
      <c r="D6" s="5" t="n">
        <v>-5395</v>
      </c>
    </row>
    <row r="7">
      <c r="A7" s="4" t="inlineStr">
        <is>
          <t>Utilisation of previously unrecognised tax losses</t>
        </is>
      </c>
      <c r="B7" s="4" t="inlineStr">
        <is>
          <t xml:space="preserve"> </t>
        </is>
      </c>
      <c r="C7" s="5" t="n">
        <v>-1000</v>
      </c>
      <c r="D7" s="4" t="inlineStr">
        <is>
          <t xml:space="preserve"> </t>
        </is>
      </c>
    </row>
    <row r="8">
      <c r="A8" s="4" t="inlineStr">
        <is>
          <t>Effect of different rates in different jurisdictions</t>
        </is>
      </c>
      <c r="B8" s="5" t="n">
        <v>9137</v>
      </c>
      <c r="C8" s="5" t="n">
        <v>6341</v>
      </c>
      <c r="D8" s="5" t="n">
        <v>3095</v>
      </c>
    </row>
    <row r="9">
      <c r="A9" s="4" t="inlineStr">
        <is>
          <t>Adjustment of prior year taxes</t>
        </is>
      </c>
      <c r="B9" s="4" t="inlineStr">
        <is>
          <t xml:space="preserve"> </t>
        </is>
      </c>
      <c r="C9" s="4" t="inlineStr">
        <is>
          <t xml:space="preserve"> </t>
        </is>
      </c>
      <c r="D9" s="5" t="n">
        <v>118</v>
      </c>
    </row>
    <row r="10">
      <c r="A10" s="4" t="inlineStr">
        <is>
          <t>Income tax benefit/(expense)</t>
        </is>
      </c>
      <c r="B10" s="6" t="n">
        <v>-2968</v>
      </c>
      <c r="C10" s="6" t="n">
        <v>-966</v>
      </c>
      <c r="D10" s="6" t="n">
        <v>-1510</v>
      </c>
    </row>
    <row r="11">
      <c r="A11" s="4" t="inlineStr">
        <is>
          <t>Effective tax rate</t>
        </is>
      </c>
      <c r="B11" s="8" t="n">
        <v>0.07000000000000001</v>
      </c>
      <c r="C11" s="8" t="n">
        <v>0.01</v>
      </c>
      <c r="D11" s="9" t="n">
        <v>0.1022</v>
      </c>
    </row>
    <row r="12">
      <c r="A12" s="4" t="inlineStr">
        <is>
          <t>Current tax expense</t>
        </is>
      </c>
      <c r="B12" s="6" t="n">
        <v>-3029</v>
      </c>
      <c r="C12" s="6" t="n">
        <v>-966</v>
      </c>
      <c r="D12" s="6" t="n">
        <v>-1510</v>
      </c>
    </row>
    <row r="13">
      <c r="A13" s="4" t="inlineStr">
        <is>
          <t>Deferred tax benefit/(expense)</t>
        </is>
      </c>
      <c r="B13" s="5" t="n">
        <v>61</v>
      </c>
      <c r="C13" s="4" t="inlineStr">
        <is>
          <t xml:space="preserve"> </t>
        </is>
      </c>
      <c r="D13" s="4" t="inlineStr">
        <is>
          <t xml:space="preserve"> </t>
        </is>
      </c>
    </row>
    <row r="14">
      <c r="A14" s="4" t="inlineStr">
        <is>
          <t>Total income tax benefit/(expense)</t>
        </is>
      </c>
      <c r="B14" s="6" t="n">
        <v>-2968</v>
      </c>
      <c r="C14" s="6" t="n">
        <v>-966</v>
      </c>
      <c r="D14" s="6" t="n">
        <v>-15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Dec. 31, 2022</t>
        </is>
      </c>
    </row>
    <row r="3">
      <c r="A3" s="3" t="inlineStr">
        <is>
          <t>Background</t>
        </is>
      </c>
      <c r="B3" s="4" t="inlineStr">
        <is>
          <t xml:space="preserve"> </t>
        </is>
      </c>
    </row>
    <row r="4">
      <c r="A4" s="4" t="inlineStr">
        <is>
          <t>BACKGROUND</t>
        </is>
      </c>
      <c r="B4" s="4" t="inlineStr">
        <is>
          <t xml:space="preserve">1. BACKGROUND On
June 4, 2021, Codere Online Luxembourg, S.A. (the “Company”, “Codere Online” or “Parent” and,
together with its subsidiaries, the “Group”), was incorporated and was registered in Luxembourg as a public limited company
(société anonyme) under the laws of Luxembourg with its registered office at 7, rue Robert Stumper, L-2557 Luxembourg,
Grand Duchy of Luxembourg and has been registered with the Luxembourg trade and companies register (Registre de commerce et des sociétés,
Luxembourg) under the number B255798. The
Group (formerly denominated Codere Online Business) is comprised of the integrated online gambling operations of Codere S.A. and its
subsidiaries (“Codere Group”) located in Spain, United States, Mexico, Colombia, Panama, Gibraltar, Israel, Argentina and
Malta focused on online gambling and other online services. Codere Group controls the Group through Codere Newco, S.A.U. (“CNEW”)
holding approximately 66.5% of the ordinary shares of Parent. Codere
Group means until November 19, 2021, Codere S.A. and its subsidiaries and from November 19, 2021, Codere New Topco S.A., a
limited liability company (societé anonyme) governed by the laws of the Grand Duchy of Luxembourg, and its subsidiaries, including
CNEW. Codere Group is a leading international gaming operator that operates slot machines, bingo seats and sports betting terminals in
Latin America (Argentina, Colombia, Mexico, Panama and Uruguay), Spain and Italy, across various gaming venues, including gaming halls,
arcades, bars, sports betting shops and horse racetracks. Codere Group has been listed on the Madrid Stock Exchange since October 19,
2007 and was delisted in 2021 as a result of a corporate restructuring. The
perimeter of the Group consists of 10 operating and supporting entities (Spain, United States, Mexico, Colombia, Panama, Gibraltar, Israel,
Argentina and Malta) and 2 holding companies (Spain and Luxembourg).
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Operating
Entity 100% Colombia
Codere
Online Panama S.A.* Operating
Entity 100% Panama
LIFO
AenP* Operating
Entity 99.99% Mexico
Codere
Online Operator LTD Operating
Entity 100% Malta
Iberargen,
S.A. (online business)** Operating
Entity 95% Argentina
Codere
Online Management Services LTD Supporting
Entity 100% Malta
Codere
Israel Marketing Support Services LTD Supporting
Entity 100% Israel
Codere
(Gibraltar) Marketing Services LTD Supporting
Entity 100% Gibraltar
* In
Panama, Colombia and Mexico new entities were created on October 1, 2021 and incorporated with Servicios de Juego Online S.A.U.
(Codere Online Panama S.A., Codere Online Colombia SAS and LIFO AenP, respectively). In the historical combined carve-out financial statements,
the assets, liabilities and results related to the online businesses in Panama, Colombia and Mexico were carved-out from the Hipica de
Panama S.A., Codere Colombia S.A. and Libros Foráneos S.A. de CV entities, respectively. This was the same case for the first
nine months of results included in the consolidated carve-out income statement for the year ended December 31, 2021.
** On
November 15, 2021, Iberargen, S.A. a subsidiary within the Codere Group, and SEJO, a subsidiary of Parent, entered into an agreement
(as amended from time to time, the “Argentina Restructuring Agreement”) pursuant to which: (i) the parties agreed to jointly
incorporate a new company in Argentina, Codere Online Argentina, S.A., with Codere Argentina, S.A. and SEJO initially retaining 5% and
95% stakes, respectively. Codere Online Argentina, S.A. was still pending to be incorporated as of December 31, 2021; therefore,
the assets, liabilities and results related to the online business in Argentina were carved-out from the Iberagen, S.A. entity and included
within the consolidated carve-out financial statements. Additionally, as operations in Argentina began on December 1,
2021, only one month of results are included in the consolidated carve-out income statement for the year ended December 31, 2021. Following
the incorporation of Parent, the creation of the Group was performed in three steps. The first two steps relate to the reorganization
of all the online businesses of Servicios de Juego Online, S.A.U. (the “Restructuring”), which involved (1) the transfer
of the relevant entities and businesses that were not direct or indirect subsidiaries or businesses of Servicios de Juego Online, S.A.U.
(“SEJO”) to SEJO, (2) the transfer of SEJO to Codere Online Luxembourg. The third step relates to the business combination
agreement, which was entered into on June 21, 2021, between DD3 Acquisition Corp. II (“DD3”), a publicly listed entity
in the United States whose shares were traded on the Nasdaq Capital Market (“Nasdaq”), Codere Online U.S. Corp (“Merger
Sub”), a Delaware corporation newly created in 2021 as part of this transaction, CNEW, SEJO and the Company (the “Business
Combination Agreement”). The
first step of the creation of the Group (the “Restructuring”) involved a corporate restructuring where all of the Codere
Group’s online gaming, gambling, casino, slots, poker, bingo, sports betting, betting exchanges, lottery operations, racing, and
pari-mutuel activities became operated or owned by SEJO and its subsidiaries by holding or receiving assets, rights and/or entities from
the Codere Group, as set forth in the Business Combination Agreement (except that, in Colombia, Panama and the City of Buenos Aires (Argentina),
in lieu of causing the consummation of the restructuring step plan agreed with DD3 in respect of each of such jurisdictions, the Group
entered into a Restructuring Agreement with the relevant subsidiaries of Codere Group in the affected jurisdiction). Prior to the corporate
restructuring, the following entities were already wholly owned subsidiaries of SEJO: Codere Israel Marketing Support Services LTD, Codere
Online Operator LTD, Codere Online Management Services LTD (“OMSE”), and Codere (Gibraltar) Marketing Services LTD. In
Spain and Italy, Codere Online, S.A.U. and Codere Scommese S.R.L., respectively, were transferred to, and became wholly owned subsidiaries
of SEJO on June 27, 2021, which became in turn a subsidiary of Parent upon consummation of the Exchange. In
Panama and Colombia, new entities (Codere Online Panama S.A. and Codere Online Colombia SAS, respectively) were incorporated with SEJO
as sole or majority shareholder as of October 1, 2021. On
November 15, 2021, Codere Colombia S.A., a subsidiary within Codere Group and the current holder of the online gaming license, and
Codere Online Colombia entered into the following agreements, which were amended on November 30, 2021:
(i) a
sale and transfer agreement (as amended from time to time, the “Sale and Transfer Agreement”) that governed the terms and
conditions of the assignment, from Codere Colombia S.A. to Codere Online Colombia S.A.S., of all the assets, contracts and employees
necessary for the operation of the Colombian online gaming business by Codere Online Colombia S.A.S. Certain of such assets and contracts
are pending assignment as of the date of this annual report. In addition, Codere Colombia S.A. agreed to take any required action for
the prompt approval, by the Colombian regulator (“Coljuegos”), of the transfer of the Colombian License to Codere Online
Colombia S.A.S.
(ii) a
joint accounts agreement (contrato de cuentas en participacion) (as amended from time to time, the “Joint Accounts Agreement”)
pursuant to which, pending the effective transfer of the Colombia License to Codere Online Colombia S.A.S. (or, if applicable, the granting
of a new license to Codere Online Colombia S.A.S.), the parties agreed to jointly exploit the Colombia License, with Codere Online Colombia
S.A.S. effectively retaining 99.00% of any distributed profits and generally managing the online gaming business; and
(iii) a
license assignment agreement (as amended from time to time, the “License Assignment Agreement” and, together with the Sale
and Transfer Agreement and the Joint Accounts Agreement, the “Colombia Restructuring Agreements”) pursuant to which Codere
Colombia S.A. agreed to assign the Colombian License to Codere Online Colombia S.A.S., subject to the approval of Coljuegos. The
transfer of the Colombian license to Codere Online Colombia S.A.S. was formally requested on December 21, 2021 pursuant to Agreement
08/2020 and Resolutions No. 20161200025334, 20164000029574 of 2016 and 20201000008294 of 2020. As of July 1, 2022, the transfer
of the Colombian license to Codere Online Colombia S.A.S. has been approved from Coljuegos and Codere Online Colombia S.A.S. began operating
the online business in Colombia under the Colombia License on September 1, 2022. On
November 15, 2021, Hipica de Panama, S.A. (“HIPA”), Alta Cordillera, S.A. (“ALTA”), and Codere Online Panama,
entered into an agreement (as amended from time to time the “HIPA Restructuring Agreement”), pursuant to which: (i) HIPA
assigned to Codere Online Panama, and Codere Online Panama accepted the assignment of HIPA’s right, title and obligations under
certain employment agreements with certain HIPA employees; (ii) HIPA assigned to Codere Online Panama, and Codere Online Panama accepted
the assignment of HIPA’s right, title and obligations under certain sponsorship, licensing, marketing and other services agreements;
(iii) HIPA assigned to Codere Online Panama, and Codere Online Panama accepted the assignment of HIPA’s right and title to certain
assets in connection with HIPA’s online gaming operations; and until the transfer of the ALTA license to Codere Online Panama is
effective, Codere Online Panama agreed to provide certain operational and advisory services to HIPA in exchange for monthly payments
from HIPA amounting to 99% of HIPA’s net income from gaming operations. The HIPA Restructuring Agreement was amended on November 30,
2021. In
addition, on December 1, 2021, upon the commencement of the term of the ALTA license, Codere Online Panama and ALTA entered into
an agreement (as amended from time to time the “ALTA Restructuring Agreement” and the HIPA Restructuring Agreement, as partially
terminated and superseded by the ALTA Restructuring Agreement, the “Panama Restructuring Agreements”) whereby Codere Online
Panama agreed to provide certain operational and advisory services to ALTA in exchange for periodic payments on similar terms to the
HIPA Restructuring Agreement, terminating and superseding the HIPA Restructuring Agreement with respect to the services being provided
by Codere Online Panama to HIPA. The agreement between Codere Online Panama and ALTA shall terminate, among other things, if Codere Online
Panama requests the transfer of the ALTA license to Codere Online Panama and such transfer is authorized by the Panama Gambling Control
Board. On
June 21, 2021, Libros Foráneos, S.A. de C.V. (“LIFO”) and SEJO entered into an agreement in order to regulate
their rights and obligations in respect of the online gaming business in Mexico that LIFO is authorized to conduct pursuant to the LIFO
license granted by the Mexican authorities (the “AenP Agreement”). Pursuant to the AenP Agreement, SEJO and LIFO agree to
make certain contributions in favour of an “Asociación en Participación” or “AenP” (an unincorporated
joint venture) created by virtue of the AenP Agreement and LIFO agrees to grant SEJO a 99.99% share in the profit and losses of the online
gaming business in Mexico. The AenP shall have its own tax identification number. On
November 15, 2021, Iberargen, S.A. a subsidiary within the Codere Group, and SEJO entered into an agreement (as amended from time
to time, the “Argentina Restructuring Agreement”) pursuant to which:
(i) the
parties agreed to jointly incorporate a new company in Argentina, Codere Online Argentina, S.A., with Iberargen, S.A. and SEJO initially
retaining 5% and 95% stakes, respectively; Iberargen, S.A. agreed to assign any economic rights related to its 5% stake to SEJO and to
seek to transfer such stake to SEJO, provided such transfer is legally allowed and does not affect Codere Online Argentina, S.A.’s
operations or the Buenos Aires License;
(ii) Iberargen,
S.A. undertook to take any required action to facilitate the approval, by Loteria de la Ciudad de Buenos Aires (“LOTBA”),
of the transfer of the Buenos Aires License to Codere Online Argentina, S.A.;
(iii) Iberargen,
S.A. undertook to, upon LOTBA’s approval of such transfer (or, if applicable, the granting of a new license to Codere Online Argentina,
S.A. by LOTBA) (the “Condition Precedent”), assign to Codere Online Argentina, S.A. the Buenos Aires License (if applicable)
as well as any assets, contracts and employees necessary for the operation of the Argentine online gaming business by Codere Online Argentina,
S.A.;
(iv) Iberargen,
S.A. agreed to, if LOTBA authorized it to operate in the City of Buenos Aires before the Condition Precedent is satisfied (as is currently
the case), exploit the Buenos Aires License pursuant to the instructions of SEJO (or, once it is incorporated and duly registered, Codere
Online Argentina, S.A.), with any resulting expenses and income being assigned to the latter; and
(v) if
LOTBA denies the transfer of the Buenos Aires License, and there is no reasonable likelihood that it will grant a new license to Codere
Online Argentina, S.A. during the term of the Buenos Aires License, Iberargen, S.A. and Codere Online Argentina, S.A. shall enter into
a Temporary Union Contract (contrato de union transitoria) and exploit the Buenos Aires License thereunder, with Codere Online Argentina,
S.A. effectively retaining any distributed profits and generally managing the online gaming business. The
second step of the creation of the Group (the “Exchange”) involved the transfer of SEJO to Parent in exchange for 29,970,000
of additional newly issued ordinary shares of Parent, nominal value of €1 per ordinary share, which were issued to CNEW. CNEW is
a Spanish public limited liability company (Sociedad Anónima Unipersonal), having its registered office at 26, Avenida de Bruselas,
28108 Alcobendas, Madrid, Spain and registered with the trade registry of Madrid under the reference Volume 34399, page 192, section 8,
Sheet M-618.784 and is the sole shareholder of the Company. As
explained above, the Group was reorganized through a series of corporate transactions. Firstly, the Restructuring and secondly the Exchange,
which was the non-monetary contribution of SEJO to the Company at book value in exchange for 29,970,000 ordinary shares of the Company
effective on November 29, 2021 (see Note 9). As result SEJO became a wholly owned subsidiary of Parent. The reorganization of all
the online business under SEJO and the subsequent non-monetary contribution was considered a business combination under common control
using the “predecessor accounting method”. The
third step relates to the merger (the “Merger”) of Codere Online U.S. Corp with and into DD3, with DD3 surviving the Merger
as a wholly owned subsidiary of Parent. In connection therewith, DD3’s corporate name changed to “Codere Online U.S. Corp”.
The Merger was closed on November 30, 2021, and immediately prior thereto, each share of DD3 Class B Common Stock issued and outstanding
immediately prior to the close of the Merger was automatically converted and exchanged for one validly issued, fully paid and non-assessable
share of DD3 Class A Common Stock (the “Class B Conversion”). Additionally, each share of DD3 Class A Common Stock issued
and outstanding immediately prior to the close of the Merger (15,121,956 shares) was exchanged for one share of the Company (the “Ordinary
Shares Merger Issuance”) pursuant to a share capital increase of the Company (the “Parent Capital Increase”) (see Note
9). Additionally, the conversion of each DD3 warrant (6,435,000 warrants), which no longer represented a right to acquire one share of
DD3 Class A Common Stock was substituted by the right to acquire one Company ordinary share on substantially the same terms. The Merger
was not considered a business combination under IFRS 3, Business Combinations Share-based Payment The
transactions detailed above pursuant to the Business Combination Agreement, including the Restructuring, the Exchange, the Class B Conversion,
the Merger and the Parent Capital Increase, collectively represent the “Business Combination”. The
ordinary shares and warrants of Parent have been listed on the Nasdaq since December 1,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 MATTERS (Details 1) - EUR (€) € in Thousands</t>
        </is>
      </c>
      <c r="B1" s="2" t="inlineStr">
        <is>
          <t>Dec. 31, 2022</t>
        </is>
      </c>
      <c r="C1" s="2" t="inlineStr">
        <is>
          <t>Dec. 31, 2021</t>
        </is>
      </c>
    </row>
    <row r="2">
      <c r="A2" s="3" t="inlineStr">
        <is>
          <t>Income Tax Matters</t>
        </is>
      </c>
      <c r="B2" s="4" t="inlineStr">
        <is>
          <t xml:space="preserve"> </t>
        </is>
      </c>
      <c r="C2" s="4" t="inlineStr">
        <is>
          <t xml:space="preserve"> </t>
        </is>
      </c>
    </row>
    <row r="3">
      <c r="A3" s="4" t="inlineStr">
        <is>
          <t>Deferred tax asset</t>
        </is>
      </c>
      <c r="B3" s="6" t="n">
        <v>771</v>
      </c>
      <c r="C3" s="4" t="inlineStr">
        <is>
          <t xml:space="preserve"> </t>
        </is>
      </c>
    </row>
    <row r="4">
      <c r="A4" s="4" t="inlineStr">
        <is>
          <t>Deferred tax liability</t>
        </is>
      </c>
      <c r="B4" s="6" t="n">
        <v>710</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 MATTERS (Details 2) - EUR (€) € in Thousands</t>
        </is>
      </c>
      <c r="B1" s="2" t="inlineStr">
        <is>
          <t>Dec. 31, 2022</t>
        </is>
      </c>
      <c r="C1" s="2" t="inlineStr">
        <is>
          <t>Dec. 31, 2021</t>
        </is>
      </c>
    </row>
    <row r="2">
      <c r="A2" s="4" t="inlineStr">
        <is>
          <t>S E J O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revious</t>
        </is>
      </c>
      <c r="B4" s="4" t="inlineStr">
        <is>
          <t xml:space="preserve"> </t>
        </is>
      </c>
      <c r="C4" s="4" t="inlineStr">
        <is>
          <t xml:space="preserve"> </t>
        </is>
      </c>
    </row>
    <row r="5">
      <c r="A5" s="4" t="inlineStr">
        <is>
          <t>2020</t>
        </is>
      </c>
      <c r="B5" s="4" t="inlineStr">
        <is>
          <t xml:space="preserve"> </t>
        </is>
      </c>
      <c r="C5" s="4" t="inlineStr">
        <is>
          <t xml:space="preserve"> </t>
        </is>
      </c>
    </row>
    <row r="6">
      <c r="A6" s="4" t="inlineStr">
        <is>
          <t>2021</t>
        </is>
      </c>
      <c r="B6" s="5" t="n">
        <v>9355</v>
      </c>
      <c r="C6" s="5" t="n">
        <v>9355</v>
      </c>
    </row>
    <row r="7">
      <c r="A7" s="4" t="inlineStr">
        <is>
          <t>2022</t>
        </is>
      </c>
      <c r="B7" s="5" t="n">
        <v>4224</v>
      </c>
      <c r="C7" s="4" t="inlineStr">
        <is>
          <t xml:space="preserve"> </t>
        </is>
      </c>
    </row>
    <row r="8">
      <c r="A8" s="4" t="inlineStr">
        <is>
          <t>Total</t>
        </is>
      </c>
      <c r="B8" s="5" t="n">
        <v>13579</v>
      </c>
      <c r="C8" s="5" t="n">
        <v>9355</v>
      </c>
    </row>
    <row r="9">
      <c r="A9" s="4" t="inlineStr">
        <is>
          <t>2019</t>
        </is>
      </c>
      <c r="B9" s="4" t="inlineStr">
        <is>
          <t xml:space="preserve"> </t>
        </is>
      </c>
      <c r="C9" s="4" t="inlineStr">
        <is>
          <t xml:space="preserve"> </t>
        </is>
      </c>
    </row>
    <row r="10">
      <c r="A10" s="4" t="inlineStr">
        <is>
          <t>Codere Online S A U Spai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evious</t>
        </is>
      </c>
      <c r="B12" s="5" t="n">
        <v>2639</v>
      </c>
      <c r="C12" s="5" t="n">
        <v>1854</v>
      </c>
    </row>
    <row r="13">
      <c r="A13" s="4" t="inlineStr">
        <is>
          <t>2020</t>
        </is>
      </c>
      <c r="B13" s="4" t="inlineStr">
        <is>
          <t xml:space="preserve"> </t>
        </is>
      </c>
      <c r="C13" s="4" t="inlineStr">
        <is>
          <t xml:space="preserve"> </t>
        </is>
      </c>
    </row>
    <row r="14">
      <c r="A14" s="4" t="inlineStr">
        <is>
          <t>2021</t>
        </is>
      </c>
      <c r="B14" s="4" t="inlineStr">
        <is>
          <t xml:space="preserve"> </t>
        </is>
      </c>
      <c r="C14" s="4" t="inlineStr">
        <is>
          <t xml:space="preserve"> </t>
        </is>
      </c>
    </row>
    <row r="15">
      <c r="A15" s="4" t="inlineStr">
        <is>
          <t>2022</t>
        </is>
      </c>
      <c r="B15" s="4" t="inlineStr">
        <is>
          <t xml:space="preserve"> </t>
        </is>
      </c>
      <c r="C15" s="4" t="inlineStr">
        <is>
          <t xml:space="preserve"> </t>
        </is>
      </c>
    </row>
    <row r="16">
      <c r="A16" s="4" t="inlineStr">
        <is>
          <t>Total</t>
        </is>
      </c>
      <c r="B16" s="5" t="n">
        <v>2639</v>
      </c>
      <c r="C16" s="5" t="n">
        <v>2639</v>
      </c>
    </row>
    <row r="17">
      <c r="A17" s="4" t="inlineStr">
        <is>
          <t>2019</t>
        </is>
      </c>
      <c r="B17" s="4" t="inlineStr">
        <is>
          <t xml:space="preserve"> </t>
        </is>
      </c>
      <c r="C17" s="5" t="n">
        <v>785</v>
      </c>
    </row>
    <row r="18">
      <c r="A18" s="4" t="inlineStr">
        <is>
          <t>Codere Online Management Services L T D Malt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evious</t>
        </is>
      </c>
      <c r="B20" s="5" t="n">
        <v>5971</v>
      </c>
      <c r="C20" s="4" t="inlineStr">
        <is>
          <t xml:space="preserve"> </t>
        </is>
      </c>
    </row>
    <row r="21">
      <c r="A21" s="4" t="inlineStr">
        <is>
          <t>2020</t>
        </is>
      </c>
      <c r="B21" s="5" t="n">
        <v>9592</v>
      </c>
      <c r="C21" s="5" t="n">
        <v>9592</v>
      </c>
    </row>
    <row r="22">
      <c r="A22" s="4" t="inlineStr">
        <is>
          <t>2021</t>
        </is>
      </c>
      <c r="B22" s="5" t="n">
        <v>9051</v>
      </c>
      <c r="C22" s="5" t="n">
        <v>9051</v>
      </c>
    </row>
    <row r="23">
      <c r="A23" s="4" t="inlineStr">
        <is>
          <t>2022</t>
        </is>
      </c>
      <c r="B23" s="5" t="n">
        <v>12356</v>
      </c>
      <c r="C23" s="4" t="inlineStr">
        <is>
          <t xml:space="preserve"> </t>
        </is>
      </c>
    </row>
    <row r="24">
      <c r="A24" s="4" t="inlineStr">
        <is>
          <t>Total</t>
        </is>
      </c>
      <c r="B24" s="5" t="n">
        <v>36970</v>
      </c>
      <c r="C24" s="5" t="n">
        <v>24614</v>
      </c>
    </row>
    <row r="25">
      <c r="A25" s="4" t="inlineStr">
        <is>
          <t>2019</t>
        </is>
      </c>
      <c r="B25" s="4" t="inlineStr">
        <is>
          <t xml:space="preserve"> </t>
        </is>
      </c>
      <c r="C25" s="5" t="n">
        <v>5971</v>
      </c>
    </row>
    <row r="26">
      <c r="A26" s="4" t="inlineStr">
        <is>
          <t>LIFO AenP (Mexico)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evious</t>
        </is>
      </c>
      <c r="B28" s="4" t="inlineStr">
        <is>
          <t xml:space="preserve"> </t>
        </is>
      </c>
      <c r="C28" s="4" t="inlineStr">
        <is>
          <t xml:space="preserve"> </t>
        </is>
      </c>
    </row>
    <row r="29">
      <c r="A29" s="4" t="inlineStr">
        <is>
          <t>2020</t>
        </is>
      </c>
      <c r="B29" s="4" t="inlineStr">
        <is>
          <t xml:space="preserve"> </t>
        </is>
      </c>
      <c r="C29" s="4" t="inlineStr">
        <is>
          <t xml:space="preserve"> </t>
        </is>
      </c>
    </row>
    <row r="30">
      <c r="A30" s="4" t="inlineStr">
        <is>
          <t>2021</t>
        </is>
      </c>
      <c r="B30" s="5" t="n">
        <v>343</v>
      </c>
      <c r="C30" s="5" t="n">
        <v>343</v>
      </c>
    </row>
    <row r="31">
      <c r="A31" s="4" t="inlineStr">
        <is>
          <t>2022</t>
        </is>
      </c>
      <c r="B31" s="5" t="n">
        <v>25006</v>
      </c>
      <c r="C31" s="4" t="inlineStr">
        <is>
          <t xml:space="preserve"> </t>
        </is>
      </c>
    </row>
    <row r="32">
      <c r="A32" s="4" t="inlineStr">
        <is>
          <t>Total</t>
        </is>
      </c>
      <c r="B32" s="5" t="n">
        <v>25349</v>
      </c>
      <c r="C32" s="5" t="n">
        <v>343</v>
      </c>
    </row>
    <row r="33">
      <c r="A33" s="4" t="inlineStr">
        <is>
          <t>Codere Online Luxembourg S 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Previous</t>
        </is>
      </c>
      <c r="B35" s="4" t="inlineStr">
        <is>
          <t xml:space="preserve"> </t>
        </is>
      </c>
      <c r="C35" s="4" t="inlineStr">
        <is>
          <t xml:space="preserve"> </t>
        </is>
      </c>
    </row>
    <row r="36">
      <c r="A36" s="4" t="inlineStr">
        <is>
          <t>2020</t>
        </is>
      </c>
      <c r="B36" s="4" t="inlineStr">
        <is>
          <t xml:space="preserve"> </t>
        </is>
      </c>
      <c r="C36" s="4" t="inlineStr">
        <is>
          <t xml:space="preserve"> </t>
        </is>
      </c>
    </row>
    <row r="37">
      <c r="A37" s="4" t="inlineStr">
        <is>
          <t>2021</t>
        </is>
      </c>
      <c r="B37" s="4" t="inlineStr">
        <is>
          <t xml:space="preserve"> </t>
        </is>
      </c>
      <c r="C37" s="4" t="inlineStr">
        <is>
          <t xml:space="preserve"> </t>
        </is>
      </c>
    </row>
    <row r="38">
      <c r="A38" s="4" t="inlineStr">
        <is>
          <t>2022</t>
        </is>
      </c>
      <c r="B38" s="4" t="inlineStr">
        <is>
          <t xml:space="preserve"> </t>
        </is>
      </c>
      <c r="C38" s="4" t="inlineStr">
        <is>
          <t xml:space="preserve"> </t>
        </is>
      </c>
    </row>
    <row r="39">
      <c r="A39" s="4" t="inlineStr">
        <is>
          <t>Total</t>
        </is>
      </c>
      <c r="B39" s="4" t="inlineStr">
        <is>
          <t xml:space="preserve"> </t>
        </is>
      </c>
      <c r="C39" s="4" t="inlineStr">
        <is>
          <t xml:space="preserve"> </t>
        </is>
      </c>
    </row>
    <row r="40">
      <c r="A40" s="4" t="inlineStr">
        <is>
          <t>2019</t>
        </is>
      </c>
      <c r="B40" s="4" t="inlineStr">
        <is>
          <t xml:space="preserve"> </t>
        </is>
      </c>
      <c r="C4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AND EXPENSES (Details) - EUR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115747</v>
      </c>
      <c r="C4" s="6" t="n">
        <v>80253</v>
      </c>
      <c r="D4" s="6" t="n">
        <v>70497</v>
      </c>
    </row>
    <row r="5">
      <c r="A5" s="4" t="inlineStr">
        <is>
          <t>Online Sports Betting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58470</v>
      </c>
      <c r="C7" s="5" t="n">
        <v>45875</v>
      </c>
      <c r="D7" s="5" t="n">
        <v>39719</v>
      </c>
    </row>
    <row r="8">
      <c r="A8" s="4" t="inlineStr">
        <is>
          <t>Online Casino Wagering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57277</v>
      </c>
      <c r="C10" s="5" t="n">
        <v>34178</v>
      </c>
      <c r="D10" s="5" t="n">
        <v>30778</v>
      </c>
    </row>
    <row r="11">
      <c r="A11" s="4" t="inlineStr">
        <is>
          <t>Othe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4" t="inlineStr">
        <is>
          <t xml:space="preserve"> </t>
        </is>
      </c>
      <c r="C13" s="6" t="n">
        <v>200</v>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AND EXPENSES (Details 1) - EUR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115747</v>
      </c>
      <c r="C4" s="6" t="n">
        <v>80253</v>
      </c>
      <c r="D4" s="6" t="n">
        <v>70497</v>
      </c>
    </row>
    <row r="5">
      <c r="A5" s="4" t="inlineStr">
        <is>
          <t>Spai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60043</v>
      </c>
      <c r="C7" s="5" t="n">
        <v>49753</v>
      </c>
      <c r="D7" s="5" t="n">
        <v>48279</v>
      </c>
    </row>
    <row r="8">
      <c r="A8" s="4" t="inlineStr">
        <is>
          <t>Mexic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45518</v>
      </c>
      <c r="C10" s="5" t="n">
        <v>24908</v>
      </c>
      <c r="D10" s="5" t="n">
        <v>18422</v>
      </c>
    </row>
    <row r="11">
      <c r="A11" s="4" t="inlineStr">
        <is>
          <t>Colombi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7007</v>
      </c>
      <c r="C13" s="5" t="n">
        <v>3976</v>
      </c>
      <c r="D13" s="5" t="n">
        <v>2355</v>
      </c>
    </row>
    <row r="14">
      <c r="A14" s="4" t="inlineStr">
        <is>
          <t>Argentin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1077</v>
      </c>
      <c r="C16" s="4" t="inlineStr">
        <is>
          <t xml:space="preserve"> </t>
        </is>
      </c>
      <c r="D16" s="4" t="inlineStr">
        <is>
          <t xml:space="preserve"> </t>
        </is>
      </c>
    </row>
    <row r="17">
      <c r="A17" s="4" t="inlineStr">
        <is>
          <t>Other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6" t="n">
        <v>2102</v>
      </c>
      <c r="C19" s="6" t="n">
        <v>1616</v>
      </c>
      <c r="D19" s="6" t="n">
        <v>14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AND EXPENSES (Details 2) - EUR (€) € in Thousands</t>
        </is>
      </c>
      <c r="B1" s="2" t="inlineStr">
        <is>
          <t>12 Months Ended</t>
        </is>
      </c>
    </row>
    <row r="2">
      <c r="B2" s="2" t="inlineStr">
        <is>
          <t>Dec. 31, 2022</t>
        </is>
      </c>
      <c r="C2" s="2" t="inlineStr">
        <is>
          <t>Dec. 31, 2021</t>
        </is>
      </c>
      <c r="D2" s="2" t="inlineStr">
        <is>
          <t>Dec. 31, 2020</t>
        </is>
      </c>
    </row>
    <row r="3">
      <c r="A3" s="4" t="inlineStr">
        <is>
          <t>Wages, salaries and similar</t>
        </is>
      </c>
      <c r="B3" s="6" t="n">
        <v>9363</v>
      </c>
      <c r="C3" s="6" t="n">
        <v>6248</v>
      </c>
      <c r="D3" s="6" t="n">
        <v>4483</v>
      </c>
    </row>
    <row r="4">
      <c r="A4" s="4" t="inlineStr">
        <is>
          <t>Social security contributions payable by the Group</t>
        </is>
      </c>
      <c r="B4" s="5" t="n">
        <v>790</v>
      </c>
      <c r="C4" s="5" t="n">
        <v>425</v>
      </c>
      <c r="D4" s="5" t="n">
        <v>280</v>
      </c>
    </row>
    <row r="5">
      <c r="A5" s="4" t="inlineStr">
        <is>
          <t>Other social contributions</t>
        </is>
      </c>
      <c r="B5" s="5" t="n">
        <v>5148</v>
      </c>
      <c r="C5" s="5" t="n">
        <v>407</v>
      </c>
      <c r="D5" s="5" t="n">
        <v>394</v>
      </c>
    </row>
    <row r="6">
      <c r="A6" s="4" t="inlineStr">
        <is>
          <t>Total</t>
        </is>
      </c>
      <c r="B6" s="6" t="n">
        <v>15301</v>
      </c>
      <c r="C6" s="6" t="n">
        <v>7080</v>
      </c>
      <c r="D6" s="6" t="n">
        <v>51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AND EXPENSES (Details 3) - EUR (€) € in Thousands</t>
        </is>
      </c>
      <c r="B1" s="2" t="inlineStr">
        <is>
          <t>12 Months Ended</t>
        </is>
      </c>
    </row>
    <row r="2">
      <c r="B2" s="2" t="inlineStr">
        <is>
          <t>Dec. 31, 2022</t>
        </is>
      </c>
      <c r="C2" s="2" t="inlineStr">
        <is>
          <t>Dec. 31, 2021</t>
        </is>
      </c>
      <c r="D2" s="2" t="inlineStr">
        <is>
          <t>Dec. 31, 2020</t>
        </is>
      </c>
    </row>
    <row r="3">
      <c r="A3" s="4" t="inlineStr">
        <is>
          <t>Depreciation of property, plant and equipment (Note 6)</t>
        </is>
      </c>
      <c r="B3" s="6" t="n">
        <v>80</v>
      </c>
      <c r="C3" s="6" t="n">
        <v>54</v>
      </c>
      <c r="D3" s="6" t="n">
        <v>40</v>
      </c>
    </row>
    <row r="4">
      <c r="A4" s="4" t="inlineStr">
        <is>
          <t>Amortization of intangible assets (Note 5)</t>
        </is>
      </c>
      <c r="B4" s="5" t="n">
        <v>476</v>
      </c>
      <c r="C4" s="5" t="n">
        <v>659</v>
      </c>
      <c r="D4" s="5" t="n">
        <v>883</v>
      </c>
    </row>
    <row r="5">
      <c r="A5" s="4" t="inlineStr">
        <is>
          <t>Amortization of right-of-use assets</t>
        </is>
      </c>
      <c r="B5" s="4" t="inlineStr">
        <is>
          <t xml:space="preserve"> </t>
        </is>
      </c>
      <c r="C5" s="5" t="n">
        <v>8</v>
      </c>
      <c r="D5" s="5" t="n">
        <v>9</v>
      </c>
    </row>
    <row r="6">
      <c r="A6" s="4" t="inlineStr">
        <is>
          <t>Total</t>
        </is>
      </c>
      <c r="B6" s="6" t="n">
        <v>556</v>
      </c>
      <c r="C6" s="6" t="n">
        <v>721</v>
      </c>
      <c r="D6" s="6" t="n">
        <v>9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AND EXPENSES (Details 4) - EUR (€) € in Thousands</t>
        </is>
      </c>
      <c r="B1" s="2" t="inlineStr">
        <is>
          <t>12 Months Ended</t>
        </is>
      </c>
    </row>
    <row r="2">
      <c r="B2" s="2" t="inlineStr">
        <is>
          <t>Dec. 31, 2022</t>
        </is>
      </c>
      <c r="C2" s="2" t="inlineStr">
        <is>
          <t>Dec. 31, 2021</t>
        </is>
      </c>
      <c r="D2" s="2" t="inlineStr">
        <is>
          <t>Dec. 31, 2020</t>
        </is>
      </c>
    </row>
    <row r="3">
      <c r="A3" s="4" t="inlineStr">
        <is>
          <t>Gambling taxes</t>
        </is>
      </c>
      <c r="B3" s="6" t="n">
        <v>11529</v>
      </c>
      <c r="C3" s="6" t="n">
        <v>8440</v>
      </c>
      <c r="D3" s="6" t="n">
        <v>8867</v>
      </c>
    </row>
    <row r="4">
      <c r="A4" s="4" t="inlineStr">
        <is>
          <t>Leases</t>
        </is>
      </c>
      <c r="B4" s="5" t="n">
        <v>526</v>
      </c>
      <c r="C4" s="5" t="n">
        <v>596</v>
      </c>
      <c r="D4" s="5" t="n">
        <v>575</v>
      </c>
    </row>
    <row r="5">
      <c r="A5" s="4" t="inlineStr">
        <is>
          <t>Utilities, repairs and maintenance</t>
        </is>
      </c>
      <c r="B5" s="5" t="n">
        <v>1059</v>
      </c>
      <c r="C5" s="5" t="n">
        <v>793</v>
      </c>
      <c r="D5" s="5" t="n">
        <v>1258</v>
      </c>
    </row>
    <row r="6">
      <c r="A6" s="4" t="inlineStr">
        <is>
          <t>Professional services and other expenses</t>
        </is>
      </c>
      <c r="B6" s="5" t="n">
        <v>49396</v>
      </c>
      <c r="C6" s="5" t="n">
        <v>35905</v>
      </c>
      <c r="D6" s="5" t="n">
        <v>28639</v>
      </c>
    </row>
    <row r="7">
      <c r="A7" s="4" t="inlineStr">
        <is>
          <t>Listing and transaction costs</t>
        </is>
      </c>
      <c r="B7" s="4" t="inlineStr">
        <is>
          <t xml:space="preserve"> </t>
        </is>
      </c>
      <c r="C7" s="5" t="n">
        <v>45509</v>
      </c>
      <c r="D7" s="4" t="inlineStr">
        <is>
          <t xml:space="preserve"> </t>
        </is>
      </c>
    </row>
    <row r="8">
      <c r="A8" s="4" t="inlineStr">
        <is>
          <t>Casino license royalties</t>
        </is>
      </c>
      <c r="B8" s="5" t="n">
        <v>4843</v>
      </c>
      <c r="C8" s="5" t="n">
        <v>4024</v>
      </c>
      <c r="D8" s="5" t="n">
        <v>4255</v>
      </c>
    </row>
    <row r="9">
      <c r="A9" s="4" t="inlineStr">
        <is>
          <t>Marketing expenses</t>
        </is>
      </c>
      <c r="B9" s="5" t="n">
        <v>88412</v>
      </c>
      <c r="C9" s="5" t="n">
        <v>48214</v>
      </c>
      <c r="D9" s="5" t="n">
        <v>35063</v>
      </c>
    </row>
    <row r="10">
      <c r="A10" s="4" t="inlineStr">
        <is>
          <t>Total</t>
        </is>
      </c>
      <c r="B10" s="6" t="n">
        <v>155765</v>
      </c>
      <c r="C10" s="6" t="n">
        <v>143481</v>
      </c>
      <c r="D10" s="6" t="n">
        <v>786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AND EXPENSES (Details 5) - EUR (€) € in Thousands</t>
        </is>
      </c>
      <c r="C1" s="2" t="inlineStr">
        <is>
          <t>12 Months Ended</t>
        </is>
      </c>
    </row>
    <row r="2">
      <c r="C2" s="2" t="inlineStr">
        <is>
          <t>Dec. 31, 2022</t>
        </is>
      </c>
      <c r="D2" s="2" t="inlineStr">
        <is>
          <t>Dec. 31, 2021</t>
        </is>
      </c>
      <c r="E2" s="2" t="inlineStr">
        <is>
          <t>Dec. 31, 2020</t>
        </is>
      </c>
    </row>
    <row r="3">
      <c r="A3" s="4" t="inlineStr">
        <is>
          <t>Interest Income/(Expenses)</t>
        </is>
      </c>
      <c r="C3" s="6" t="n">
        <v>88</v>
      </c>
      <c r="D3" s="6" t="n">
        <v>-6</v>
      </c>
      <c r="E3" s="4" t="inlineStr">
        <is>
          <t xml:space="preserve"> </t>
        </is>
      </c>
    </row>
    <row r="4">
      <c r="A4" s="4" t="inlineStr">
        <is>
          <t>Exchange rate impact</t>
        </is>
      </c>
      <c r="C4" s="5" t="n">
        <v>5828</v>
      </c>
      <c r="D4" s="5" t="n">
        <v>-50</v>
      </c>
      <c r="E4" s="5" t="n">
        <v>-520</v>
      </c>
    </row>
    <row r="5">
      <c r="A5" s="4" t="inlineStr">
        <is>
          <t>Argentina Hyperinflation Impact</t>
        </is>
      </c>
      <c r="C5" s="5" t="n">
        <v>2265</v>
      </c>
      <c r="D5" s="5" t="n">
        <v>70</v>
      </c>
      <c r="E5" s="4" t="inlineStr">
        <is>
          <t xml:space="preserve"> </t>
        </is>
      </c>
    </row>
    <row r="6">
      <c r="A6" s="4" t="inlineStr">
        <is>
          <t>Decrease/(Increase) in Fair Value of Public Warrants (note 10)</t>
        </is>
      </c>
      <c r="C6" s="5" t="n">
        <v>4215</v>
      </c>
      <c r="D6" s="5" t="n">
        <v>3937</v>
      </c>
      <c r="E6" s="4" t="inlineStr">
        <is>
          <t xml:space="preserve"> </t>
        </is>
      </c>
    </row>
    <row r="7">
      <c r="A7" s="4" t="inlineStr">
        <is>
          <t>Impact of IFRS 9 on accounting for financial instruments, including impairment</t>
        </is>
      </c>
      <c r="B7" s="4" t="inlineStr">
        <is>
          <t>[1]</t>
        </is>
      </c>
      <c r="C7" s="5" t="n">
        <v>-149</v>
      </c>
      <c r="D7" s="5" t="n">
        <v>31</v>
      </c>
      <c r="E7" s="4" t="inlineStr">
        <is>
          <t xml:space="preserve"> </t>
        </is>
      </c>
    </row>
    <row r="8">
      <c r="A8" s="4" t="inlineStr">
        <is>
          <t>Others</t>
        </is>
      </c>
      <c r="C8" s="5" t="n">
        <v>213</v>
      </c>
      <c r="D8" s="4" t="inlineStr">
        <is>
          <t xml:space="preserve"> </t>
        </is>
      </c>
      <c r="E8" s="4" t="inlineStr">
        <is>
          <t xml:space="preserve"> </t>
        </is>
      </c>
    </row>
    <row r="9">
      <c r="A9" s="4" t="inlineStr">
        <is>
          <t>Total</t>
        </is>
      </c>
      <c r="C9" s="6" t="n">
        <v>12460</v>
      </c>
      <c r="D9" s="6" t="n">
        <v>3982</v>
      </c>
      <c r="E9" s="6" t="n">
        <v>-520</v>
      </c>
    </row>
    <row r="10"/>
    <row r="11">
      <c r="A11" s="4" t="inlineStr">
        <is>
          <t>[1] Impact
                                            of IFRS 9 on accounting for financial instruments, including impairment is the result of
                                            adding, Impairment of trade receivables, Current financial assets and cash equivalents.</t>
        </is>
      </c>
    </row>
  </sheetData>
  <mergeCells count="4">
    <mergeCell ref="A1:B2"/>
    <mergeCell ref="C1:E1"/>
    <mergeCell ref="A10:D10"/>
    <mergeCell ref="A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Details 6) - EUR (€) € / shares in Units, € in Thousands</t>
        </is>
      </c>
      <c r="B1" s="2" t="inlineStr">
        <is>
          <t>12 Months Ended</t>
        </is>
      </c>
    </row>
    <row r="2">
      <c r="B2" s="2" t="inlineStr">
        <is>
          <t>Dec. 31, 2022</t>
        </is>
      </c>
      <c r="C2" s="2" t="inlineStr">
        <is>
          <t>Dec. 31, 2021</t>
        </is>
      </c>
      <c r="D2" s="2" t="inlineStr">
        <is>
          <t>Dec. 31, 2020</t>
        </is>
      </c>
    </row>
    <row r="3">
      <c r="A3" s="4" t="inlineStr">
        <is>
          <t>Net income/(loss) attributable to the equity holders of the Parent (thousand euros)</t>
        </is>
      </c>
      <c r="B3" s="6" t="n">
        <v>-46382</v>
      </c>
      <c r="C3" s="6" t="n">
        <v>-68067</v>
      </c>
      <c r="D3" s="6" t="n">
        <v>-16274</v>
      </c>
    </row>
    <row r="4">
      <c r="A4" s="4" t="inlineStr">
        <is>
          <t>Basic</t>
        </is>
      </c>
      <c r="B4" s="5" t="n">
        <v>45121956</v>
      </c>
      <c r="C4" s="5" t="n">
        <v>6686432</v>
      </c>
      <c r="D4" s="5" t="n">
        <v>4463482</v>
      </c>
    </row>
    <row r="5">
      <c r="A5" s="4" t="inlineStr">
        <is>
          <t>Diluted</t>
        </is>
      </c>
      <c r="B5" s="5" t="n">
        <v>45121956</v>
      </c>
      <c r="C5" s="5" t="n">
        <v>6686432</v>
      </c>
      <c r="D5" s="5" t="n">
        <v>4463482</v>
      </c>
    </row>
    <row r="6">
      <c r="A6" s="4" t="inlineStr">
        <is>
          <t>Basic earnings per share (euros)</t>
        </is>
      </c>
      <c r="B6" s="7" t="n">
        <v>-1.03</v>
      </c>
      <c r="C6" s="7" t="n">
        <v>-10.18</v>
      </c>
      <c r="D6" s="7" t="n">
        <v>-3.64</v>
      </c>
    </row>
    <row r="7">
      <c r="A7" s="4" t="inlineStr">
        <is>
          <t>Diluted earnings per share (euros)</t>
        </is>
      </c>
      <c r="B7" s="7" t="n">
        <v>-1.03</v>
      </c>
      <c r="C7" s="7" t="n">
        <v>-10.18</v>
      </c>
      <c r="D7" s="7" t="n">
        <v>-3.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EUR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perating expenses</t>
        </is>
      </c>
      <c r="B4" s="6" t="n">
        <v>-171622</v>
      </c>
      <c r="C4" s="6" t="n">
        <v>-151282</v>
      </c>
      <c r="D4" s="6" t="n">
        <v>-84746</v>
      </c>
    </row>
    <row r="5">
      <c r="A5" s="4" t="inlineStr">
        <is>
          <t>Total Costs</t>
        </is>
      </c>
      <c r="B5" s="5" t="n">
        <v>-115747</v>
      </c>
      <c r="C5" s="5" t="n">
        <v>-80253</v>
      </c>
      <c r="D5" s="5" t="n">
        <v>-70497</v>
      </c>
    </row>
    <row r="6">
      <c r="A6" s="4" t="inlineStr">
        <is>
          <t>Current financial assets</t>
        </is>
      </c>
      <c r="B6" s="5" t="n">
        <v>6775</v>
      </c>
      <c r="C6" s="5" t="n">
        <v>3899</v>
      </c>
      <c r="D6" s="4" t="inlineStr">
        <is>
          <t xml:space="preserve"> </t>
        </is>
      </c>
    </row>
    <row r="7">
      <c r="A7" s="4" t="inlineStr">
        <is>
          <t>Non-current borrowings</t>
        </is>
      </c>
      <c r="B7" s="5" t="n">
        <v>1298</v>
      </c>
      <c r="C7" s="5" t="n">
        <v>5513</v>
      </c>
      <c r="D7" s="4" t="inlineStr">
        <is>
          <t xml:space="preserve"> </t>
        </is>
      </c>
    </row>
    <row r="8">
      <c r="A8" s="4" t="inlineStr">
        <is>
          <t>Codere Espana S 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inance costs and exchange differences</t>
        </is>
      </c>
      <c r="B10" s="4" t="inlineStr">
        <is>
          <t xml:space="preserve"> </t>
        </is>
      </c>
      <c r="C10" s="4" t="inlineStr">
        <is>
          <t xml:space="preserve"> </t>
        </is>
      </c>
      <c r="D10" s="5" t="n">
        <v>-281</v>
      </c>
    </row>
    <row r="11">
      <c r="A11" s="4" t="inlineStr">
        <is>
          <t>Operating expenses</t>
        </is>
      </c>
      <c r="B11" s="5" t="n">
        <v>-3645</v>
      </c>
      <c r="C11" s="5" t="n">
        <v>-4847</v>
      </c>
      <c r="D11" s="4" t="inlineStr">
        <is>
          <t xml:space="preserve"> </t>
        </is>
      </c>
    </row>
    <row r="12">
      <c r="A12" s="4" t="inlineStr">
        <is>
          <t>Total Costs</t>
        </is>
      </c>
      <c r="B12" s="5" t="n">
        <v>-3645</v>
      </c>
      <c r="C12" s="5" t="n">
        <v>-4847</v>
      </c>
      <c r="D12" s="5" t="n">
        <v>-281</v>
      </c>
    </row>
    <row r="13">
      <c r="A13" s="4" t="inlineStr">
        <is>
          <t>Trade receivables</t>
        </is>
      </c>
      <c r="B13" s="4" t="inlineStr">
        <is>
          <t xml:space="preserve"> </t>
        </is>
      </c>
      <c r="C13" s="4" t="inlineStr">
        <is>
          <t xml:space="preserve"> </t>
        </is>
      </c>
      <c r="D13" s="4" t="inlineStr">
        <is>
          <t xml:space="preserve"> </t>
        </is>
      </c>
    </row>
    <row r="14">
      <c r="A14" s="4" t="inlineStr">
        <is>
          <t>Current borrowings</t>
        </is>
      </c>
      <c r="B14" s="4" t="inlineStr">
        <is>
          <t xml:space="preserve"> </t>
        </is>
      </c>
      <c r="C14" s="4" t="inlineStr">
        <is>
          <t xml:space="preserve"> </t>
        </is>
      </c>
      <c r="D14" s="5" t="n">
        <v>6644</v>
      </c>
    </row>
    <row r="15">
      <c r="A15" s="4" t="inlineStr">
        <is>
          <t>Trade payables and other current liabilities</t>
        </is>
      </c>
      <c r="B15" s="4" t="inlineStr">
        <is>
          <t xml:space="preserve"> </t>
        </is>
      </c>
      <c r="C15" s="4" t="inlineStr">
        <is>
          <t xml:space="preserve"> </t>
        </is>
      </c>
      <c r="D15" s="5" t="n">
        <v>281</v>
      </c>
    </row>
    <row r="16">
      <c r="A16" s="4" t="inlineStr">
        <is>
          <t>Non-current borrowings</t>
        </is>
      </c>
      <c r="B16" s="4" t="inlineStr">
        <is>
          <t xml:space="preserve"> </t>
        </is>
      </c>
      <c r="C16" s="4" t="inlineStr">
        <is>
          <t xml:space="preserve"> </t>
        </is>
      </c>
      <c r="D16" s="5" t="n">
        <v>21191</v>
      </c>
    </row>
    <row r="17">
      <c r="A17" s="4" t="inlineStr">
        <is>
          <t>Codere Newco S A U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Finance costs and exchange differences</t>
        </is>
      </c>
      <c r="B19" s="4" t="inlineStr">
        <is>
          <t xml:space="preserve"> </t>
        </is>
      </c>
      <c r="C19" s="5" t="n">
        <v>-81</v>
      </c>
      <c r="D19" s="5" t="n">
        <v>-12</v>
      </c>
    </row>
    <row r="20">
      <c r="A20" s="4" t="inlineStr">
        <is>
          <t>Operating expenses</t>
        </is>
      </c>
      <c r="B20" s="5" t="n">
        <v>-9504</v>
      </c>
      <c r="C20" s="5" t="n">
        <v>-7418</v>
      </c>
      <c r="D20" s="5" t="n">
        <v>-3220</v>
      </c>
    </row>
    <row r="21">
      <c r="A21" s="4" t="inlineStr">
        <is>
          <t>Total Costs</t>
        </is>
      </c>
      <c r="B21" s="5" t="n">
        <v>-9423</v>
      </c>
      <c r="C21" s="5" t="n">
        <v>-7499</v>
      </c>
      <c r="D21" s="5" t="n">
        <v>-3232</v>
      </c>
    </row>
    <row r="22">
      <c r="A22" s="4" t="inlineStr">
        <is>
          <t>Current financial assets</t>
        </is>
      </c>
      <c r="B22" s="4" t="inlineStr">
        <is>
          <t xml:space="preserve"> </t>
        </is>
      </c>
      <c r="C22" s="4" t="inlineStr">
        <is>
          <t xml:space="preserve"> </t>
        </is>
      </c>
      <c r="D22" s="4" t="inlineStr">
        <is>
          <t xml:space="preserve"> </t>
        </is>
      </c>
    </row>
    <row r="23">
      <c r="A23" s="4" t="inlineStr">
        <is>
          <t>Trade receivables</t>
        </is>
      </c>
      <c r="B23" s="5" t="n">
        <v>3</v>
      </c>
      <c r="C23" s="5" t="n">
        <v>937</v>
      </c>
      <c r="D23" s="4" t="inlineStr">
        <is>
          <t xml:space="preserve"> </t>
        </is>
      </c>
    </row>
    <row r="24">
      <c r="A24" s="4" t="inlineStr">
        <is>
          <t>Current borrowings</t>
        </is>
      </c>
      <c r="B24" s="5" t="n">
        <v>8</v>
      </c>
      <c r="C24" s="4" t="inlineStr">
        <is>
          <t xml:space="preserve"> </t>
        </is>
      </c>
      <c r="D24" s="5" t="n">
        <v>9048</v>
      </c>
    </row>
    <row r="25">
      <c r="A25" s="4" t="inlineStr">
        <is>
          <t>Trade payables and other current liabilities</t>
        </is>
      </c>
      <c r="B25" s="5" t="n">
        <v>1779</v>
      </c>
      <c r="C25" s="5" t="n">
        <v>1165</v>
      </c>
      <c r="D25" s="5" t="n">
        <v>152</v>
      </c>
    </row>
    <row r="26">
      <c r="A26" s="4" t="inlineStr">
        <is>
          <t>Non-current borrowings</t>
        </is>
      </c>
      <c r="B26" s="4" t="inlineStr">
        <is>
          <t xml:space="preserve"> </t>
        </is>
      </c>
      <c r="C26" s="4" t="inlineStr">
        <is>
          <t xml:space="preserve"> </t>
        </is>
      </c>
      <c r="D26" s="5" t="n">
        <v>250</v>
      </c>
    </row>
    <row r="27">
      <c r="A27" s="4" t="inlineStr">
        <is>
          <t>Codere Apuestas Galicia S L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inance costs and exchange differences</t>
        </is>
      </c>
      <c r="B29" s="4" t="inlineStr">
        <is>
          <t xml:space="preserve"> </t>
        </is>
      </c>
      <c r="C29" s="4" t="inlineStr">
        <is>
          <t xml:space="preserve"> </t>
        </is>
      </c>
      <c r="D29" s="4" t="inlineStr">
        <is>
          <t xml:space="preserve"> </t>
        </is>
      </c>
    </row>
    <row r="30">
      <c r="A30" s="4" t="inlineStr">
        <is>
          <t>Operating expenses</t>
        </is>
      </c>
      <c r="B30" s="5" t="n">
        <v>-1520</v>
      </c>
      <c r="C30" s="4" t="inlineStr">
        <is>
          <t xml:space="preserve"> </t>
        </is>
      </c>
      <c r="D30" s="5" t="n">
        <v>-1287</v>
      </c>
    </row>
    <row r="31">
      <c r="A31" s="4" t="inlineStr">
        <is>
          <t>Total Costs</t>
        </is>
      </c>
      <c r="B31" s="5" t="n">
        <v>-1520</v>
      </c>
      <c r="C31" s="4" t="inlineStr">
        <is>
          <t xml:space="preserve"> </t>
        </is>
      </c>
      <c r="D31" s="5" t="n">
        <v>-1287</v>
      </c>
    </row>
    <row r="32">
      <c r="A32" s="4" t="inlineStr">
        <is>
          <t>Current financial assets</t>
        </is>
      </c>
      <c r="B32" s="4" t="inlineStr">
        <is>
          <t xml:space="preserve"> </t>
        </is>
      </c>
      <c r="C32" s="4" t="inlineStr">
        <is>
          <t xml:space="preserve"> </t>
        </is>
      </c>
      <c r="D32" s="4" t="inlineStr">
        <is>
          <t xml:space="preserve"> </t>
        </is>
      </c>
    </row>
    <row r="33">
      <c r="A33" s="4" t="inlineStr">
        <is>
          <t>Trade receivables</t>
        </is>
      </c>
      <c r="B33" s="4" t="inlineStr">
        <is>
          <t xml:space="preserve"> </t>
        </is>
      </c>
      <c r="C33" s="4" t="inlineStr">
        <is>
          <t xml:space="preserve"> </t>
        </is>
      </c>
      <c r="D33" s="5" t="n">
        <v>463</v>
      </c>
    </row>
    <row r="34">
      <c r="A34" s="4" t="inlineStr">
        <is>
          <t>Current borrowings</t>
        </is>
      </c>
      <c r="B34" s="4" t="inlineStr">
        <is>
          <t xml:space="preserve"> </t>
        </is>
      </c>
      <c r="C34" s="4" t="inlineStr">
        <is>
          <t xml:space="preserve"> </t>
        </is>
      </c>
      <c r="D34" s="4" t="inlineStr">
        <is>
          <t xml:space="preserve"> </t>
        </is>
      </c>
    </row>
    <row r="35">
      <c r="A35" s="4" t="inlineStr">
        <is>
          <t>Trade payables and other current liabilities</t>
        </is>
      </c>
      <c r="B35" s="4" t="inlineStr">
        <is>
          <t xml:space="preserve"> </t>
        </is>
      </c>
      <c r="C35" s="5" t="n">
        <v>749</v>
      </c>
      <c r="D35" s="4" t="inlineStr">
        <is>
          <t xml:space="preserve"> </t>
        </is>
      </c>
    </row>
    <row r="36">
      <c r="A36" s="4" t="inlineStr">
        <is>
          <t>Non-current borrowings</t>
        </is>
      </c>
      <c r="B36" s="4" t="inlineStr">
        <is>
          <t xml:space="preserve"> </t>
        </is>
      </c>
      <c r="C36" s="4" t="inlineStr">
        <is>
          <t xml:space="preserve"> </t>
        </is>
      </c>
      <c r="D36" s="4" t="inlineStr">
        <is>
          <t xml:space="preserve"> </t>
        </is>
      </c>
    </row>
    <row r="37">
      <c r="A37" s="4" t="inlineStr">
        <is>
          <t>Codere Operadorade Apuestas S L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Finance costs and exchange differences</t>
        </is>
      </c>
      <c r="B39" s="4" t="inlineStr">
        <is>
          <t xml:space="preserve"> </t>
        </is>
      </c>
      <c r="C39" s="4" t="inlineStr">
        <is>
          <t xml:space="preserve"> </t>
        </is>
      </c>
      <c r="D39" s="4" t="inlineStr">
        <is>
          <t xml:space="preserve"> </t>
        </is>
      </c>
    </row>
    <row r="40">
      <c r="A40" s="4" t="inlineStr">
        <is>
          <t>Operating expenses</t>
        </is>
      </c>
      <c r="B40" s="5" t="n">
        <v>-162</v>
      </c>
      <c r="C40" s="5" t="n">
        <v>-848</v>
      </c>
      <c r="D40" s="5" t="n">
        <v>-919</v>
      </c>
    </row>
    <row r="41">
      <c r="A41" s="4" t="inlineStr">
        <is>
          <t>Total Costs</t>
        </is>
      </c>
      <c r="B41" s="5" t="n">
        <v>-162</v>
      </c>
      <c r="C41" s="5" t="n">
        <v>-848</v>
      </c>
      <c r="D41" s="5" t="n">
        <v>-919</v>
      </c>
    </row>
    <row r="42">
      <c r="A42" s="4" t="inlineStr">
        <is>
          <t>Current financial assets</t>
        </is>
      </c>
      <c r="B42" s="4" t="inlineStr">
        <is>
          <t xml:space="preserve"> </t>
        </is>
      </c>
      <c r="C42" s="4" t="inlineStr">
        <is>
          <t xml:space="preserve"> </t>
        </is>
      </c>
      <c r="D42" s="4" t="inlineStr">
        <is>
          <t xml:space="preserve"> </t>
        </is>
      </c>
    </row>
    <row r="43">
      <c r="A43" s="4" t="inlineStr">
        <is>
          <t>Trade receivables</t>
        </is>
      </c>
      <c r="B43" s="4" t="inlineStr">
        <is>
          <t xml:space="preserve"> </t>
        </is>
      </c>
      <c r="C43" s="4" t="inlineStr">
        <is>
          <t xml:space="preserve"> </t>
        </is>
      </c>
      <c r="D43" s="4" t="inlineStr">
        <is>
          <t xml:space="preserve"> </t>
        </is>
      </c>
    </row>
    <row r="44">
      <c r="A44" s="4" t="inlineStr">
        <is>
          <t>Current borrowings</t>
        </is>
      </c>
      <c r="B44" s="4" t="inlineStr">
        <is>
          <t xml:space="preserve"> </t>
        </is>
      </c>
      <c r="C44" s="4" t="inlineStr">
        <is>
          <t xml:space="preserve"> </t>
        </is>
      </c>
      <c r="D44" s="4" t="inlineStr">
        <is>
          <t xml:space="preserve"> </t>
        </is>
      </c>
    </row>
    <row r="45">
      <c r="A45" s="4" t="inlineStr">
        <is>
          <t>Trade payables and other current liabilities</t>
        </is>
      </c>
      <c r="B45" s="4" t="inlineStr">
        <is>
          <t xml:space="preserve"> </t>
        </is>
      </c>
      <c r="C45" s="5" t="n">
        <v>468</v>
      </c>
      <c r="D45" s="4" t="inlineStr">
        <is>
          <t xml:space="preserve"> </t>
        </is>
      </c>
    </row>
    <row r="46">
      <c r="A46" s="4" t="inlineStr">
        <is>
          <t>Other Retail Compani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Finance costs and exchange differences</t>
        </is>
      </c>
      <c r="B48" s="4" t="inlineStr">
        <is>
          <t xml:space="preserve"> </t>
        </is>
      </c>
      <c r="C48" s="4" t="inlineStr">
        <is>
          <t xml:space="preserve"> </t>
        </is>
      </c>
      <c r="D48" s="4" t="inlineStr">
        <is>
          <t xml:space="preserve"> </t>
        </is>
      </c>
    </row>
    <row r="49">
      <c r="A49" s="4" t="inlineStr">
        <is>
          <t>Operating expenses</t>
        </is>
      </c>
      <c r="B49" s="5" t="n">
        <v>-857</v>
      </c>
      <c r="C49" s="5" t="n">
        <v>-2084</v>
      </c>
      <c r="D49" s="5" t="n">
        <v>-534</v>
      </c>
    </row>
    <row r="50">
      <c r="A50" s="4" t="inlineStr">
        <is>
          <t>Total Costs</t>
        </is>
      </c>
      <c r="B50" s="5" t="n">
        <v>-857</v>
      </c>
      <c r="C50" s="5" t="n">
        <v>-2084</v>
      </c>
      <c r="D50" s="5" t="n">
        <v>-534</v>
      </c>
    </row>
    <row r="51">
      <c r="A51" s="4" t="inlineStr">
        <is>
          <t>Current financial assets</t>
        </is>
      </c>
      <c r="B51" s="4" t="inlineStr">
        <is>
          <t xml:space="preserve"> </t>
        </is>
      </c>
      <c r="C51" s="4" t="inlineStr">
        <is>
          <t xml:space="preserve"> </t>
        </is>
      </c>
      <c r="D51" s="4" t="inlineStr">
        <is>
          <t xml:space="preserve"> </t>
        </is>
      </c>
    </row>
    <row r="52">
      <c r="A52" s="4" t="inlineStr">
        <is>
          <t>Trade receivables</t>
        </is>
      </c>
      <c r="B52" s="4" t="inlineStr">
        <is>
          <t xml:space="preserve"> </t>
        </is>
      </c>
      <c r="C52" s="4" t="inlineStr">
        <is>
          <t xml:space="preserve"> </t>
        </is>
      </c>
      <c r="D52" s="5" t="n">
        <v>36</v>
      </c>
    </row>
    <row r="53">
      <c r="A53" s="4" t="inlineStr">
        <is>
          <t>Current borrowings</t>
        </is>
      </c>
      <c r="B53" s="5" t="n">
        <v>306</v>
      </c>
      <c r="C53" s="5" t="n">
        <v>1776</v>
      </c>
      <c r="D53" s="5" t="n">
        <v>746</v>
      </c>
    </row>
    <row r="54">
      <c r="A54" s="4" t="inlineStr">
        <is>
          <t>Trade payables and other current liabilities</t>
        </is>
      </c>
      <c r="B54" s="5" t="n">
        <v>788</v>
      </c>
      <c r="C54" s="5" t="n">
        <v>520</v>
      </c>
      <c r="D54" s="5" t="n">
        <v>945</v>
      </c>
    </row>
    <row r="55">
      <c r="A55" s="4" t="inlineStr">
        <is>
          <t>Non-current borrowings</t>
        </is>
      </c>
      <c r="B55" s="4" t="inlineStr">
        <is>
          <t xml:space="preserve"> </t>
        </is>
      </c>
      <c r="C55" s="4" t="inlineStr">
        <is>
          <t xml:space="preserve"> </t>
        </is>
      </c>
      <c r="D55" s="4" t="inlineStr">
        <is>
          <t xml:space="preserve"> </t>
        </is>
      </c>
    </row>
    <row r="56">
      <c r="A56" s="4" t="inlineStr">
        <is>
          <t>Mexico Retail Compani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Finance costs and exchange differences</t>
        </is>
      </c>
      <c r="B58" s="4" t="inlineStr">
        <is>
          <t xml:space="preserve"> </t>
        </is>
      </c>
      <c r="C58" s="4" t="inlineStr">
        <is>
          <t xml:space="preserve"> </t>
        </is>
      </c>
      <c r="D58" s="4" t="inlineStr">
        <is>
          <t xml:space="preserve"> </t>
        </is>
      </c>
    </row>
    <row r="59">
      <c r="A59" s="4" t="inlineStr">
        <is>
          <t>Operating expenses</t>
        </is>
      </c>
      <c r="B59" s="5" t="n">
        <v>-3456</v>
      </c>
      <c r="C59" s="4" t="inlineStr">
        <is>
          <t xml:space="preserve"> </t>
        </is>
      </c>
      <c r="D59" s="4" t="inlineStr">
        <is>
          <t xml:space="preserve"> </t>
        </is>
      </c>
    </row>
    <row r="60">
      <c r="A60" s="4" t="inlineStr">
        <is>
          <t>Total Costs</t>
        </is>
      </c>
      <c r="B60" s="5" t="n">
        <v>-3456</v>
      </c>
      <c r="C60" s="4" t="inlineStr">
        <is>
          <t xml:space="preserve"> </t>
        </is>
      </c>
      <c r="D60" s="4" t="inlineStr">
        <is>
          <t xml:space="preserve"> </t>
        </is>
      </c>
    </row>
    <row r="61">
      <c r="A61" s="4" t="inlineStr">
        <is>
          <t>Retail Latam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Finance costs and exchange differences</t>
        </is>
      </c>
      <c r="B63" s="4" t="inlineStr">
        <is>
          <t xml:space="preserve"> </t>
        </is>
      </c>
      <c r="C63" s="4" t="inlineStr">
        <is>
          <t xml:space="preserve"> </t>
        </is>
      </c>
      <c r="D63" s="4" t="inlineStr">
        <is>
          <t xml:space="preserve"> </t>
        </is>
      </c>
    </row>
    <row r="64">
      <c r="A64" s="4" t="inlineStr">
        <is>
          <t>Operating expenses</t>
        </is>
      </c>
      <c r="B64" s="5" t="n">
        <v>-3365</v>
      </c>
      <c r="C64" s="4" t="inlineStr">
        <is>
          <t xml:space="preserve"> </t>
        </is>
      </c>
      <c r="D64" s="4" t="inlineStr">
        <is>
          <t xml:space="preserve"> </t>
        </is>
      </c>
    </row>
    <row r="65">
      <c r="A65" s="4" t="inlineStr">
        <is>
          <t>Total Costs</t>
        </is>
      </c>
      <c r="B65" s="5" t="n">
        <v>-3365</v>
      </c>
      <c r="C65" s="4" t="inlineStr">
        <is>
          <t xml:space="preserve"> </t>
        </is>
      </c>
      <c r="D65" s="4" t="inlineStr">
        <is>
          <t xml:space="preserve"> </t>
        </is>
      </c>
    </row>
    <row r="66">
      <c r="A66" s="4" t="inlineStr">
        <is>
          <t>Coder Operadorade Apuestas S L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Current financial assets</t>
        </is>
      </c>
      <c r="B68" s="4" t="inlineStr">
        <is>
          <t xml:space="preserve"> </t>
        </is>
      </c>
      <c r="C68" s="4" t="inlineStr">
        <is>
          <t xml:space="preserve"> </t>
        </is>
      </c>
      <c r="D68" s="4" t="inlineStr">
        <is>
          <t xml:space="preserve"> </t>
        </is>
      </c>
    </row>
    <row r="69">
      <c r="A69" s="4" t="inlineStr">
        <is>
          <t>Trade receivables</t>
        </is>
      </c>
      <c r="B69" s="4" t="inlineStr">
        <is>
          <t xml:space="preserve"> </t>
        </is>
      </c>
      <c r="C69" s="4" t="inlineStr">
        <is>
          <t xml:space="preserve"> </t>
        </is>
      </c>
      <c r="D69" s="4" t="inlineStr">
        <is>
          <t xml:space="preserve"> </t>
        </is>
      </c>
    </row>
    <row r="70">
      <c r="A70" s="4" t="inlineStr">
        <is>
          <t>Current borrowings</t>
        </is>
      </c>
      <c r="B70" s="4" t="inlineStr">
        <is>
          <t xml:space="preserve"> </t>
        </is>
      </c>
      <c r="C70" s="4" t="inlineStr">
        <is>
          <t xml:space="preserve"> </t>
        </is>
      </c>
      <c r="D70" s="4" t="inlineStr">
        <is>
          <t xml:space="preserve"> </t>
        </is>
      </c>
    </row>
    <row r="71">
      <c r="A71" s="4" t="inlineStr">
        <is>
          <t>Trade payables and other current liabilities</t>
        </is>
      </c>
      <c r="B71" s="4" t="inlineStr">
        <is>
          <t xml:space="preserve"> </t>
        </is>
      </c>
      <c r="C71" s="4" t="inlineStr">
        <is>
          <t xml:space="preserve"> </t>
        </is>
      </c>
      <c r="D71" s="4" t="inlineStr">
        <is>
          <t xml:space="preserve"> </t>
        </is>
      </c>
    </row>
    <row r="72">
      <c r="A72" s="4" t="inlineStr">
        <is>
          <t>Codere Apuesta Espana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Current financial assets</t>
        </is>
      </c>
      <c r="B74" s="4" t="inlineStr">
        <is>
          <t xml:space="preserve"> </t>
        </is>
      </c>
      <c r="C74" s="4" t="inlineStr">
        <is>
          <t xml:space="preserve"> </t>
        </is>
      </c>
      <c r="D74" s="4" t="inlineStr">
        <is>
          <t xml:space="preserve"> </t>
        </is>
      </c>
    </row>
    <row r="75">
      <c r="A75" s="4" t="inlineStr">
        <is>
          <t>Trade receivables</t>
        </is>
      </c>
      <c r="B75" s="5" t="n">
        <v>109</v>
      </c>
      <c r="C75" s="4" t="inlineStr">
        <is>
          <t xml:space="preserve"> </t>
        </is>
      </c>
      <c r="D75" s="4" t="inlineStr">
        <is>
          <t xml:space="preserve"> </t>
        </is>
      </c>
    </row>
    <row r="76">
      <c r="A76" s="4" t="inlineStr">
        <is>
          <t>Current borrowings</t>
        </is>
      </c>
      <c r="B76" s="4" t="inlineStr">
        <is>
          <t xml:space="preserve"> </t>
        </is>
      </c>
      <c r="C76" s="4" t="inlineStr">
        <is>
          <t xml:space="preserve"> </t>
        </is>
      </c>
      <c r="D76" s="4" t="inlineStr">
        <is>
          <t xml:space="preserve"> </t>
        </is>
      </c>
    </row>
    <row r="77">
      <c r="A77" s="4" t="inlineStr">
        <is>
          <t>Trade payables and other current liabilities</t>
        </is>
      </c>
      <c r="B77" s="5" t="n">
        <v>369</v>
      </c>
      <c r="C77" s="4" t="inlineStr">
        <is>
          <t xml:space="preserve"> </t>
        </is>
      </c>
      <c r="D77" s="4" t="inlineStr">
        <is>
          <t xml:space="preserve"> </t>
        </is>
      </c>
    </row>
    <row r="78">
      <c r="A78" s="4" t="inlineStr">
        <is>
          <t>Other Latam Retail Companie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Current financial assets</t>
        </is>
      </c>
      <c r="B80" s="4" t="inlineStr">
        <is>
          <t xml:space="preserve"> </t>
        </is>
      </c>
      <c r="C80" s="4" t="inlineStr">
        <is>
          <t xml:space="preserve"> </t>
        </is>
      </c>
      <c r="D80" s="4" t="inlineStr">
        <is>
          <t xml:space="preserve"> </t>
        </is>
      </c>
    </row>
    <row r="81">
      <c r="A81" s="4" t="inlineStr">
        <is>
          <t>Trade receivables</t>
        </is>
      </c>
      <c r="B81" s="5" t="n">
        <v>1034</v>
      </c>
      <c r="C81" s="5" t="n">
        <v>2405</v>
      </c>
      <c r="D81" s="4" t="inlineStr">
        <is>
          <t xml:space="preserve"> </t>
        </is>
      </c>
    </row>
    <row r="82">
      <c r="A82" s="4" t="inlineStr">
        <is>
          <t>Current borrowings</t>
        </is>
      </c>
      <c r="B82" s="5" t="n">
        <v>3187</v>
      </c>
      <c r="C82" s="5" t="n">
        <v>1143</v>
      </c>
      <c r="D82" s="4" t="inlineStr">
        <is>
          <t xml:space="preserve"> </t>
        </is>
      </c>
    </row>
    <row r="83">
      <c r="A83" s="4" t="inlineStr">
        <is>
          <t>Trade payables and other current liabilities</t>
        </is>
      </c>
      <c r="B83" s="5" t="n">
        <v>1497</v>
      </c>
      <c r="C83" s="5" t="n">
        <v>824</v>
      </c>
      <c r="D83" s="4" t="inlineStr">
        <is>
          <t xml:space="preserve"> </t>
        </is>
      </c>
    </row>
    <row r="84">
      <c r="A84" s="4" t="inlineStr">
        <is>
          <t>Non-current borrowings</t>
        </is>
      </c>
      <c r="B84" s="4" t="inlineStr">
        <is>
          <t xml:space="preserve"> </t>
        </is>
      </c>
      <c r="C84" s="4" t="inlineStr">
        <is>
          <t xml:space="preserve"> </t>
        </is>
      </c>
      <c r="D84" s="4" t="inlineStr">
        <is>
          <t xml:space="preserve"> </t>
        </is>
      </c>
    </row>
    <row r="85">
      <c r="A85" s="4" t="inlineStr">
        <is>
          <t>C C O L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Current financial assets</t>
        </is>
      </c>
      <c r="B87" s="4" t="inlineStr">
        <is>
          <t xml:space="preserve"> </t>
        </is>
      </c>
      <c r="C87" s="4" t="inlineStr">
        <is>
          <t xml:space="preserve"> </t>
        </is>
      </c>
      <c r="D87" s="4" t="inlineStr">
        <is>
          <t xml:space="preserve"> </t>
        </is>
      </c>
    </row>
    <row r="88">
      <c r="A88" s="4" t="inlineStr">
        <is>
          <t>Trade receivables</t>
        </is>
      </c>
      <c r="B88" s="5" t="n">
        <v>2832</v>
      </c>
      <c r="C88" s="4" t="inlineStr">
        <is>
          <t xml:space="preserve"> </t>
        </is>
      </c>
      <c r="D88" s="4" t="inlineStr">
        <is>
          <t xml:space="preserve"> </t>
        </is>
      </c>
    </row>
    <row r="89">
      <c r="A89" s="4" t="inlineStr">
        <is>
          <t>Current borrowings</t>
        </is>
      </c>
      <c r="B89" s="5" t="n">
        <v>68</v>
      </c>
      <c r="C89" s="4" t="inlineStr">
        <is>
          <t xml:space="preserve"> </t>
        </is>
      </c>
      <c r="D89" s="4" t="inlineStr">
        <is>
          <t xml:space="preserve"> </t>
        </is>
      </c>
    </row>
    <row r="90">
      <c r="A90" s="4" t="inlineStr">
        <is>
          <t>Trade payables and other current liabilities</t>
        </is>
      </c>
      <c r="B90" s="5" t="n">
        <v>1953</v>
      </c>
      <c r="C90" s="4" t="inlineStr">
        <is>
          <t xml:space="preserve"> </t>
        </is>
      </c>
      <c r="D90" s="4" t="inlineStr">
        <is>
          <t xml:space="preserve"> </t>
        </is>
      </c>
    </row>
    <row r="91">
      <c r="A91" s="4" t="inlineStr">
        <is>
          <t>A C O R H I P A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Current financial assets</t>
        </is>
      </c>
      <c r="B93" s="4" t="inlineStr">
        <is>
          <t xml:space="preserve"> </t>
        </is>
      </c>
      <c r="C93" s="4" t="inlineStr">
        <is>
          <t xml:space="preserve"> </t>
        </is>
      </c>
      <c r="D93" s="4" t="inlineStr">
        <is>
          <t xml:space="preserve"> </t>
        </is>
      </c>
    </row>
    <row r="94">
      <c r="A94" s="4" t="inlineStr">
        <is>
          <t>Trade receivables</t>
        </is>
      </c>
      <c r="B94" s="5" t="n">
        <v>331</v>
      </c>
      <c r="C94" s="4" t="inlineStr">
        <is>
          <t xml:space="preserve"> </t>
        </is>
      </c>
      <c r="D94" s="4" t="inlineStr">
        <is>
          <t xml:space="preserve"> </t>
        </is>
      </c>
    </row>
    <row r="95">
      <c r="A95" s="4" t="inlineStr">
        <is>
          <t>Current borrowings</t>
        </is>
      </c>
      <c r="B95" s="5" t="n">
        <v>674</v>
      </c>
      <c r="C95" s="4" t="inlineStr">
        <is>
          <t xml:space="preserve"> </t>
        </is>
      </c>
      <c r="D95" s="4" t="inlineStr">
        <is>
          <t xml:space="preserve"> </t>
        </is>
      </c>
    </row>
    <row r="96">
      <c r="A96" s="4" t="inlineStr">
        <is>
          <t>Trade payables and other current liabilities</t>
        </is>
      </c>
      <c r="B96" s="5" t="n">
        <v>111</v>
      </c>
      <c r="C96" s="4" t="inlineStr">
        <is>
          <t xml:space="preserve"> </t>
        </is>
      </c>
      <c r="D96" s="4" t="inlineStr">
        <is>
          <t xml:space="preserve"> </t>
        </is>
      </c>
    </row>
    <row r="97">
      <c r="A97" s="4" t="inlineStr">
        <is>
          <t>Total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Current financial assets</t>
        </is>
      </c>
      <c r="B99" s="4" t="inlineStr">
        <is>
          <t xml:space="preserve"> </t>
        </is>
      </c>
      <c r="C99" s="5" t="n">
        <v>76</v>
      </c>
      <c r="D99" s="4" t="inlineStr">
        <is>
          <t xml:space="preserve"> </t>
        </is>
      </c>
    </row>
    <row r="100">
      <c r="A100" s="4" t="inlineStr">
        <is>
          <t>Trade receivables</t>
        </is>
      </c>
      <c r="B100" s="5" t="n">
        <v>4309</v>
      </c>
      <c r="C100" s="5" t="n">
        <v>3318</v>
      </c>
      <c r="D100" s="5" t="n">
        <v>936</v>
      </c>
    </row>
    <row r="101">
      <c r="A101" s="4" t="inlineStr">
        <is>
          <t>Current borrowings</t>
        </is>
      </c>
      <c r="B101" s="5" t="n">
        <v>4243</v>
      </c>
      <c r="C101" s="5" t="n">
        <v>2919</v>
      </c>
      <c r="D101" s="5" t="n">
        <v>17777</v>
      </c>
    </row>
    <row r="102">
      <c r="A102" s="4" t="inlineStr">
        <is>
          <t>Trade payables and other current liabilities</t>
        </is>
      </c>
      <c r="B102" s="6" t="n">
        <v>6497</v>
      </c>
      <c r="C102" s="5" t="n">
        <v>3729</v>
      </c>
      <c r="D102" s="5" t="n">
        <v>1479</v>
      </c>
    </row>
    <row r="103">
      <c r="A103" s="4" t="inlineStr">
        <is>
          <t>Non-current borrowings</t>
        </is>
      </c>
      <c r="B103" s="4" t="inlineStr">
        <is>
          <t xml:space="preserve"> </t>
        </is>
      </c>
      <c r="C103" s="4" t="inlineStr">
        <is>
          <t xml:space="preserve"> </t>
        </is>
      </c>
      <c r="D103" s="5" t="n">
        <v>21441</v>
      </c>
    </row>
    <row r="104">
      <c r="A104" s="4" t="inlineStr">
        <is>
          <t>Codere Itali S P A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Finance costs and exchange differences</t>
        </is>
      </c>
      <c r="B106" s="4" t="inlineStr">
        <is>
          <t xml:space="preserve"> </t>
        </is>
      </c>
      <c r="C106" s="5" t="n">
        <v>-29</v>
      </c>
      <c r="D106" s="4" t="inlineStr">
        <is>
          <t xml:space="preserve"> </t>
        </is>
      </c>
    </row>
    <row r="107">
      <c r="A107" s="4" t="inlineStr">
        <is>
          <t>Operating expenses</t>
        </is>
      </c>
      <c r="B107" s="4" t="inlineStr">
        <is>
          <t xml:space="preserve"> </t>
        </is>
      </c>
      <c r="C107" s="4" t="inlineStr">
        <is>
          <t xml:space="preserve"> </t>
        </is>
      </c>
      <c r="D107" s="4" t="inlineStr">
        <is>
          <t xml:space="preserve"> </t>
        </is>
      </c>
    </row>
    <row r="108">
      <c r="A108" s="4" t="inlineStr">
        <is>
          <t>Total Costs</t>
        </is>
      </c>
      <c r="B108" s="4" t="inlineStr">
        <is>
          <t xml:space="preserve"> </t>
        </is>
      </c>
      <c r="C108" s="5" t="n">
        <v>-29</v>
      </c>
      <c r="D108" s="4" t="inlineStr">
        <is>
          <t xml:space="preserve"> </t>
        </is>
      </c>
    </row>
    <row r="109">
      <c r="A109" s="4" t="inlineStr">
        <is>
          <t>King Bingo S R L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Current financial assets</t>
        </is>
      </c>
      <c r="B111" s="4" t="inlineStr">
        <is>
          <t xml:space="preserve"> </t>
        </is>
      </c>
      <c r="C111" s="4" t="inlineStr">
        <is>
          <t xml:space="preserve"> </t>
        </is>
      </c>
      <c r="D111" s="4" t="inlineStr">
        <is>
          <t xml:space="preserve"> </t>
        </is>
      </c>
    </row>
    <row r="112">
      <c r="A112" s="4" t="inlineStr">
        <is>
          <t>Trade receivables</t>
        </is>
      </c>
      <c r="B112" s="4" t="inlineStr">
        <is>
          <t xml:space="preserve"> </t>
        </is>
      </c>
      <c r="C112" s="5" t="n">
        <v>1</v>
      </c>
      <c r="D112" s="5" t="n">
        <v>2</v>
      </c>
    </row>
    <row r="113">
      <c r="A113" s="4" t="inlineStr">
        <is>
          <t>Current borrowings</t>
        </is>
      </c>
      <c r="B113" s="4" t="inlineStr">
        <is>
          <t xml:space="preserve"> </t>
        </is>
      </c>
      <c r="C113" s="4" t="inlineStr">
        <is>
          <t xml:space="preserve"> </t>
        </is>
      </c>
      <c r="D113" s="4" t="inlineStr">
        <is>
          <t xml:space="preserve"> </t>
        </is>
      </c>
    </row>
    <row r="114">
      <c r="A114" s="4" t="inlineStr">
        <is>
          <t>Trade payables and other current liabilities</t>
        </is>
      </c>
      <c r="B114" s="4" t="inlineStr">
        <is>
          <t xml:space="preserve"> </t>
        </is>
      </c>
      <c r="C114" s="5" t="n">
        <v>3</v>
      </c>
      <c r="D114" s="4" t="inlineStr">
        <is>
          <t xml:space="preserve"> </t>
        </is>
      </c>
    </row>
    <row r="115">
      <c r="A115" s="4" t="inlineStr">
        <is>
          <t>Non-current borrowings</t>
        </is>
      </c>
      <c r="B115" s="4" t="inlineStr">
        <is>
          <t xml:space="preserve"> </t>
        </is>
      </c>
      <c r="C115" s="4" t="inlineStr">
        <is>
          <t xml:space="preserve"> </t>
        </is>
      </c>
      <c r="D115" s="4" t="inlineStr">
        <is>
          <t xml:space="preserve"> </t>
        </is>
      </c>
    </row>
    <row r="116">
      <c r="A116" s="4" t="inlineStr">
        <is>
          <t>O B I N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Current financial assets</t>
        </is>
      </c>
      <c r="B118" s="4" t="inlineStr">
        <is>
          <t xml:space="preserve"> </t>
        </is>
      </c>
      <c r="C118" s="5" t="n">
        <v>26</v>
      </c>
      <c r="D118" s="4" t="inlineStr">
        <is>
          <t xml:space="preserve"> </t>
        </is>
      </c>
    </row>
    <row r="119">
      <c r="A119" s="4" t="inlineStr">
        <is>
          <t>Trade receivables</t>
        </is>
      </c>
      <c r="B119" s="4" t="inlineStr">
        <is>
          <t xml:space="preserve"> </t>
        </is>
      </c>
      <c r="C119" s="5" t="n">
        <v>-18</v>
      </c>
      <c r="D119" s="4" t="inlineStr">
        <is>
          <t xml:space="preserve"> </t>
        </is>
      </c>
    </row>
    <row r="120">
      <c r="A120" s="4" t="inlineStr">
        <is>
          <t>Current borrowings</t>
        </is>
      </c>
      <c r="B120" s="4" t="inlineStr">
        <is>
          <t xml:space="preserve"> </t>
        </is>
      </c>
      <c r="C120" s="4" t="inlineStr">
        <is>
          <t xml:space="preserve"> </t>
        </is>
      </c>
      <c r="D120" s="4" t="inlineStr">
        <is>
          <t xml:space="preserve"> </t>
        </is>
      </c>
    </row>
    <row r="121">
      <c r="A121" s="4" t="inlineStr">
        <is>
          <t>Trade payables and other current liabilities</t>
        </is>
      </c>
      <c r="B121" s="4" t="inlineStr">
        <is>
          <t xml:space="preserve"> </t>
        </is>
      </c>
      <c r="C121" s="4" t="inlineStr">
        <is>
          <t xml:space="preserve"> </t>
        </is>
      </c>
      <c r="D121" s="4" t="inlineStr">
        <is>
          <t xml:space="preserve"> </t>
        </is>
      </c>
    </row>
    <row r="122">
      <c r="A122" s="4" t="inlineStr">
        <is>
          <t>C T E C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Current financial assets</t>
        </is>
      </c>
      <c r="B124" s="4" t="inlineStr">
        <is>
          <t xml:space="preserve"> </t>
        </is>
      </c>
      <c r="C124" s="5" t="n">
        <v>50</v>
      </c>
      <c r="D124" s="4" t="inlineStr">
        <is>
          <t xml:space="preserve"> </t>
        </is>
      </c>
    </row>
    <row r="125">
      <c r="A125" s="4" t="inlineStr">
        <is>
          <t>Trade receivables</t>
        </is>
      </c>
      <c r="B125" s="4" t="inlineStr">
        <is>
          <t xml:space="preserve"> </t>
        </is>
      </c>
      <c r="C125" s="4" t="inlineStr">
        <is>
          <t xml:space="preserve"> </t>
        </is>
      </c>
      <c r="D125" s="4" t="inlineStr">
        <is>
          <t xml:space="preserve"> </t>
        </is>
      </c>
    </row>
    <row r="126">
      <c r="A126" s="4" t="inlineStr">
        <is>
          <t>Current borrowings</t>
        </is>
      </c>
      <c r="B126" s="4" t="inlineStr">
        <is>
          <t xml:space="preserve"> </t>
        </is>
      </c>
      <c r="C126" s="4" t="inlineStr">
        <is>
          <t xml:space="preserve"> </t>
        </is>
      </c>
      <c r="D126" s="4" t="inlineStr">
        <is>
          <t xml:space="preserve"> </t>
        </is>
      </c>
    </row>
    <row r="127">
      <c r="A127" s="4" t="inlineStr">
        <is>
          <t>Trade payables and other current liabilities</t>
        </is>
      </c>
      <c r="B127" s="4" t="inlineStr">
        <is>
          <t xml:space="preserve"> </t>
        </is>
      </c>
      <c r="C127" s="4" t="inlineStr">
        <is>
          <t xml:space="preserve"> </t>
        </is>
      </c>
      <c r="D127" s="4" t="inlineStr">
        <is>
          <t xml:space="preserve"> </t>
        </is>
      </c>
    </row>
    <row r="128">
      <c r="A128" s="4" t="inlineStr">
        <is>
          <t>C I T A T I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Current financial assets</t>
        </is>
      </c>
      <c r="B130" s="4" t="inlineStr">
        <is>
          <t xml:space="preserve"> </t>
        </is>
      </c>
      <c r="C130" s="4" t="inlineStr">
        <is>
          <t xml:space="preserve"> </t>
        </is>
      </c>
      <c r="D130" s="4" t="inlineStr">
        <is>
          <t xml:space="preserve"> </t>
        </is>
      </c>
    </row>
    <row r="131">
      <c r="A131" s="4" t="inlineStr">
        <is>
          <t>Trade receivables</t>
        </is>
      </c>
      <c r="B131" s="4" t="inlineStr">
        <is>
          <t xml:space="preserve"> </t>
        </is>
      </c>
      <c r="C131" s="5" t="n">
        <v>-7</v>
      </c>
      <c r="D131" s="4" t="inlineStr">
        <is>
          <t xml:space="preserve"> </t>
        </is>
      </c>
    </row>
    <row r="132">
      <c r="A132" s="4" t="inlineStr">
        <is>
          <t>Current borrowings</t>
        </is>
      </c>
      <c r="B132" s="4" t="inlineStr">
        <is>
          <t xml:space="preserve"> </t>
        </is>
      </c>
      <c r="C132" s="4" t="inlineStr">
        <is>
          <t xml:space="preserve"> </t>
        </is>
      </c>
      <c r="D132" s="4" t="inlineStr">
        <is>
          <t xml:space="preserve"> </t>
        </is>
      </c>
    </row>
    <row r="133">
      <c r="A133" s="4" t="inlineStr">
        <is>
          <t>Trade payables and other current liabilities</t>
        </is>
      </c>
      <c r="B133" s="4" t="inlineStr">
        <is>
          <t xml:space="preserve"> </t>
        </is>
      </c>
      <c r="C133" s="4" t="inlineStr">
        <is>
          <t xml:space="preserve"> </t>
        </is>
      </c>
      <c r="D133" s="4" t="inlineStr">
        <is>
          <t xml:space="preserve"> </t>
        </is>
      </c>
    </row>
    <row r="134">
      <c r="A134" s="4" t="inlineStr">
        <is>
          <t>Codere Apuestas Espana S L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Finance costs and exchange differences</t>
        </is>
      </c>
      <c r="B136" s="4" t="inlineStr">
        <is>
          <t xml:space="preserve"> </t>
        </is>
      </c>
      <c r="C136" s="4" t="inlineStr">
        <is>
          <t xml:space="preserve"> </t>
        </is>
      </c>
      <c r="D136" s="4" t="inlineStr">
        <is>
          <t xml:space="preserve"> </t>
        </is>
      </c>
    </row>
    <row r="137">
      <c r="A137" s="4" t="inlineStr">
        <is>
          <t>Operating expenses</t>
        </is>
      </c>
      <c r="B137" s="4" t="inlineStr">
        <is>
          <t xml:space="preserve"> </t>
        </is>
      </c>
      <c r="C137" s="4" t="inlineStr">
        <is>
          <t xml:space="preserve"> </t>
        </is>
      </c>
      <c r="D137" s="5" t="n">
        <v>-7066</v>
      </c>
    </row>
    <row r="138">
      <c r="A138" s="4" t="inlineStr">
        <is>
          <t>Total Costs</t>
        </is>
      </c>
      <c r="B138" s="4" t="inlineStr">
        <is>
          <t xml:space="preserve"> </t>
        </is>
      </c>
      <c r="C138" s="4" t="inlineStr">
        <is>
          <t xml:space="preserve"> </t>
        </is>
      </c>
      <c r="D138" s="5" t="n">
        <v>-7066</v>
      </c>
    </row>
    <row r="139">
      <c r="A139" s="4" t="inlineStr">
        <is>
          <t>Codere Apuestas S A U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Finance costs and exchange differences</t>
        </is>
      </c>
      <c r="B141" s="4" t="inlineStr">
        <is>
          <t xml:space="preserve"> </t>
        </is>
      </c>
      <c r="C141" s="4" t="inlineStr">
        <is>
          <t xml:space="preserve"> </t>
        </is>
      </c>
      <c r="D141" s="4" t="inlineStr">
        <is>
          <t xml:space="preserve"> </t>
        </is>
      </c>
    </row>
    <row r="142">
      <c r="A142" s="4" t="inlineStr">
        <is>
          <t>Operating expenses</t>
        </is>
      </c>
      <c r="B142" s="4" t="inlineStr">
        <is>
          <t xml:space="preserve"> </t>
        </is>
      </c>
      <c r="C142" s="4" t="inlineStr">
        <is>
          <t xml:space="preserve"> </t>
        </is>
      </c>
      <c r="D142" s="5" t="n">
        <v>-79</v>
      </c>
    </row>
    <row r="143">
      <c r="A143" s="4" t="inlineStr">
        <is>
          <t>Total Costs</t>
        </is>
      </c>
      <c r="B143" s="4" t="inlineStr">
        <is>
          <t xml:space="preserve"> </t>
        </is>
      </c>
      <c r="C143" s="4" t="inlineStr">
        <is>
          <t xml:space="preserve"> </t>
        </is>
      </c>
      <c r="D143" s="5" t="n">
        <v>-79</v>
      </c>
    </row>
    <row r="144">
      <c r="A144" s="4" t="inlineStr">
        <is>
          <t>Codere Italia S P A [Member]</t>
        </is>
      </c>
      <c r="B144" s="4" t="inlineStr">
        <is>
          <t xml:space="preserve"> </t>
        </is>
      </c>
      <c r="C144" s="4" t="inlineStr">
        <is>
          <t xml:space="preserve"> </t>
        </is>
      </c>
      <c r="D144" s="4" t="inlineStr">
        <is>
          <t xml:space="preserve"> </t>
        </is>
      </c>
    </row>
    <row r="145">
      <c r="A145" s="3" t="inlineStr">
        <is>
          <t>IfrsStatementLineItems [Line Items]</t>
        </is>
      </c>
      <c r="B145" s="4" t="inlineStr">
        <is>
          <t xml:space="preserve"> </t>
        </is>
      </c>
      <c r="C145" s="4" t="inlineStr">
        <is>
          <t xml:space="preserve"> </t>
        </is>
      </c>
      <c r="D145" s="4" t="inlineStr">
        <is>
          <t xml:space="preserve"> </t>
        </is>
      </c>
    </row>
    <row r="146">
      <c r="A146" s="4" t="inlineStr">
        <is>
          <t>Finance costs and exchange differences</t>
        </is>
      </c>
      <c r="B146" s="4" t="inlineStr">
        <is>
          <t xml:space="preserve"> </t>
        </is>
      </c>
      <c r="C146" s="4" t="inlineStr">
        <is>
          <t xml:space="preserve"> </t>
        </is>
      </c>
      <c r="D146" s="5" t="n">
        <v>-101</v>
      </c>
    </row>
    <row r="147">
      <c r="A147" s="4" t="inlineStr">
        <is>
          <t>Operating expenses</t>
        </is>
      </c>
      <c r="B147" s="4" t="inlineStr">
        <is>
          <t xml:space="preserve"> </t>
        </is>
      </c>
      <c r="C147" s="4" t="inlineStr">
        <is>
          <t xml:space="preserve"> </t>
        </is>
      </c>
      <c r="D147" s="5" t="n">
        <v>-918</v>
      </c>
    </row>
    <row r="148">
      <c r="A148" s="4" t="inlineStr">
        <is>
          <t>Total Costs</t>
        </is>
      </c>
      <c r="B148" s="4" t="inlineStr">
        <is>
          <t xml:space="preserve"> </t>
        </is>
      </c>
      <c r="C148" s="4" t="inlineStr">
        <is>
          <t xml:space="preserve"> </t>
        </is>
      </c>
      <c r="D148" s="5" t="n">
        <v>-1019</v>
      </c>
    </row>
    <row r="149">
      <c r="A149" s="4" t="inlineStr">
        <is>
          <t>Trade receivables</t>
        </is>
      </c>
      <c r="B149" s="4" t="inlineStr">
        <is>
          <t xml:space="preserve"> </t>
        </is>
      </c>
      <c r="C149" s="4" t="inlineStr">
        <is>
          <t xml:space="preserve"> </t>
        </is>
      </c>
      <c r="D149" s="5" t="n">
        <v>435</v>
      </c>
    </row>
    <row r="150">
      <c r="A150" s="4" t="inlineStr">
        <is>
          <t>Current borrowings</t>
        </is>
      </c>
      <c r="B150" s="4" t="inlineStr">
        <is>
          <t xml:space="preserve"> </t>
        </is>
      </c>
      <c r="C150" s="4" t="inlineStr">
        <is>
          <t xml:space="preserve"> </t>
        </is>
      </c>
      <c r="D150" s="5" t="n">
        <v>1339</v>
      </c>
    </row>
    <row r="151">
      <c r="A151" s="4" t="inlineStr">
        <is>
          <t>Trade payables and other current liabilities</t>
        </is>
      </c>
      <c r="B151" s="4" t="inlineStr">
        <is>
          <t xml:space="preserve"> </t>
        </is>
      </c>
      <c r="C151" s="4" t="inlineStr">
        <is>
          <t xml:space="preserve"> </t>
        </is>
      </c>
      <c r="D151" s="5" t="n">
        <v>101</v>
      </c>
    </row>
    <row r="152">
      <c r="A152" s="4" t="inlineStr">
        <is>
          <t>Non-current borrowings</t>
        </is>
      </c>
      <c r="B152" s="4" t="inlineStr">
        <is>
          <t xml:space="preserve"> </t>
        </is>
      </c>
      <c r="C152" s="4" t="inlineStr">
        <is>
          <t xml:space="preserve"> </t>
        </is>
      </c>
      <c r="D152" s="4" t="inlineStr">
        <is>
          <t xml:space="preserve"> </t>
        </is>
      </c>
    </row>
    <row r="153">
      <c r="A153" s="4" t="inlineStr">
        <is>
          <t>Administradora Mexicana Del Hipodromo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Finance costs and exchange differences</t>
        </is>
      </c>
      <c r="B155" s="4" t="inlineStr">
        <is>
          <t xml:space="preserve"> </t>
        </is>
      </c>
      <c r="C155" s="4" t="inlineStr">
        <is>
          <t xml:space="preserve"> </t>
        </is>
      </c>
      <c r="D155" s="4" t="inlineStr">
        <is>
          <t xml:space="preserve"> </t>
        </is>
      </c>
    </row>
    <row r="156">
      <c r="A156" s="4" t="inlineStr">
        <is>
          <t>Operating expenses</t>
        </is>
      </c>
      <c r="B156" s="4" t="inlineStr">
        <is>
          <t xml:space="preserve"> </t>
        </is>
      </c>
      <c r="C156" s="4" t="inlineStr">
        <is>
          <t xml:space="preserve"> </t>
        </is>
      </c>
      <c r="D156" s="5" t="n">
        <v>-4164</v>
      </c>
    </row>
    <row r="157">
      <c r="A157" s="4" t="inlineStr">
        <is>
          <t>Total Costs</t>
        </is>
      </c>
      <c r="B157" s="4" t="inlineStr">
        <is>
          <t xml:space="preserve"> </t>
        </is>
      </c>
      <c r="C157" s="4" t="inlineStr">
        <is>
          <t xml:space="preserve"> </t>
        </is>
      </c>
      <c r="D157" s="5" t="n">
        <v>-4164</v>
      </c>
    </row>
    <row r="158">
      <c r="A158" s="4" t="inlineStr">
        <is>
          <t>Trade receivables</t>
        </is>
      </c>
      <c r="B158" s="4" t="inlineStr">
        <is>
          <t xml:space="preserve"> </t>
        </is>
      </c>
      <c r="C158" s="4" t="inlineStr">
        <is>
          <t xml:space="preserve"> </t>
        </is>
      </c>
      <c r="D158" s="4" t="inlineStr">
        <is>
          <t xml:space="preserve"> </t>
        </is>
      </c>
    </row>
    <row r="159">
      <c r="A159" s="4" t="inlineStr">
        <is>
          <t>Current borrowings</t>
        </is>
      </c>
      <c r="B159" s="4" t="inlineStr">
        <is>
          <t xml:space="preserve"> </t>
        </is>
      </c>
      <c r="C159" s="4" t="inlineStr">
        <is>
          <t xml:space="preserve"> </t>
        </is>
      </c>
      <c r="D159" s="4" t="inlineStr">
        <is>
          <t xml:space="preserve"> </t>
        </is>
      </c>
    </row>
    <row r="160">
      <c r="A160" s="4" t="inlineStr">
        <is>
          <t>Trade payables and other current liabilities</t>
        </is>
      </c>
      <c r="B160" s="4" t="inlineStr">
        <is>
          <t xml:space="preserve"> </t>
        </is>
      </c>
      <c r="C160" s="4" t="inlineStr">
        <is>
          <t xml:space="preserve"> </t>
        </is>
      </c>
      <c r="D160" s="4" t="inlineStr">
        <is>
          <t xml:space="preserve"> </t>
        </is>
      </c>
    </row>
    <row r="161">
      <c r="A161" s="4" t="inlineStr">
        <is>
          <t>Non-current borrowings</t>
        </is>
      </c>
      <c r="B161" s="4" t="inlineStr">
        <is>
          <t xml:space="preserve"> </t>
        </is>
      </c>
      <c r="C161" s="4" t="inlineStr">
        <is>
          <t xml:space="preserve"> </t>
        </is>
      </c>
      <c r="D16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OF THE CONSOLIDATED CARVE-OUT FINANCIAL STATEMENTS</t>
        </is>
      </c>
      <c r="B1" s="2" t="inlineStr">
        <is>
          <t>12 Months Ended</t>
        </is>
      </c>
    </row>
    <row r="2">
      <c r="B2" s="2" t="inlineStr">
        <is>
          <t>Dec. 31, 2022</t>
        </is>
      </c>
    </row>
    <row r="3">
      <c r="A3" s="4" t="inlineStr">
        <is>
          <t>BASIS OF PRESENTATION OF THE CONSOLIDATED CARVE-OUT FINANCIAL STATEMENTS</t>
        </is>
      </c>
      <c r="B3" s="4" t="inlineStr">
        <is>
          <t xml:space="preserve">2. BASIS
OF PRESENTATION OF THE CONSOLIDATED CARVE-OUT FINANCIAL STATEMENTS The
accompanying consolidated carve-out financial statements are prepared in accordance with International Financial Reporting Standards
(“IFRS”) as issued by the International Accounting Standards Board (“IASB”) and pursuant to the interpretations
issued by Interpretation Committee of the IASB (“IFRIC”). Note 3 includes a detailed description of the most significant
accounting policies used consistently to prepare these consolidated carve-out financial statements. The
consolidated carve-out financial statements were approved by the board of directors on April 28, 2023. The
financial statements as of and for the years ended December 31, 2022 and 2021 are consolidated carve-out financial statements.
The financial statements as of December 31, 2020 are combined carve-out financial statements. They were considered
“combined” financial statements because they reflected the combined results of Parent, SEJO and the entities that were
subject to the Restructuring, until the effectiveness of the Exchange on November 29, 2021. The
Restructuring was treated as a reorganization of entities under common control, which is outside of the scope of IFRS 3 (Business Combinations),
as such entities were under the common control and managed by the Codere Group. Accordingly, the Codere Group made an accounting policy
choice to present business combinations under common control using the “predecessor accounting method” or “pooling
of interest method”, which involves the following:
● The
assets and liabilities of the entities subject to the Restructuring were reflected at their
carrying amounts in Codere Group’s consolidated carve-out financial statements. No adjustments
were made to reflect fair values or recognize any new assets or liabilities at the Exchange
Effective Time (means 10:00 a.m. New York time on November 29, 2021) that would otherwise
be done under the acquisition method.
● Any
difference between the consideration paid/transferred and the aggregate book value of the
assets and liabilities of the entities subject to the Restructuring as of the Exchange Effective
Time was reflected as an adjustment to equity.
● Include
all revenues, expenses, assets and liabilities attributed to the online business as part
of the Restructuring.
● Under
the pooling of interest method, each of the entities subject to the Restructuring is accounted
for as if it had always been part of the Group. The consolidated carve-out financial statements are considered “carve-out”
financial statements because the 2022 and 2021 income statements and statements of cash flows include carved-out results related to the
online businesses of certain entities of the Codere Group. In 2021, these entities and/or businesses were transferred to, and became wholly
owned subsidiaries of SEJO, which became in turn a subsidiary of Parent upon consummation of the Exchange, except as described herein
with respect to (i) Colombia, Panama and the City of Buenos Aires (Argentina), where Restructuring Agreements were entered into, and (ii)
Mexico, where Codere Online operates under an “Asociación en Participación” or “AenP”, and except for
the online business results carved out from Iberagen, S.A. to be presented in the relevant financial statements of Codere Group, until
the incorporation of Codere Online Argentina, S.A. in July 18, 2022. Additionally,
as explained in greater detail in Note 1, the Merger was completed on November 30, 2021 and DD3 became a part of Codere Online.
The Merger was not considered a business combination under IFRS 3 (Business Combinations), but rather it was accounted for under IFRS
2 (Share-based Payment), as DD3 was not considered to be a business under IFRS 3. Therefore, the accounting of the Merger in the Annual
Financial Statements is as follows:
● To
reflect the combination, the equity of DD3 was eliminated and the equity of the Company stayed
as the accounting acquirer.
● The
difference in the fair value of the ordinary shares transferred to holders of DD3 common
stock in excess of the fair value of the net assets contributed by DD3’s shareholders
represented a service cost for the listing of ordinary shares of the Company, amounting to
€ 35.8
● The
cost of the service, which is a non-cash expense, was € 35.8 Transaction
costs incurred in connection with the consummation of the Business Combination amounted to a total of €16.4 million, of which (i)
DD3 incurred €6.8 million, which were accounted for as a reduction in cash and cash equivalents and a corresponding reduction in
share premium of Parent in the consolidated carve-out financial statements of Codere Online for the year ended December 31, 2021
and (ii) SEJO incurred €9.6 million, of which €3.0 million were assumed by the Codere Group, and which were reflected as an
increase in other operating expenses and as a combination of a reduction in cash and cash equivalents and an increase in share premium
of Parent in the consolidated carve-out financial statements of Codere Online from the year ended December 31, 2021. For more information
see Note 2 to the Annual Financial Statements. Changes
in perimeter As
of 30 December, 2022, the Italian operating entity (Codere Scommese S.R.L.) was sold. The Malta operating entity (Codere Online Operator
LTD) and the Malta and Gibraltar supporting entities (Codere Online Management Services LTD and Codere (Gibraltar) Marketing Services
LTD, respectively) will be liquidated in 2023 as detailed in the Events After the Reporting Date Note (Note 1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SK MANAGEMENT POLICIES (Details) - EUR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assets</t>
        </is>
      </c>
      <c r="B3" s="6" t="n">
        <v>12929</v>
      </c>
      <c r="C3" s="6" t="n">
        <v>89274</v>
      </c>
    </row>
    <row r="4">
      <c r="A4" s="4" t="inlineStr">
        <is>
          <t>Current liabilities</t>
        </is>
      </c>
      <c r="B4" s="5" t="n">
        <v>23321</v>
      </c>
      <c r="C4" s="5" t="n">
        <v>11558</v>
      </c>
    </row>
    <row r="5">
      <c r="A5" s="4" t="inlineStr">
        <is>
          <t>I L 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assets</t>
        </is>
      </c>
      <c r="B7" s="5" t="n">
        <v>483</v>
      </c>
      <c r="C7" s="5" t="n">
        <v>150</v>
      </c>
    </row>
    <row r="8">
      <c r="A8" s="4" t="inlineStr">
        <is>
          <t>Current liabilities</t>
        </is>
      </c>
      <c r="B8" s="5" t="n">
        <v>996</v>
      </c>
      <c r="C8" s="5" t="n">
        <v>829</v>
      </c>
    </row>
    <row r="9">
      <c r="A9" s="4" t="inlineStr">
        <is>
          <t>C O P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assets</t>
        </is>
      </c>
      <c r="B11" s="5" t="n">
        <v>5354</v>
      </c>
      <c r="C11" s="5" t="n">
        <v>1337</v>
      </c>
    </row>
    <row r="12">
      <c r="A12" s="4" t="inlineStr">
        <is>
          <t>Current liabilities</t>
        </is>
      </c>
      <c r="B12" s="5" t="n">
        <v>5529</v>
      </c>
      <c r="C12" s="5" t="n">
        <v>2427</v>
      </c>
    </row>
    <row r="13">
      <c r="A13" s="4" t="inlineStr">
        <is>
          <t>M X 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assets</t>
        </is>
      </c>
      <c r="B15" s="5" t="n">
        <v>4788</v>
      </c>
      <c r="C15" s="5" t="n">
        <v>1734</v>
      </c>
    </row>
    <row r="16">
      <c r="A16" s="4" t="inlineStr">
        <is>
          <t>Current liabilities</t>
        </is>
      </c>
      <c r="B16" s="5" t="n">
        <v>14164</v>
      </c>
      <c r="C16" s="5" t="n">
        <v>6699</v>
      </c>
    </row>
    <row r="17">
      <c r="A17" s="4" t="inlineStr">
        <is>
          <t>Excess of fair value</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urrent assets</t>
        </is>
      </c>
      <c r="B19" s="5" t="n">
        <v>14</v>
      </c>
      <c r="C19" s="4" t="inlineStr">
        <is>
          <t xml:space="preserve"> </t>
        </is>
      </c>
    </row>
    <row r="20">
      <c r="A20" s="4" t="inlineStr">
        <is>
          <t>Current liabilities</t>
        </is>
      </c>
      <c r="B20" s="4" t="inlineStr">
        <is>
          <t xml:space="preserve"> </t>
        </is>
      </c>
      <c r="C20" s="5" t="n">
        <v>1</v>
      </c>
    </row>
    <row r="21">
      <c r="A21" s="4" t="inlineStr">
        <is>
          <t>P A B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assets</t>
        </is>
      </c>
      <c r="B23" s="5" t="n">
        <v>922</v>
      </c>
      <c r="C23" s="4" t="inlineStr">
        <is>
          <t xml:space="preserve"> </t>
        </is>
      </c>
    </row>
    <row r="24">
      <c r="A24" s="4" t="inlineStr">
        <is>
          <t>Current liabilities</t>
        </is>
      </c>
      <c r="B24" s="5" t="n">
        <v>1214</v>
      </c>
      <c r="C24" s="4" t="inlineStr">
        <is>
          <t xml:space="preserve"> </t>
        </is>
      </c>
    </row>
    <row r="25">
      <c r="A25" s="4" t="inlineStr">
        <is>
          <t>A R 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 assets</t>
        </is>
      </c>
      <c r="B27" s="5" t="n">
        <v>1368</v>
      </c>
      <c r="C27" s="5" t="n">
        <v>290</v>
      </c>
    </row>
    <row r="28">
      <c r="A28" s="4" t="inlineStr">
        <is>
          <t>Current liabilities</t>
        </is>
      </c>
      <c r="B28" s="5" t="n">
        <v>1361</v>
      </c>
      <c r="C28" s="5" t="n">
        <v>1444</v>
      </c>
    </row>
    <row r="29">
      <c r="A29" s="4" t="inlineStr">
        <is>
          <t>U S 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urrent assets</t>
        </is>
      </c>
      <c r="B31" s="4" t="inlineStr">
        <is>
          <t xml:space="preserve"> </t>
        </is>
      </c>
      <c r="C31" s="5" t="n">
        <v>85763</v>
      </c>
    </row>
    <row r="32">
      <c r="A32" s="4" t="inlineStr">
        <is>
          <t>Current liabilities</t>
        </is>
      </c>
      <c r="B32" s="6" t="n">
        <v>57</v>
      </c>
      <c r="C32" s="6" t="n">
        <v>1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 width="30" customWidth="1" min="5" max="5"/>
    <col width="22" customWidth="1" min="6" max="6"/>
  </cols>
  <sheetData>
    <row r="1">
      <c r="A1" s="1" t="inlineStr">
        <is>
          <t>RISK MANAGEMENT POLICIES (Details 1) € in Thousands</t>
        </is>
      </c>
      <c r="B1" s="2" t="inlineStr">
        <is>
          <t>12 Months Ended</t>
        </is>
      </c>
    </row>
    <row r="2">
      <c r="B2" s="2" t="inlineStr">
        <is>
          <t>Dec. 31, 2022 EUR (€) Decimal</t>
        </is>
      </c>
      <c r="C2" s="2" t="inlineStr">
        <is>
          <t>Dec. 31, 2021 EUR (€) Decimal</t>
        </is>
      </c>
      <c r="E2" s="2" t="inlineStr">
        <is>
          <t>Dec. 31, 2020 EUR (€) Decimal</t>
        </is>
      </c>
      <c r="F2" s="2" t="inlineStr">
        <is>
          <t>Dec. 31, 2019 EUR (€)</t>
        </is>
      </c>
    </row>
    <row r="3">
      <c r="A3" s="3" t="inlineStr">
        <is>
          <t>IfrsStatementLineItems [Line Items]</t>
        </is>
      </c>
      <c r="B3" s="4" t="inlineStr">
        <is>
          <t xml:space="preserve"> </t>
        </is>
      </c>
      <c r="C3" s="4" t="inlineStr">
        <is>
          <t xml:space="preserve"> </t>
        </is>
      </c>
      <c r="E3" s="4" t="inlineStr">
        <is>
          <t xml:space="preserve"> </t>
        </is>
      </c>
      <c r="F3" s="4" t="inlineStr">
        <is>
          <t xml:space="preserve"> </t>
        </is>
      </c>
    </row>
    <row r="4">
      <c r="A4" s="4" t="inlineStr">
        <is>
          <t>A) EQUITY</t>
        </is>
      </c>
      <c r="B4" s="6" t="n">
        <v>24547</v>
      </c>
      <c r="C4" s="6" t="n">
        <v>68154</v>
      </c>
      <c r="D4" s="4" t="inlineStr">
        <is>
          <t>[1]</t>
        </is>
      </c>
      <c r="E4" s="6" t="n">
        <v>-39925</v>
      </c>
      <c r="F4" s="6" t="n">
        <v>-31333</v>
      </c>
    </row>
    <row r="5">
      <c r="A5" s="4" t="inlineStr">
        <is>
          <t>C O P [Member]</t>
        </is>
      </c>
      <c r="B5" s="4" t="inlineStr">
        <is>
          <t xml:space="preserve"> </t>
        </is>
      </c>
      <c r="C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E6" s="4" t="inlineStr">
        <is>
          <t xml:space="preserve"> </t>
        </is>
      </c>
      <c r="F6" s="4" t="inlineStr">
        <is>
          <t xml:space="preserve"> </t>
        </is>
      </c>
    </row>
    <row r="7">
      <c r="A7" s="4" t="inlineStr">
        <is>
          <t>Exchange rate | Decimal</t>
        </is>
      </c>
      <c r="B7" s="12" t="n">
        <v>5130.56</v>
      </c>
      <c r="C7" s="5" t="n">
        <v>4509</v>
      </c>
      <c r="E7" s="5" t="n">
        <v>4212</v>
      </c>
      <c r="F7" s="4" t="inlineStr">
        <is>
          <t xml:space="preserve"> </t>
        </is>
      </c>
    </row>
    <row r="8">
      <c r="A8" s="4" t="inlineStr">
        <is>
          <t>C O P [Member] | Sensitivity One [Member]</t>
        </is>
      </c>
      <c r="B8" s="4" t="inlineStr">
        <is>
          <t xml:space="preserve"> </t>
        </is>
      </c>
      <c r="C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E9" s="4" t="inlineStr">
        <is>
          <t xml:space="preserve"> </t>
        </is>
      </c>
      <c r="F9" s="4" t="inlineStr">
        <is>
          <t xml:space="preserve"> </t>
        </is>
      </c>
    </row>
    <row r="10">
      <c r="A10" s="4" t="inlineStr">
        <is>
          <t>Income statement</t>
        </is>
      </c>
      <c r="B10" s="6" t="n">
        <v>18</v>
      </c>
      <c r="C10" s="6" t="n">
        <v>109</v>
      </c>
      <c r="E10" s="6" t="n">
        <v>44</v>
      </c>
      <c r="F10" s="4" t="inlineStr">
        <is>
          <t xml:space="preserve"> </t>
        </is>
      </c>
    </row>
    <row r="11">
      <c r="A11" s="4" t="inlineStr">
        <is>
          <t>A) EQUITY</t>
        </is>
      </c>
      <c r="B11" s="4" t="inlineStr">
        <is>
          <t xml:space="preserve"> </t>
        </is>
      </c>
      <c r="C11" s="4" t="inlineStr">
        <is>
          <t xml:space="preserve"> </t>
        </is>
      </c>
      <c r="E11" s="4" t="inlineStr">
        <is>
          <t xml:space="preserve"> </t>
        </is>
      </c>
      <c r="F11" s="4" t="inlineStr">
        <is>
          <t xml:space="preserve"> </t>
        </is>
      </c>
    </row>
    <row r="12">
      <c r="A12" s="4" t="inlineStr">
        <is>
          <t>Income statement</t>
        </is>
      </c>
      <c r="B12" s="5" t="n">
        <v>-18</v>
      </c>
      <c r="C12" s="5" t="n">
        <v>-109</v>
      </c>
      <c r="E12" s="5" t="n">
        <v>-44</v>
      </c>
      <c r="F12" s="4" t="inlineStr">
        <is>
          <t xml:space="preserve"> </t>
        </is>
      </c>
    </row>
    <row r="13">
      <c r="A13" s="4" t="inlineStr">
        <is>
          <t>C O P [Member] | Sensitivity Two [Member]</t>
        </is>
      </c>
      <c r="B13" s="4" t="inlineStr">
        <is>
          <t xml:space="preserve"> </t>
        </is>
      </c>
      <c r="C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E14" s="4" t="inlineStr">
        <is>
          <t xml:space="preserve"> </t>
        </is>
      </c>
      <c r="F14" s="4" t="inlineStr">
        <is>
          <t xml:space="preserve"> </t>
        </is>
      </c>
    </row>
    <row r="15">
      <c r="A15" s="4" t="inlineStr">
        <is>
          <t>Income statement</t>
        </is>
      </c>
      <c r="B15" s="5" t="n">
        <v>18</v>
      </c>
      <c r="C15" s="5" t="n">
        <v>109</v>
      </c>
      <c r="E15" s="5" t="n">
        <v>44</v>
      </c>
      <c r="F15" s="4" t="inlineStr">
        <is>
          <t xml:space="preserve"> </t>
        </is>
      </c>
    </row>
    <row r="16">
      <c r="A16" s="4" t="inlineStr">
        <is>
          <t>A) EQUITY</t>
        </is>
      </c>
      <c r="B16" s="4" t="inlineStr">
        <is>
          <t xml:space="preserve"> </t>
        </is>
      </c>
      <c r="C16" s="4" t="inlineStr">
        <is>
          <t xml:space="preserve"> </t>
        </is>
      </c>
      <c r="E16" s="4" t="inlineStr">
        <is>
          <t xml:space="preserve"> </t>
        </is>
      </c>
      <c r="F16" s="4" t="inlineStr">
        <is>
          <t xml:space="preserve"> </t>
        </is>
      </c>
    </row>
    <row r="17">
      <c r="A17" s="4" t="inlineStr">
        <is>
          <t>Income statement</t>
        </is>
      </c>
      <c r="B17" s="6" t="n">
        <v>-18</v>
      </c>
      <c r="C17" s="6" t="n">
        <v>-109</v>
      </c>
      <c r="E17" s="6" t="n">
        <v>-44</v>
      </c>
      <c r="F17" s="4" t="inlineStr">
        <is>
          <t xml:space="preserve"> </t>
        </is>
      </c>
    </row>
    <row r="18">
      <c r="A18" s="4" t="inlineStr">
        <is>
          <t>M X N [Member]</t>
        </is>
      </c>
      <c r="B18" s="4" t="inlineStr">
        <is>
          <t xml:space="preserve"> </t>
        </is>
      </c>
      <c r="C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E19" s="4" t="inlineStr">
        <is>
          <t xml:space="preserve"> </t>
        </is>
      </c>
      <c r="F19" s="4" t="inlineStr">
        <is>
          <t xml:space="preserve"> </t>
        </is>
      </c>
    </row>
    <row r="20">
      <c r="A20" s="4" t="inlineStr">
        <is>
          <t>Exchange rate | Decimal</t>
        </is>
      </c>
      <c r="B20" s="12" t="n">
        <v>20.65</v>
      </c>
      <c r="C20" s="5" t="n">
        <v>23</v>
      </c>
      <c r="E20" s="13" t="n">
        <v>24.5</v>
      </c>
      <c r="F20" s="4" t="inlineStr">
        <is>
          <t xml:space="preserve"> </t>
        </is>
      </c>
    </row>
    <row r="21">
      <c r="A21" s="4" t="inlineStr">
        <is>
          <t>M X N [Member] | Sensitivity One [Member]</t>
        </is>
      </c>
      <c r="B21" s="4" t="inlineStr">
        <is>
          <t xml:space="preserve"> </t>
        </is>
      </c>
      <c r="C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E22" s="4" t="inlineStr">
        <is>
          <t xml:space="preserve"> </t>
        </is>
      </c>
      <c r="F22" s="4" t="inlineStr">
        <is>
          <t xml:space="preserve"> </t>
        </is>
      </c>
    </row>
    <row r="23">
      <c r="A23" s="4" t="inlineStr">
        <is>
          <t>Income statement</t>
        </is>
      </c>
      <c r="B23" s="6" t="n">
        <v>938</v>
      </c>
      <c r="C23" s="6" t="n">
        <v>496</v>
      </c>
      <c r="E23" s="6" t="n">
        <v>212</v>
      </c>
      <c r="F23" s="4" t="inlineStr">
        <is>
          <t xml:space="preserve"> </t>
        </is>
      </c>
    </row>
    <row r="24">
      <c r="A24" s="4" t="inlineStr">
        <is>
          <t>A) EQUITY</t>
        </is>
      </c>
      <c r="B24" s="4" t="inlineStr">
        <is>
          <t xml:space="preserve"> </t>
        </is>
      </c>
      <c r="C24" s="4" t="inlineStr">
        <is>
          <t xml:space="preserve"> </t>
        </is>
      </c>
      <c r="E24" s="4" t="inlineStr">
        <is>
          <t xml:space="preserve"> </t>
        </is>
      </c>
      <c r="F24" s="4" t="inlineStr">
        <is>
          <t xml:space="preserve"> </t>
        </is>
      </c>
    </row>
    <row r="25">
      <c r="A25" s="4" t="inlineStr">
        <is>
          <t>Income statement</t>
        </is>
      </c>
      <c r="B25" s="5" t="n">
        <v>-938</v>
      </c>
      <c r="C25" s="5" t="n">
        <v>-496</v>
      </c>
      <c r="E25" s="5" t="n">
        <v>-212</v>
      </c>
      <c r="F25" s="4" t="inlineStr">
        <is>
          <t xml:space="preserve"> </t>
        </is>
      </c>
    </row>
    <row r="26">
      <c r="A26" s="4" t="inlineStr">
        <is>
          <t>M X N [Member] | Sensitivity Two [Member]</t>
        </is>
      </c>
      <c r="B26" s="4" t="inlineStr">
        <is>
          <t xml:space="preserve"> </t>
        </is>
      </c>
      <c r="C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E27" s="4" t="inlineStr">
        <is>
          <t xml:space="preserve"> </t>
        </is>
      </c>
      <c r="F27" s="4" t="inlineStr">
        <is>
          <t xml:space="preserve"> </t>
        </is>
      </c>
    </row>
    <row r="28">
      <c r="A28" s="4" t="inlineStr">
        <is>
          <t>Income statement</t>
        </is>
      </c>
      <c r="B28" s="5" t="n">
        <v>938</v>
      </c>
      <c r="C28" s="5" t="n">
        <v>496</v>
      </c>
      <c r="E28" s="5" t="n">
        <v>212</v>
      </c>
      <c r="F28" s="4" t="inlineStr">
        <is>
          <t xml:space="preserve"> </t>
        </is>
      </c>
    </row>
    <row r="29">
      <c r="A29" s="4" t="inlineStr">
        <is>
          <t>A) EQUITY</t>
        </is>
      </c>
      <c r="B29" s="4" t="inlineStr">
        <is>
          <t xml:space="preserve"> </t>
        </is>
      </c>
      <c r="C29" s="4" t="inlineStr">
        <is>
          <t xml:space="preserve"> </t>
        </is>
      </c>
      <c r="E29" s="4" t="inlineStr">
        <is>
          <t xml:space="preserve"> </t>
        </is>
      </c>
      <c r="F29" s="4" t="inlineStr">
        <is>
          <t xml:space="preserve"> </t>
        </is>
      </c>
    </row>
    <row r="30">
      <c r="A30" s="4" t="inlineStr">
        <is>
          <t>Income statement</t>
        </is>
      </c>
      <c r="B30" s="6" t="n">
        <v>-938</v>
      </c>
      <c r="C30" s="6" t="n">
        <v>-496</v>
      </c>
      <c r="E30" s="6" t="n">
        <v>-212</v>
      </c>
      <c r="F30" s="4" t="inlineStr">
        <is>
          <t xml:space="preserve"> </t>
        </is>
      </c>
    </row>
    <row r="31">
      <c r="A31" s="4" t="inlineStr">
        <is>
          <t>Excess of fair value</t>
        </is>
      </c>
      <c r="B31" s="4" t="inlineStr">
        <is>
          <t xml:space="preserve"> </t>
        </is>
      </c>
      <c r="C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E32" s="4" t="inlineStr">
        <is>
          <t xml:space="preserve"> </t>
        </is>
      </c>
      <c r="F32" s="4" t="inlineStr">
        <is>
          <t xml:space="preserve"> </t>
        </is>
      </c>
    </row>
    <row r="33">
      <c r="A33" s="4" t="inlineStr">
        <is>
          <t>Exchange rate | Decimal</t>
        </is>
      </c>
      <c r="B33" s="12" t="n">
        <v>0.88</v>
      </c>
      <c r="C33" s="13" t="n">
        <v>0.8</v>
      </c>
      <c r="E33" s="4" t="inlineStr">
        <is>
          <t xml:space="preserve"> </t>
        </is>
      </c>
      <c r="F33" s="4" t="inlineStr">
        <is>
          <t xml:space="preserve"> </t>
        </is>
      </c>
    </row>
    <row r="34">
      <c r="A34" s="4" t="inlineStr">
        <is>
          <t>Excess of fair value | Sensitivity One [Member]</t>
        </is>
      </c>
      <c r="B34" s="4" t="inlineStr">
        <is>
          <t xml:space="preserve"> </t>
        </is>
      </c>
      <c r="C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E35" s="4" t="inlineStr">
        <is>
          <t xml:space="preserve"> </t>
        </is>
      </c>
      <c r="F35" s="4" t="inlineStr">
        <is>
          <t xml:space="preserve"> </t>
        </is>
      </c>
    </row>
    <row r="36">
      <c r="A36" s="4" t="inlineStr">
        <is>
          <t>Income statement</t>
        </is>
      </c>
      <c r="B36" s="6" t="n">
        <v>1</v>
      </c>
      <c r="C36" s="4" t="inlineStr">
        <is>
          <t xml:space="preserve"> </t>
        </is>
      </c>
      <c r="E36" s="4" t="inlineStr">
        <is>
          <t xml:space="preserve"> </t>
        </is>
      </c>
      <c r="F36" s="4" t="inlineStr">
        <is>
          <t xml:space="preserve"> </t>
        </is>
      </c>
    </row>
    <row r="37">
      <c r="A37" s="4" t="inlineStr">
        <is>
          <t>A) EQUITY</t>
        </is>
      </c>
      <c r="B37" s="4" t="inlineStr">
        <is>
          <t xml:space="preserve"> </t>
        </is>
      </c>
      <c r="C37" s="4" t="inlineStr">
        <is>
          <t xml:space="preserve"> </t>
        </is>
      </c>
      <c r="E37" s="4" t="inlineStr">
        <is>
          <t xml:space="preserve"> </t>
        </is>
      </c>
      <c r="F37" s="4" t="inlineStr">
        <is>
          <t xml:space="preserve"> </t>
        </is>
      </c>
    </row>
    <row r="38">
      <c r="A38" s="4" t="inlineStr">
        <is>
          <t>Income statement</t>
        </is>
      </c>
      <c r="B38" s="5" t="n">
        <v>-1</v>
      </c>
      <c r="C38" s="4" t="inlineStr">
        <is>
          <t xml:space="preserve"> </t>
        </is>
      </c>
      <c r="E38" s="4" t="inlineStr">
        <is>
          <t xml:space="preserve"> </t>
        </is>
      </c>
      <c r="F38" s="4" t="inlineStr">
        <is>
          <t xml:space="preserve"> </t>
        </is>
      </c>
    </row>
    <row r="39">
      <c r="A39" s="4" t="inlineStr">
        <is>
          <t>Excess of fair value | Sensitivity Two [Member]</t>
        </is>
      </c>
      <c r="B39" s="4" t="inlineStr">
        <is>
          <t xml:space="preserve"> </t>
        </is>
      </c>
      <c r="C39" s="4" t="inlineStr">
        <is>
          <t xml:space="preserve"> </t>
        </is>
      </c>
      <c r="E39" s="4" t="inlineStr">
        <is>
          <t xml:space="preserve"> </t>
        </is>
      </c>
      <c r="F39" s="4" t="inlineStr">
        <is>
          <t xml:space="preserve"> </t>
        </is>
      </c>
    </row>
    <row r="40">
      <c r="A40" s="3" t="inlineStr">
        <is>
          <t>IfrsStatementLineItems [Line Items]</t>
        </is>
      </c>
      <c r="B40" s="4" t="inlineStr">
        <is>
          <t xml:space="preserve"> </t>
        </is>
      </c>
      <c r="C40" s="4" t="inlineStr">
        <is>
          <t xml:space="preserve"> </t>
        </is>
      </c>
      <c r="E40" s="4" t="inlineStr">
        <is>
          <t xml:space="preserve"> </t>
        </is>
      </c>
      <c r="F40" s="4" t="inlineStr">
        <is>
          <t xml:space="preserve"> </t>
        </is>
      </c>
    </row>
    <row r="41">
      <c r="A41" s="4" t="inlineStr">
        <is>
          <t>Income statement</t>
        </is>
      </c>
      <c r="B41" s="5" t="n">
        <v>1</v>
      </c>
      <c r="C41" s="4" t="inlineStr">
        <is>
          <t xml:space="preserve"> </t>
        </is>
      </c>
      <c r="E41" s="4" t="inlineStr">
        <is>
          <t xml:space="preserve"> </t>
        </is>
      </c>
      <c r="F41" s="4" t="inlineStr">
        <is>
          <t xml:space="preserve"> </t>
        </is>
      </c>
    </row>
    <row r="42">
      <c r="A42" s="4" t="inlineStr">
        <is>
          <t>A) EQUITY</t>
        </is>
      </c>
      <c r="B42" s="4" t="inlineStr">
        <is>
          <t xml:space="preserve"> </t>
        </is>
      </c>
      <c r="C42" s="4" t="inlineStr">
        <is>
          <t xml:space="preserve"> </t>
        </is>
      </c>
      <c r="E42" s="4" t="inlineStr">
        <is>
          <t xml:space="preserve"> </t>
        </is>
      </c>
      <c r="F42" s="4" t="inlineStr">
        <is>
          <t xml:space="preserve"> </t>
        </is>
      </c>
    </row>
    <row r="43">
      <c r="A43" s="4" t="inlineStr">
        <is>
          <t>Income statement</t>
        </is>
      </c>
      <c r="B43" s="6" t="n">
        <v>-1</v>
      </c>
      <c r="C43" s="4" t="inlineStr">
        <is>
          <t xml:space="preserve"> </t>
        </is>
      </c>
      <c r="E43" s="4" t="inlineStr">
        <is>
          <t xml:space="preserve"> </t>
        </is>
      </c>
      <c r="F43" s="4" t="inlineStr">
        <is>
          <t xml:space="preserve"> </t>
        </is>
      </c>
    </row>
    <row r="44">
      <c r="A44" s="4" t="inlineStr">
        <is>
          <t>U S D [Member]</t>
        </is>
      </c>
      <c r="B44" s="4" t="inlineStr">
        <is>
          <t xml:space="preserve"> </t>
        </is>
      </c>
      <c r="C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E45" s="4" t="inlineStr">
        <is>
          <t xml:space="preserve"> </t>
        </is>
      </c>
      <c r="F45" s="4" t="inlineStr">
        <is>
          <t xml:space="preserve"> </t>
        </is>
      </c>
    </row>
    <row r="46">
      <c r="A46" s="4" t="inlineStr">
        <is>
          <t>Exchange rate | Decimal</t>
        </is>
      </c>
      <c r="B46" s="12" t="n">
        <v>1.07</v>
      </c>
      <c r="C46" s="13" t="n">
        <v>1.1</v>
      </c>
      <c r="E46" s="4" t="inlineStr">
        <is>
          <t xml:space="preserve"> </t>
        </is>
      </c>
      <c r="F46" s="4" t="inlineStr">
        <is>
          <t xml:space="preserve"> </t>
        </is>
      </c>
    </row>
    <row r="47">
      <c r="A47" s="4" t="inlineStr">
        <is>
          <t>U S D [Member] | Sensitivity One [Member]</t>
        </is>
      </c>
      <c r="B47" s="4" t="inlineStr">
        <is>
          <t xml:space="preserve"> </t>
        </is>
      </c>
      <c r="C47" s="4" t="inlineStr">
        <is>
          <t xml:space="preserve"> </t>
        </is>
      </c>
      <c r="E47" s="4" t="inlineStr">
        <is>
          <t xml:space="preserve"> </t>
        </is>
      </c>
      <c r="F47" s="4" t="inlineStr">
        <is>
          <t xml:space="preserve"> </t>
        </is>
      </c>
    </row>
    <row r="48">
      <c r="A48" s="3" t="inlineStr">
        <is>
          <t>IfrsStatementLineItems [Line Items]</t>
        </is>
      </c>
      <c r="B48" s="4" t="inlineStr">
        <is>
          <t xml:space="preserve"> </t>
        </is>
      </c>
      <c r="C48" s="4" t="inlineStr">
        <is>
          <t xml:space="preserve"> </t>
        </is>
      </c>
      <c r="E48" s="4" t="inlineStr">
        <is>
          <t xml:space="preserve"> </t>
        </is>
      </c>
      <c r="F48" s="4" t="inlineStr">
        <is>
          <t xml:space="preserve"> </t>
        </is>
      </c>
    </row>
    <row r="49">
      <c r="A49" s="4" t="inlineStr">
        <is>
          <t>Income statement</t>
        </is>
      </c>
      <c r="B49" s="6" t="n">
        <v>4224</v>
      </c>
      <c r="C49" s="6" t="n">
        <v>8592</v>
      </c>
      <c r="E49" s="4" t="inlineStr">
        <is>
          <t xml:space="preserve"> </t>
        </is>
      </c>
      <c r="F49" s="4" t="inlineStr">
        <is>
          <t xml:space="preserve"> </t>
        </is>
      </c>
    </row>
    <row r="50">
      <c r="A50" s="4" t="inlineStr">
        <is>
          <t>A) EQUITY</t>
        </is>
      </c>
      <c r="B50" s="4" t="inlineStr">
        <is>
          <t xml:space="preserve"> </t>
        </is>
      </c>
      <c r="C50" s="4" t="inlineStr">
        <is>
          <t xml:space="preserve"> </t>
        </is>
      </c>
      <c r="E50" s="4" t="inlineStr">
        <is>
          <t xml:space="preserve"> </t>
        </is>
      </c>
      <c r="F50" s="4" t="inlineStr">
        <is>
          <t xml:space="preserve"> </t>
        </is>
      </c>
    </row>
    <row r="51">
      <c r="A51" s="4" t="inlineStr">
        <is>
          <t>Income statement</t>
        </is>
      </c>
      <c r="B51" s="5" t="n">
        <v>-4224</v>
      </c>
      <c r="C51" s="5" t="n">
        <v>-8592</v>
      </c>
      <c r="E51" s="4" t="inlineStr">
        <is>
          <t xml:space="preserve"> </t>
        </is>
      </c>
      <c r="F51" s="4" t="inlineStr">
        <is>
          <t xml:space="preserve"> </t>
        </is>
      </c>
    </row>
    <row r="52">
      <c r="A52" s="4" t="inlineStr">
        <is>
          <t>U S D [Member] | Sensitivity Two [Member]</t>
        </is>
      </c>
      <c r="B52" s="4" t="inlineStr">
        <is>
          <t xml:space="preserve"> </t>
        </is>
      </c>
      <c r="C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E53" s="4" t="inlineStr">
        <is>
          <t xml:space="preserve"> </t>
        </is>
      </c>
      <c r="F53" s="4" t="inlineStr">
        <is>
          <t xml:space="preserve"> </t>
        </is>
      </c>
    </row>
    <row r="54">
      <c r="A54" s="4" t="inlineStr">
        <is>
          <t>Income statement</t>
        </is>
      </c>
      <c r="B54" s="5" t="n">
        <v>4224</v>
      </c>
      <c r="C54" s="5" t="n">
        <v>8592</v>
      </c>
      <c r="E54" s="4" t="inlineStr">
        <is>
          <t xml:space="preserve"> </t>
        </is>
      </c>
      <c r="F54" s="4" t="inlineStr">
        <is>
          <t xml:space="preserve"> </t>
        </is>
      </c>
    </row>
    <row r="55">
      <c r="A55" s="4" t="inlineStr">
        <is>
          <t>A) EQUITY</t>
        </is>
      </c>
      <c r="B55" s="4" t="inlineStr">
        <is>
          <t xml:space="preserve"> </t>
        </is>
      </c>
      <c r="C55" s="4" t="inlineStr">
        <is>
          <t xml:space="preserve"> </t>
        </is>
      </c>
      <c r="E55" s="4" t="inlineStr">
        <is>
          <t xml:space="preserve"> </t>
        </is>
      </c>
      <c r="F55" s="4" t="inlineStr">
        <is>
          <t xml:space="preserve"> </t>
        </is>
      </c>
    </row>
    <row r="56">
      <c r="A56" s="4" t="inlineStr">
        <is>
          <t>Income statement</t>
        </is>
      </c>
      <c r="B56" s="6" t="n">
        <v>-4224</v>
      </c>
      <c r="C56" s="6" t="n">
        <v>-8592</v>
      </c>
      <c r="E56" s="4" t="inlineStr">
        <is>
          <t xml:space="preserve"> </t>
        </is>
      </c>
      <c r="F56" s="4" t="inlineStr">
        <is>
          <t xml:space="preserve"> </t>
        </is>
      </c>
    </row>
    <row r="57">
      <c r="A57" s="4" t="inlineStr">
        <is>
          <t>A R S [Member]</t>
        </is>
      </c>
      <c r="B57" s="4" t="inlineStr">
        <is>
          <t xml:space="preserve"> </t>
        </is>
      </c>
      <c r="C57" s="4" t="inlineStr">
        <is>
          <t xml:space="preserve"> </t>
        </is>
      </c>
      <c r="E57" s="4" t="inlineStr">
        <is>
          <t xml:space="preserve"> </t>
        </is>
      </c>
      <c r="F57" s="4" t="inlineStr">
        <is>
          <t xml:space="preserve"> </t>
        </is>
      </c>
    </row>
    <row r="58">
      <c r="A58" s="3" t="inlineStr">
        <is>
          <t>IfrsStatementLineItems [Line Items]</t>
        </is>
      </c>
      <c r="B58" s="4" t="inlineStr">
        <is>
          <t xml:space="preserve"> </t>
        </is>
      </c>
      <c r="C58" s="4" t="inlineStr">
        <is>
          <t xml:space="preserve"> </t>
        </is>
      </c>
      <c r="E58" s="4" t="inlineStr">
        <is>
          <t xml:space="preserve"> </t>
        </is>
      </c>
      <c r="F58" s="4" t="inlineStr">
        <is>
          <t xml:space="preserve"> </t>
        </is>
      </c>
    </row>
    <row r="59">
      <c r="A59" s="4" t="inlineStr">
        <is>
          <t>Exchange rate | Decimal</t>
        </is>
      </c>
      <c r="B59" s="12" t="n">
        <v>188.96</v>
      </c>
      <c r="C59" s="5" t="n">
        <v>116</v>
      </c>
      <c r="E59" s="4" t="inlineStr">
        <is>
          <t xml:space="preserve"> </t>
        </is>
      </c>
      <c r="F59" s="4" t="inlineStr">
        <is>
          <t xml:space="preserve"> </t>
        </is>
      </c>
    </row>
    <row r="60">
      <c r="A60" s="4" t="inlineStr">
        <is>
          <t>A R S [Member] | Sensitivity One [Member]</t>
        </is>
      </c>
      <c r="B60" s="4" t="inlineStr">
        <is>
          <t xml:space="preserve"> </t>
        </is>
      </c>
      <c r="C60" s="4" t="inlineStr">
        <is>
          <t xml:space="preserve"> </t>
        </is>
      </c>
      <c r="E60" s="4" t="inlineStr">
        <is>
          <t xml:space="preserve"> </t>
        </is>
      </c>
      <c r="F60" s="4" t="inlineStr">
        <is>
          <t xml:space="preserve"> </t>
        </is>
      </c>
    </row>
    <row r="61">
      <c r="A61" s="3" t="inlineStr">
        <is>
          <t>IfrsStatementLineItems [Line Items]</t>
        </is>
      </c>
      <c r="B61" s="4" t="inlineStr">
        <is>
          <t xml:space="preserve"> </t>
        </is>
      </c>
      <c r="C61" s="4" t="inlineStr">
        <is>
          <t xml:space="preserve"> </t>
        </is>
      </c>
      <c r="E61" s="4" t="inlineStr">
        <is>
          <t xml:space="preserve"> </t>
        </is>
      </c>
      <c r="F61" s="4" t="inlineStr">
        <is>
          <t xml:space="preserve"> </t>
        </is>
      </c>
    </row>
    <row r="62">
      <c r="A62" s="4" t="inlineStr">
        <is>
          <t>Income statement</t>
        </is>
      </c>
      <c r="B62" s="6" t="n">
        <v>273</v>
      </c>
      <c r="C62" s="6" t="n">
        <v>173</v>
      </c>
      <c r="E62" s="4" t="inlineStr">
        <is>
          <t xml:space="preserve"> </t>
        </is>
      </c>
      <c r="F62" s="4" t="inlineStr">
        <is>
          <t xml:space="preserve"> </t>
        </is>
      </c>
    </row>
    <row r="63">
      <c r="A63" s="4" t="inlineStr">
        <is>
          <t>A) EQUITY</t>
        </is>
      </c>
      <c r="B63" s="4" t="inlineStr">
        <is>
          <t xml:space="preserve"> </t>
        </is>
      </c>
      <c r="C63" s="4" t="inlineStr">
        <is>
          <t xml:space="preserve"> </t>
        </is>
      </c>
      <c r="E63" s="4" t="inlineStr">
        <is>
          <t xml:space="preserve"> </t>
        </is>
      </c>
      <c r="F63" s="4" t="inlineStr">
        <is>
          <t xml:space="preserve"> </t>
        </is>
      </c>
    </row>
    <row r="64">
      <c r="A64" s="4" t="inlineStr">
        <is>
          <t>Income statement</t>
        </is>
      </c>
      <c r="B64" s="5" t="n">
        <v>-273</v>
      </c>
      <c r="C64" s="5" t="n">
        <v>-173</v>
      </c>
      <c r="E64" s="4" t="inlineStr">
        <is>
          <t xml:space="preserve"> </t>
        </is>
      </c>
      <c r="F64" s="4" t="inlineStr">
        <is>
          <t xml:space="preserve"> </t>
        </is>
      </c>
    </row>
    <row r="65">
      <c r="A65" s="4" t="inlineStr">
        <is>
          <t>A R S [Member] | Sensitivity Two [Member]</t>
        </is>
      </c>
      <c r="B65" s="4" t="inlineStr">
        <is>
          <t xml:space="preserve"> </t>
        </is>
      </c>
      <c r="C65" s="4" t="inlineStr">
        <is>
          <t xml:space="preserve"> </t>
        </is>
      </c>
      <c r="E65" s="4" t="inlineStr">
        <is>
          <t xml:space="preserve"> </t>
        </is>
      </c>
      <c r="F65" s="4" t="inlineStr">
        <is>
          <t xml:space="preserve"> </t>
        </is>
      </c>
    </row>
    <row r="66">
      <c r="A66" s="3" t="inlineStr">
        <is>
          <t>IfrsStatementLineItems [Line Items]</t>
        </is>
      </c>
      <c r="B66" s="4" t="inlineStr">
        <is>
          <t xml:space="preserve"> </t>
        </is>
      </c>
      <c r="C66" s="4" t="inlineStr">
        <is>
          <t xml:space="preserve"> </t>
        </is>
      </c>
      <c r="E66" s="4" t="inlineStr">
        <is>
          <t xml:space="preserve"> </t>
        </is>
      </c>
      <c r="F66" s="4" t="inlineStr">
        <is>
          <t xml:space="preserve"> </t>
        </is>
      </c>
    </row>
    <row r="67">
      <c r="A67" s="4" t="inlineStr">
        <is>
          <t>Income statement</t>
        </is>
      </c>
      <c r="B67" s="5" t="n">
        <v>273</v>
      </c>
      <c r="C67" s="5" t="n">
        <v>173</v>
      </c>
      <c r="E67" s="4" t="inlineStr">
        <is>
          <t xml:space="preserve"> </t>
        </is>
      </c>
      <c r="F67" s="4" t="inlineStr">
        <is>
          <t xml:space="preserve"> </t>
        </is>
      </c>
    </row>
    <row r="68">
      <c r="A68" s="4" t="inlineStr">
        <is>
          <t>A) EQUITY</t>
        </is>
      </c>
      <c r="B68" s="4" t="inlineStr">
        <is>
          <t xml:space="preserve"> </t>
        </is>
      </c>
      <c r="C68" s="4" t="inlineStr">
        <is>
          <t xml:space="preserve"> </t>
        </is>
      </c>
      <c r="E68" s="4" t="inlineStr">
        <is>
          <t xml:space="preserve"> </t>
        </is>
      </c>
      <c r="F68" s="4" t="inlineStr">
        <is>
          <t xml:space="preserve"> </t>
        </is>
      </c>
    </row>
    <row r="69">
      <c r="A69" s="4" t="inlineStr">
        <is>
          <t>Income statement</t>
        </is>
      </c>
      <c r="B69" s="6" t="n">
        <v>-273</v>
      </c>
      <c r="C69" s="6" t="n">
        <v>-173</v>
      </c>
      <c r="E69" s="4" t="inlineStr">
        <is>
          <t xml:space="preserve"> </t>
        </is>
      </c>
      <c r="F69" s="4" t="inlineStr">
        <is>
          <t xml:space="preserve"> </t>
        </is>
      </c>
    </row>
    <row r="70">
      <c r="A70" s="4" t="inlineStr">
        <is>
          <t>I L S [Member]</t>
        </is>
      </c>
      <c r="B70" s="4" t="inlineStr">
        <is>
          <t xml:space="preserve"> </t>
        </is>
      </c>
      <c r="C70" s="4" t="inlineStr">
        <is>
          <t xml:space="preserve"> </t>
        </is>
      </c>
      <c r="E70" s="4" t="inlineStr">
        <is>
          <t xml:space="preserve"> </t>
        </is>
      </c>
      <c r="F70" s="4" t="inlineStr">
        <is>
          <t xml:space="preserve"> </t>
        </is>
      </c>
    </row>
    <row r="71">
      <c r="A71" s="3" t="inlineStr">
        <is>
          <t>IfrsStatementLineItems [Line Items]</t>
        </is>
      </c>
      <c r="B71" s="4" t="inlineStr">
        <is>
          <t xml:space="preserve"> </t>
        </is>
      </c>
      <c r="C71" s="4" t="inlineStr">
        <is>
          <t xml:space="preserve"> </t>
        </is>
      </c>
      <c r="E71" s="4" t="inlineStr">
        <is>
          <t xml:space="preserve"> </t>
        </is>
      </c>
      <c r="F71" s="4" t="inlineStr">
        <is>
          <t xml:space="preserve"> </t>
        </is>
      </c>
    </row>
    <row r="72">
      <c r="A72" s="4" t="inlineStr">
        <is>
          <t>Exchange rate | Decimal</t>
        </is>
      </c>
      <c r="B72" s="12" t="n">
        <v>3.75</v>
      </c>
      <c r="C72" s="5" t="n">
        <v>4</v>
      </c>
      <c r="E72" s="13" t="n">
        <v>3.9</v>
      </c>
      <c r="F72" s="4" t="inlineStr">
        <is>
          <t xml:space="preserve"> </t>
        </is>
      </c>
    </row>
    <row r="73">
      <c r="A73" s="4" t="inlineStr">
        <is>
          <t>I L S [Member] | Sensitivity One [Member]</t>
        </is>
      </c>
      <c r="B73" s="4" t="inlineStr">
        <is>
          <t xml:space="preserve"> </t>
        </is>
      </c>
      <c r="C73" s="4" t="inlineStr">
        <is>
          <t xml:space="preserve"> </t>
        </is>
      </c>
      <c r="E73" s="4" t="inlineStr">
        <is>
          <t xml:space="preserve"> </t>
        </is>
      </c>
      <c r="F73" s="4" t="inlineStr">
        <is>
          <t xml:space="preserve"> </t>
        </is>
      </c>
    </row>
    <row r="74">
      <c r="A74" s="3" t="inlineStr">
        <is>
          <t>IfrsStatementLineItems [Line Items]</t>
        </is>
      </c>
      <c r="B74" s="4" t="inlineStr">
        <is>
          <t xml:space="preserve"> </t>
        </is>
      </c>
      <c r="C74" s="4" t="inlineStr">
        <is>
          <t xml:space="preserve"> </t>
        </is>
      </c>
      <c r="E74" s="4" t="inlineStr">
        <is>
          <t xml:space="preserve"> </t>
        </is>
      </c>
      <c r="F74" s="4" t="inlineStr">
        <is>
          <t xml:space="preserve"> </t>
        </is>
      </c>
    </row>
    <row r="75">
      <c r="A75" s="4" t="inlineStr">
        <is>
          <t>Income statement</t>
        </is>
      </c>
      <c r="B75" s="6" t="n">
        <v>51</v>
      </c>
      <c r="C75" s="6" t="n">
        <v>55</v>
      </c>
      <c r="E75" s="6" t="n">
        <v>6</v>
      </c>
      <c r="F75" s="4" t="inlineStr">
        <is>
          <t xml:space="preserve"> </t>
        </is>
      </c>
    </row>
    <row r="76">
      <c r="A76" s="4" t="inlineStr">
        <is>
          <t>A) EQUITY</t>
        </is>
      </c>
      <c r="B76" s="4" t="inlineStr">
        <is>
          <t xml:space="preserve"> </t>
        </is>
      </c>
      <c r="C76" s="4" t="inlineStr">
        <is>
          <t xml:space="preserve"> </t>
        </is>
      </c>
      <c r="E76" s="4" t="inlineStr">
        <is>
          <t xml:space="preserve"> </t>
        </is>
      </c>
      <c r="F76" s="4" t="inlineStr">
        <is>
          <t xml:space="preserve"> </t>
        </is>
      </c>
    </row>
    <row r="77">
      <c r="A77" s="4" t="inlineStr">
        <is>
          <t>Income statement</t>
        </is>
      </c>
      <c r="B77" s="5" t="n">
        <v>-51</v>
      </c>
      <c r="C77" s="5" t="n">
        <v>-55</v>
      </c>
      <c r="E77" s="5" t="n">
        <v>-6</v>
      </c>
      <c r="F77" s="4" t="inlineStr">
        <is>
          <t xml:space="preserve"> </t>
        </is>
      </c>
    </row>
    <row r="78">
      <c r="A78" s="4" t="inlineStr">
        <is>
          <t>I L S [Member] | Sensitivity Two [Member]</t>
        </is>
      </c>
      <c r="B78" s="4" t="inlineStr">
        <is>
          <t xml:space="preserve"> </t>
        </is>
      </c>
      <c r="C78" s="4" t="inlineStr">
        <is>
          <t xml:space="preserve"> </t>
        </is>
      </c>
      <c r="E78" s="4" t="inlineStr">
        <is>
          <t xml:space="preserve"> </t>
        </is>
      </c>
      <c r="F78" s="4" t="inlineStr">
        <is>
          <t xml:space="preserve"> </t>
        </is>
      </c>
    </row>
    <row r="79">
      <c r="A79" s="3" t="inlineStr">
        <is>
          <t>IfrsStatementLineItems [Line Items]</t>
        </is>
      </c>
      <c r="B79" s="4" t="inlineStr">
        <is>
          <t xml:space="preserve"> </t>
        </is>
      </c>
      <c r="C79" s="4" t="inlineStr">
        <is>
          <t xml:space="preserve"> </t>
        </is>
      </c>
      <c r="E79" s="4" t="inlineStr">
        <is>
          <t xml:space="preserve"> </t>
        </is>
      </c>
      <c r="F79" s="4" t="inlineStr">
        <is>
          <t xml:space="preserve"> </t>
        </is>
      </c>
    </row>
    <row r="80">
      <c r="A80" s="4" t="inlineStr">
        <is>
          <t>Income statement</t>
        </is>
      </c>
      <c r="B80" s="5" t="n">
        <v>51</v>
      </c>
      <c r="C80" s="5" t="n">
        <v>55</v>
      </c>
      <c r="E80" s="5" t="n">
        <v>6</v>
      </c>
      <c r="F80" s="4" t="inlineStr">
        <is>
          <t xml:space="preserve"> </t>
        </is>
      </c>
    </row>
    <row r="81">
      <c r="A81" s="4" t="inlineStr">
        <is>
          <t>A) EQUITY</t>
        </is>
      </c>
      <c r="B81" s="4" t="inlineStr">
        <is>
          <t xml:space="preserve"> </t>
        </is>
      </c>
      <c r="C81" s="4" t="inlineStr">
        <is>
          <t xml:space="preserve"> </t>
        </is>
      </c>
      <c r="E81" s="4" t="inlineStr">
        <is>
          <t xml:space="preserve"> </t>
        </is>
      </c>
      <c r="F81" s="4" t="inlineStr">
        <is>
          <t xml:space="preserve"> </t>
        </is>
      </c>
    </row>
    <row r="82">
      <c r="A82" s="4" t="inlineStr">
        <is>
          <t>Income statement</t>
        </is>
      </c>
      <c r="B82" s="6" t="n">
        <v>-51</v>
      </c>
      <c r="C82" s="6" t="n">
        <v>-55</v>
      </c>
      <c r="E82" s="6" t="n">
        <v>-6</v>
      </c>
      <c r="F82" s="4" t="inlineStr">
        <is>
          <t xml:space="preserve"> </t>
        </is>
      </c>
    </row>
    <row r="83"/>
    <row r="84">
      <c r="A84" s="4" t="inlineStr">
        <is>
          <t>[1]The
historical combined carve-out financial statement for the year ended December 31, 2020 was presented based on the former structure
of the Codere Online Business prior to the consummation of the Business Combination, where Servicios de Juego Online, S.A.U. (“SEJO”)
was the holding company until the date of the Business Combination with €60 thousand of issued capital. On November 29, 2021,
the Business Combination was completed, and SEJO was contributed to Codere Online Luxembourg, S.A. which became the new Parent Company
of the Codere Online Business. Consequently, as of December 31, 2021, the €45,122 thousand of issued capital all corresponds
to Codere Online Luxembourg, S.A. and the €60 thousand of issued capital of SEJO has been reclassified to other reserves. The Net
Parent Investment balance included the balances that were recorded in the historical combined carve-out financial statements and the
transfer of the balance from Net Parent Investment to other reserves occurred as a result of the Business Combination. Additionally,
as explained in Note 9, the Group capitalized the majority of its outstanding indebtedness with Codere Group. This was initially recorded
under the Net Parent Investment heading and as a result of the Business Combination, has been reclassified to other reserves</t>
        </is>
      </c>
    </row>
  </sheetData>
  <mergeCells count="5">
    <mergeCell ref="A1:A2"/>
    <mergeCell ref="B1:E1"/>
    <mergeCell ref="C2:D2"/>
    <mergeCell ref="A83:F83"/>
    <mergeCell ref="A84:F8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IES (Details Narrative) € in Thousands</t>
        </is>
      </c>
      <c r="B1" s="2" t="inlineStr">
        <is>
          <t>12 Months Ended</t>
        </is>
      </c>
    </row>
    <row r="2">
      <c r="B2" s="2" t="inlineStr">
        <is>
          <t>Dec. 31, 2022 EUR (€)</t>
        </is>
      </c>
    </row>
    <row r="3">
      <c r="A3" s="4" t="inlineStr">
        <is>
          <t>S E J O Meber [Member]</t>
        </is>
      </c>
      <c r="B3" s="4" t="inlineStr">
        <is>
          <t xml:space="preserve"> </t>
        </is>
      </c>
    </row>
    <row r="4">
      <c r="A4" s="3" t="inlineStr">
        <is>
          <t>IfrsStatementLineItems [Line Items]</t>
        </is>
      </c>
      <c r="B4" s="4" t="inlineStr">
        <is>
          <t xml:space="preserve"> </t>
        </is>
      </c>
    </row>
    <row r="5">
      <c r="A5" s="4" t="inlineStr">
        <is>
          <t>Fixed annual salary</t>
        </is>
      </c>
      <c r="B5" s="6" t="n">
        <v>25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S E J O Meber [Member] € in Thousands</t>
        </is>
      </c>
      <c r="B1" s="2" t="inlineStr">
        <is>
          <t>12 Months Ended</t>
        </is>
      </c>
    </row>
    <row r="2">
      <c r="B2" s="2" t="inlineStr">
        <is>
          <t>Dec. 31, 2022 EUR (€)</t>
        </is>
      </c>
    </row>
    <row r="3">
      <c r="A3" s="3" t="inlineStr">
        <is>
          <t>IfrsStatementLineItems [Line Items]</t>
        </is>
      </c>
      <c r="B3" s="4" t="inlineStr">
        <is>
          <t xml:space="preserve"> </t>
        </is>
      </c>
    </row>
    <row r="4">
      <c r="A4" s="4" t="inlineStr">
        <is>
          <t>Total outstanding invoices</t>
        </is>
      </c>
      <c r="B4" s="6" t="n">
        <v>744</v>
      </c>
    </row>
    <row r="5">
      <c r="A5" s="4" t="inlineStr">
        <is>
          <t>One-time pre-tax charge</t>
        </is>
      </c>
      <c r="B5" s="6" t="n">
        <v>7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40" customWidth="1" min="2" max="2"/>
  </cols>
  <sheetData>
    <row r="1">
      <c r="A1" s="1" t="inlineStr">
        <is>
          <t>OTHER INFORMATION (Details) € / shares in Units, € in Thousands</t>
        </is>
      </c>
      <c r="B1" s="2" t="inlineStr">
        <is>
          <t>12 Months Ended</t>
        </is>
      </c>
    </row>
    <row r="2">
      <c r="B2" s="2" t="inlineStr">
        <is>
          <t>Dec. 31, 2022 EUR (€) € / shares shares</t>
        </is>
      </c>
    </row>
    <row r="3">
      <c r="A3" s="4" t="inlineStr">
        <is>
          <t>Share Options [Member]</t>
        </is>
      </c>
      <c r="B3" s="4" t="inlineStr">
        <is>
          <t xml:space="preserve"> </t>
        </is>
      </c>
    </row>
    <row r="4">
      <c r="A4" s="3" t="inlineStr">
        <is>
          <t>IfrsStatementLineItems [Line Items]</t>
        </is>
      </c>
      <c r="B4" s="4" t="inlineStr">
        <is>
          <t xml:space="preserve"> </t>
        </is>
      </c>
    </row>
    <row r="5">
      <c r="A5" s="4" t="inlineStr">
        <is>
          <t>Total Rights assigned to the beneficiaries</t>
        </is>
      </c>
      <c r="B5" s="5" t="n">
        <v>900148</v>
      </c>
    </row>
    <row r="6">
      <c r="A6" s="4" t="inlineStr">
        <is>
          <t>Fair value of the LTIP in USD | €</t>
        </is>
      </c>
      <c r="B6" s="6" t="n">
        <v>1058967</v>
      </c>
    </row>
    <row r="7">
      <c r="A7" s="4" t="inlineStr">
        <is>
          <t>Weighted average price in USD | € / shares</t>
        </is>
      </c>
      <c r="B7" s="7" t="n">
        <v>1.18</v>
      </c>
    </row>
    <row r="8">
      <c r="A8" s="4" t="inlineStr">
        <is>
          <t>Options granted during the period</t>
        </is>
      </c>
      <c r="B8" s="5" t="n">
        <v>180030</v>
      </c>
    </row>
    <row r="9">
      <c r="A9" s="4" t="inlineStr">
        <is>
          <t>Options exercised during the period</t>
        </is>
      </c>
      <c r="B9" s="4" t="inlineStr">
        <is>
          <t xml:space="preserve"> </t>
        </is>
      </c>
    </row>
    <row r="10">
      <c r="A10" s="4" t="inlineStr">
        <is>
          <t>Options outstanding</t>
        </is>
      </c>
      <c r="B10" s="5" t="n">
        <v>180030</v>
      </c>
    </row>
    <row r="11">
      <c r="A11" s="4" t="inlineStr">
        <is>
          <t>Exercisable</t>
        </is>
      </c>
      <c r="B11" s="4" t="inlineStr">
        <is>
          <t xml:space="preserve"> </t>
        </is>
      </c>
    </row>
    <row r="12">
      <c r="A12" s="4" t="inlineStr">
        <is>
          <t>Restricted Shares [Member]</t>
        </is>
      </c>
      <c r="B12" s="4" t="inlineStr">
        <is>
          <t xml:space="preserve"> </t>
        </is>
      </c>
    </row>
    <row r="13">
      <c r="A13" s="3" t="inlineStr">
        <is>
          <t>IfrsStatementLineItems [Line Items]</t>
        </is>
      </c>
      <c r="B13" s="4" t="inlineStr">
        <is>
          <t xml:space="preserve"> </t>
        </is>
      </c>
    </row>
    <row r="14">
      <c r="A14" s="4" t="inlineStr">
        <is>
          <t>Total Rights assigned to the beneficiaries</t>
        </is>
      </c>
      <c r="B14" s="5" t="n">
        <v>897970</v>
      </c>
    </row>
    <row r="15">
      <c r="A15" s="4" t="inlineStr">
        <is>
          <t>Fair value of the LTIP in USD | €</t>
        </is>
      </c>
      <c r="B15" s="6" t="n">
        <v>3632610</v>
      </c>
    </row>
    <row r="16">
      <c r="A16" s="4" t="inlineStr">
        <is>
          <t>Weighted average price in USD | € / shares</t>
        </is>
      </c>
      <c r="B16" s="7" t="n">
        <v>4.05</v>
      </c>
    </row>
    <row r="17">
      <c r="A17" s="4" t="inlineStr">
        <is>
          <t>Options granted during the period</t>
        </is>
      </c>
      <c r="B17" s="5" t="n">
        <v>179594</v>
      </c>
    </row>
    <row r="18">
      <c r="A18" s="4" t="inlineStr">
        <is>
          <t>Options exercised during the period</t>
        </is>
      </c>
      <c r="B18" s="4" t="inlineStr">
        <is>
          <t xml:space="preserve"> </t>
        </is>
      </c>
    </row>
    <row r="19">
      <c r="A19" s="4" t="inlineStr">
        <is>
          <t>Options outstanding</t>
        </is>
      </c>
      <c r="B19" s="5" t="n">
        <v>179594</v>
      </c>
    </row>
    <row r="20">
      <c r="A20" s="4" t="inlineStr">
        <is>
          <t>Exercisable</t>
        </is>
      </c>
      <c r="B20" s="4" t="inlineStr">
        <is>
          <t xml:space="preserve"> </t>
        </is>
      </c>
    </row>
    <row r="21">
      <c r="A21" s="4" t="inlineStr">
        <is>
          <t>Deferred Payments Right [Member]</t>
        </is>
      </c>
      <c r="B21" s="4" t="inlineStr">
        <is>
          <t xml:space="preserve"> </t>
        </is>
      </c>
    </row>
    <row r="22">
      <c r="A22" s="3" t="inlineStr">
        <is>
          <t>IfrsStatementLineItems [Line Items]</t>
        </is>
      </c>
      <c r="B22" s="4" t="inlineStr">
        <is>
          <t xml:space="preserve"> </t>
        </is>
      </c>
    </row>
    <row r="23">
      <c r="A23" s="4" t="inlineStr">
        <is>
          <t>Total Rights assigned to the beneficiaries</t>
        </is>
      </c>
      <c r="B23" s="4" t="inlineStr">
        <is>
          <t xml:space="preserve"> </t>
        </is>
      </c>
    </row>
    <row r="24">
      <c r="A24" s="4" t="inlineStr">
        <is>
          <t>Fair value of the LTIP in USD | €</t>
        </is>
      </c>
      <c r="B24" s="6" t="n">
        <v>4131152</v>
      </c>
    </row>
    <row r="25">
      <c r="A25" s="4" t="inlineStr">
        <is>
          <t>Weighted average price in USD | € / shares</t>
        </is>
      </c>
      <c r="B25" s="4" t="inlineStr">
        <is>
          <t xml:space="preserve"> </t>
        </is>
      </c>
    </row>
    <row r="26">
      <c r="A26" s="4" t="inlineStr">
        <is>
          <t>Options granted during the period</t>
        </is>
      </c>
      <c r="B26" s="5" t="n">
        <v>37918</v>
      </c>
    </row>
    <row r="27">
      <c r="A27" s="4" t="inlineStr">
        <is>
          <t>Options exercised during the period</t>
        </is>
      </c>
      <c r="B27" s="4" t="inlineStr">
        <is>
          <t xml:space="preserve"> </t>
        </is>
      </c>
    </row>
    <row r="28">
      <c r="A28" s="4" t="inlineStr">
        <is>
          <t>Options outstanding</t>
        </is>
      </c>
      <c r="B28" s="5" t="n">
        <v>37918</v>
      </c>
    </row>
    <row r="29">
      <c r="A29" s="4" t="inlineStr">
        <is>
          <t>Exercisable</t>
        </is>
      </c>
      <c r="B2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70" customWidth="1" min="2" max="2"/>
  </cols>
  <sheetData>
    <row r="1">
      <c r="A1" s="1" t="inlineStr">
        <is>
          <t>OTHER INFORMATION (Details 1)</t>
        </is>
      </c>
      <c r="B1" s="2" t="inlineStr">
        <is>
          <t>12 Months Ended</t>
        </is>
      </c>
    </row>
    <row r="2">
      <c r="B2" s="2" t="inlineStr">
        <is>
          <t>Dec. 31, 2022</t>
        </is>
      </c>
    </row>
    <row r="3">
      <c r="A3" s="3" t="inlineStr">
        <is>
          <t>Other Information</t>
        </is>
      </c>
      <c r="B3" s="4" t="inlineStr">
        <is>
          <t xml:space="preserve"> </t>
        </is>
      </c>
    </row>
    <row r="4">
      <c r="A4" s="4" t="inlineStr">
        <is>
          <t>Forecast share price volatility (annualized)</t>
        </is>
      </c>
      <c r="B4" s="9" t="n">
        <v>0.5013</v>
      </c>
    </row>
    <row r="5">
      <c r="A5" s="4" t="inlineStr">
        <is>
          <t>Plan duration (years)</t>
        </is>
      </c>
      <c r="B5" s="4" t="inlineStr">
        <is>
          <t>5 years</t>
        </is>
      </c>
    </row>
    <row r="6">
      <c r="A6" s="4" t="inlineStr">
        <is>
          <t>Expected dividend yield</t>
        </is>
      </c>
      <c r="B6" s="8" t="n">
        <v>0</v>
      </c>
    </row>
    <row r="7">
      <c r="A7" s="4" t="inlineStr">
        <is>
          <t>Risk-free interest rate</t>
        </is>
      </c>
      <c r="B7" s="4" t="inlineStr">
        <is>
          <t>U.S.
                                            Sovereign Bond yield</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OTHER INFORMATION (Details Narrative) € in Thousands</t>
        </is>
      </c>
      <c r="B1" s="2" t="inlineStr">
        <is>
          <t>12 Months Ended</t>
        </is>
      </c>
    </row>
    <row r="2">
      <c r="B2" s="2" t="inlineStr">
        <is>
          <t>Dec. 31, 2022 EUR (€)</t>
        </is>
      </c>
    </row>
    <row r="3">
      <c r="A3" s="3" t="inlineStr">
        <is>
          <t>Other Information</t>
        </is>
      </c>
      <c r="B3" s="4" t="inlineStr">
        <is>
          <t xml:space="preserve"> </t>
        </is>
      </c>
    </row>
    <row r="4">
      <c r="A4" s="4" t="inlineStr">
        <is>
          <t>Base Equity Value</t>
        </is>
      </c>
      <c r="B4" s="6" t="n">
        <v>350000</v>
      </c>
    </row>
    <row r="5">
      <c r="A5" s="4" t="inlineStr">
        <is>
          <t>Income (Loss) as personnel expenses</t>
        </is>
      </c>
      <c r="B5" s="6" t="n">
        <v>35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4" t="inlineStr">
        <is>
          <t>ACCOUNTING POLICIES</t>
        </is>
      </c>
      <c r="B3" s="4" t="inlineStr">
        <is>
          <t xml:space="preserve">3. ACCOUNTING
POLICIES As
stated in Note 2, the Group’s consolidated carve-out financial statements for the periods ended December 31, 2022 and 2021,
have been prepared in accordance with IFRS as issued by the IASB and pursuant to the interpretations issued by the IFRIC. The
following is a description of the most significant accounting policies used in preparing the accompanying consolidated carve-out financial
statements:
a) Basis
of consolidation The
consolidated carve-out financial statements incorporate the financial statements of the Company and entities controlled by the Company
(its subsidiaries) made up to December 31, 2022. Control
over an investee is achieved by a person or entity when such person or entity (i) has power over the investee, (ii) has exposure, or
has rights, to variable returns from its involvement with the investee or (iii) has the ability to use its power to affect the investee’s
variable returns. Parent
holds 100% ownership of its subsidiaries except for (i) the AenP with LIFO, under which Codere Online is entitled to receive 99.99% of
any distributed profits and (ii) Codere Online Argentina, S.A., of which SEJO will initially hold 95% and the economic rights over the
remaining 5% once it is incorporated and duly registered. Consolidation of a subsidiary begins when Codere Online obtains control over
the subsidiary and ceases when Codere Online loses control of the subsidiary. Specifically, the results of subsidiaries acquired or disposed
of during the year are included in profit or loss from the date Codere Online gains control until the date when Codere Online ceases
to control the subsidiary. Where necessary, adjustments are made to the financial statements of subsidiaries to bring the accounting
policies used in line with Codere Online’s accounting policies. All intragroup assets and liabilities, equity, income, expenses
and cash flows relating to transactions between the members of Codere Online are eliminated on consolidation. Regarding
the Restructuring of the entities under common control, was treated as a reorganization of entities under common control, which is outside
of the scope of IFRS 3 (Business Combinations). Accordingly, Codere Online made an accounting policy choice to present business combinations
under common control using the “predecessor accounting method” or “pooling of interest method”, which means the
assets and liabilities of the incorporated businesses were reflected at their carrying amounts. No adjustments were made to reflect fair
values or recognize any new assets or liabilities at the date of the Closing of the Business Combination that would otherwise be done
under the acquisition method. Additionally, any difference between the consideration paid/transferred and the aggregate book value of
the assets and liabilities of the acquired entities as of the date of the relevant transaction was reflected as an adjustment to equity. The
consolidated carve-out financial statements were prepared using Codere Group’s historical basis in the assets and liabilities and
include all revenues, expenses, assets and liabilities attributed to the Group as part of the Restructuring, including certain general
and administrative services provided by Codere Group. These general and administrative services were provided by Codere Group until consummation
of the Business Combination on November 30, 2021. The Group believes that by including these costs, the consolidated carve-out income
statements include a reasonable estimate of actual costs incurred to operate the business. However, such expenses may not be indicative
of the actual level of expense that would have been incurred by the Group if it had operated as an independent, publicly traded company
during the precedent periods or of the costs expected to be incurred in the future. The Group entered into an agreement with Codere Group
effective from December 1, 2021, the day after the closing date of the Business Combination, whereby Codere Group has agreed to
provide the Group with the resources to comply with regulators, authorities and other third parties in general. The purpose of this contract
is to ensure that the Group is complying with its obligations and correctly reflecting its costs. The fee for these services as per the
agreement is 0.75% of the Group’s revenue.
b) Functional
and presentation currency The
functional currency of all entities comprising the Group is the currency of the countries in which they operate. The presentation currency
of the Group is the Euro and therefore, all balances and transactions denominated in currencies other than the Euro are deemed to be
denominated in a foreign currency. Transactions
in foreign currencies are translated at their initial valuation at the spot exchange rate in effect at the transaction date. Monetary
assets and liabilities denominated in foreign currencies are translated at the spot exchange rate prevailing at the balance sheet date.
Exchange differences, both positive and negative, arising in this process, as well as those arising on settlement of these assets and
liabilities, are recognized in the consolidated carve-out income statement for the year in which they arise. Amounts
are presented in these consolidated carve-out financial statements are in thousands of euros, unless otherwise stated.
c) Entities
located in hyperinflationary economies In
accordance with IAS 29 “Financial Reporting in Hyperinflationary Economies” a subsidiary operates in a country with hyperinflationary
economy when the cumulative inflation rate over three years approaches or exceeds 100%. The standard provides the following criteria
for determining whether an economy is experiencing hyperinflation: The population expresses prices in terms of a foreign currency or
a relatively stable index, the general population prefers to keep its wealth in non-monetary assets or in a relatively stable foreign
currency, sales and purchases on credit take place at prices that compensate for the expected loss of purchasing power during the credit
period, even if the period is short or the inflation rate over 12 months is equal to or exceeds 50%. Since
2018, the economy of Argentina, has been considered hyperinflationary under the above criteria and mainly because Argentina had a significant
increase in inflation which by the end of 2018 had reached 48% per year (147% accumulated in three years). When
IAS 29 applies, the subsidiary’s financial statements are adjusted for the effects of changes in the general price level, in order
to provide users with information that is more meaningful and useful, which means that:
- Adjust
the historical cost of the non-monetary assets and liabilities and the various equity items from the date of acquisition or incorporation
onto the consolidated statement of financial position until the end of the financial year to reflect changes in the purchasing power
of the currency as a result of inflation.
- To
reflect the gain or loss corresponding to the impact of the year’s inflation on the net monetary position on the income statement.
- Adjust
the different items on the income statement and cash flow statement by the inflationary index since their generation, with a balancing
entry in financial results and a reconciling item in the cash flow statement, respectively.
- Convert
all components of the financial statements to the closing exchange rate. In the case of the Argentine companies, to the closing exchange
rate as at 31 December 2020 being 103.26 pesos per euro. At
31 December 2022, no other country than Argentina in which the consolidated entities of Codere Online are located is considered
to have a hyperinflationary economy in accordance with the criteria established in this regard by IFRS-IASB.
d) Intangible
assets Intangible
assets are carried at acquisition or production cost, less any accumulated amortization and impairment losses, if any. These assets are
tested for impairment when events or circumstances arise that may indicate that their book value may not be recoverable. Intangible
assets can have (i) an indefinite useful life when, based on an analysis of all the relevant factors, it is concluded that there is no
foreseeable limit to the period over which the asset is expected to generate net cash inflows for the consolidated entities or (ii) a
finite useful life, in all other cases. Intangible
assets with indefinite useful lives are not amortized. When intangible assets have an indefinite life, an impairment analysis is required
at least annually, regardless of whether there is a triggering event. Management performs an impairment analysis at the end of each reporting
period or whenever there is any indication of impairment. As part of this analysis, management also reviews the remaining useful lives
of the assets in order to determine whether they continue to be indefinite and, if this is not the case, to take the appropriate steps
to amortize the asset. As
required, management also performs an analysis on intangible assets with definite useful lives in order to determine whether there are
any potential indicators of impairment. Intangible assets with definite useful lives are amortized on a straight-line basis according
to the following:
● Licenses
for computer programs acquired from third parties are capitalized based on the costs incurred to acquire them and to prepare each specific
program for use. These costs are amortized over their estimated useful lives.
● The
service concession arrangement of the Group was acquired in Italy which grants it rights to economic benefits for online business and
was capitalized based on the costs incurred to acquire it. These costs are amortized over their estimated useful lives.
Disclosure of amortized over their estimated useful lives
Years of estimated
Service concession arrangement 2
Software 4
e) Property,
plant and equipment (“PP&amp;E”) Property,
plant and equipment is carried at cost less any accumulated depreciation and impairment in value, if any. Cost
includes, among others, direct labor costs incurred in the installation and the relevant allocable portion of the indirect costs.
The Group depreciates its property, plant and equipment from the time they can be placed in service, amortizing the cost of the
assets on a straight-line basis over the assets’ estimated useful lives, which are as follows:
Disclosure of estimated useful lives
Years of estimated
Machinery and equipment 3 10
Other fixtures, fittings and tools 3 15
f) Impairment
of non-current assets Non-current
assets are assessed at each reporting date for indicators of impairment if there are certain events or changes indicating the possibility
that the carrying amount may not be fully recoverable. Whenever such indicators arise, or in the case of assets which are subject to
an annual impairment test, the recoverable amount is estimated. An asset’s recoverable amount is the higher of fair value less
costs to sell and value in use. In assessing value in use, the estimated future post-tax cash flows derived from the use of the asset
or its cash generating unit, as applicable, are discounted to the asset’s present value using a post-tax discount rate that reflects
current market assessments of the time value of money and the risks specific to the asset, whenever the result obtained is the same that
would be obtained by discounting pre-tax cash flows at a pre-tax discount rate.
g) Financial
instruments Classification
of financial assets Financial
assets and financial liabilities are recognized when an entity within the Group becomes a party to the contractual provisions of a financial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income or loss) are added to or deducted from the fair value of the financial assets or financial liabilities, as appropriate, on initial
recognition. Transaction costs directly attributable to the acquisition of financial assets or financial liabilities at fair value through
net income or loss are recognized immediately in the consolidated carve-out income statement. Financial
assets Financial
assets are classified into three main categories: amortized cost, fair value through net income or loss and fair value through OCI, depending
on the business model and the characteristics of the contractual cash flows. Loans,
accounts receivable and financial assets that the Group expressly intends and is able to hold to maturity are subsequently measured at
amortized cost less any related impairment losses. Loans
and accounts receivable maturing within no more than 12 months from the reporting date are classified as current items and those maturing
within more than 12 months are classified as non-current items. Impairment
of financial assets The
Group recognizes a loss allowance for expected credit losses on investments in debt instruments which are measured at amortized cost.
The amount of expected credit losses is updated on each reporting date to reflect changes in credit risk since the initial recognition
of the financial instrument. The
Group recognizes lifetime Expected Credit Losses (“ECL”) for receivables, applying the simplified approach established by
the IFRS 9 standard. As the Group’s historical credit loss experience between Group’s entities is nil, the expected credit
loss is estimated based on external risk parameters, publicly available, such as the probability of default (PD) of Codere Group and
a loss given at default (LGD) of 100%. Derecognition
of financial assets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With
respect to the derecognition of a financial asset in its entirety, the difference between the asset’s carrying amount and the sum
of the consideration received (and which will be received in the future) and the cumulative gain or loss that had been recognized in
the consolidated carve-out financial statements of comprehensive income and accumulated in equity is recognized in the Consolidated Income
Statement. Financial
liabilities Financial
liabilities at amortized cost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exact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liabilities at fair value through profit or loss Financial
liabilities are classified as at fair value through profit or loss (“FVTPL”) when the financial liability is (i) contingent
consideration of an acquirer in a business combination, (ii) held for trading or (iii) it is designated as at FVTPL. Financial
liabilities at fair value through profit or loss are measured at fair value, with any gains or losses arising on changes in fair value
recognized in profit or loss to the extent that they are not part of a designated hedging relationship. The net gain or loss recognized
in profit or loss incorporates any interest paid on the financial liability and is included in net financial results in profit or loss.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the consolidated
carve-out income statements. The remaining amount of change in the fair value of liability is recognized in the consolidated carve-out
income statements. Changes in fair value attributable to a financial liability’s credit risk that are recognized in other comprehensive
income are not subsequently reclassified to profit or loss; instead, they are transferred to retained earnings upon derecognition of
the financial liability. Derecognition
of financial liabilities The
Group derecognizes financial liabilities when, and only when, the Group’s obligations are discharged, cancelled or expire. The
difference between the carrying amount of the derecognized financial liability and the consideration paid and payable is recognized in
the consolidated carve-out income statements. Accounting
for warrants The
warrants meet the definition of a derivative financial instrument as they represent a written put option that gives the holders of the
warrants the right to exchange them for the Group’s shares at a fixed price. Although the warrants will be exchanged for the Group’s
shares based on the terms of the warrant agreement, the warrants were classified as a derivative financial liability measured at FVTPL,
and not as an equity instrument. Changes in the fair value of the financial liability are presented in the consolidated carve-out income
statements under the heading “Finance income / (costs)”.
h) Cash
and cash equivalents Cash
and cash equivalents comprise cash in hand and at banks, demand deposits and other short-term highly liquid investments with maturities
of three months or less that are readily convertible to known amounts of cash and which are subject to an insignificant risk of changes
in value. These items are stated, based on their nature, at historical cost, amortized cost or fair value, which does not differ significantly
from realizable value.
i) Revenue Revenue
from contracts with customers is recognized when service is provided to the customer at an amount that reflects the consideration to
which the Group expects to be entitled in exchange for those services. The Group has generally concluded that it is the principal in
its revenue arrangements because it typically controls the services before providing them to the customer. Online
gambling The
Group generates its revenues from online gambling (online casino and sports betting). The Group recognizes revenue from online gambling
at a point in time when each wager has been made and resolved. It is recorded as gambling revenue in the accompanying consolidated carve-out
income statement, with liabilities recognized and measured as the aggregate net difference between funds deposited by customers plus
winning wagers less losing wagers and less customers withdrawals. We report all the wins as revenue and our provider’s share is
reported in other operating expenses. Balances
related to revenue A
liability is recognized as an obligation to provide the gambling service to a customer for which the Group has received consideration
from the customer, at which time a contract liability is recognized under trade payables and other current liabilities. For example,
online sports betting involves a player placing a wager on a particular outcome of a sporting event at some fixed odds.
j) Gambling
and Gaming Regulation by Country Spain The
Group operates online gaming in Spain pursuant to the following online licenses granted by the DGOJ, the Spanish gaming regulator, to
CDON: (A) three (3) general licenses for a ten (10) year term which were recently extended for ten (10) additional years (until May 31,
2032): (i) Other Games License, (ii) Betting License and (iii) Contests License; and (B) six (6) singular licenses for: (i) slots (granted
until July 30, 2025), (ii) roulette (recently extended until June 22, 2025), (iii) black jack (recently extended until June 22,
2025), (iv) sports betting (granted until April 28, 2025), (v) horse betting (granted until April 28, 2024), and (vi) other
bets (granted until April 28, 2025) (collectively, the “CDON Licenses”). Online
gambling and other gaming activities are regulated along with other forms of gambling by the Spanish Gaming Law. Royal Decree 1614/2011,
of November 14, 2011, implementing the Spanish Gaming Law, in relation to gambling licenses, permits and registers in order to facilitate
access by the various operators to the activities covered by the Law also includes the procedure to obtain the authorization of reserved
gambling activities. General licenses are granted after the corresponding public tender process and have a duration of ten (10) years,
renewable for an identical period, unless they are specifically limited. The operation of each type of gambling included in the scope
of each general license requires the granting of a specific operating license, regulated by Article 11 of the Law. Title
IV of the Spanish Gaming Law establishes the minimum technical requirements established by the National Gambling Commission that must
be met by the technical equipment in terms of sufficient authentication mechanisms to guarantee, inter alia, the following:
● Confidentiality
and integrity in communications.
● The
identity of the participants, in the case of gambling using telematic and interactive means, as well as the verification, in the terms
established by law, that they are not included in the Register provided for in Article 22.1 .b) of this Law.
● The
authenticity and calculation of the bets.
● The
control of their correct operation.
● Compliance
with the subjective prohibitions regulated by Article 6 of this Law.
● Access
to the components of the computer system exclusively by authorized personnel or by the National Gambling Commission itself, under the
conditions that it may establish. Royal
Decree 1613/2011, of November 14, 2011, implementing the Spanish Gaming Law, provides the regulation of gambling in relation to
the technical requirements of gambling activities, regulating the requirements of gambling activities carried out through websites.
● In
order to market and carry out gambling activities through websites within the scope of the Spanish Gaming Law, operators must create
a specific website under the «.es» domain name to which all connections made from Spain or made with a Spanish user account
should be directed.
● The
operator must establish the systems, mechanisms or agreements that guarantee that all gambling activities carried out from Spain or using
a Spanish user account are handled from the operator’s website under the «.es» domain name. In particular, the operator
must guarantee that all connections made from Spain or by participants with Spanish user accounts and that were initially directed to
websites under a domain other than the “.es,” domain which are owned or controlled by the operator, its parent or its subsidiaries,
are redirected to the operator’s specific website under the «.es» domain.
● The
operator shall notify the National Gambling Commission of the domain name and the relevant information and data on the website that it
uses to carry on its activity, as well as any changes therein.
● Where
it deems necessary for the protection of the public interest and of minors, the National Gambling Commission may establish that certain
types of gambling be marketed and carried out from an exclusive website created for this purpose by the operator. The
Spanish Gaming Law has a decisive impact on sector legislation on advertising, protection of personal data and electronic commerce. These
three disciplines include obligations related to the duties of online games, regulated by General Advertising Law 34/1988, of November 11,
1988, and Regulation (EU) 2016/679 of the European Parliament and of The Council of April 27, 2016 on the protection of natural
persons with regard to the processing of personal data and on the free movement of such data; Organic Law 3/2018, of December 5,
2018, of Protection of Personal Data and guarantee of Digital Rights; and Law 34/2002, of July 11, 2002, on Services of the Information
Society and Electronic Commerce. These measures provide, among others, that betting advertising will only be allowed between 1:00 am
and 5:00 a.m. and advertisers using social networks may only broadcast adverts to their followers. The
Spanish Cabinet approved Royal Decree-Law 11/2020, of March 31, 2020, whereby urgent supplementary social and economic measures
were adopted to respond to the coronavirus health crisis that led to the declaration of the state of emergency by Royal Decree 463/2020,
of March 14, 2020. The new measures introduced by this Royal Decree included the updating of consumer protection measures in the
context of the exceptional events caused by the COVID-19 pandemic. It was also essential to establish certain limitations within the
framework of gambling regulations. Therefore,
to avoid an increase in online gambling consumption (in particular, casino, bingo and poker games), which can lead to compulsive or even
pathological consumption behaviours (specially to protect minors, young adults or people with gambling disorders at a time of greater
exposure), restrictions were placed on commercial communications made by gambling operators with a nationwide reach, including entities
designated for the marketing of lottery games. However, this particular measure was ultimately repealed by final provision 5.2 of Law
2/2021, of March 29, 2021. Title
VII of the Spanish Gaming Law determines the tax regime applicable to gambling activities in compliance with the provisions of the Additional
Provision Twenty of Law 56/2007, of December 28, 2007, on measures to promote the information society, the applicable tax rate being:
● State-run
lotteries and games: 22% on the tax base.
● Parimutuel
sports betting, straight sports betting and sports betting exchange; parimutuel horse betting, straight horse betting and horse betting
exchange; and other parimutuel betting, straight betting and betting exchange: 20% on the tax base.
● Raffles:
20% on the tax base, unless they are declared to be of public utility or for charity and are therefore taxed at 5% on the tax base.
● Contests
and other games: 20% on the tax base.
● Random
number combinations for advertising or promotional purposes: 10% on the tax base. General
State Budget Law 6/2018, of July 3, for 2018, introduced a regulatory change in terms of tax benefits by reducing by 50% the tax
rates on gambling, included in the Spanish Gaming Law. The objective of this reduction is to transfer tax benefits to the Autonomous
Cities of Ceuta and Melilla that are collected in other taxes for them. Since then, both Autonomous Cities have seen a reduction in the
tax for online gambling operators, leaving gambling tax at 10%. To qualify for this regime, a company is required to be registered in
Ceuta or Melilla and 50% of the employees have to be registered in these territories. Mexico Codere
Online operates online gaming in Mexico pursuant to license 2768 granted to LIFO in May 1990, which was renewed for a period of
12 years under Official Letter DGJS/1018/2015, expiring on May 10, 2027, which allows for the operation of 18 retail locations in
Mexico and online gaming. By virtue of Official Letter No. DGJS/234/2019, dated March 14, 2019 the Ministry of Interior authorizes
Codere Online to operate online gaming through the website: www.codere.mx (the “LIFO License”). Mexico
lacks a federal provision for online gambling, and the subsector is regulated under the Federal Law on Games and Drawings, of December 31,
1947 (the “Gaming Law”). The Gaming Law establishes that the Federal Executive, through the Ministry of the Interior, is
responsible for the regulation, authorization, control and oversight of gambling and betting of any kind, including draws, with the exception
of the National Lottery, which is governed by its own law. On
October 23, 2013, the Regulations for the Federal Law of Games and Draws were published in the Mexican Official State Gazette, in
which the main technical requirements for the gambling and gaming activities on the internet were determined, among others:
● Article
85 - The establishments shall be able to receive wagers via the internet, by telephone or electronically. For that purpose, they shall
establish a system of internal control for the transactions that are made through any of these channels, including a written description
of the procedures and regulations to ensure inviolability and prevent the manipulation of wager systems. Said system shall have a record
of at least: (i) the number of the account and the identity of the player, and (ii) the date, time, number of transactions, wagered amount
and requested selection. The mechanism for receiving wagers shall be previously approved by the Secretariat of Government.
● Article
87 - Permit holders shall fulfil the following procedures for issuing the wager tickets: (i) for each accepted wager, a single and original
ticket shall be issued, which shall be given to the player, and it must be printed out with a serial number, bar code and a different
number for each ticket machine, apart from the date and time of issue, wagered amount, type of wager and selection; (ii) for the wagers
made via the internet, by telephone or electronically, no ticket shall be issued but the information of such wager shall be immediately
registered in the central wager system after the wager has been paid. Since these wagers are made via the internet or electronically,
the participants shall have access, for consulting or printing, to a voucher of their corresponding number of folio or rights. All wagers
by telephone shall be recorded in audio records, with the player’s prior consent; (iii) the ticket machines shall operate connected
online, in real time, to the central wager system; (iv) when, at the moment of issuing a voucher, there appears an error in the ticket
machine, the voucher shall be cancelled in an administrative way; (v) the vouchers shall only be issued in the time and places appointed
or authorized in the permit, and the permit holder can issue early vouchers; and (vi) the wager vouchers shall be paid at the moment
that they are requested, whether in cash or through other legally accepted means of payment. Article
20 of the Gaming Law establishes that the Ministry of the Interior may grant permits to operate betting games and prize draws for the
following types of business, without making specific reference to online transactions:
● for
the opening and operation of betting exchange at racecourses, greyhound tracks and fronton courts, as well as for the installation of
remote betting centers and rooms for drawing numbers or symbols, only to business entities that are duly constituted in accordance with
the laws of the United Mexican States;
● for
the opening and operation of betting exchange at fairs, to Mexican legal persons;
● for
the opening and operation of betting exchange at temporarily established horse races or cock fights, to business entities duly constituted
in accordance with the laws of the United Mexican States and natural persons; and
● for
the organization of prize draws, to natural and legal persons constituted in accordance with the laws of the United Mexican States. The
latest reform of the Special Tax on Production and Services Law (the “Special Tax Law”) published by the Mexican Official
State Gazette (DOF) 12/09/19 establishes that the operation of betting games and draws, regardless of the name given to them, that require
permission in accordance with the provisions of the Gaming Law and its implementing Regulations, are taxed at a rate of 30%. Article
18 of the Special Tax Law establishes that the taxable base will include the total amount of bets made by the players, minus prizes and
refunds obtained by the players (refunds prior to the betting event). A 30% tax rate will be applicable on the taxable base. According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0:51Z</dcterms:created>
  <dcterms:modified xmlns:dcterms="http://purl.org/dc/terms/" xmlns:xsi="http://www.w3.org/2001/XMLSchema-instance" xsi:type="dcterms:W3CDTF">2023-04-28T20:10:51Z</dcterms:modified>
</cp:coreProperties>
</file>